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Basis of Presentation" sheetId="10" r:id="rId10"/>
    <s:sheet name="Discontinued Operations" sheetId="11" r:id="rId11"/>
    <s:sheet name="Securities" sheetId="12" r:id="rId12"/>
    <s:sheet name="Loans and the Allowance for Cre" sheetId="13" r:id="rId13"/>
    <s:sheet name="Servicing of Financial Assets" sheetId="14" r:id="rId14"/>
    <s:sheet name="Goodwill" sheetId="15" r:id="rId15"/>
    <s:sheet name="Stockholders' Equity and Accumu" sheetId="16" r:id="rId16"/>
    <s:sheet name="Earnings (Loss) Per Common Shar" sheetId="17" r:id="rId17"/>
    <s:sheet name="Share-Based Payments" sheetId="18" r:id="rId18"/>
    <s:sheet name="Pension and Other Postretiremen" sheetId="19" r:id="rId19"/>
    <s:sheet name="Derivative Financial Instrument" sheetId="20" r:id="rId20"/>
    <s:sheet name="Fair Value Measurements" sheetId="21" r:id="rId21"/>
    <s:sheet name="Business Segment Information" sheetId="22" r:id="rId22"/>
    <s:sheet name="Commitments, Contingencies and " sheetId="23" r:id="rId23"/>
    <s:sheet name="Recent Accounting Pronouncement" sheetId="24" r:id="rId24"/>
    <s:sheet name="Discontinued Operations (Tables" sheetId="25" r:id="rId25"/>
    <s:sheet name="Securities (Tables)" sheetId="26" r:id="rId26"/>
    <s:sheet name="Loans and the Allowance for C27" sheetId="27" r:id="rId27"/>
    <s:sheet name="Servicing of Financial Assets (" sheetId="28" r:id="rId28"/>
    <s:sheet name="Goodwill (Tables)" sheetId="29" r:id="rId29"/>
    <s:sheet name="Stockholders' Equity and Accu30" sheetId="30" r:id="rId30"/>
    <s:sheet name="Earnings (Loss) Per Common Sh31" sheetId="31" r:id="rId31"/>
    <s:sheet name="Share-Based Payments (Tables)" sheetId="32" r:id="rId32"/>
    <s:sheet name="Pension and Other Postretirem33" sheetId="33" r:id="rId33"/>
    <s:sheet name="Derivative Financial Instrume34" sheetId="34" r:id="rId34"/>
    <s:sheet name="Fair Value Measurements (Tables" sheetId="35" r:id="rId35"/>
    <s:sheet name="Business Segment Information (T" sheetId="36" r:id="rId36"/>
    <s:sheet name="Commitments, Contingencies an37" sheetId="37" r:id="rId37"/>
    <s:sheet name="Discontinued Operations (Schedu" sheetId="38" r:id="rId38"/>
    <s:sheet name="Securities (Schedule Of Amortiz" sheetId="39" r:id="rId39"/>
    <s:sheet name="Securities (Schedule Of Cost An" sheetId="40" r:id="rId40"/>
    <s:sheet name="Securities (Schedule Of Gross U" sheetId="41" r:id="rId41"/>
    <s:sheet name="Securities (Schedule Of Gross R" sheetId="42" r:id="rId42"/>
    <s:sheet name="Securities (Narrative) (Details" sheetId="43" r:id="rId43"/>
    <s:sheet name="Loans and the Allowance for C44" sheetId="44" r:id="rId44"/>
    <s:sheet name="Loans and the Allowance for C45" sheetId="45" r:id="rId45"/>
    <s:sheet name="Loans and the Allowance for C46" sheetId="46" r:id="rId46"/>
    <s:sheet name="Loans and the Allowance for C47" sheetId="47" r:id="rId47"/>
    <s:sheet name="Loans and the Allowance for C48" sheetId="48" r:id="rId48"/>
    <s:sheet name="Loans and the Allowance for C49" sheetId="49" r:id="rId49"/>
    <s:sheet name="Loans and the Allowance for C50" sheetId="50" r:id="rId50"/>
    <s:sheet name="Loans and the Allowance for C51" sheetId="51" r:id="rId51"/>
    <s:sheet name="Servicing of Financial Assets52" sheetId="52" r:id="rId52"/>
    <s:sheet name="Servicing of Financial Assets53" sheetId="53" r:id="rId53"/>
    <s:sheet name="Servicing of Financial Assets54" sheetId="54" r:id="rId54"/>
    <s:sheet name="Servicing of Financial Assets55" sheetId="55" r:id="rId55"/>
    <s:sheet name="Goodwill (Schedule of Goodwill)" sheetId="56" r:id="rId56"/>
    <s:sheet name="Goodwill Schedule of Assumption" sheetId="57" r:id="rId57"/>
    <s:sheet name="Preferred Stock Issuances (Deta" sheetId="58" r:id="rId58"/>
    <s:sheet name="Schedule of Accumulated Other C" sheetId="59" r:id="rId59"/>
    <s:sheet name="Reclassification from Accumulat" sheetId="60" r:id="rId60"/>
    <s:sheet name="Stockholders' Equity And Accu61" sheetId="61" r:id="rId61"/>
    <s:sheet name="Earnings (Loss) Per Common Sh62" sheetId="62" r:id="rId62"/>
    <s:sheet name="Share-Based Payments (Summary O" sheetId="63" r:id="rId63"/>
    <s:sheet name="Share-Based Payments (Summary64" sheetId="64" r:id="rId64"/>
    <s:sheet name="Share-Based Payments (Narrative" sheetId="65" r:id="rId65"/>
    <s:sheet name="Pension and Other Postretirem66" sheetId="66" r:id="rId66"/>
    <s:sheet name="Derivative Financial Instrume67" sheetId="67" r:id="rId67"/>
    <s:sheet name="Derivative Financial Instrume68" sheetId="68" r:id="rId68"/>
    <s:sheet name="Derivative Financial Instrume69" sheetId="69" r:id="rId69"/>
    <s:sheet name="Derivative Financial Instrume70" sheetId="70" r:id="rId70"/>
    <s:sheet name="Derivative Financial Instrume71" sheetId="71" r:id="rId71"/>
    <s:sheet name="Fair Value Measurements (Schedu" sheetId="72" r:id="rId72"/>
    <s:sheet name="Fair Value Measurements (Rollfo" sheetId="73" r:id="rId73"/>
    <s:sheet name="Fair Value Measurements (Sche74" sheetId="74" r:id="rId74"/>
    <s:sheet name="Fair Value Measurements (Summar" sheetId="75" r:id="rId75"/>
    <s:sheet name="Fair Value Measurements (Fair V" sheetId="76" r:id="rId76"/>
    <s:sheet name="Fair Value Measurements (Sche77" sheetId="77" r:id="rId77"/>
    <s:sheet name="Fair Value Measurements (Narrat" sheetId="78" r:id="rId78"/>
    <s:sheet name="Business Segment Information (S" sheetId="79" r:id="rId79"/>
    <s:sheet name="Commitments, Contingencies an80" sheetId="80" r:id="rId80"/>
    <s:sheet name="Commitments, Contingencies an81" sheetId="81" r:id="rId81"/>
  </s:sheets>
  <s:definedNames/>
  <s:calcPr calcId="124519" calcMode="auto" fullCalcOnLoad="1"/>
</s:workbook>
</file>

<file path=xl/sharedStrings.xml><?xml version="1.0" encoding="utf-8"?>
<sst xmlns="http://schemas.openxmlformats.org/spreadsheetml/2006/main" uniqueCount="1137">
  <si>
    <t>Document and Entity Information - shares</t>
  </si>
  <si>
    <t>3 Months Ended</t>
  </si>
  <si>
    <t>Mar. 31, 2016</t>
  </si>
  <si>
    <t>May. 04, 2016</t>
  </si>
  <si>
    <t>Document Entity Information [Abstract]</t>
  </si>
  <si>
    <t>Document Type</t>
  </si>
  <si>
    <t>10-Q</t>
  </si>
  <si>
    <t>Amendment Flag</t>
  </si>
  <si>
    <t>false</t>
  </si>
  <si>
    <t>Document Period End Date</t>
  </si>
  <si>
    <t>Mar. 31,
		2016</t>
  </si>
  <si>
    <t>Document Fiscal Year Focus</t>
  </si>
  <si>
    <t>Document Fiscal Period Focus</t>
  </si>
  <si>
    <t>Q1</t>
  </si>
  <si>
    <t>Trading Symbol</t>
  </si>
  <si>
    <t>RF</t>
  </si>
  <si>
    <t>Entity Registrant Name</t>
  </si>
  <si>
    <t>REGIONS FINANCIAL CORP</t>
  </si>
  <si>
    <t>Entity Central Index Key</t>
  </si>
  <si>
    <t>Current Fiscal Year End Date</t>
  </si>
  <si>
    <t>--12-31</t>
  </si>
  <si>
    <t>Entity Filer Category</t>
  </si>
  <si>
    <t>Large Accelerated Filer</t>
  </si>
  <si>
    <t>Entity Common Stock, Shares Outstanding</t>
  </si>
  <si>
    <t>CONSOLIDATED BALANCE SHEETS - USD ($) $ in Millions</t>
  </si>
  <si>
    <t>Dec. 31, 2015</t>
  </si>
  <si>
    <t>Assets</t>
  </si>
  <si>
    <t>Cash and due from banks</t>
  </si>
  <si>
    <t>Interest-bearing deposits in other banks</t>
  </si>
  <si>
    <t>Trading account securities</t>
  </si>
  <si>
    <t>Securities held to maturity</t>
  </si>
  <si>
    <t>Securities available for sale</t>
  </si>
  <si>
    <t>Loans held for sale</t>
  </si>
  <si>
    <t>Loans, net of unearned income</t>
  </si>
  <si>
    <t>Allowance for loan losses</t>
  </si>
  <si>
    <t>Net loans</t>
  </si>
  <si>
    <t>Other earning assets</t>
  </si>
  <si>
    <t>Premises and equipment, net</t>
  </si>
  <si>
    <t>Interest receivable</t>
  </si>
  <si>
    <t>Goodwill</t>
  </si>
  <si>
    <t>Residential mortgage servicing rights at fair value</t>
  </si>
  <si>
    <t>Other identifiable intangible assets</t>
  </si>
  <si>
    <t>Other assets</t>
  </si>
  <si>
    <t>Total assets</t>
  </si>
  <si>
    <t>Deposits:</t>
  </si>
  <si>
    <t>Non-interest-bearing</t>
  </si>
  <si>
    <t>Interest-bearing</t>
  </si>
  <si>
    <t>Total deposits</t>
  </si>
  <si>
    <t>Borrowed funds:</t>
  </si>
  <si>
    <t>Other short-term borrowings</t>
  </si>
  <si>
    <t>Total short-term borrowings</t>
  </si>
  <si>
    <t>Long-term borrowings</t>
  </si>
  <si>
    <t>Total borrowed funds</t>
  </si>
  <si>
    <t>Other liabilities</t>
  </si>
  <si>
    <t>Total liabilities</t>
  </si>
  <si>
    <t>Stockholders’ equity:</t>
  </si>
  <si>
    <t>Preferred stock</t>
  </si>
  <si>
    <t>Common stock</t>
  </si>
  <si>
    <t>Additional paid-in capital</t>
  </si>
  <si>
    <t>Retained earnings (deficit)</t>
  </si>
  <si>
    <t>Treasury stock, at cost</t>
  </si>
  <si>
    <t>Accumulated other comprehensive income (loss), net</t>
  </si>
  <si>
    <t>Total stockholders’ equity</t>
  </si>
  <si>
    <t>Total liabilities and stockholders’ equity</t>
  </si>
  <si>
    <t>CONSOLIDATED BALANCE SHEETS (Parenthetical) - USD ($) $ in Millions</t>
  </si>
  <si>
    <t>Securities held to maturity, estimated fair value</t>
  </si>
  <si>
    <t>Loans held for sale, at fair value</t>
  </si>
  <si>
    <t>Common Stock, Par or Stated Value Per Share (in dollars per share)</t>
  </si>
  <si>
    <t>Common Stock, Shares Authorized</t>
  </si>
  <si>
    <t>Common Stock, Shares, Issued</t>
  </si>
  <si>
    <t>Treasury Stock, Shares</t>
  </si>
  <si>
    <t>Preferred Stock, Shares Authorized</t>
  </si>
  <si>
    <t>Preferred Stock, Par Value Per Share (in dollars per share)</t>
  </si>
  <si>
    <t>Noncumulative Preferred Stock [Member]</t>
  </si>
  <si>
    <t>Preferred Stock, liquidation preference per share (in dollars per share)</t>
  </si>
  <si>
    <t>Preferred Stock, shares issued</t>
  </si>
  <si>
    <t>CONSOLIDATED STATEMENTS OF INCOME - USD ($) shares in Millions, $ in Millions</t>
  </si>
  <si>
    <t>Mar. 31, 2015</t>
  </si>
  <si>
    <t>Interest income, including other financing income on:</t>
  </si>
  <si>
    <t>Loans, including fees</t>
  </si>
  <si>
    <t>Securities - taxable</t>
  </si>
  <si>
    <t>Operating lease assets</t>
  </si>
  <si>
    <t>Total interest income, including other financing income</t>
  </si>
  <si>
    <t>Interest expense on:</t>
  </si>
  <si>
    <t>Deposits</t>
  </si>
  <si>
    <t>Total interest expense</t>
  </si>
  <si>
    <t>Depreciation expense on operating lease assets</t>
  </si>
  <si>
    <t>Total interest expense and depreciation expense on operating lease assets</t>
  </si>
  <si>
    <t>Net interest income and other financing income</t>
  </si>
  <si>
    <t>Provision for loan losses</t>
  </si>
  <si>
    <t>Net interest income and other financing income after provision for loan losses</t>
  </si>
  <si>
    <t>Non-interest income:</t>
  </si>
  <si>
    <t>Service charges on deposit accounts</t>
  </si>
  <si>
    <t>Card and ATM fees</t>
  </si>
  <si>
    <t>Mortgage income</t>
  </si>
  <si>
    <t>Securities gains (losses), net</t>
  </si>
  <si>
    <t>Other</t>
  </si>
  <si>
    <t>Total non-interest income</t>
  </si>
  <si>
    <t>Non-interest expense:</t>
  </si>
  <si>
    <t>Salaries and employee benefits</t>
  </si>
  <si>
    <t>Net occupancy expense</t>
  </si>
  <si>
    <t>Furniture and equipment expense</t>
  </si>
  <si>
    <t>Total non-interest expense</t>
  </si>
  <si>
    <t>Income from continuing operations before income taxes</t>
  </si>
  <si>
    <t>Income tax expense</t>
  </si>
  <si>
    <t>Income from continuing operations</t>
  </si>
  <si>
    <t>Discontinued operations:</t>
  </si>
  <si>
    <t>Income (loss) from discontinued operations before income taxes</t>
  </si>
  <si>
    <t>Income tax expense (benefit)</t>
  </si>
  <si>
    <t>Income (loss) from discontinued operations, net of tax</t>
  </si>
  <si>
    <t>Net income</t>
  </si>
  <si>
    <t>Net income from continuing operations available to common shareholders</t>
  </si>
  <si>
    <t>Net income available to common shareholders</t>
  </si>
  <si>
    <t>Weighted-average number of shares outstanding:</t>
  </si>
  <si>
    <t>Basic (in shares)</t>
  </si>
  <si>
    <t>Diluted (in shares)</t>
  </si>
  <si>
    <t>Earnings per common share from continuing operations:</t>
  </si>
  <si>
    <t>Basic (in dollars per share)</t>
  </si>
  <si>
    <t>[1]</t>
  </si>
  <si>
    <t>Diluted (in dollars per share)</t>
  </si>
  <si>
    <t>Earnings per common share:</t>
  </si>
  <si>
    <t>Cash dividends declared per common share (in dollars per share)</t>
  </si>
  <si>
    <t>Certain per share amounts may not appear to reconcile due to rounding.</t>
  </si>
  <si>
    <t>CONSOLIDATED STATEMENTS OF COMPREHENSIVE INCOME - USD ($) $ in Millions</t>
  </si>
  <si>
    <t>Statement of Comprehensive Income [Abstract]</t>
  </si>
  <si>
    <t>Unrealized losses on securities transferred to held to maturity:</t>
  </si>
  <si>
    <t>Unrealized losses on securities transferred to held to maturity during the period, net of tax</t>
  </si>
  <si>
    <t>Less: Reclassification Adjustments for Amortization of Unrealized Losses on Securities Transferred to Held to Maturity, Net of Tax</t>
  </si>
  <si>
    <t>Net change in unrealized losses on securities transferred to held to maturity, net of tax</t>
  </si>
  <si>
    <t>Unrealized gains (losses) on securities available for sale:</t>
  </si>
  <si>
    <t>Unrealized holding gains (losses) arising during the period on securities available for sale (net of tax)</t>
  </si>
  <si>
    <t>Less: reclassification adjustments for securities gains (losses) realized in net income (net of tax)</t>
  </si>
  <si>
    <t>Net change in unrealized gains (losses) on securities available for sale, net of tax</t>
  </si>
  <si>
    <t>Unrealized gains (losses) on derivative instruments designated as cash flow hedges:</t>
  </si>
  <si>
    <t>Unrealized holding gains (losses) on derivatives arising during the period (net of tax)</t>
  </si>
  <si>
    <t>Other Comprehensive Income (Loss), Reclassification Adjustment from AOCI on Derivatives, Net of Tax</t>
  </si>
  <si>
    <t>Net change in unrealized gains (losses) on derivative instruments, net of tax</t>
  </si>
  <si>
    <t>Defined benefit pension plans and other post employment benefits:</t>
  </si>
  <si>
    <t>Net actuarial gains (losses) arising during the period (net of tax)</t>
  </si>
  <si>
    <t>Less: reclassification adjustments for amortization of actuarial loss and prior service cost realized in net income (net of tax)</t>
  </si>
  <si>
    <t>Net change from defined benefit pension plans and other post employment benefits, net of tax</t>
  </si>
  <si>
    <t>Other comprehensive income (loss), net of tax</t>
  </si>
  <si>
    <t>Comprehensive income</t>
  </si>
  <si>
    <t>CONSOLIDATED STATEMENTS OF COMPREHENSIVE INCOME (Parenthetical) - USD ($) $ in Millions</t>
  </si>
  <si>
    <t>Unrealized losses on securities transferred to held to maturity during the period, tax</t>
  </si>
  <si>
    <t>Amortization of unrealized losses on securities transferred to held to maturity, tax</t>
  </si>
  <si>
    <t>Unrealized holding gains (losses) on available for sale securities, tax</t>
  </si>
  <si>
    <t>Reclassification adjustments for securities gains (losses) realized in net income, tax</t>
  </si>
  <si>
    <t>Unrealized holding gains (losses) on derivatives, tax</t>
  </si>
  <si>
    <t>Reclassification adjustments for derivative gains (losses) realized in net income, tax</t>
  </si>
  <si>
    <t>Net actuarial gains and losses arising during the period, tax</t>
  </si>
  <si>
    <t>Reclassification adjustments for amortization of actuarial loss and prior service cost realized in net income, and other, tax</t>
  </si>
  <si>
    <t>CONSOLIDATED STATEMENTS OF CHANGES IN STOCKHOLDERS' EQUITY - USD ($) shares in Millions, $ in Millions</t>
  </si>
  <si>
    <t>Total</t>
  </si>
  <si>
    <t>Preferred Stock [Member]</t>
  </si>
  <si>
    <t>Common Stock [Member]</t>
  </si>
  <si>
    <t>Additional Paid-in Capital [Member]</t>
  </si>
  <si>
    <t>Retained Earnings [Member]</t>
  </si>
  <si>
    <t>Treasury Stock, At Cost [Member]</t>
  </si>
  <si>
    <t>Accumulated Other Comprehensive Income (Loss), Net [Member]</t>
  </si>
  <si>
    <t>Beginning Balance Outstanding (in shares) at Dec. 31, 2014</t>
  </si>
  <si>
    <t>Beginning Balance at Dec. 31, 2014</t>
  </si>
  <si>
    <t>Increase (Decrease) in Stockholders' Equity [Roll Forward]</t>
  </si>
  <si>
    <t>Amortization of unrealized losses on securities transferred to held to maturity, net of tax</t>
  </si>
  <si>
    <t>Net change in unrealized gains and losses on securities available for sale, net of tax and reclassification adjustment</t>
  </si>
  <si>
    <t>Net change in unrealized gains and losses on derivative instruments, net of tax and reclassification adjustment</t>
  </si>
  <si>
    <t>Net change from employee benefit plans, net of tax</t>
  </si>
  <si>
    <t>Cash dividends declared</t>
  </si>
  <si>
    <t>Preferred stock dividends</t>
  </si>
  <si>
    <t>Impact of share repurchase, shares</t>
  </si>
  <si>
    <t>Impact of share repurchase, value</t>
  </si>
  <si>
    <t>Impact of stock transaction under compensation plans, net</t>
  </si>
  <si>
    <t>Ending Balance Outstanding (in shares) at Mar. 31, 2015</t>
  </si>
  <si>
    <t>Ending Balance at Mar. 31, 2015</t>
  </si>
  <si>
    <t>Beginning Balance Outstanding (in shares) at Dec. 31, 2015</t>
  </si>
  <si>
    <t>Beginning Balance at Dec. 31, 2015</t>
  </si>
  <si>
    <t>Impact of stock transaction under compensation plans, net, shares</t>
  </si>
  <si>
    <t>Ending Balance Outstanding (in shares) at Mar. 31, 2016</t>
  </si>
  <si>
    <t>Ending Balance at Mar. 31, 2016</t>
  </si>
  <si>
    <t>CONSOLIDATED STATEMENTS OF CHANGES IN STOCKHOLDERS' EQUITY (Parenthetical) - $ / shares</t>
  </si>
  <si>
    <t>Apr. 23, 2015</t>
  </si>
  <si>
    <t>Statement of Stockholders' Equity [Abstract]</t>
  </si>
  <si>
    <t>Cash dividend declared (in dollars per share)</t>
  </si>
  <si>
    <t>CONSOLIDATED STATEMENTS OF CASH FLOWS - USD ($) $ in Millions</t>
  </si>
  <si>
    <t>11 Months Ended</t>
  </si>
  <si>
    <t>Operating activities:</t>
  </si>
  <si>
    <t>Adjustments to reconcile net income to net cash from operating activities:</t>
  </si>
  <si>
    <t>Depreciation, amortization and accretion, net</t>
  </si>
  <si>
    <t>Securities (gains) losses, net</t>
  </si>
  <si>
    <t>Deferred income tax expense</t>
  </si>
  <si>
    <t>Originations and purchases of loans held for sale</t>
  </si>
  <si>
    <t>Proceeds from sales of loans held for sale</t>
  </si>
  <si>
    <t>(Gain) loss on sale of loans, net</t>
  </si>
  <si>
    <t>(Gain) loss on early extinguishment of debt</t>
  </si>
  <si>
    <t>Net change in operating assets and liabilities:</t>
  </si>
  <si>
    <t>Interest receivable and other assets</t>
  </si>
  <si>
    <t>Net cash from operating activities</t>
  </si>
  <si>
    <t>Investing activities:</t>
  </si>
  <si>
    <t>Proceeds from maturities of securities held to maturity</t>
  </si>
  <si>
    <t>Proceeds from sales of securities available for sale</t>
  </si>
  <si>
    <t>Proceeds from maturities of securities available for sale</t>
  </si>
  <si>
    <t>Purchases of securities available for sale</t>
  </si>
  <si>
    <t>Proceeds from sales of loans</t>
  </si>
  <si>
    <t>Purchases of loans</t>
  </si>
  <si>
    <t>Purchases of mortgage servicing rights</t>
  </si>
  <si>
    <t>Net change in loans</t>
  </si>
  <si>
    <t>Net purchases of other assets</t>
  </si>
  <si>
    <t>Net cash from investing activities</t>
  </si>
  <si>
    <t>Financing activities:</t>
  </si>
  <si>
    <t>Net change in deposits</t>
  </si>
  <si>
    <t>Net change in short-term borrowings</t>
  </si>
  <si>
    <t>Proceeds from long-term borrowings</t>
  </si>
  <si>
    <t>Payments on long-term borrowings</t>
  </si>
  <si>
    <t>Cash dividends on common stock</t>
  </si>
  <si>
    <t>Cash dividends on preferred stock</t>
  </si>
  <si>
    <t>Repurchase of common stock</t>
  </si>
  <si>
    <t>Net cash from financing activities</t>
  </si>
  <si>
    <t>Net change in cash and cash equivalents</t>
  </si>
  <si>
    <t>Cash and cash equivalents at beginning of year</t>
  </si>
  <si>
    <t>Cash and cash equivalents at end of period</t>
  </si>
  <si>
    <t>Basis of Presentation</t>
  </si>
  <si>
    <t>Organization, Consolidation and Presentation of Financial Statements [Abstract]</t>
  </si>
  <si>
    <t>BASIS OF PRESENTATION Regions Financial Corporation (“Regions” or the "Company”) provides a full range of banking and bank-related services to individual and corporate customers through its subsidiaries and branch offices located across the South, Midwest and Texas. The Company competes with other financial institutions located in the states in which it operates, as well as other adjoining states. Regions is subject to the regulations of certain government agencies and undergoes periodic examinations by certain regulatory authorities. The accounting and reporting policies of Regions and the methods of applying those policies that materially affect the consolidated financial statements conform with GAAP and with general financial services industry practices. The accompanying interim financial statements have been prepared in accordance with the instructions for Form 10-Q and, therefore, do not include all information and notes to the consolidated financial statements necessary for a complete presentation of financial position, results of operations, comprehensive income and cash flows in conformity with GAAP. In the opinion of management, all adjustments, consisting of normal and recurring items, necessary for the fair presentation of the consolidated financial statements have been included. These interim financial statements should be read in conjunction with the consolidated financial statements and notes thereto in Regions’ Annual Report on Form 10-K for the year ended December 31, 2015 . Regions has evaluated all subsequent events for potential recognition and disclosure through the filing date of this Form 10-Q. On January 11, 2012, Regions entered into an agreement to sell Morgan Keegan and related affiliates. The transaction closed on April 2, 2012. See Note 2 and Note 14 for further details. Results of operations for the entities sold are presented separately as discontinued operations for all periods presented on the consolidated statements of income. This presentation is consistent with the consolidated financial statements included in the Annual Report on Form 10-K for the year ended December 31, 2015 . During the fourth quarter of 2015, Regions reclassified its investments in FRB and FHLB stock from securities available for sale to other earning assets on its consolidated balance sheets. This reclassification has been made for all periods presented. Certain other prior period amounts have also been reclassified to conform to the current period presentation. These reclassifications are immaterial and have no effect on net income, comprehensive income, total assets or total stockholders’ equity as previously reported.</t>
  </si>
  <si>
    <t>Discontinued Operations</t>
  </si>
  <si>
    <t>Discontinued Operations and Disposal Groups [Abstract]</t>
  </si>
  <si>
    <t>DISCONTINUED OPERATIONS On January 11, 2012, Regions entered into a stock purchase agreement to sell Morgan Keegan and related affiliates to Raymond James. The transaction closed on April 2, 2012. Regions Investment Management, Inc. (formerly known as Morgan Asset Management, Inc.) and Regions Trust were not included in the sale. In connection with the closing of the sale, Regions agreed to indemnify Raymond James for all litigation matters related to pre-closing activities. See Note 14 for related disclosure. The following table represents the condensed results of operations for discontinued operations: Three Months Ended March 31 2016 2015 (In millions, except per share data) Non-interest expense: Professional and legal expenses $ — $ 4 Total non-interest expense — 4 Income (loss) from discontinued operations before income taxes — (4 ) Income tax expense (benefit) — (2 ) Income (loss) from discontinued operations, net of tax $ — $ (2 ) Earnings (loss) per common share from discontinued operations: Basic $ 0.00 $ (0.00 ) Diluted $ 0.00 $ (0.00 )</t>
  </si>
  <si>
    <t>Securities</t>
  </si>
  <si>
    <t>Investments, Debt and Equity Securities [Abstract]</t>
  </si>
  <si>
    <t>SECURITIES The amortized cost, gross unrealized gains and losses, and estimated fair value of securities held to maturity and securities available for sale are as follows: March 31, 2016 Recognized in OCI (1) Not recognized in OCI Amortized Cost Gross Unrealized Gains Gross Unrealized Losses Carrying Value Gross Unrealized Gains Gross Unrealized Losses Estimated Fair Value (In millions) Securities held to maturity: U.S. Treasury securities $ 1 $ — $ — $ 1 $ — $ — $ 1 Federal agency securities 350 — (9 ) 341 9 — 350 Mortgage-backed securities: Residential agency 1,445 — (59 ) 1,386 42 — 1,428 Commercial agency 178 — (5 ) 173 1 — 174 $ 1,974 $ — $ (73 ) $ 1,901 $ 52 $ — $ 1,953 Securities available for sale: U.S. Treasury securities $ 232 $ 4 $ — $ 236 $ 236 Federal agency securities 214 3 — 217 217 Obligations of states and political subdivisions 1 — — 1 1 Mortgage-backed securities: Residential agency 16,219 259 (17 ) 16,461 16,461 Residential non-agency 5 — — 5 5 Commercial agency 2,937 62 (1 ) 2,998 2,998 Commercial non-agency 1,207 14 (7 ) 1,214 1,214 Corporate and other debt securities 1,654 32 (36 ) 1,650 1,650 Equity securities 305 8 — 313 313 $ 22,774 $ 382 $ (61 ) $ 23,095 $ 23,095 December 31, 2015 Recognized in OCI (1) Not recognized in OCI Amortized Gross Unrealized Gains Gross Unrealized Losses Carrying Value Gross Gross Estimated (In millions) Securities held to maturity: U.S. Treasury securities $ 1 $ — $ — $ 1 $ — $ — $ 1 Federal agency securities 350 — (10 ) 340 9 — 349 Mortgage-backed securities: Residential agency 1,490 — (61 ) 1,429 18 (2 ) 1,445 Commercial agency 181 — (5 ) 176 — (2 ) 174 $ 2,022 $ — $ (76 ) $ 1,946 $ 27 $ (4 ) $ 1,969 Securities available for sale: U.S. Treasury securities $ 228 $ 1 $ (1 ) $ 228 $ 228 Federal agency securities 219 — (1 ) 218 218 Obligations of states and political subdivisions 1 — — 1 1 Mortgage-backed securities: Residential agency 16,003 149 (90 ) 16,062 16,062 Residential non-agency 5 — — 5 5 Commercial agency 3,033 10 (25 ) 3,018 3,018 Commercial non-agency 1,245 3 (17 ) 1,231 1,231 Corporate and other debt securities 1,718 12 (63 ) 1,667 1,667 Equity securities 272 10 (2 ) 280 280 $ 22,724 $ 185 $ (199 ) $ 22,710 $ 22,710 _________ (1) The gross unrealized losses recognized in other comprehensive income (OCI) on held to maturity securities resulted from a transfer of available for sale securities to held to maturity in the second quarter of 2013. Securities with carrying values of $11.8 billion and $11.9 billion at March 31, 2016 and December 31, 2015 , respectively, were pledged to secure public funds, trust deposits and certain borrowing arrangements. Included within total pledged securities is approximately $51 million and $50 million of encumbered U.S. Treasury securities at March 31, 2016 and December 31, 2015 , respectively. The amortized cost and estimated fair value of securities available for sale and securities held to maturity at March 31, 2016 , by contractual maturity, are shown below. Expected maturities will differ from contractual maturities because borrowers may have the right to call or prepay obligations with or without call or prepayment penalties. Amortized Cost Estimated Fair Value (In millions) Securities held to maturity: Due in one year or less $ 1 $ 1 Due after one year through five years 350 350 Mortgage-backed securities: Residential agency 1,445 1,428 Commercial agency 178 174 $ 1,974 $ 1,953 Securities available for sale: Due in one year or less $ 64 $ 65 Due after one year through five years 801 811 Due after five years through ten years 957 963 Due after ten years 279 265 Mortgage-backed securities: Residential agency 16,219 16,461 Residential non-agency 5 5 Commercial agency 2,937 2,998 Commercial non-agency 1,207 1,214 Equity securities 305 313 $ 22,774 $ 23,095 The following tables present gross unrealized losses and the related estimated fair value of securities available for sale and held to maturity at March 31, 2016 and December 31, 2015 . For securities transferred to held to maturity from available for sale, the analysis in the tables below is comparing the securities' original amortized cost to its current estimated fair value. These securities are segregated between investments that have been in a continuous unrealized loss position for less than twelve months and for twelve months or more. March 31, 2016 Less Than Twelve Months Twelve Months or More Total Estimated Fair Value Gross Unrealized Losses Estimated Fair Value Gross Unrealized Losses Estimated Fair Value Gross Unrealized Losses (In millions) Securities held to maturity: Mortgage-backed securities: Residential agency $ 105 $ (1 ) $ 1,300 $ (16 ) $ 1,405 $ (17 ) Commercial agency — — 174 (4 ) 174 (4 ) $ 105 $ (1 ) $ 1,474 $ (20 ) $ 1,579 $ (21 ) Securities available for sale: U.S. Treasury securities $ 6 $ — $ 1 $ — $ 7 $ — Federal agency securities — — 1 — 1 — Mortgage-backed securities: Residential agency 1,099 (6 ) 1,410 (11 ) 2,509 (17 ) Residential non-agency 3 — — — 3 — Commercial agency 170 — 59 (1 ) 229 (1 ) Commercial non-agency 283 (3 ) 228 (4 ) 511 (7 ) All other securities 276 (7 ) 382 (29 ) 658 (36 ) $ 1,837 $ (16 ) $ 2,081 $ (45 ) $ 3,918 $ (61 ) December 31, 2015 Less Than Twelve Months Twelve Months or More Total Estimated Gross Estimated Gross Estimated Gross (In millions) Securities held to maturity: Federal agency securities $ 198 $ (1 ) $ — $ — $ 198 $ (1 ) Mortgage-backed securities: Residential agency 322 (7 ) 1,121 (38 ) 1,443 (45 ) Commercial agency — — 174 (7 ) 174 (7 ) $ 520 $ (8 ) $ 1,295 $ (45 ) $ 1,815 $ (53 ) Securities available for sale: U.S. Treasury securities $ 59 $ (1 ) $ 8 $ — $ 67 $ (1 ) Federal agency securities 74 — 7 — 81 — Mortgage-backed securities: Residential agency 8,037 (73 ) 791 (17 ) 8,828 (90 ) Residential non-agency 3 — — — 3 — Commercial agency 1,695 (20 ) 273 (5 ) 1,968 (25 ) Commercial non-agency 684 (12 ) 264 (6 ) 948 (18 ) All other securities 805 (36 ) 307 (29 ) 1,112 (65 ) $ 11,357 $ (142 ) $ 1,650 $ (57 ) $ 13,007 $ (199 ) The number of individual positions in an unrealized loss position in the tables above decrease d from 1,081 at December 31, 2015 to 596 at March 31, 2016 . The decrease in the number of securities and the total amount of unrealized losses from year-end 2015 was primarily due to changes in interest rates. In instances where an unrealized loss existed, there was no indication of an adverse change in credit on the underlying positions in the tables above. As it relates to these positions, management believes no individual unrealized loss, other than those discussed below, represented an other-than-temporary impairment as of those dates. The Company does not intend to sell, and it is not more likely than not that the Company will be required to sell, the positions before the recovery of their amortized cost basis, which may be at maturity. As part of the Company's normal process for evaluating other-than-temporary impairments, management did identify a limited number of positions where an other-than-temporary impairment was believed to exist as of March 31, 2016 . Such impairments were related to available for sale equity securities with current market values below the highest traded price in the last six months. For the quarter ending March 31, 2016 , such impairments totaled $1 million , and have been reflected as a reduction of net securities gains (losses) on the consolidated statements of income. Gross realized gains and gross realized losses on sales of securities available for sale, as well as other-than-temporary impairment losses, are shown in the table below. The cost of securities sold is based on the specific identification method. Three Months Ended March 31 2016 2015 (In millions) Gross realized gains $ 16 $ 5 Gross realized losses (20 ) — OTTI (1 ) — Securities gains (losses), net $ (5 ) $ 5</t>
  </si>
  <si>
    <t>Loans and the Allowance for Credit Losses</t>
  </si>
  <si>
    <t>Receivables [Abstract]</t>
  </si>
  <si>
    <t>LOANS AND THE ALLOWANCE FOR CREDIT LOSSES LOANS The following table presents the distribution of Regions' loan portfolio by segment and class, net of unearned income: March 31, 2016 December 31, 2015 (In millions, net of unearned income) Commercial and industrial $ 36,200 $ 35,821 Commercial real estate mortgage—owner-occupied 7,385 7,538 Commercial real estate construction—owner-occupied 346 423 Total commercial 43,931 43,782 Commercial investor real estate mortgage 4,516 4,255 Commercial investor real estate construction 2,554 2,692 Total investor real estate 7,070 6,947 Residential first mortgage 12,895 12,811 Home equity 10,914 10,978 Indirect—vehicles 4,072 3,984 Indirect—other consumer 652 545 Consumer credit card 1,045 1,075 Other consumer 1,027 1,040 Total consumer 30,605 30,433 $ 81,606 $ 81,162 During the three months ended March 31, 2016 and 2015 , Regions purchased approximately $279 million and $256 million , respectively, in indirect-vehicles and indirect-other consumer loans from third parties. At March 31, 2016 , $14.6 billion in net eligible loans held by Regions were pledged to secure borrowings from the FHLB. At March 31, 2016 , an additional $31.5 billion in net eligible loans held by Regions were pledged to the Federal Reserve Bank for potential borrowings. ALLOWANCE FOR CREDIT LOSSES Regions determines the appropriate level of the allowance on at least a quarterly basis. Refer to Note 1 “Summary of Significant Accounting Policies” to the consolidated financial statements to the Annual Report on Form 10-K for the year ended December 31, 2015 , for a description of the methodology. ROLLFORWARD OF ALLOWANCE FOR CREDIT LOSSES The following tables present analyses of the allowance for credit losses by portfolio segment for the three months ended March 31, 2016 and 2015 . The total allowance for loan losses and the related loan portfolio ending balances as of March 31, 2016 and 2015 , are disaggregated to detail the amounts derived through individual evaluation and collective evaluation for impairment. The allowance for loan losses related to individually evaluated loans is attributable to reserves for non-accrual commercial and investor real estate loans and all TDRs. The allowance for loan losses and the loan portfolio ending balances related to collectively evaluated loans is attributable to the remainder of the portfolio. Three Months Ended March 31, 2016 Commercial Investor Real Estate Consumer Total (In millions) Allowance for loan losses, January 1, 2016 $ 758 $ 97 $ 251 $ 1,106 Provision (credit) for loan losses 85 (10 ) 38 113 Loan losses: Charge-offs (29 ) — (67 ) (96 ) Recoveries 7 4 17 28 Net loan losses (22 ) 4 (50 ) (68 ) Allowance for loan losses, March 31, 2016 821 91 239 1,151 Reserve for unfunded credit commitments, January 1, 2016 47 5 — 52 Provision (credit) for unfunded credit losses 1 — — 1 Reserve for unfunded credit commitments, March 31, 2016 48 5 — 53 Allowance for credit losses, March 31, 2016 $ 869 $ 96 $ 239 $ 1,204 Portion of ending allowance for loan losses: Individually evaluated for impairment $ 254 $ 20 $ 66 $ 340 Collectively evaluated for impairment 567 71 173 811 Total allowance for loan losses $ 821 $ 91 $ 239 $ 1,151 Portion of loan portfolio ending balance: Individually evaluated for impairment $ 949 $ 155 $ 827 $ 1,931 Collectively evaluated for impairment 42,982 6,915 29,778 79,675 Total loans evaluated for impairment $ 43,931 $ 7,070 $ 30,605 $ 81,606 Three Months Ended March 31, 2015 Commercial Investor Real Estate Consumer Total (In millions) Allowance for loan losses, January 1, 2015 $ 654 $ 150 $ 299 $ 1,103 Provision (credit) for loan losses 59 (25 ) 15 49 Loan losses: Charge-offs (34 ) (8 ) (59 ) (101 ) Recoveries 17 8 22 47 Net loan losses (17 ) — (37 ) (54 ) Allowance for loan losses, March 31, 2015 696 125 277 1,098 Reserve for unfunded credit commitments, January 1, 2015 57 8 — 65 Provision (credit) for unfunded credit losses 1 — — 1 Reserve for unfunded credit commitments, March 31, 2015 58 8 — 66 Allowance for credit losses, March 31, 2015 $ 754 $ 133 $ 277 $ 1,164 Portion of ending allowance for loan losses: Individually evaluated for impairment $ 178 $ 49 $ 73 $ 300 Collectively evaluated for impairment 518 76 204 798 Total allowance for loan losses $ 696 $ 125 $ 277 $ 1,098 Portion of loan portfolio ending balance: Individually evaluated for impairment $ 766 $ 320 $ 857 $ 1,943 Collectively evaluated for impairment 41,395 6,601 28,304 76,300 Total loans evaluated for impairment $ 42,161 $ 6,921 $ 29,161 $ 78,243 PORTFOLIO SEGMENT RISK FACTORS The following describe the risk characteristics relevant to each of the portfolio segments. Commercial —The commercial loan portfolio segment includes commercial and industrial loans to commercial customers for use in normal business operations to finance working capital needs, equipment purchases or other expansion projects. Commercial also includes owner-occupied commercial real estate mortgage loans to operating businesses, which are loans for long-term financing of land and buildings, and are repaid by cash flow generated by business operations. Owner-occupied construction loans are made to commercial businesses for the development of land or construction of a building where the repayment is derived from revenues generated from the business of the borrower. Collection risk in this portfolio is driven by the creditworthiness of underlying borrowers, particularly cash flow from customers’ business operations. Investor Real Estate —Loans for real estate development are repaid through cash flow related to the operation, sale or refinance of the property. This portfolio segment includes extensions of credit to real estate developers or investors where repayment is dependent on the sale of real estate or income generated from the real estate collateral. A portion of Regions’ investor real estate portfolio segment consists of loans secured by residential product types (land, single-family and condominium loans) within Regions’ markets. Additionally, these loans are made to finance income-producing properties such as apartment buildings, office and industrial buildings, and retail shopping centers. Loans in this portfolio segment are particularly sensitive to the valuation of real estate. Consumer —The consumer loan portfolio segment includes residential first mortgage, home equity, indirect-vehicles, indirect-other consumer, consumer credit card, and other consumer loans. Residential first mortgage loans represent loans to consumers to finance a residence. These loans are typically financed over a 15 to 30 year term and, in most cases, are extended to borrowers to finance their primary residence. Home equity lending includes both home equity loans and lines of credit. This type of lending, which is secured by a first or second mortgage on the borrower’s residence, allows customers to borrow against the equity in their home. Real estate market values as of the time the loan or line is secured directly affect the amount of credit extended and, in addition, changes in these values impact the depth of potential losses. Indirect-vehicles lending, which is lending initiated through third-party business partners, largely consists of loans made through automotive dealerships. Indirect-other consumer lending represents other point of sale lending through third parties. Consumer credit card includes Regions branded consumer credit card accounts. Other consumer loans include other revolving consumer accounts, direct consumer loans, and overdrafts. Loans in this portfolio segment are sensitive to unemployment and other key consumer economic measures. CREDIT QUALITY INDICATORS The following tables present credit quality indicators for the loan portfolio segments and classes, excluding loans held for sale, as of March 31, 2016 , and December 31, 2015 . Commercial and investor real estate loan portfolio segments are detailed by categories related to underlying credit quality and probability of default. Regions assigns these categories at loan origination and reviews the relationship utilizing a risk-based approach on, at minimum, an annual basis or at any time management becomes aware of information affecting the borrowers' ability to fulfill their obligations. Both quantitative and qualitative factors are considered in this review process. These categories are utilized to develop the associated allowance for credit losses. • Pass—includes obligations where the probability of default is considered low; • Special Mention—includes obligations that have potential weakness which may, if not reversed or corrected, weaken the credit or inadequately protect the Company’s position at some future date. Obligations in this category may also be subject to economic or market conditions which may, in the future, have an adverse effect on debt service ability; • Substandard Accrual—includes obligations that exhibit a well-defined weakness that presently jeopardizes debt repayment, even though they are currently performing. These obligations are characterized by the distinct possibility that the Company may incur a loss in the future if these weaknesses are not corrected; • Non-accrual—includes obligations where management has determined that full payment of principal and interest is in doubt. Substandard accrual and non-accrual loans are often collectively referred to as “classified.” Special mention, substandard accrual, and non-accrual loans are often collectively referred to as “criticized and classified.” Classes in the consumer portfolio segment are disaggregated by accrual status. March 31, 2016 Pass Special Mention Substandard Accrual Non-accrual Total (In millions) Commercial and industrial $ 33,619 $ 605 $ 1,420 $ 556 $ 36,200 Commercial real estate mortgage—owner-occupied 6,685 248 198 254 7,385 Commercial real estate construction—owner-occupied 320 13 11 2 346 Total commercial $ 40,624 $ 866 $ 1,629 $ 812 $ 43,931 Commercial investor real estate mortgage $ 4,263 $ 89 $ 136 $ 28 $ 4,516 Commercial investor real estate construction 2,489 30 35 — 2,554 Total investor real estate $ 6,752 $ 119 $ 171 $ 28 $ 7,070 Accrual Non-accrual Total (In millions) Residential first mortgage $ 12,841 $ 54 $ 12,895 Home equity 10,815 99 10,914 Indirect—vehicles 4,072 — 4,072 Indirect—other consumer 652 — 652 Consumer credit card 1,045 — 1,045 Other consumer 1,027 — 1,027 Total consumer $ 30,452 $ 153 $ 30,605 $ 81,606 December 31, 2015 Pass Special Mention Substandard Accrual Non-accrual Total (In millions) Commercial and industrial $ 33,639 $ 963 $ 894 $ 325 $ 35,821 Commercial real estate mortgage—owner-occupied 6,750 306 214 268 7,538 Commercial real estate construction—owner-occupied 385 21 15 2 423 Total commercial $ 40,774 $ 1,290 $ 1,123 $ 595 $ 43,782 Commercial investor real estate mortgage $ 3,926 $ 140 $ 158 $ 31 $ 4,255 Commercial investor real estate construction 2,658 4 30 — 2,692 Total investor real estate $ 6,584 $ 144 $ 188 $ 31 $ 6,947 Accrual Non-accrual Total (In millions) Residential first mortgage $ 12,748 $ 63 $ 12,811 Home equity 10,885 93 10,978 Indirect—vehicles 3,984 — 3,984 Indirect—other consumer 545 — 545 Consumer credit card 1,075 — 1,075 Other consumer 1,040 — 1,040 Total consumer $ 30,277 $ 156 $ 30,433 $ 81,162 AGING ANALYSIS The following tables include an aging analysis of days past due (DPD) for each portfolio segment and class as of March 31, 2016 and December 31, 2015 : March 31, 2016 Accrual Loans 30-59 DPD 60-89 DPD 90+ DPD Total 30+ DPD Total Accrual Non-accrual Total (In millions) Commercial and industrial $ 19 $ 5 $ 3 $ 27 $ 35,644 $ 556 $ 36,200 Commercial real estate mortgage—owner-occupied 22 12 3 37 7,131 254 7,385 Commercial real estate construction—owner-occupied 1 — — 1 344 2 346 Total commercial 42 17 6 65 43,119 812 43,931 Commercial investor real estate mortgage 19 2 2 23 4,488 28 4,516 Commercial investor real estate construction 2 1 8 11 2,554 — 2,554 Total investor real estate 21 3 10 34 7,042 28 7,070 Residential first mortgage 76 51 220 347 12,841 54 12,895 Home equity 54 21 45 120 10,815 99 10,914 Indirect—vehicles 40 9 8 57 4,072 — 4,072 Indirect—other consumer 2 1 — 3 652 — 652 Consumer credit card 6 5 12 23 1,045 — 1,045 Other consumer 9 3 5 17 1,027 — 1,027 Total consumer 187 90 290 567 30,452 153 30,605 $ 250 $ 110 $ 306 $ 666 $ 80,613 $ 993 $ 81,606 December 31, 2015 Accrual Loans 30-59 DPD 60-89 DPD 90+ DPD Total 30+ DPD Total Accrual Non-accrual Total (In millions) Commercial and industrial $ 11 $ 6 $ 9 $ 26 $ 35,496 $ 325 $ 35,821 Commercial real estate mortgage—owner-occupied 24 7 3 34 7,270 268 7,538 Commercial real estate construction—owner-occupied — 1 — 1 421 2 423 Total commercial 35 14 12 61 43,187 595 43,782 Commercial investor real estate mortgage 14 13 4 31 4,224 31 4,255 Commercial investor real estate construction 2 — — 2 2,692 — 2,692 Total investor real estate 16 13 4 33 6,916 31 6,947 Residential first mortgage 88 60 220 368 12,748 63 12,811 Home equity 58 26 59 143 10,885 93 10,978 Indirect—vehicles 49 14 9 72 3,984 — 3,984 Indirect—other consumer 2 1 — 3 545 — 545 Consumer credit card 7 5 12 24 1,075 — 1,075 Other consumer 11 4 4 19 1,040 — 1,040 Total consumer 215 110 304 629 30,277 156 30,433 $ 266 $ 137 $ 320 $ 723 $ 80,380 $ 782 $ 81,162 IMPAIRED LOANS The following tables present details related to the Company’s impaired loans as of March 31, 2016 and December 31, 2015 . Loans deemed to be impaired include all TDRs and all non-accrual commercial and investor real estate loans, excluding leases. Loans which have been fully charged-off do not appear in the tables below. Non-accrual Impaired Loans As of March 31, 2016 Book Value (3) Unpaid Principal Balance (1) Charge-offs and Payments Applied (2) Total Impaired Loans on Non-accrual Status Impaired Loans on Non-accrual Status with No Related Allowance Impaired Loans on Non-accrual Status with Related Allowance Related Allowance for Loan Losses Coverage % (4) (Dollars in millions) Commercial and industrial $ 598 $ 52 $ 546 $ 78 $ 468 $ 164 36.1 % Commercial real estate mortgage—owner-occupied 275 20 255 31 224 69 32.4 Commercial real estate construction—owner-occupied 2 — 2 — 2 2 100.0 Total commercial 875 72 803 109 694 235 35.1 Commercial investor real estate mortgage 33 5 28 13 15 6 33.3 Total investor real estate 33 5 28 13 15 6 33.3 Residential first mortgage 48 16 32 — 32 4 41.7 Home equity 14 1 13 — 13 — 7.1 Total consumer 62 17 45 — 45 4 33.9 $ 970 $ 94 $ 876 $ 122 $ 754 $ 245 34.9 % Accruing Impaired Loans As of March 31, 2016 Unpaid Principal Balance (1) Charge-offs and Payments Applied (2) Book Value (3) Related Allowance for Loan Losses Coverage % (4) (Dollars in millions) Commercial and industrial $ 84 $ 2 $ 82 $ 14 19.0 % Commercial real estate mortgage—owner-occupied 67 4 63 5 13.4 Commercial real estate construction—owner-occupied 1 — 1 — — Total commercial 152 6 146 19 16.4 Commercial investor real estate mortgage 106 6 100 10 15.1 Commercial investor real estate construction 28 1 27 4 17.9 Total investor real estate 134 7 127 14 15.7 Residential first mortgage 458 12 446 55 14.6 Home equity 321 — 321 7 2.2 Indirect—vehicles 1 — 1 — — Consumer credit card 2 — 2 — — Other consumer 12 — 12 — — Total consumer 794 12 782 62 9.3 $ 1,080 $ 25 $ 1,055 $ 95 11.1 % Total Impaired Loans As of March 31, 2016 Book Value (3) Unpaid Principal Balance (1) Charge-offs and Payments Applied (2) Total Impaired Loans Impaired Loans with No Related Allowance Impaired Loans with Related Allowance Related Allowance for Loan Losses Coverage % (4) (Dollars in millions) Commercial and industrial $ 682 $ 54 $ 628 $ 78 $ 550 $ 178 34.0 % Commercial real estate mortgage—owner-occupied 342 24 318 31 287 74 28.7 Commercial real estate construction—owner-occupied 3 — 3 — 3 2 66.7 Total commercial 1,027 78 949 109 840 254 32.3 Commercial investor real estate mortgage 139 11 128 13 115 16 19.4 Commercial investor real estate construction 28 1 27 — 27 4 17.9 Total investor real estate 167 12 155 13 142 20 19.2 Residential first mortgage 506 28 478 — 478 59 17.2 Home equity 335 1 334 — 334 7 2.4 Indirect—vehicles 1 — 1 — 1 — — Consumer credit card 2 — 2 — 2 — — Other consumer 12 — 12 — 12 — — Total consumer 856 29 827 — 827 66 11.1 $ 2,050 $ 119 $ 1,931 $ 122 $ 1,809 $ 340 22.4 % Non-accrual Impaired Loans As of December 31, 2015 Book Value (3) Unpaid Principal Balance (1) Charge-offs and Payments Applied (2) Total Impaired Loans on Non-accrual Status Impaired Loans on Non-accrual Status with No Related Allowance Impaired Loans on Non-accrual Status with Related Allowance Related Allowance for Loan Losses Coverage % (4) (Dollars in millions) Commercial and industrial $ 363 $ 41 $ 322 $ 26 $ 296 $ 98 38.3 % Commercial real estate mortgage—owner-occupied 286 18 268 36 232 69 30.4 Commercial real estate construction—owner-occupied 2 — 2 — 2 1 50.0 Total commercial 651 59 592 62 530 168 34.9 Commercial investor real estate mortgage 36 5 31 13 18 8 36.1 Total investor real estate 36 5 31 13 18 8 36.1 Residential first mortgage 51 16 35 — 35 4 39.2 Home equity 14 1 13 — 13 — 7.1 Total consumer 65 17 48 — 48 4 32.3 $ 752 $ 81 $ 671 $ 75 $ 596 $ 180 34.7 % Accruing Impaired Loans As of December 31, 2015 Unpaid Principal Balance (1) Charge-offs and Payments Applied (2) Book Value (3) Related Allowance for Loan Losses Coverage % (4) (Dollars in millions) Commercial and industrial $ 68 $ 1 $ 67 $ 13 20.6 % Commercial real estate mortgage—owner-occupied 89 6 83 8 15.7 Commercial real estate construction—owner-occupied 1 — 1 — — Total commercial 158 7 151 21 17.7 Commercial investor real estate mortgage 141 8 133 13 14.9 Commercial investor real estate construction 27 — 27 5 18.5 Total investor real estate 168 8 160 18 15.5 Residential first mortgage 457 13 444 57 15.3 Home equity 328 — 328 7 2.1 Indirect—vehicles 1 — 1 — — Consumer credit card 2 — 2 — — Other consumer 12 — 12 — — Total consumer 800 13 787 64 9.6 $ 1,126 $ 28 $ 1,098 $ 103 11.6 % Total Impaired Loans As of December 31, 2015 Book Value (3) Unpaid Principal Balance (1) Charge-offs and Payments Applied (2) Total Impaired Loans Impaired Loans with No Related Allowance Impaired Loans with Related Allowance Related Allowance for Loan Losses Coverage % (4) (Dollars in millions) Commercial and industrial $ 431 $ 42 $ 389 $ 26 $ 363 $ 111 35.5 % Commercial real estate mortgage—owner-occupied 375 24 351 36 315 77 26.9 Commercial real estate construction—owner-occupied 3 — 3 — 3 1 33.3 Total commercial 809 66 743 62 681 189 31.5 Commercial investor real estate mortgage 177 13 164 13 151 21 19.2 Commercial investor real estate construction 27 — 27 — 27 5 18.5 Total investor real estate 204 13 191 13 178 26 19.1 Residential first mortgage 508 29 479 — 479 61 17.7 Home equity 342 1 341 — 341 7 2.3 Indirect—vehicles 1 — 1 — 1 — — Consumer credit card 2 — 2 — 2 — — Other consumer 12 — 12 — 12 — — Total consumer 865 30 835 — 835 68 11.3 $ 1,878 $ 109 $ 1,769 $ 75 $ 1,694 $ 283 20.9 % ________ (1) Unpaid principal balance represents the contractual obligation due from the customer and includes the net book value plus charge-offs and payments applied. (2) Charge-offs and payments applied represents cumulative partial charge-offs taken, as well as interest payments received that have been applied against the outstanding principal balance. (3) Book value represents the unpaid principal balance less charge-offs and payments applied; it is shown before any allowance for loan losses. (4) Coverage % represents charge-offs and payments applied plus the related allowance as a percent of the unpaid principal balance. The following table presents the average balances of total impaired loans and interest income for the three months ended March 31, 2016 and 2015 . Interest income recognized represents interest on accruing loans modified in a TDR. TDRs are considered impaired loans. Three Months Ended March 31 2016 2015 Average Balance Interest Income Recognized Average Balance Interest Income Recognized (In millions) Commercial and industrial $ 476 $ 1 $ 359 $ 1 Commercial real estate mortgage—owner-occupied 328 1 379 3 Commercial real estate construction—owner-occupied 3 — 3 — Total commercial 807 2 741 4 Commercial investor real estate mortgage 141 2 331 3 Commercial investor real estate construction 28 — 33 1 Total investor real estate 169 2 364 4 Residential first mortgage 477 4 476 4 Home equity 337 5 363 5 Indirect—vehicles 1 — 1 — Consumer credit card 2 — 2 — Other consumer 12 — 15 — Total consumer 829 9 857 9 Total impaired loans $ 1,805 $ 13 $ 1,962 $ 17 TROUBLED DEBT RESTRUCTURINGS Regions regularly modifies commercial and investor real estate loans in order to facilitate a workout strategy. Similarly, Regions works to meet the individual needs of consumer borrowers to stem foreclosure through its CAP program. Refer to Note 6 "Allowance For Credit Losses" in the 2015 Annual Report on Form 10-K for additional information regarding the Company's TDRs. None of the modified consumer loans listed in the following TDR disclosures were collateral-dependent at the time of modification. At March 31, 2016 , approximately $39 million in residential first mortgage TDRs were in excess of 180 days past due and were considered collateral-dependent. At March 31, 2016 , approximately $5 million in home equity first lien TDRs were in excess of 180 days past due and approximately $5 million in home equity second lien TDRs were in excess of 120 days past due, both of which were considered collateral-dependent. Further discussion related to TDRs, including their impact on the allowance for loan losses and designation of TDRs in periods subsequent to the modification is included in Note 1 "Summary of Significant Accounting Policies" in the 2015 Annual Report on Form 10-K. The following tables present the end of period balance for loans modified in a TDR during the periods presented by portfolio segment and class, and the financial impact of those modifications. The tables include modifications made to new TDRs, as well as renewals of existing TDRs. The end of period balance, for the period in which it was added, of total loans first reported as new TDRs totaled approximately $82 million and $107 million for the three months ended March 31, 2016 and 2015 , respectively. Three Months Ended March 31, 2016 Financial Impact of Modifications Considered TDRs Number of Obligors Recorded Investment Increase in Allowance at Modification (Dollars in millions) Commercial and industrial 38 $ 59 $ 2 Commercial real estate mortgage—owner-occupied 30 13 — Total commercial 68 72 2 Commercial investor real estate mortgage 25 43 1 Commercial investor real estate construction 2 1 — Total investor real estate 27 44 1 Residential first mortgage 63 14 2 Home equity 117 6 — Consumer credit card 24 — — Indirect—vehicles and other consumer 54 1 — Total consumer 258 21 2 353 $ 137 $ 5 Three Months Ended March 31, 2015 Financial Impact of Modifications Considered TDRs Number of Obligors Recorded Investment Increase in Allowance at Modification (Dollars in millions) Commercial and industrial 41 $ 57 $ 1 Commercial real estate mortgage—owner-occupied 42 25 1 Total commercial 83 82 2 Commercial investor real estate mortgage 29 24 1 Commercial investor real estate construction 1 1 — Total investor real estate 30 25 1 Residential first mortgage 133 32 4 Home equity 125 6 — Consumer credit card 32 — — Indirect—vehicles and other consumer 87 1 — Total consumer 377 39 4 490 $ 146 $ 7 Defaulted TDRs The following table presents, by portfolio segment and class, TDRs that defaulted during the three months ended March 31, 2016 and 2015 , and that were modified in the previous twelve months (i.e., the twelve months prior to the default). For purposes of this disclosure, default is defined as 90 days past due and still accruing for the consumer portfolio segment, and placement on non-accrual status for the commercial and investor real estate portfolio segments. Consideration of defaults in the calculation of the allowance for loan losses is described in detail in the consolidated financial statements included in the Annual Report on Form 10-K for the year ended December 31, 2015 . Three Months Ended March 31 2016 2015 (In millions) Defaulted During the Period, Where Modified in a TDR Twelve Months Prior to Default Commercial and industrial $ 6 $ 1 Commercial real estate mortgage—owner-occupied 1 1 Total commercial 7 2 Commercial investor real estate mortgage 1 1 Total investor real estate 1 1 Residential first mortgage 3 3 Total consumer 3 3 $ 11 $ 6 Commercial and investor real estate loans that were on non-accrual status at the time of the latest modification are not included in the default table above, as they are already considered to be in default at the time of the restructuring. At March 31, 2016 , approximately $34 million of commercial and investor real estate loans modified in a TDR during the three months ended March 31, 2016 were on non-accrual status. Approximately 1.52 percent of this amount was 90 days past due. At March 31, 2016 , Regions had restructured binding unfunded commitments totaling $49 million where a concession was granted and the borrower was in financial difficulty.</t>
  </si>
  <si>
    <t>Servicing of Financial Assets</t>
  </si>
  <si>
    <t>Transfers and Servicing of Financial Assets [Abstract]</t>
  </si>
  <si>
    <t>SERVICING OF FINANCIAL ASSETS RESIDENTIAL MORTGAGE BANKING ACTIVITIES The fair value of residential MSRs is calculated using various assumptions including future cash flows, market discount rates, expected prepayment rates, servicing costs and other factors. A significant change in prepayments of mortgages in the servicing portfolio could result in significant changes in the valuation adjustments, thus creating potential volatility in the carrying amount of residential MSRs. The Company compares fair value estimates and assumptions to observable market data where available, and also considers recent market activity and actual portfolio experience. The table below presents an analysis of residential MSRs under the fair value measurement method: Three Months Ended March 31 2016 2015 (In millions) Carrying value, beginning of period $ 252 $ 257 Additions 31 7 Increase (decrease) in fair value (1) : Due to change in valuation inputs or assumptions (36 ) (17 ) Economic amortization associated with borrower repayments (8 ) (8 ) Carrying value, end of period $ 239 $ 239 ________ (1) "Economic amortization associated with borrower repayments" includes both total loan payoffs as well as partial paydowns. On February 29, 2016, the Company completed a transaction to purchase the rights to service approximately $2.6 billion in residential mortgage loans. The residential MSRs asset was increased by the purchase price of approximately $24 million . Data and assumptions used in the fair value calculation, as well as the valuation’s sensitivity to rate fluctuations, related to residential MSRs (excluding related derivative instruments) are as follows: March 31 2016 2015 (Dollars in millions) Unpaid principal balance $ 28,035 $ 26,903 Weighted-average prepayment speed (CPR; percentage) 14.3 % 12.7 % Estimated impact on fair value of a 10% increase $ (13 ) $ (14 ) Estimated impact on fair value of a 20% increase $ (24 ) $ (27 ) Option-adjusted spread (basis points) 993 1,006 Estimated impact on fair value of a 10% increase $ (9 ) $ (9 ) Estimated impact on fair value of a 20% increase $ (17 ) $ (18 ) Weighted-average coupon interest rate 4.3 % 4.4 % Weighted-average remaining maturity (months) 279 279 Weighted-average servicing fee (basis points) 27.8 27.8 The sensitivity calculations above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Also, the effect of an adverse variation in a particular assumption on the fair value of residential MSRs is calculated without changing any other assumption, while in reality changes in one factor may result in changes in another, which may either magnify or counteract the effect of the change. The derivative instruments utilized by Regions would serve to reduce the estimated impacts to fair value included in the table above. The following table presents servicing related fees, which includes contractually specified servicing fees, late fees and other ancillary income resulting from the servicing of residential mortgage loans: Three Months Ended March 31 2016 2015 (In millions) Servicing related fees and other ancillary income $ 20 $ 20 Residential mortgage loans are sold in the secondary market with standard representations and warranties regarding certain characteristics such as the quality of the loan, the absence of fraud, the eligibility of the loan for sale and the future servicing associated with the loan. Regions may be required to repurchase these loans at par, or make-whole or indemnify the purchasers for losses incurred when representations and warranties are breached. Regions maintains an immaterial repurchase liability related to residential mortgage loans sold with representations and warranty provisions. This repurchase liability is reported in other liabilities on the consolidated balance sheets and reflects management’s estimate of losses based on historical repurchase and loss trends, as well as other factors that may result in anticipated losses different from historical loss trends. Adjustments to this reserve are recorded in other non-interest expense on the consolidated statements of income. COMMERCIAL MORTGAGE BANKING ACTIVITIES On July 18, 2014, Regions was approved as a Fannie Mae DUS lender and acquired a DUS servicing portfolio totaling approximately $1.0 billion . The Fannie Mae DUS program provides liquidity to the multi-family housing market. As part of the transaction, Regions recorded $12 million in commercial MSRs and $15 million in intangible assets associated with the DUS license purchased. Regions also assumed a one-third loss share guarantee associated with the purchased portfolio and any future originations. Regions estimated the fair value of the loss share guarantee to be approximately $4 million . See Note 1 "Summary of Significant Accounting Policies" in the 2015 Annual Report on Form 10-K for additional information. Also see Note 14 for additional information related to the guarantee. As of March 31, 2016 , and December 31, 2015 , the DUS servicing portfolio was approximately $1.1 billion and $1.2 billion , respectively. The related commercial MSRs were valued at approximately $17 million and $16 million at March 31, 2016 and December 31, 2015 , respectively. The loss share guarantee was valued at approximately $3 million at both March 31, 2016 and December 31, 2015 .</t>
  </si>
  <si>
    <t>Goodwill and Intangible Assets Disclosure [Abstract]</t>
  </si>
  <si>
    <t>GOODWILL Goodwill allocated to each reportable segment (each a reporting unit) is presented as follows: March 31, 2016 December 31, 2015 (In millions) Corporate Bank $ 2,452 $ 2,305 Consumer Bank 1,978 2,095 Wealth Management 448 478 $ 4,878 $ 4,878 Refer to Note 13 “Business Segment Information” for discussion of Regions’ organizational realignment during the first quarter of 2016. Goodwill is allocated to each of Regions’ reportable segments (each a reporting unit: Corporate Bank, Consumer Bank, and Wealth Management). Regions evaluates each reporting unit’s goodwill for impairment on an annual basis in the fourth quarter, or more often if events or circumstances change that would more likely than not reduce the fair value of a reporting unit below its carrying value. Due to the organizational realignment, Regions determined that quantitative testing of goodwill was required for all reporting units during the first quarter of 2016, and goodwill was reallocated to each reporting unit using a relative fair value approach. Regions assessed the indicators of goodwill impairment for all three reporting units as part of the quantitative test during the first quarter of 2016. The results of the test indicated that the estimated fair value of each reporting unit exceeded its carrying amount as of the test date, therefore, the goodwill of each reporting unit is considered not impaired as of the testing date. Adverse changes in the economic environment, declining operations, or other factors could result in a decline in the implied fair value of goodwill. Additionally, Regions assessed events and circumstances for all three reporting units as of March 31, 2016, and through the date of the filing of this Quarterly Report on Form 10-Q that could potentially indicate goodwill impairment. The indicators assessed included: • Recent operating performance, • Changes in market capitalization, • Regulatory actions and assessments, • Changes in the business climate (including legislation, legal factors, and competition), • Company-specific factors (including changes in key personnel, asset impairments, and business dispositions), and • Trends in the banking industry. Listed in the tables below are assumptions used in estimating the fair value of each reporting unit for the applicable testing period. The table includes the discount rates used in the income approach, the market multiples used in the market approaches, and the public company method control premium applied to each reporting unit. A detailed description of the Company's methodology and valuation approaches used to determine the estimated fair value of each reporting unit is included in Note 1 "Summary of Significant Accounting Policies" in the consolidated financial statements of the Annual Report on Form 10-K for the year ended December 31, 2015. As of First Quarter 2016 Corporate Bank Consumer Bank Wealth Management Discount rate used in income approach 11.25 % 11.00 % 12.00 % Public company method market multiplier (1) 1.3x 1.5x 18.8x Transaction method market multiplier (2) 1.8x 1.8x 25.8x _________ (1) For the Corporate Bank and Consumer Bank reporting units, these multipliers are applied to tangible book value. For the Wealth Management reporting unit, this multiplier is applied to earnings. In addition to the multipliers, a 20 percent control premium was assumed for the Corporate Bank reporting unit, a 30 percent control premium was assumed for the Consumer Bank reporting unit and a 15 percent control premium was assumed for the Wealth Management reporting unit based on current market factors. Because the control premium considers potential revenue synergies and cost savings for similar financial services transactions, reporting units operating in businesses that have greater barriers to entry tend to have greater control premiums. (2) For the Corporate Bank and Consumer Bank reporting units, these multipliers are applied to tangible book value. For the Wealth Management reporting unit, this multiplier is applied to earnings. As of Fourth Quarter 2015 Corporate Bank Consumer Bank Wealth Management Discount rate used in income approach 11.00 % 11.00 % 12.00 % Public company method market multiplier (1) 1.9x 1.5x 18.5x Transaction method market multiplier (2) 1.9x 1.9x 23.5x _________ (1) For the Corporate Bank and Consumer Bank reporting units, these multipliers are applied to tangible book value. For the Wealth Management reporting unit, this multiplier is applied to earnings. In addition to the multipliers, a 10 percent control premium was assumed for the Corporate Bank reporting unit, a 30 percent control premium was assumed for the Consumer Bank reporting unit and a 15 percent control premium was assumed for the Wealth Management reporting unit based on current market factors. Because the control premium considers potential revenue synergies and cost savings for similar financial services transactions, reporting units operating in businesses that have greater barriers to entry tend to have greater control premiums. (2) For the Corporate Bank and Consumer Bank reporting units, these multipliers are applied to tangible book value. For the Wealth Management reporting unit, this multiplier is applied to earnings.</t>
  </si>
  <si>
    <t>Stockholders' Equity and Accumulated Other Comprehensive Income (Loss)</t>
  </si>
  <si>
    <t>Equity [Abstract]</t>
  </si>
  <si>
    <t xml:space="preserve">STOCKHOLDERS’ EQUITY AND ACCUMULATED OTHER COMPREHENSIVE INCOME (LOSS) PREFERRED STOCK The following table presents a summary of the non-cumulative perpetual preferred stock: March 31, 2016 December 31, 2015 Issuance Date Earliest Redemption Date Dividend Rate Liquidation Amount Carrying Amount Carrying Amount (Dollars in millions) Series A 11/1/2012 12/15/2017 6.375 % $ 500 $ 387 $ 387 Series B 4/29/2014 9/15/2024 6.375 % (1) 500 433 433 $ 1,000 $ 820 $ 820 _________ (1) Dividends, if declared, will be paid quarterly at an annual rate equal to (i) for each period beginning prior to September 15, 2024, 6.375% , and (ii) for each period beginning on or after September 15, 2024, three-month LIBOR plus 3.536% . For each preferred stock issuance listed above, Regions issued depositary shares, each representing a 1/40th ownership interest in a share of the Company's preferred stock, with a liquidation preference of $1,000.00 per share of preferred stock (equivalent to $25.00 per depositary share). Dividends on the preferred stock, if declared, accrue and are payable quarterly in arrears. The preferred stock has no stated maturity and redemption is solely at Regions' option, subject to regulatory approval, in whole, or in part, after the earliest redemption date or in whole, but not in part, within 90 days following a regulatory capital treatment event for the Series A preferred stock or at any time following a regulatory capital treatment event for the Series B preferred stock. The Board of Directors declared $8 million in cash dividends on Series A Preferred Stock during the first quarters of 2016 and 2015. Series B Preferred Stock dividends were $8 million for the first quarters of 2016 and 2015. Prior to the first quarter of 2016, the Company was in a retained deficit position and preferred dividends were recorded as a reduction of preferred stock, including related surplus. During the first quarter of 2016, the Company achieved positive retained earnings and preferred dividends were recorded as a reduction of retained earnings. COMMON STOCK During the first quarter of 2015, Regions received no objection from the Federal Reserve to its 2015 capital plan that was submitted as part of the CCAR process. On April 23, 2015, Regions' Board of Directors approved an increase of its quarterly common stock dividend to $0.06 per share effective with the quarterly dividend paid in July 2015. The Board also authorized a $875 million common stock repurchase plan, permitting repurchases from the beginning of the second quarter of 2015 through the end of the second quarter of 2016. Through March 31, 2016, Regions repurchased approximately 75 million shares of common stock at a total cost of approximately $695 million under this plan. The Company continued to repurchase shares in the second quarter of 2016, and as of May 5, 2016, Regions had additional repurchases of approximately 17.4 million shares of common stock at a total cost of approximately $160.5 million . These shares were immediately retired upon repurchase and therefore are not included in treasury stock. The Board of Directors declared a $0.06 per share cash dividend on common stock for the first quarter of 2016 , and a $0.05 per share cash dividend for the first quarter of 2015. Prior to the first quarter of 2016, the Company was in a retained deficit position and common stock dividends were recorded as a reduction of additional paid-in capital. During the first quarter of 2016, the Company achieved positive retained earnings and common stock dividends were recorded as a reduction of retained earnings. On April 21, 2016, Regions’ Board of Directors approved an increase of the quarterly common stock dividend to $0.065 per share from the previous quarterly dividend rate of $0.06 per share. ACCUMULATED OTHER COMPREHENSIVE INCOME (LOSS) Activity within the balances in accumulated other comprehensive income (loss) is shown in the following tables: Three Months Ended March 31, 2016 Unrealized losses on securities transferred to held to maturity Unrealized gains (losses) on securities available for sale Unrealized gains (losses) on derivative instruments designated as cash flow hedges Defined benefit pension plans and other post employment benefits Accumulated other comprehensive income (loss), net of tax (In millions) Beginning of period $ (47 ) $ (10 ) $ 75 $ (398 ) $ (380 ) Net change 2 208 141 6 357 End of period $ (45 ) $ 198 $ 216 $ (392 ) $ (23 ) Three Months Ended March 31, 2015 Unrealized losses on securities transferred to held to maturity Unrealized gains (losses) on securities available for sale Unrealized gains (losses) on derivative instruments designated as cash flow hedges Defined benefit pension plans and other post employment benefits Accumulated other comprehensive income (loss), net of tax (In millions) Beginning of period $ (55 ) $ 175 $ 33 $ (391 ) $ (238 ) Net change 2 77 37 7 123 End of period $ (53 ) $ 252 $ 70 $ (384 ) $ (115 ) The following tables present amounts reclassified out of accumulated other comprehensive income (loss) for the three months ended March 31, 2016 and 2015 : Three Months Ended March 31, 2016 Three Months Ended March 31, 2015 Details about Accumulated Other Comprehensive Income (Loss) Components Amount Reclassified from Accumulated Other Comprehensive Income (Loss) (1) Amount Reclassified from Accumulated Other Comprehensive Income (Loss) (1) Affected Line Item in the Consolidated Statements of Income (In millions) Unrealized losses on securities transferred to held to maturity: $ (3 ) $ (3 ) Net interest income and other financing income 1 1 Tax (expense) or benefit $ (2 ) $ (2 ) Net of tax Unrealized gains and (losses) on available for sale securities: $ (5 ) $ 5 Securities gains (losses), net 2 (2 ) Tax (expense) or benefit $ (3 ) $ 3 Net of tax Gains and (losses) on cash flow hedges: Interest rate contracts $ 39 $ 33 Net interest income and other financing income (15 ) (12 ) Tax (expense) or benefit $ 24 $ 21 Net of tax Amortization of defined benefit pension plans and other post employment benefits: Prior-service cost $ — $ — (2) Actuarial gains (losses) (9 ) (12 ) (2) (9 ) (12 ) Total before tax 3 4 Tax (expense) or benefit $ (6 ) $ (8 ) Net of tax Total reclassifications for the period $ 13 $ 14 Net of tax ________ (1) Amounts in parentheses indicate reductions to net income. (2) These accumulated other comprehensive income (loss) components are included in the computation of net periodic pension cost and are included in salaries and employee benefits on the consolidated statements of income (see Note 10 for additional details). </t>
  </si>
  <si>
    <t>Earnings (Loss) Per Common Share</t>
  </si>
  <si>
    <t>Earnings Per Share [Abstract]</t>
  </si>
  <si>
    <t>EARNINGS (LOSS) PER COMMON SHARE The following table sets forth the computation of basic earnings (loss) per common share and diluted earnings (loss) per common share: Three Months Ended March 31 2016 2015 (In millions, except per share amounts) Numerator: Income from continuing operations $ 273 $ 236 Preferred stock dividends (16 ) (16 ) Income from continuing operations available to common shareholders 257 220 Income (loss) from discontinued operations, net of tax — (2 ) Net income available to common shareholders $ 257 $ 218 Denominator: Weighted-average common shares outstanding—basic 1,286 1,346 Potential common shares 5 12 Weighted-average common shares outstanding—diluted 1,291 1,358 Earnings per common share from continuing operations available to common shareholders (1) : Basic $ 0.20 $ 0.16 Diluted 0.20 0.16 Earnings (loss) per common share from discontinued operations (1) : Basic 0.00 (0.00 ) Diluted 0.00 (0.00 ) Earnings per common share (1) : Basic 0.20 0.16 Diluted 0.20 0.16 ________ (1) Certain per share amounts may not appear to reconcile due to rounding. For earnings (loss) per common share from discontinued operations, basic and diluted weighted-average common shares outstanding are the same for the three months ended March 31, 2015 due to a net loss. The effect from the assumed exercise of 30 million and 28 million stock options for the three months ended March 31, 2016 and 2015, respectively, was not included in the above computations of diluted earnings per common share because such amounts would have had an antidilutive effect on earnings per common share.</t>
  </si>
  <si>
    <t>Share-Based Payments</t>
  </si>
  <si>
    <t>Disclosure of Compensation Related Costs, Share-based Payments [Abstract]</t>
  </si>
  <si>
    <t>SHARE-BASED PAYMENTS Regions administers long-term incentive compensation plans that permit the granting of incentive awards in the form of stock options, restricted stock awards, performance awards and stock appreciation rights. While Regions has the ability to issue stock appreciation rights, none have been issued to date. The terms of all awards issued under these plans are determined by the Compensation Committee of the Board of Directors; however, no awards may be granted after the tenth anniversary from the date the plans were initially approved by stockholders. Incentive awards usually vest based on employee service, generally within three years from the date of the grant. The contractual lives of options granted under these plans are typically ten years from the date of the grant. On April 23, 2015, the stockholders of the Company approved the Regions Financial Corporation 2015 LTIP , which permits the Company to grant to employees and directors various forms of incentive compensation. These forms of incentive compensation are similar to the types of compensation approved in prior plans. The 2015 LTIP authorizes 60 million common share equivalents available for grant, where grants of options and grants of full value awards (e.g., shares of restricted stock, restricted stock units and performance stock units) count as one share equivalent. Unless otherwise determined by the Compensation Committee of the Board of Directors, grants of restricted stock, restricted stock units, and performance stock units accrue dividends, or their notional equivalent, as they are declared by the Board, and are paid upon vesting of the award. Upon adoption of the 2015 LTIP, Regions closed the prior long-term incentive plan to new grants, and, accordingly, prospective grants must be made under the 2015 LTIP or a successor plan. All existing grants under prior long-term incentive plans are unaffected by adoption of the 2015 LTIP. The number of remaining share equivalents available for future issuance under the 2015 LTIP was approximately 55 million at March 31, 2016 . STOCK OPTIONS The following table summarizes the activity related to stock options: Three Months Ended March 31 2016 2015 Number of Options Weighted-Average Exercise Price Number of Options Weighted-Average Exercise Price Outstanding at beginning of period 19,350,157 $ 21.06 25,316,676 $ 23.07 Granted — — — — Exercised (39,823 ) 7.00 (42,056 ) 7.00 Forfeited or expired (65,381 ) 29.18 (4,867,902 ) 33.77 Outstanding at end of period 19,244,953 $ 21.06 20,406,718 $ 20.98 Exercisable at end of period 19,244,953 $ 21.06 20,406,718 $ 20.98 RESTRICTED STOCK AWARDS AND PERFORMANCE STOCK AWARDS Regions periodically grants restricted stock awards that vest upon service conditions. Regions also periodically grants restricted stock awards and performance stock awards that vest based upon service conditions and performance conditions. Incremental shares earned above the performance target associated with previous performance stock awards are included when and if performance targets are achieved. Dividend payments during the vesting period are deferred to the end of the vesting term. The fair value of these restricted shares, restricted stock units and performance stock units was estimated based upon the fair value of the underlying shares on the date of the grant. The valuation was not adjusted for the deferral of dividends. The following table summarizes the activity related to restricted stock awards and performance stock awards: Three Months Ended March 31 2016 2015 Number of Shares Weighted-Average Grant Date Fair Value Number of Shares Weighted-Average Non-vested at beginning of period 16,374,242 $ 9.51 18,427,409 $ 8.07 Granted 23,835 9.44 454,147 5.88 Vested (535,111 ) 9.42 (591,101 ) 6.15 Forfeited (529,771 ) 8.89 (152,044 ) 8.06 Non-vested at end of period 15,333,195 $ 9.54 18,138,411 $ 8.13</t>
  </si>
  <si>
    <t>Pension and Other Postretirement Benefits</t>
  </si>
  <si>
    <t>Defined Benefit Pension Plans and Defined Benefit Postretirement Plans Disclosure [Abstract]</t>
  </si>
  <si>
    <t>PENSION AND OTHER POSTRETIREMENT BENEFITS Regions has a defined benefit pension plan qualified under the Internal Revenue Code covering only certain employees as the pension plan is closed to new entrants. The Company also sponsors a SERP, which is a non-qualified pension plan that provides certain senior executive officers defined benefits in relation to their compensation. Net periodic pension cost, which is recorded in salaries and employee benefits on the consolidated statements of income, included the following components: Qualified Plan Non-qualified Plans Total Three Months Ended March 31 2016 2015 2016 2015 2016 2015 (In millions) Service cost $ 9 $ 10 $ 1 $ 1 $ 10 $ 11 Interest cost 18 21 1 1 19 22 Expected return on plan assets (36 ) (36 ) — — (36 ) (36 ) Amortization of actuarial loss 8 11 1 1 9 12 Amortization of prior service cost — — — — — — Net periodic pension cost $ (1 ) $ 6 $ 3 $ 3 $ 2 $ 9 On December 31, 2015, Regions changed the basis for determining the assumption used to estimate the service and interest components of net periodic pension costs for pension and other postretirement benefits. This change provides a more precise measurement of service and interest costs and resulted in an immaterial impact to the pension benefit obligation as of December 31, 2015. Additionally, Regions separated the Regions Financial Corporation Retirement Plan into two plans, effective January 1, 2016, creating a new plan primarily for participants who were actively employed as of that date. The corresponding assets and liabilities of these participants will be transferred to the new plan in 2016. All other participants will remain in the existing plan. See Note 18 "Employee Benefit Plans" of the Annual Report on Form 10-K for the year ended December 31, 2015 for further discussion. Regions' policy for funding the qualified pension plan is to contribute annually at least the amount required by the IRS minimum funding standards. Regions made no contribution to the plan during the first three months of 2016. Regions also provides other postretirement benefits such as defined benefit health care plans and life insurance plans that cover certain retired employees. There was no material impact from other postretirement benefits on the consolidated financial statements for the three months ended March 31, 2016 or 2015 .</t>
  </si>
  <si>
    <t>Derivative Financial Instruments and Hedging Activities</t>
  </si>
  <si>
    <t>Derivative Instruments and Hedging Activities Disclosure [Abstract]</t>
  </si>
  <si>
    <t>DERIVATIVE FINANCIAL INSTRUMENTS AND HEDGING ACTIVITIES The following tables present the notional amount and estimated fair value of derivative instruments on a gross basis as of March 31, 2016 and December 31, 2015 . March 31, 2016 December 31, 2015 Notional Amount Estimated Fair Value Notional Amount Estimated Fair Value Gain (1) Loss (1) Gain (1) Loss (1) (In millions) Derivatives in fair value hedging relationships: Interest rate swaps $ 2,612 $ 20 $ 50 $ 2,450 $ 5 $ 27 Derivatives in cash flow hedging relationships: Interest rate swaps 9,800 219 3 9,800 109 9 Total derivatives designated as hedging instruments $ 12,412 $ 239 $ 53 $ 12,250 $ 114 $ 36 Derivatives not designated as hedging instruments: Interest rate swaps $ 41,306 $ 692 $ 694 $ 40,612 $ 496 $ 528 Interest rate options 4,001 24 2 3,441 11 1 Interest rate futures and forward commitments 19,884 10 10 17,288 5 6 Other contracts 4,268 150 149 4,367 200 187 Total derivatives not designated as hedging instruments $ 69,459 $ 876 $ 855 $ 65,708 $ 712 $ 722 Total derivatives $ 81,871 $ 1,115 $ 908 $ 77,958 $ 826 $ 758 _________ (1) Derivatives in a gain position are recorded as other assets and derivatives in a loss position are recorded as other liabilities on the consolidated balance sheets. HEDGING DERIVATIVES Derivatives entered into to manage interest rate risk and facilitate asset/liability management strategies are designated as hedging derivatives. Derivative financial instruments that qualify in a hedging relationship are classified, based on the exposure being hedged, as either fair value hedges or cash flow hedges. See Note 1 "Summary of Significant Accounting Policies" of the Annual Report on Form 10-K for the year ended December 31, 2015 , for additional information regarding accounting policies for derivatives. FAIR VALUE HEDGES Fair value hedge relationships mitigate exposure to the change in fair value of an asset, liability or firm commitment. Regions enters into interest rate swap agreements to manage interest rate exposure on the Company’s fixed-rate borrowings, which includes long-term debt and certificates of deposit. These agreements involve the receipt of fixed-rate amounts in exchange for floating-rate interest payments over the life of the agreements. Regions enters into interest rate swap agreements to manage interest rate exposure on certain of the Company's fixed-rate available for sale debt securities. These agreements involve the payment of fixed-rate amounts in exchange for floating-rate interest receipts. CASH FLOW HEDGES Cash flow hedge relationships mitigate exposure to the variability of future cash flows or other forecasted transactions. Regions enters into interest rate swap agreements to manage overall cash flow changes related to interest rate risk exposure on LIBOR-based loans. The agreements effectively modify the Company’s exposure to interest rate risk by utilizing receive fixed/pay LIBOR interest rate swaps. Regions issues long-term fixed-rate debt for various funding needs. Regions may enter into receive LIBOR/pay fixed forward starting swaps to hedge risks of changes in the projected quarterly interest payments attributable to changes in the benchmark interest rate (LIBOR) during the time leading up to the probable issuance date of the new long-term fixed-rate debt. Regions recognized an unrealized after-tax gain of $84 million and $25 million in accumulated other comprehensive income (loss) at March 31, 2016 and 2015 , respectively, related to terminated cash flow hedges of loan and debt instruments, which will be amortized into earnings in conjunction with the recognition of interest payments through 2025. Regions recognized pre-tax income of $12 million and $11 million during the three months ended March 31, 2016 and 2015 , respectively, related to the amortization of cash flow hedges of loan and debt instruments. Regions expects to reclassify out of accumulated other comprehensive income (loss) and into earnings approximately $126 million in pre-tax income due to the receipt or payment of interest payments on all cash flow hedges within the next twelve months. Included in this amount is $41 million in pre-tax net gains related to the amortization of discontinued cash flow hedges. The maximum length of time over which Regions is hedging its exposure to the variability in future cash flows for forecasted transactions is approximately ten years as of March 31, 2016 . The following tables present the effect of hedging derivative instruments on the consolidated statements of income: Gain or (Loss) Recognized in Income on Derivatives Location of Amounts Recognized in Income on Derivatives and Related Hedged Item Gain or (Loss) Recognized in Income on Related Hedged Item Three Months Ended March 31 Three Months Ended March 31 2016 2015 2016 2015 (In millions) (In millions) Fair Value Hedges: Interest rate swaps on: Debt/CDs $ 4 $ 4 Interest expense $ (1 ) $ 4 Debt/CDs 15 7 Other non-interest expense (15 ) (7 ) Securities available for sale (3 ) (4 ) Interest income — — Securities available for sale (26 ) (20 ) Other non-interest expense 25 19 Total $ (10 ) $ (13 ) $ 9 $ 16 Effective Portion (3) Gain or (Loss) Recognized in AOCI (1) Location of Amounts Reclassified from AOCI into Income Gain or (Loss) Reclassified from AOCI into Income (2) Three Months Ended March 31 Three Months Ended March 31 2016 2015 2016 2015 (In millions) (In millions) Cash Flow Hedges: Interest rate swaps $ 141 $ 37 Interest income on loans $ 39 $ 33 Forward starting swaps — — Interest expense on debt — — Total $ 141 $ 37 $ 39 $ 33 ______ (1) After-tax (2) Pre-tax (3) All cash flow hedges were highly effective for all periods presented, and the change in fair value attributed to hedge ineffectiveness was not material. DERIVATIVES NOT DESIGNATED AS HEDGING INSTRUMENTS The Company holds a portfolio of interest rate swaps, option contracts, and futures and forward commitments that result from transactions with its commercial customers in which they manage their risks by entering into a derivative with Regions. The Company monitors and manages the net risk in this customer portfolio and enters into separate derivative contracts in order to reduce the overall exposure to pre-defined limits. For both derivatives with its end customers and derivatives Regions enters into to mitigate the risk in this portfolio, the Company is subject to market risk and the risk that the counterparty will default. The contracts in this portfolio are not designated as accounting hedges and are marked-to market through earnings (in capital markets fee income and other) and included in other assets and other liabilities, as appropriate. Regions enters into interest rate lock commitments, which are commitments to originate mortgage loans whereby the interest rate on the loan is determined prior to funding and the customers have locked into that interest rate. At March 31, 2016 and December 31, 2015 , Regions had $809 million and $322 million , respectively, in total notional amount of interest rate lock commitments. Regions manages market risk on interest rate lock commitments and mortgage loans held for sale with corresponding forward sale commitments. Residential mortgage loans held for sale are recorded at fair value with changes in fair value recorded in mortgage income. Commercial mortgage loans held for sale are recorded at the lower of cost or market. At March 31, 2016 and December 31, 2015 , Regions had $1.1 billion and $666 million , respectively, in total notional amount related to these forward sale commitments. Changes in mark-to-market from both interest rate lock commitments and corresponding forward sale commitments related to residential mortgage loans are included in mortgage income. Changes in mark-to-market from both interest rate lock commitments and corresponding forward sale commitments related to commercial mortgage loans are included in capital markets fee income and other. Regions has elected to account for residential MSRs at fair market value with any changes to fair value being recorded within mortgage income. Concurrent with the election to use the fair value measurement method, Regions began using various derivative instruments, in the form of forward rate commitments, futures contracts, swaps and swaptions to mitigate the consolidated statements of income effect of changes in the fair value of its residential MSRs. As of March 31, 2016 and December 31, 2015 , the total notional amount related to these contracts was $4.0 billion and $3.6 billion , respectively. The following table presents the location and amount of gain or (loss) recognized in income on derivatives not designated as hedging instruments in the consolidated statements of income for the three months ended March 31, 2016 and 2015 : Three Months Ended March 31 Derivatives Not Designated as Hedging Instruments 2016 2015 (In millions) Capital markets fee income and other (1) : Interest rate swaps $ 4 $ 4 Interest rate options 10 — Interest rate futures and forward commitments 1 (1 ) Other contracts (12 ) 4 Total capital markets fee income and other 3 7 Mortgage income: Interest rate swaps 29 13 Interest rate options 5 7 Interest rate futures and forward commitments 2 4 Total mortgage income 36 24 $ 39 $ 31 ______ (1) Capital markets fee income and other is included in Other income on the consolidated statements of income. Credit risk, defined as all positive exposures not collateralized with cash or other assets or reserved for, at March 31, 2016 and December 31, 2015 , totaled approximately $624 million and $406 million , respectively. This amount represents the net credit risk on all trading and other derivative positions held by Regions. CREDIT DERIVATIVES Regions has both bought and sold credit protection in the form of participations on interest rate swaps (swap participations). These swap participations, which meet the definition of credit derivatives, were entered into in the ordinary course of business to serve the credit needs of customers. Credit derivatives, whereby Regions has purchased credit protection, entitle Regions to receive a payment from the counterparty when the customer fails to make payment on any amounts due to Regions upon early termination of the swap transaction and have maturities between 2016 and 2020. Credit derivatives whereby Regions has sold credit protection have maturities between 2016 and 2025. For contracts where Regions sold credit protection, Regions would be required to make payment to the counterparty when the customer fails to make payment on any amounts due to the counterparty upon early termination of the swap transaction. Regions bases the current status of the prepayment/performance risk on bought and sold credit derivatives on recently issued internal risk ratings consistent with the risk management practices of unfunded commitments. Regions’ maximum potential amount of future payments under these contracts as of March 31, 2016 was approximately $138 million . This scenario would only occur if variable interest rates were at zero percent and all counterparties defaulted with zero recovery. The fair value of sold protection at March 31, 2016 and 2015 was immaterial. In transactions where Regions has sold credit protection, recourse to collateral associated with the original swap transaction is available to offset some or all of Regions’ obligation. CONTINGENT FEATURES Certain of Regions’ derivative instrument contracts with broker-dealers contain credit-related termination provisions and/or credit-related provisions regarding the posting of collateral, allowing those broker-dealers to terminate the contracts in the event that Regions’ and/or Regions Bank’s credit ratings falls below specified ratings from certain major credit rating agencies. The aggregate fair value of all derivative instruments with any credit-risk-related contingent features that were in a liability position on March 31, 2016 and December 31, 2015 , was $202 million and $180 million , respectively, for which Regions had posted collateral of $198 million and $180 million , respectively, in the normal course of business. OFFSETTING Regions engages in derivatives transactions with dealers and customers. These derivatives transactions are subject to enforceable master netting agreements, which include a right of setoff by the non-defaulting or non-affected party upon early termination of the derivatives transaction. The following table presents the Company's gross derivative positions, including collateral posted or received, as of March 31, 2016 and December 31, 2015 . Offsetting Derivative Assets Offsetting Derivative Liabilities March 31, 2016 December 31, 2015 March 31, 2016 December 31, 2015 (In millions) Gross amounts subject to offsetting $ 895 $ 718 $ 736 $ 677 Gross amounts not subject to offsetting 220 108 172 81 Gross amounts recognized 1,115 826 908 758 Gross amounts offset in the consolidated balance sheets (1) 469 409 614 558 Net amounts presented in the consolidated balance sheets 646 417 294 200 Gross amounts not offset in the consolidated balance sheets: Financial instruments 5 5 51 50 Cash collateral received/posted 17 6 40 52 Net amounts $ 624 $ 406 $ 203 $ 98 ________ (1) At March 31, 2016 , gross amounts of derivative assets and liabilities offset in the consolidated balance sheets presented above include cash collateral received of $103 million and cash collateral posted of $247 million . At December 31, 2015 , gross amounts of derivative assets and liabilities offset in the consolidated balance sheets presented above include cash collateral received of $108 million and cash collateral posted of $256 million . Gross amounts of derivatives not subject to offsetting primarily consist of derivatives cleared through a Central Counterparty Clearing House and interest rate lock commitments to originate mortgage loans.</t>
  </si>
  <si>
    <t>Fair Value Measurements</t>
  </si>
  <si>
    <t>Fair Value Disclosures [Abstract]</t>
  </si>
  <si>
    <t>FAIR VALUE MEASUREMENTS See Note 1 “Summary of Significant Accounting Policies” to the consolidated financial statements of the Annual Report on Form 10-K for the year ended December 31, 2015 for a description of valuation methodologies for assets and liabilities measured at fair value on a recurring and non-recurring basis. Assets and liabilities measured at fair value rarely transfer between Level 1 and Level 2 measurements. There were no such transfers during the three month periods ended March 31, 2016 and 2015 . Trading account securities and securities available for sale may be periodically transferred to or from Level 3 valuation based on management’s conclusion regarding the observability of inputs used in valuing the security. Such transfers are accounted for as if they occur at the beginning of a reporting period. The following table presents assets and liabilities measured at estimated fair value on a recurring basis and non-recurring basis as of March 31, 2016 and December 31, 2015 : March 31, 2016 December 31, 2015 Level 1 Level 2 Level 3 Total Estimated Fair Value Level 1 Level 2 Level 3 Total Estimated Fair Value (In millions) Recurring fair value measurements Trading account securities $ 110 $ — $ — $ 110 $ 110 $ — $ 33 $ 143 Securities available for sale: U.S. Treasury securities $ 236 $ — $ — $ 236 $ 228 $ — $ — $ 228 Federal agency securities — 217 — 217 — 218 — 218 Obligations of states and political subdivisions — 1 — 1 — 1 — 1 Mortgage-backed securities (MBS): Residential agency — 16,461 — 16,461 — 16,062 — 16,062 Residential non-agency — — 5 5 — — 5 5 Commercial agency — 2,998 — 2,998 — 3,018 — 3,018 Commercial non-agency — 1,214 — 1,214 — 1,231 — 1,231 Corporate and other debt securities — 1,647 3 1,650 — 1,664 3 1,667 Equity securities 313 — — 313 280 — — 280 Total securities available for sale $ 549 $ 22,538 $ 8 $ 23,095 $ 508 $ 22,194 $ 8 $ 22,710 Mortgage loans held for sale $ — $ 322 $ — $ 322 $ — $ 353 $ — $ 353 Residential mortgage servicing rights $ — $ — $ 239 $ 239 $ — $ — $ 252 $ 252 Derivative assets: Interest rate swaps $ — $ 931 $ — $ 931 $ — $ 610 $ — $ 610 Interest rate options — 3 21 24 — 1 10 11 Interest rate futures and forward commitments — 10 — 10 — 5 — 5 Other contracts — 150 — 150 — 200 — 200 Total derivative assets $ — $ 1,094 $ 21 $ 1,115 $ — $ 816 $ 10 $ 826 Derivative liabilities: Interest rate swaps $ — $ 747 $ — $ 747 $ — $ 564 $ — $ 564 Interest rate options — 2 — 2 — 1 — 1 Interest rate futures and forward commitments — 10 — 10 — 6 — 6 Other contracts — 149 — 149 — 187 — 187 Total derivative liabilities $ — $ 908 $ — $ 908 $ — $ 758 $ — $ 758 Nonrecurring fair value measurements Loans held for sale $ — $ — $ 8 $ 8 $ — $ — $ 36 $ 36 Foreclosed property and other real estate — 31 9 40 — 30 8 38 Assets and liabilities in all levels could result in volatile and material price fluctuations. Realized and unrealized gains and losses on Level 3 assets represent only a portion of the risk to market fluctuations in Regions’ consolidated balance sheets. Further, derivatives included in Levels 2 and 3 are used by the Asset and Liability Management Committee of the Company in a holistic approach to managing price fluctuation risks. The following tables illustrate a rollforward for all assets and liabilities measured at fair value on a recurring basis using significant unobservable inputs (Level 3) for the three months ended March 31, 2016 and 2015 . The tables do not reflect the change in fair value attributable to any related economic hedges the Company used to mitigate the interest rate risk associated with these assets and liabilities. The net changes in realized gains (losses) included in earnings related to Level 3 assets and liabilities held at March 31, 2016 and 2015 are not material. Three Months Ended March 31, 2016 Opening Total Realized / Unrealized Gains or Losses Purchases Sales Issuances Settlements Transfers Transfers Closing Included in Earnings Included in Other Compre- hensive Income (Loss) (In millions) Level 3 Instruments Only Trading account securities $ 33 (2 ) (1) — — (31 ) — — — — $ — Securities available for sale: Residential non-agency MBS $ 5 — — — — — — — — $ 5 Corporate and other debt securities 3 — — — — — — — — 3 Total securities available for sale $ 8 — — — — — — — — $ 8 Residential mortgage servicing rights $ 252 (44 ) (2) — 31 — — — — — $ 239 Total derivatives, net $ 10 38 (3) — — — — (27 ) — — $ 21 Three Months Ended March 31, 2015 Opening Total Realized / Purchases Sales Issuances Settlements Transfers Transfers Closing Included Included (In millions) Level 3 Instruments Only Securities available for sale: Residential non-agency MBS $ 8 — — — — — (1 ) — — $ 7 Corporate and other debt securities 3 — — — — — — — — 3 Total securities available for sale $ 11 — — — — — (1 ) — — $ 10 Residential mortgage servicing rights $ 257 (25 ) (2) — 7 — — — — — $ 239 Total derivatives, net $ 8 28 (2) — — — — (22 ) — — $ 14 _________ (1) Included in capital markets fee income and other. (2) Included in mortgage income. (3) Approximately $9 million was included in capital markets fee income and other and $29 million was included in mortgage income. The following table presents the fair value adjustments related to non-recurring fair value measurements: Three Months Ended March 31 2016 2015 (In millions) Loans held for sale $ (4 ) $ (7 ) Foreclosed property and other real estate (7 ) (7 ) The following tables present detailed information regarding assets and liabilities measured at fair value using significant unobservable inputs (Level 3) as of March 31, 2016 , and December 31, 2015 . The tables include the valuation techniques and the significant unobservable inputs utilized. The range of each significant unobservable input as well as the weighted-average within the range utilized at March 31, 2016 , and December 31, 2015 , are included. Following the tables are a description of the valuation technique and the sensitivity of the technique to changes in the significant unobservable input. March 31, 2016 Level 3 Valuation Technique Unobservable Input(s) Quantitative Range of Unobservable Inputs and (Weighted-Average) (Dollars in millions) Recurring fair value measurements: Securities available for sale: Residential non-agency MBS $5 Discounted cash flow Spread to LIBOR 5.5% - 70.1% (23.0%) Weighted-average prepayment speed (CPR; percentage) 4.5% - 15.1% (9.6%) Probability of default 3.3% Loss severity 64.3% Corporate and other debt securities $3 Market comparable Evaluated quote on same issuer/comparable bond 100.2% Residential mortgage servicing rights (1) $239 Discounted cash flow Weighted-average prepayment speed (CPR; percentage) 12.2% - 14.6% (14.3%) Option-adjusted spread (percentage) 8.7% - 13.4% (9.9%) Derivative assets: Interest rate options $13 Interest rate lock commitments on the residential mortgage loans are valued using discounted cash flows Weighted-average prepayment speed (CPR; percentage) 12.2% - 14.6% (14.3%) Option-adjusted spread (percentage) 8.7% - 13.4% (9.9%) Pull-through 20.0% - 99.4% (83.0%) $8 Interest rate lock commitments on the commercial mortgage loans are valued using discounted cash flows Internal rate of return 7.0% - 17.0% (12.0%) Nonrecurring fair value measurements: Loans held for sale $8 Commercial loans held for sale are valued based on multiple data points, including discount to appraised value of collateral based on recent market activity for sales of similar loans Appraisal comparability adjustment (discount) 21.6% - 84.3% (65.6%) Foreclosed property and other real estate $3 Property in foreclosure is valued by discount to appraised value of property based on recent market activity for sales of similar properties Appraisal comparability adjustment (discount) 25.0% - 66.1% (33.5%) $6 Bank owned property valuations are based on comparable sales and local broker network estimates provided by a third-party real estate services provider Estimated third-party valuations utilizing available sales data for similar transactions (discount) 4.4% - 50.6% (30.5%) _________ (1) See Note 5 for additional disclosures related to assumptions used in the fair value calculation for residential mortgage servicing rights. December 31, 2015 Level 3 Valuation Technique Unobservable Input(s) Quantitative Range of Unobservable Inputs and (Weighted-Average) (Dollars in millions) Recurring fair value measurements: Trading account securities $33 Market comparable Spread from US High Yield B Effective Yield Index 4.7% Securities available for sale: Residential non-agency MBS $5 Discounted cash flow Spread to LIBOR 5.5% - 70.1% (23.0%) Weighted-average prepayment speed (CPR; percentage) 5.6% - 11.9% (9.9%) Probability of default 2.2% Loss severity 74.3% Corporate and other debt securities $3 Market comparable Evaluated quote on same issuer/comparable bond 100.2% Residential mortgage servicing rights (1) $252 Discounted cash flow Weighted-average prepayment speed (CPR; percentage) 10.5% - 11.5% (10.9%) Option-adjusted spread (percentage) 8.7% - 13.3% (10.0%) Derivative assets: Interest rate options $9 Interest rate lock commitments on the residential loans are valued using discounted cash flows Weighted-average prepayment speed (CPR; percentage) 10.5% - 11.5% (10.9%) Option-adjusted spread (percentage) 8.7% - 13.3% (10.0%) Pull-through 18.9% - 99.4% (80.7%) $1 Interest rate lock commitments on the commercial mortgage loans are valued using discounted cash flows Internal rate of return 12.0% Nonrecurring fair value measurements: Loans held for sale $36 Commercial loans held for sale are valued based on multiple data points, including discount to appraised value of collateral based on recent market activity for sales of similar loans Appraisal comparability adjustment (discount) 11.1% - 85.7% (69.0%) Foreclosed property and other real estate $5 Property in foreclosure is valued by discount to appraised value of property based on recent market activity for sales of similar properties Appraisal comparability adjustment (discount) 25.0% - 44.0% (30.3%) $3 Bank owned property valuations are based on comparable sales and local broker network estimates provided by a third-party real estate services provider Estimated third-party valuations utilizing available sales data for similar transactions (discount) 3.0% - 58.8% (39.2%) _________ (1) See Note 7 to the consolidated financial statements of the Annual Report on Form 10-K for the year ended December 31, 2015 for additional disclosures related to assumptions used in the fair value calculation for residential mortgage servicing rights. RECURRING FAIR VALUE MEASUREMENTS USING SIGNIFICANT UNOBSERVABLE INPUTS Trading account securities The fair value in this category relates to high yield corporate securities. Significant unobservable inputs include the spread to High Yield Index. A significant increase in this input would result in significantly lower fair value measurement. Securities available for sale Mortgage-backed securities: residential non-agency —The fair value reported in this category relates to retained interests in legacy securitizations. Significant unobservable inputs include the spread to LIBOR, CPR, probability of default, and loss severity in the event of default. Significant increases in spread to LIBOR, probability of default and loss given default in isolation would result in significantly lower fair value. A significant increase in CPR in isolation would result in an increase to fair value. Corporate and other debt securities —Significant unobservable inputs include evaluated quotes on comparable bonds for the same issuer and management-determined comparability adjustments. Changes in the evaluated quote on comparable bonds would result in a directionally similar change in the fair value of the corporate and other debt securities. Residential mortgage servicing rights The significant unobservable inputs used in the fair value measurement of residential MSRs are OAS and prepayment speed. This valuation requires generating cash flow projections over multiple interest rate scenarios and discounting those cash flows at a risk adjusted rate. Additionally, the impact of prepayments and changes in the OAS are based on a variety of underlying inputs such as servicing costs. Increases or decreases to the underlying cash flow inputs will have a corresponding impact on the value of the MSR asset. The net change in unrealized gains (losses) included in earnings related to MSRs held at period end are disclosed as the changes in valuation inputs or assumptions included in the MSR rollforward table in Note 5. See Note 5 for these amounts and additional disclosures related to assumptions used in the fair value calculation for MSRs. Derivative assets Residential mortgage interest rate options —These instruments are interest rate lock agreements made in the normal course of originating residential mortgage loans. Significant unobservable inputs in the fair value measurement are OAS, prepayment speeds, and pull-through. The impact of OAS and prepayment speed inputs in the valuation of these derivative instruments are consistent with the MSR discussion above. Pull-through is an estimate of the number of interest rate lock commitments that will ultimately become funded loans. Increases or decreases in the pull-through assumption will have a corresponding impact on the value of these derivative assets. Commercial mortgage interest rate options —These instruments are interest rate lock agreements made in the normal course of originating commercial mortgage loans. The significant unobservable input in the fair value measurement using discounted cash flows is the internal rates of return. The Company's internal rates of return are compared against those of market competitors, and should those rates change the Company's rates would also change in a similar direction. NON-RECURRING FAIR VALUE MEASUREMENTS USING SIGNIFICANT UNOBSERVABLE INPUTS Loans held for sale Commercial loans held for sale are valued based on multiple data points indicating the fair value for each loan. The primary data point for loans held for sale is a discount to the appraised value of the underlying collateral, which considers the return required by potential buyers of the loans. Management establishes this discount or comparability adjustment based on recent sales of loans secured by similar property types. As liquidity in the market increases or decreases, the comparability adjustment and the resulting asset valuation are impacted. These non-recurring fair value measurements are typically recorded on the date an updated appraisal is received. Foreclosed property and other real estate Property in foreclosure is valued based on offered quotes as available. If no sales contract is pending for a specific property, management establishes a comparability adjustment to the appraised value based on historical activity considering proceeds for properties sold versus the corresponding appraised value. Increases or decreases in realization for properties sold impact the comparability adjustment for similar assets remaining on the balance sheet. These non-recurring fair value measurements are typically recorded on the date an updated offered quote or appraisal is received. Bank owned property available for sale is valued based on estimated third-party valuations utilizing recent sales data from similar transactions. A broker's opinion of value is obtained to further support the asset valuations. Updated valuations along with actual sales results of similar properties can further impact these values. These non-recurring fair value measurements are typically recorded on the date an updated third-party valuation is received. FAIR VALUE OPTION Regions has elected the fair value option for all FNMA and FHLMC eligible residential mortgage loans originated with the intent to sell. These elections allow for a more effective offset of the changes in fair values of the loans and the derivative instruments used to economically hedge them without the burden of complying with the requirements for hedge accounting. Regions has not elected the fair value option for other loans held for sale primarily because they are not economically hedged using derivative instruments. Fair values of mortgage loans held for sale are based on traded market prices of similar assets where available and/or discounted cash flows at market interest rates, adjusted for securitization activities that include servicing values and market conditions, and are recorded in loans held for sale in the consolidated balance sheets. The following table summarizes the difference between the aggregate fair value and the aggregate unpaid principal balance for mortgage loans held for sale measured at fair value: March 31, 2016 December 31, 2015 Aggregate Fair Value Aggregate Unpaid Principal Aggregate Fair Value Less Aggregate Unpaid Principal Aggregate Fair Value Aggregate Unpaid Principal Aggregate Fair Value Less Aggregate Unpaid Principal (In millions) Mortgage loans held for sale, at fair value $ 322 $ 308 $ 14 $ 353 $ 341 $ 12 Interest income on mortgage loans held for sale is recognized based on contractual rates and is reflected in interest income on loans held for sale in the consolidated statements of income. The following table details net gains resulting from changes in fair value of these loans, which were recorded in mortgage income in the consolidated statements of income during the three months ended March 31, 2016 and 2015 . These changes in fair value are mostly offset by economic hedging activities. An immaterial portion of these amounts was attributable to changes in instrument-specific credit risk. Mortgage loans held for sale, at fair value Three Months Ended March 31 2016 2015 (In millions) Net gains (losses) resulting from changes in fair value $ 2 $ (4 ) The carrying amounts and estimated fair values, as well as the level within the fair value hierarchy, of the Company’s financial instruments as of March 31, 2016 are as follows: March 31, 2016 Carrying Amount Estimated Fair Value (1) Level 1 Level 2 Level 3 (In millions) Financial assets: Cash and cash equivalents $ 4,390 $ 4,390 $ 4,390 $ — $ — Trading account securities 110 110 110 — — Securities held to maturity 1,901 1,953 1 1,952 — Securities available for sale 23,095 23,095 549 22,538 8 Loans held for sale 351 351 — 322 29 Loans (excluding leases), net of unearned income and allowance for loan losses (2)(3) 79,505 75,345 — — 75,345 Other earning assets (4) 771 771 — 771 — Derivative assets 1,115 1,115 — 1,094 21 Financial liabilities: Derivative liabilities 908 908 — 908 — Deposits 98,154 98,240 — 98,240 — Long-term borrowings 7,851 8,103 — 3,056 5,047 Loan commitments and letters of credit 87 520 — — 520 Indemnification obligation 73 62 — — 62 _________ (1) 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interest rates, market liquidity and credit spreads as appropriate. (2) The estimated fair value of portfolio loans assumes sale of the loans to a third-party financial investor. Accordingly, the value to the Company if the loans were held to maturity is not reflected in the fair value estimate. In the current whole loan market, financial investors are generally requiring a higher rate of return than the return inherent in loans if held to maturity. The fair value discount at March 31, 2016 was $4.2 billion or 5.2 percent. (3) Excluded from this table is the capital lease carrying amount of $950 million at March 31, 2016 . (4) Excluded from this table is the operating lease carrying amount of $ 803 million at March 31, 2016 . The carrying amounts and estimated fair values, as well as the level within the fair value hierarchy, of the Company's financial instruments as of December 31, 2015 are as follows: December 31, 2015 Carrying Amount Estimated Fair Value (1) Level 1 Level 2 Level 3 (In millions) Financial assets: Cash and cash equivalents $ 5,314 $ 5,314 $ 5,314 $ — $ — Trading account securities 143 143 110 — 33 Securities held to maturity 1,946 1,969 1 1,968 — Securities available for sale 22,710 22,710 508 22,194 8 Loans held for sale 448 448 — 353 95 Loans (excluding leases), net of unearned income and allowance for loan losses (2)(3) 79,140 75,399 — — 75,399 Other earning assets (4) 818 818 — 818 — Derivative assets 826 826 — 816 10 Financial liabilities: Derivative liabilities 758 758 — 758 — Deposits 98,430 98,464 — 98,464 — Short-term borrowings 10 10 — 10 — Long-term borrowings 8,349 8,615 — 5,775 2,840 Loan commitments and letters of credit 85 495 — — 495 Indemnification obligation 77 67 — — 67 _________ (1) 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interest rates, market liquidity and credit spreads as appropriate. (2) The estimated fair value of portfolio loans assumes sale of the loans to a third-party financial investor. Accordingly, the value to the Company if the loans were held to maturity is not reflected in the fair value estimate. In the current whole loan market, financial investors are generally requiring a higher rate of return than the return inherent in loans if held to maturity. The fair value discount at December 31, 2015 was $3.7 billion or 4.7 percent. (3) Excluded from this table is the capital lease carrying amount of $916 million at December 31, 2015 . (4) Excluded from this table is the operating lease carrying amount of $834 million at December 31, 2015.</t>
  </si>
  <si>
    <t>Business Segment Information</t>
  </si>
  <si>
    <t>Segment Reporting [Abstract]</t>
  </si>
  <si>
    <t xml:space="preserve">BUSINESS SEGMENT INFORMATION Each of Regions’ reportable segments is a strategic business unit that serves specific needs of Regions’ customers based on the products and services provided. The segments are based on the manner in which management views the financial performance of the business. The Company has three reportable segments: Corporate Bank, Consumer Bank, and Wealth Management, with the remainder split between Discontinued Operations and Other. During the first quarter of 2016, Regions reorganized its internal management structure and, accordingly, its segment reporting structure. Under the organizational realignment, Regions will continue to operate with the same three reporting units with the Relationship Management component of Business Banking moving to the Corporate Bank and the Branch Small Business component of Business Banking remaining part of the Consumer Bank. Previously, all of Business Banking was included within the Consumer Bank. The Wealth Management segment remained unchanged during the organizational realignment. Additionally, in prior years the provision for loan losses was allocated to each segment based on actual net charge-offs that had been recognized by the segment. During the first quarter of 2016, Regions began allocating the provision for loan losses to each segment using an estimated loss methodology with the difference between the consolidated provision for loan losses and the segments’ estimated loss reflected in Other. Lastly, allocations of operational and overhead cost pools among the segments were modified during the first quarter of 2016 to better align the total costs to support each segment in accordance with the reorganized management structure. Segment results for all periods presented have been recast to reflect this organizational realignment, as well as the provision for loan losses methodology change and the cost allocation modifications. Additional information about the Company's reportable segments is included in Regions' Annual Report on Form 10-K for the year ended December 31, 2015. The application and development of management reporting methodologies is a dynamic process and is subject to periodic enhancements. As these enhancements are made, financial results presented by each reportable segment may be periodically revised. The following tables present financial information for each reportable segment for the period indicated. Three Months Ended March 31, 2016 Corporate Bank Consumer Bank Wealth Management Other Continuing Operations Discontinued Operations Consolidated (In millions) Net interest income and other financing income (loss) $ 374 $ 505 $ 45 $ (62 ) $ 862 $ — $ 862 Provision (credit) for loan losses 72 71 6 (36 ) 113 — 113 Non-interest income 131 258 108 9 506 — 506 Non-interest expense 210 511 111 37 869 — 869 Income (loss) before income taxes 223 181 36 (54 ) 386 — 386 Income tax expense (benefit) 85 69 13 (54 ) 113 — 113 Net income (loss) $ 138 $ 112 $ 23 $ — $ 273 $ — $ 273 Average assets $ 54,709 $ 33,941 $ 3,232 $ 34,078 $ 125,960 $ — $ 125,960 Three Months Ended March 31, 2015 Corporate Bank Consumer Bank Wealth Management Other Continuing Operations Discontinued Operations Consolidated (In millions) Net interest income and other financing income (loss) $ 375 $ 505 $ 43 $ (108 ) $ 815 $ — $ 815 Provision (credit) for loan losses 73 68 6 (98 ) 49 — 49 Non-interest income 99 256 100 15 470 — 470 Non-interest expense 212 508 109 76 905 4 909 Income (loss) before income taxes 189 185 28 (71 ) 331 (4 ) 327 Income tax expense (benefit) 72 70 11 (58 ) 95 (2 ) 93 Net income (loss) $ 117 $ 115 $ 17 $ (13 ) $ 236 $ (2 ) $ 234 Average assets $ 52,407 $ 32,932 $ 3,154 $ 32,073 $ 120,566 $ — $ 120,566 </t>
  </si>
  <si>
    <t>Commitments, Contingencies and Guarantees</t>
  </si>
  <si>
    <t>Commitments and Contingencies Disclosure [Abstract]</t>
  </si>
  <si>
    <t xml:space="preserve"> COMMITMENTS, CONTINGENCIES AND GUARANTEES COMMERCIAL COMMITMENTS Regions issues off-balance sheet financial instruments in connection with lending activities. The credit risk associated with these instruments is essentially the same as that involved in extending loans to customers and is subject to Regions’ normal credit approval policies and procedures. Regions measures inherent risk associated with these instruments by recording a reserve for unfunded commitments based on an assessment of the likelihood that the guarantee will be funded and the creditworthiness of the customer or counterparty. Collateral is obtained based on management’s assessment of the creditworthiness of the customer. Credit risk associated with these instruments is represented by the contractual amounts indicated in the following table: March 31, 2016 December 31, 2015 (In millions) Unused commitments to extend credit $ 44,957 $ 45,516 Standby letters of credit 1,440 1,477 Commercial letters of credit 72 63 Liabilities associated with standby letters of credit 32 32 Assets associated with standby letters of credit 33 33 Reserve for unfunded credit commitments 53 52 Unused commitments to extend credit —To accommodate the financial needs of its customers, Regions makes commitments under various terms to lend funds to consumers, businesses and other entities. These commitments include (among others) credit card and other revolving credit agreements, term loan commitments and short-term borrowing agreements. Many of these loan commitments have fixed expiration dates or other termination clauses and may require payment of a fee. Since many of these commitments are expected to expire without being funded, the total commitment amounts do not necessarily represent future liquidity requirements. Standby letters of credit —Standby letters of credit are also issued to customers, which commit Regions to make payments on behalf of customers if certain specified future events occur. Regions has recourse against the customer for any amount required to be paid to a third party under a standby letter of credit. Historically, a large percentage of standby letters of credit expire without being funded. The contractual amount of standby letters of credit represents the maximum potential amount of future payments Regions could be required to make and represents Regions’ maximum credit risk. Commercial letters of credit —Commercial letters of credit are issued to facilitate foreign or domestic trade transactions for customers. As a general rule, drafts will be drawn when the goods underlying the transaction are in transit. LEGAL CONTINGENCIES Regions, its affiliates and subsidiaries, and current and former officers, directors and employees, are sometimes collectively referred to as Regions and certain Related Persons. Regions and its subsidiaries are subject to loss contingencies related to litigation, claims, investigations and legal and administrative cases and proceedings arising in the ordinary course of business. Regions evaluates these contingencies based on information currently available, including advice of counsel. Regions establishes accruals for those matters when a loss contingency is considered probable and the related amount is reasonably estimable. Any accruals are periodically reviewed and may be adjusted as circumstances change. Some of Regions' exposure with respect to loss contingencies may be offset by applicable insurance coverage. In determining the amounts of any accruals or estimates of possible loss contingencies however, Regions does not take into account the availability of insurance coverage. To the extent that Regions has an insurance recovery, the proceeds are recorded in the period the recovery is received. In addition, as previously discussed, Regions has agreed to indemnify Raymond James for all legal matters resulting from pre-closing activities in conjunction with the sale of Morgan Keegan and recorded an indemnification obligation at fair value in the second quarter of 2012. The indemnification obligation had a carrying amount of approximately $73 million and an estimated fair value of approximately $62 million as of March 31, 2016 (see Note 12). When it is practicable, Regions estimates possible loss contingencies, whether or not there is an accrued probable loss. When Regions is able to estimate such possible losses, and when it is reasonably possible Regions could incur losses in excess of amounts accrued, Regions discloses the aggregate estimation of such possible losses. Regions currently estimates that it is reasonably possible that it may experience losses in excess of what Regions has accrued in an aggregate amount up to approximately $ 40 million as of March 31, 2016 , with it also being reasonably possible that Regions could incur no losses in excess of amounts accrued. However, as available information changes, the matters for which Regions is able to estimate, as well as the estimates themselves will be adjusted accordingly. The reasonably possible estimate includes legal contingencies that are subject to the indemnification agreement with Raymond James. Assessments of litigation and claims exposure are difficult because they involve inherently unpredictable factors including, but not limited to, the following: whether the proceeding is in the early stages; whether damages are unspecified, unsupported, or uncertain; whether there is a potential for punitive or other pecuniary damages; whether the matter involves legal uncertainties, including novel issues of law; whether the matter involves multiple parties and/or jurisdictions; whether discovery has begun or is not complete; whether meaningful settlement discussions have commenced; and whether the lawsuit involves class allegations. Assessments of class action litigation, which is generally more complex than other types of litigation, are particularly difficult, especially in the early stages of the proceeding when it is not known whether a class will be certified or how a potential class, if certified, will be defined. As a result, Regions may be unable to estimate reasonably possible losses with respect to some of the matters disclosed below, and the aggregated estimated amount provided above may not include an estimate for every matter disclosed below. Beginning in December 2007, Regions and certain of its affiliates were named in class-action lawsuits filed in federal and state courts on behalf of investors who purchased shares of certain Regions Morgan Keegan Select Funds (the “Funds”) and stockholders of Regions. These class-action lawsuits have all been resolved among the parties. Court approvals for settlements in the open-end Funds class action and for the investors represented by the Trustee Ad Litem are being sought. Certain of the shareholders in these Funds and other interested parties have entered into arbitration proceedings and individual civil claims, in lieu of participating in the class actions. These lawsuits and proceedings are subject to the indemnification agreement with Raymond James discussed above. In July 2006, Morgan Keegan and a former Morgan Keegan analyst were named as defendants in a lawsuit filed by a Canadian insurance and financial services company and its American subsidiary in the Circuit Court of Morris County, New Jersey. Plaintiffs alleged civil claims under the RICO Act and claims for commercial disparagement, tortious interference with contractual relationships, tortious interference with prospective economic advantage and common law conspiracy. Plaintiffs allege that defendants engaged in a multi-year conspiracy to publish and disseminate false and defamatory information about plaintiffs to improperly drive down plaintiffs’ stock price, so that others could profit from short positions. Plaintiffs allege that defendants’ actions damaged their reputations and harmed their business relationships. Plaintiffs seek monetary damages for a number of categories of alleged damages, including lost insurance business, lost financings and increased financing costs, increased audit fees and directors and officers insurance premiums and lost acquisitions. In September 2012, the trial court dismissed the case with prejudice. Plaintiffs have filed an appeal. This matter is subject to the indemnification agreement with Raymond James. The Securities and Exchange Commission and states of Missouri and Texas conducted investigations regarding alleged securities law violations by Morgan Keegan in the underwriting and sale of $39 million in municipal bonds. An enforcement action brought by the Missouri Secretary of State in April 2013, seeking monetary penalties and other relief, was dismissed and refiled in November 2013. Additionally a class action was brought on behalf of retail purchasers of the bonds in September 2012, seeking unspecified compensatory and punitive damages. The parties agreed to settlement terms in January 2015, and the U.S. District Court for the Western District of Missouri approved the settlement on October 2, 2015. An agreement in principle was reached with the Missouri Secretary of State in December 2015, and settlement terms were finalized in February 2016. These matters are all subject to the indemnification agreement with Raymond James. A previously dismissed shareholder derivative action was refiled in June 2015. The original action alleged mismanagement, waste of corporate assets, breach of fiduciary duty and unjust enrichment relating to bonuses and other benefits received by executive management. The named defendants filed an opposition to the action, and on April 5, 2016, the court dismissed the action with prejudice. On May 5, 2016, plaintiffs filed a motion asking the court to reconsider the dismissal. Regions is involved in formal and informal information-gathering requests, investigations, reviews, examinations and proceedings by various governmental regulatory agencies, law enforcement authorities and self-regulatory bodies regarding Regions’ business, Regions' business practices and policies, and the conduct of persons with whom Regions does business. Additional inquiries will arise from time to time. In connection with those inquiries, Regions receives document requests, subpoenas and other requests for information. The inquiries, including those described below, could develop into administrative, civil or criminal proceedings or enforcement actions that could result in consequences that have a material effect on Regions' consolidated financial position, results of operations or cash flows as a whole. Such consequences could include adverse judgments, findings, settlements, penalties, fines, orders, injunctions, restitution, or alterations in our business practices, and could result in additional expenses and collateral costs, including reputational damage. In 2013, Regions received investigative requests from the Office of Inspector General of HUD regarding its residential mortgage loan origination, underwriting and quality control practices for FHA insured loans made by Regions. Regions has fully cooperated in this investigation and is in discussions to resolve this inquiry. In September 2014, Regions received an investigative request from the Office of Inspector General of the Federal Housing Finance Agency regarding its residential mortgage loan origination, underwriting and quality control practices for loans Regions sold to Fannie Mae and Freddie Mac. Regions has fully cooperated with the inquiry. Both of these inquiries are part of industry-wide investigations. Many institutions have settled these matters on terms that included large monetary penalties, including, in some cases, civil money penalties under applicable banking laws. While the final outcome of litigation and claims exposures or of any inquiries is inherently unpredictable, management is currently of the opinion that the outcome of pending and threatened litigation and inquiries will not have a material effect on Regions’ business, consolidated financial position, results of operations or cash flows as a whole. However, in the event of unexpected future developments, it is reasonably possible that an adverse outcome in any of the matters discussed above could be material to Regions’ business, consolidated financial position, results of operations or cash flows for any particular reporting period of occurrence. GUARANTEES INDEMNIFICATION OBLIGATION As discussed in Note 2, on April 2, 2012 (“Closing Date”), Regions closed the sale of Morgan Keegan and related affiliates to Raymond James. In connection with the sale, Regions agreed to indemnify Raymond James for all legal matters related to pre-closing activities, including matters filed subsequent to the Closing Date that relate to actions that occurred prior to closing. Losses under the indemnification include legal and other expenses, such as costs for judgments, settlements and awards associated with the defense and resolution of the indemnified matters. The maximum potential amount of future payments that Regions could be required to make under the indemnification is indeterminable due to the indefinite term of some of the obligations. However, Regions expects the majority of ongoing legal matters to be resolved within approximately one to two years. As of the Closing Date, the fair value of the indemnification obligation, which includes defense costs and unasserted claims, was approximately $385 million , of which approximately $256 million was recognized as a reduction to the gain on sale of Morgan Keegan. The fair value was determined through the use of a present value calculation that takes into account the future cash flows that a market participant would expect to receive from holding the indemnification liability as an asset. Regions performed a probability-weighted cash flow analysis and discounted the result at a credit-adjusted risk free rate. The fair value of the indemnification liability includes amounts that Regions had previously determined meet the definition of probable and reasonably estimable. Adjustments to the indemnification obligation are recorded within professional and legal expenses within discontinued operations (see Note 2). As of March 31, 2016 , the carrying value of the indemnification obligation was approximately $73 million . FANNIE MAE DUS LOSS SHARE GUARANTEE Regions is a Fannie Mae DUS lender. The Fannie Mae DUS program provides liquidity to the multi-family housing market. Regions services loans sold to Fannie Mae and is required to provide a loss share guarantee equal to one-third of the majority of its DUS servicing portfolio. At March 31, 2016, and December 31, 2015, the Company's DUS servicing portfolio totaled approximately $1.1 billion and $1.2 billion , respectively. Regions' maximum quantifiable contingent liability related to its loss share guarantee is approximately $360 million and $356 million at March 31, 2016 and December 31, 2015, respectively. The Company would be liable for this amount only if all of the loans it services for Fannie Mae, for which the Company retains some risk of loss, were to default and all of the collateral underlying these loans was determined to be without value at the time of settlement. Therefore, the maximum quantifiable contingent liability is not representative of the actual loss the Company would be expected to incur. The estimated fair value of the associated loss share guarantee recorded as a liability on the Company's balance sheet was approximately $3 million at March 31, 2016, and December 31, 2015. Refer to Note 1 "Summary of Significant Accounting Policies" to the consolidated financial statements in the Annual Report on Form 10-K for the year ended December 31, 2015, for additional information.</t>
  </si>
  <si>
    <t>Recent Accounting Pronouncements</t>
  </si>
  <si>
    <t>New Accounting Pronouncements and Changes in Accounting Principles [Abstract]</t>
  </si>
  <si>
    <t>RECENT ACCOUNTING PRONOUNCEMENTS In February 2015, the FASB issued new accounting guidance that eliminates the consolidation model created specifically for limited partnerships and creates a single model for evaluating consolidation of legal entities. The new guidance does the following: (a) modifies the evaluation of whether limited partnerships and similar legal entities are VIEs or voting interest entities; (b) eliminates the presumption that a general partner should consolidate a limited partnership; (c) modifies the consolidation analysis for all reporting entities associated with VIEs, particularly those that have fee arrangements and related party relationships; and (d) provides a scope exception from the consolidation guidance for reporting entities with interests in legal entities that are similar to investment companies as defined in the Investment Company Act of 1940. The guidance became effective for annual and interim periods beginning after December 15, 2015, and was adopted by Regions for financial reporting beginning with the first quarter of 2016. This guidance did not have a material impact upon adoption. In April 2015, the FASB issued new accounting guidance that requires entities to present debt issuance costs related to a recognized liability as a direct deduction from the carrying amount of the debt liability. The new guidance is similar to existing presentation requirements for debt discounts and does not affect entities’ recognition and measurement of debt issuance costs. Previously, entities were required to present debt issuance costs as deferred charges in the asset section of the balance sheet. The guidance became effective for annual and interim periods beginning after December 15, 2015, and was adopted by Regions for financial reporting beginning with the first quarter of 2016. All entities should apply the guidance on a retrospective basis and provide the required disclosures for a change in accounting principle in the period of adoption. Because the impact of this guidance was not material to prior periods, retrospective application and the related disclosures were not necessary for Regions. In April 2015, the FASB issued new accounting guidance on the accounting for fees paid in a cloud computing arrangement. The standard provides guidance on how customers should evaluate whether such arrangements contain a software license that should be accounted for separately. A customer that determines a cloud computing arrangement contains a software license must account for the license consistently with the acquisition of other software licenses. If an arrangement does not contain a software license, the customer is required to account for it as a service contract. As a result, all software licenses within the scope of this guidance will be accounted for consistently with other licenses of intangible assets. The guidance became effective for annual and interim periods beginning after December 15, 2015, and was adopted by Regions for financial reporting beginning with the first quarter of 2016. Regions elected to apply the guidance prospectively to all cloud computing arrangements entered into or materially modified after the effective date. This guidance did not have a material impact upon adoption. In May 2015, the FASB issued new accounting guidance that removes the requirement to categorize within the fair value hierarchy all investments for which fair value is measured using the net asset value per share practical expedient pursuant to previous guidance. The guidance became effective for annual and interim periods beginning after December 15, 2015, and was adopted by Regions for financial reporting beginning with the first quarter of 2016. All entities should apply the guidance on a retrospective basis. This guidance did not have a material impact upon adoption and therefore retrospective application was not necessary for Regions. In July 2015, the FASB issued new accounting guidance to reduce the complexity in employee benefit plan accounting. The standard provides three parts to simplify the process. Part I notes that fully benefit-responsive investment contracts will be measured, presented and disclosed only at contract value, and plans are no longer required to reconcile contract value to fair value. Part II simplifies the disclosure of plan investments by allowing the following: (a) plan assets will be grouped and disclosed by general type either on the face of the financial statements or in the notes, and will no longer be disaggregated in multiple ways; (b) plans are no longer required to disclose individual plan assets that constitute five percent or more of net assets available for benefits; (c) the net appreciation or depreciation in investments for the period will be presented in aggregate and is no longer required to be disaggregated and disclosed by general type; and (d) plans with investment funds measured using the net asset value per share practical expedient will no longer be required to disclose the investment’s strategy. Part III allows a measurement date practical expedient and permits plans to measure investments and investment-related accounts as of a month-end that is closest to the plan’s fiscal year-end when the fiscal year-end does not coincide with a month-end. The guidance became effective for fiscal years beginning after December 15, 2015 and was adopted by Regions for financial reporting beginning in the first quarter of 2016. Entities should apply the amendments in Parts I and II retrospectively for all financial statements presented and should apply the amendments in Part III prospectively. This guidance did not have a material impact upon adoption. In August 2015, the FASB issued a standard that defers the effective date of the new revenue recognition standard, issued in May 2014, by one year. The new revenue recognition standard is discussed in the Annual Report on Form 10-K for the year ended December 31, 2014. The new guidance is effective for annual reporting periods beginning after December 15, 2017, including interim periods within that reporting period. Early adoption is permitted as of the date of the original effective date, for annual reporting periods beginning after December 15, 2016, including interim periods within that reporting period. Regions is in the process of reviewing the potential impact the adoption of this guidance will have to its consolidated financial statements. In September 2015, the FASB issued new accounting guidance that eliminates the requirement for an acquirer in a business combination to account for measurement-period adjustments retrospectively. The following key changes were made: (a) acquirers will recognize measurement-period adjustments during the period in which they determine the amounts, including the effect on earnings of any amounts that would have been recorded in previous periods if the accounting had been completed at the acquisition date; (b) acquirers will disclose the amounts and reasons for adjustments to the provisional amounts; and (c) acquirers will disclose, by line item, the amount of the adjustment reflected in the current period income statement that would have been recognized in previous periods if the adjustment to the provisional amounts had been recognized as of the acquisition date. The guidance became effective for annual and interim periods beginning after December 15, 2015, and was adopted by Regions for financial reporting beginning with the first quarter of 2016. This guidance did not have a material impact upon adoption. In January 2016, the FASB issued accounting guidance on the recognition and measurement of financial assets and financial liabilities that supersedes existing guidance. The new guidance: (a) requires equity investments (except for those accounted for under the equity method of accounting or those that result in consolidation of the investee) to be measured at fair value with changes in the fair value recognized through net income; (b) simplifies the impairment assessment of equity securities without readily determinable fair values by requiring a qualitative assessment to identify impairment; (c) eliminates the requirement for public business entities to disclose the method and significant assumptions used to estimate the fair value that is required to be disclosed for financial instruments measured at amortized cost on the balance sheet; (d) requires public business entities to use the exit price notion when measuring the fair value of financial instruments for disclosure purposes; (e)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f) requires separate presentation of financial assets and financial liabilities by measurement category and form of financial assets on the balance sheet or the notes to the financial statements; and (g) clarifies that an entity should evaluate the need for a valuation allowance on a deferred tax asset related to available for sale securities in combination with the entity’s other deferred tax assets. This guidance is effective for annual and interim periods beginning after December 15, 2017. Early adoption is not permitted except for the amendment related to separate presentation in other comprehensive income discussed above in (e). Entities should apply the amendments by means of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Regions is evaluating the impact to its consolidated financial statements upon adoption. In February 2016, the FASB issued accounting guidance intended to improve the understanding and comparability of financial statements by providing users with more information relating primarily to a lessee’s leasing activities. There are no significant changes expected to the income statement but lessees will be required to record a right-of-use asset and a corresponding liability equal to the present value of future rental payments on their balance sheets for all leases with a term greater than one year. Management will also be required under the new guidance to make significant judgments regarding the likelihood of exercising lease renewal or extension options in order to determine the appropriate lease term and amount of future minimum lease payments. While the new guidance removes the current bright lines used to classify leases, the criteria are largely similar to current lease accounting. Additionally, the new standard substantially changes sale-leaseback accounting requiring the lessee to record a right-of-use asset and aligning sale criteria with revenue recognition guidance. This guidance expands both quantitative and qualitative required disclosures in order to provide financial statement users information on the timing, amount, and uncertainty of future cash flows from leases. The revised leasing guidance is effective for fiscal years and interim periods beginning after December 15, 2018, with early application permitted. Regions is evaluating the impact to its consolidated financial statements upon adoption. In March 2016, the FASB issued accounting guidance that clarifies and enhances the implementation guidance on principal versus agent considerations within the new revenue recognition standard . The amendments are as follows: (a) clarification regarding how an entity should identify the unit of accounting for the principal versus agent evaluation; (b) clarification regarding how the control principle applies to transactions such as service arrangements; (c) control indicators reframed to focus on evidence of a principal relationship rather than an agency relationship, as well as clarification added regarding the relationship between the control principle and the indicators; and (d) revisions to the examples presented in current guidance as well as the addition of new examples. The guidance is effective for annual and interim periods beginning after December 15, 2017. Regions is evaluating the impact to its consolidated financial statements upon adoption. In March 2016, the FASB issued new accounting guidance that addresses how a change in the counterparty to a derivative contract affects a hedging relationship. This guidance clarifies that a novation (defined as replacing one counterparty to a derivative instrument with a new counterparty) of a derivative contract does not, in and of itself, require dedesignation of a hedging relationship or represent a change in the critical terms of the hedge relationship so long as (a) all other hedge accounting criteria are still met, (b) the hedging relationship is expected to remain highly effective, and (c) there are no concerns about the collectability of the derivative’s cash flows (i.e. the creditworthiness of the new counterparty is similar to the one being replaced). The guidance is effective for annual and interim periods beginning after December 15, 2016 . The amendments may be applied prospectively or on a modified retrospective basis to all existing and new hedge accounting relationships in which a novation occurs after the effective date of the new guidance. Regions is evaluating the impact to its consolidated financial statements upon adoption. In March 2016, the FASB issued new accounting guidance that clarifies that entities should solely use the four-step decision sequence described in current derivatives accounting guidance. This sequence should be used when assessing whether contingent exercise provisions associated with a put or call option are clearly and closely related to their debt hosts. Based on differences in interpretation, some entities have also included an additional assessment, which considers whether the event that triggers the ability to exercise the put or call is indexed only to interest rates or credit risk of the entity. This additional assessment potentially results in bifurcation of more embedded options than would occur when just applying the decision sequence outlined in the guidance. This guidance should be applied to existing debt instruments on a modified retrospective basis and is effective for annual, and interim periods therein, beginning after December 15, 2016. Regions is evaluating the impact to its consolidated financial statements upon adoption. In March 2016, the FASB issued new accounting guidance that eliminates the requirement for an investor to retrospectively apply the equity method to investments when its ownership interest (or degree of influence in an investee) increases to a level that triggers the equity method of accounting. Currently, an entity must retrospectively adjust the investment, results of operations, and retained earnings as if the equity method had been in effect during all previous periods the investment was held. By eliminating this requirement, the FASB expects to reduce the cost and complexity when transitioning to the equity method. The guidance is effective for annual and interim periods beginning after December 15, 2016. Early adoption is permitted. Regions believes the adoption of this guidance will not have a material impact to its consolidated financial statements. In March 2016, the FASB issued new accounting guidance that intends to improve and simplify accounting for employee shared-based payments. The new guidance: (a) eliminates additional paid-in capital pools and designates that all excess tax benefits and deficiencies should be recorded in the income statement as income tax expense or benefit when the awards vest or are settled; entities should account for these income tax effects as discrete items in the reporting period in which they occur and exclude them from the estimated annual effective tax rate; (b) increases the permitted tax withholding limits from the employer’s statutory minimum rate to the employee’s maximum statutory rate before triggering liability classification; (c) changes the classification of excess tax benefits from a financing activity to an operating activity; (d) clarifies that cash paid to a tax authority when shares are withheld to satisfy an employer’s statutory income tax withholding obligation is a financing activity; (e) allows an entity to make an entity-wide accounting policy election to either account for forfeitures based on the number of awards that are expected to vest or account for forfeitures as they occur. The guidance is effective for interim and annual periods beginning after December 31, 2016. The method of accounting application (i.e. prospective, retrospective or modified retrospective application) differs by amendment and is defined in the guidance. Early adoption is permitted, but entities must adopt all of the guidance in the same period. Regions is evaluating the impact to its consolidated financial statements upon adoption.</t>
  </si>
  <si>
    <t>Discontinued Operations (Tables)</t>
  </si>
  <si>
    <t>Schedule of Disposal Groups, Including Discontinued Operations, Income Statement, Balance Sheet and Additional Disclosures</t>
  </si>
  <si>
    <t>The following table represents the condensed results of operations for discontinued operations: Three Months Ended March 31 2016 2015 (In millions, except per share data) Non-interest expense: Professional and legal expenses $ — $ 4 Total non-interest expense — 4 Income (loss) from discontinued operations before income taxes — (4 ) Income tax expense (benefit) — (2 ) Income (loss) from discontinued operations, net of tax $ — $ (2 ) Earnings (loss) per common share from discontinued operations: Basic $ 0.00 $ (0.00 ) Diluted $ 0.00 $ (0.00 )</t>
  </si>
  <si>
    <t>Securities (Tables)</t>
  </si>
  <si>
    <t>Schedule Of Amortized Cost And Estimated Fair Value Of Securities Available For Sale And Securities Held To Maturity Textblock [Table Text Block]</t>
  </si>
  <si>
    <t>The amortized cost, gross unrealized gains and losses, and estimated fair value of securities held to maturity and securities available for sale are as follows: March 31, 2016 Recognized in OCI (1) Not recognized in OCI Amortized Cost Gross Unrealized Gains Gross Unrealized Losses Carrying Value Gross Unrealized Gains Gross Unrealized Losses Estimated Fair Value (In millions) Securities held to maturity: U.S. Treasury securities $ 1 $ — $ — $ 1 $ — $ — $ 1 Federal agency securities 350 — (9 ) 341 9 — 350 Mortgage-backed securities: Residential agency 1,445 — (59 ) 1,386 42 — 1,428 Commercial agency 178 — (5 ) 173 1 — 174 $ 1,974 $ — $ (73 ) $ 1,901 $ 52 $ — $ 1,953 Securities available for sale: U.S. Treasury securities $ 232 $ 4 $ — $ 236 $ 236 Federal agency securities 214 3 — 217 217 Obligations of states and political subdivisions 1 — — 1 1 Mortgage-backed securities: Residential agency 16,219 259 (17 ) 16,461 16,461 Residential non-agency 5 — — 5 5 Commercial agency 2,937 62 (1 ) 2,998 2,998 Commercial non-agency 1,207 14 (7 ) 1,214 1,214 Corporate and other debt securities 1,654 32 (36 ) 1,650 1,650 Equity securities 305 8 — 313 313 $ 22,774 $ 382 $ (61 ) $ 23,095 $ 23,095 December 31, 2015 Recognized in OCI (1) Not recognized in OCI Amortized Gross Unrealized Gains Gross Unrealized Losses Carrying Value Gross Gross Estimated (In millions) Securities held to maturity: U.S. Treasury securities $ 1 $ — $ — $ 1 $ — $ — $ 1 Federal agency securities 350 — (10 ) 340 9 — 349 Mortgage-backed securities: Residential agency 1,490 — (61 ) 1,429 18 (2 ) 1,445 Commercial agency 181 — (5 ) 176 — (2 ) 174 $ 2,022 $ — $ (76 ) $ 1,946 $ 27 $ (4 ) $ 1,969 Securities available for sale: U.S. Treasury securities $ 228 $ 1 $ (1 ) $ 228 $ 228 Federal agency securities 219 — (1 ) 218 218 Obligations of states and political subdivisions 1 — — 1 1 Mortgage-backed securities: Residential agency 16,003 149 (90 ) 16,062 16,062 Residential non-agency 5 — — 5 5 Commercial agency 3,033 10 (25 ) 3,018 3,018 Commercial non-agency 1,245 3 (17 ) 1,231 1,231 Corporate and other debt securities 1,718 12 (63 ) 1,667 1,667 Equity securities 272 10 (2 ) 280 280 $ 22,724 $ 185 $ (199 ) $ 22,710 $ 22,710 _________ (1) The gross unrealized losses recognized in other comprehensive income (OCI) on held to maturity securities resulted from a transfer of available for sale securities to held to maturity in the second quarter of 2013.</t>
  </si>
  <si>
    <t>Schedule Of Cost And Estimated Fair Value Of Securities Available For Sale And Securities Held To Maturity By Contractual Maturity</t>
  </si>
  <si>
    <t>The amortized cost and estimated fair value of securities available for sale and securities held to maturity at March 31, 2016 , by contractual maturity, are shown below. Expected maturities will differ from contractual maturities because borrowers may have the right to call or prepay obligations with or without call or prepayment penalties. Amortized Cost Estimated Fair Value (In millions) Securities held to maturity: Due in one year or less $ 1 $ 1 Due after one year through five years 350 350 Mortgage-backed securities: Residential agency 1,445 1,428 Commercial agency 178 174 $ 1,974 $ 1,953 Securities available for sale: Due in one year or less $ 64 $ 65 Due after one year through five years 801 811 Due after five years through ten years 957 963 Due after ten years 279 265 Mortgage-backed securities: Residential agency 16,219 16,461 Residential non-agency 5 5 Commercial agency 2,937 2,998 Commercial non-agency 1,207 1,214 Equity securities 305 313 $ 22,774 $ 23,095</t>
  </si>
  <si>
    <t>Schedule Of Gross Unrealized Losses And Estimated Fair Value Of Securities Available For Sale and Held to Maturity</t>
  </si>
  <si>
    <t>The following tables present gross unrealized losses and the related estimated fair value of securities available for sale and held to maturity at March 31, 2016 and December 31, 2015 . For securities transferred to held to maturity from available for sale, the analysis in the tables below is comparing the securities' original amortized cost to its current estimated fair value. These securities are segregated between investments that have been in a continuous unrealized loss position for less than twelve months and for twelve months or more. March 31, 2016 Less Than Twelve Months Twelve Months or More Total Estimated Fair Value Gross Unrealized Losses Estimated Fair Value Gross Unrealized Losses Estimated Fair Value Gross Unrealized Losses (In millions) Securities held to maturity: Mortgage-backed securities: Residential agency $ 105 $ (1 ) $ 1,300 $ (16 ) $ 1,405 $ (17 ) Commercial agency — — 174 (4 ) 174 (4 ) $ 105 $ (1 ) $ 1,474 $ (20 ) $ 1,579 $ (21 ) Securities available for sale: U.S. Treasury securities $ 6 $ — $ 1 $ — $ 7 $ — Federal agency securities — — 1 — 1 — Mortgage-backed securities: Residential agency 1,099 (6 ) 1,410 (11 ) 2,509 (17 ) Residential non-agency 3 — — — 3 — Commercial agency 170 — 59 (1 ) 229 (1 ) Commercial non-agency 283 (3 ) 228 (4 ) 511 (7 ) All other securities 276 (7 ) 382 (29 ) 658 (36 ) $ 1,837 $ (16 ) $ 2,081 $ (45 ) $ 3,918 $ (61 ) December 31, 2015 Less Than Twelve Months Twelve Months or More Total Estimated Gross Estimated Gross Estimated Gross (In millions) Securities held to maturity: Federal agency securities $ 198 $ (1 ) $ — $ — $ 198 $ (1 ) Mortgage-backed securities: Residential agency 322 (7 ) 1,121 (38 ) 1,443 (45 ) Commercial agency — — 174 (7 ) 174 (7 ) $ 520 $ (8 ) $ 1,295 $ (45 ) $ 1,815 $ (53 ) Securities available for sale: U.S. Treasury securities $ 59 $ (1 ) $ 8 $ — $ 67 $ (1 ) Federal agency securities 74 — 7 — 81 — Mortgage-backed securities: Residential agency 8,037 (73 ) 791 (17 ) 8,828 (90 ) Residential non-agency 3 — — — 3 — Commercial agency 1,695 (20 ) 273 (5 ) 1,968 (25 ) Commercial non-agency 684 (12 ) 264 (6 ) 948 (18 ) All other securities 805 (36 ) 307 (29 ) 1,112 (65 ) $ 11,357 $ (142 ) $ 1,650 $ (57 ) $ 13,007 $ (199 )</t>
  </si>
  <si>
    <t>Schedule Of Gross Realized Gains And Gross Realized Losses On Available For Sale Securities</t>
  </si>
  <si>
    <t xml:space="preserve"> Three Months Ended March 31 2016 2015 (In millions) Gross realized gains $ 16 $ 5 Gross realized losses (20 ) — OTTI (1 ) — Securities gains (losses), net $ (5 ) $ 5</t>
  </si>
  <si>
    <t>Loans and the Allowance for Credit Losses (Tables)</t>
  </si>
  <si>
    <t>Schedule of Accounts, Notes, Loans and Financing Receivable</t>
  </si>
  <si>
    <t>The following table presents the distribution of Regions' loan portfolio by segment and class, net of unearned income: March 31, 2016 December 31, 2015 (In millions, net of unearned income) Commercial and industrial $ 36,200 $ 35,821 Commercial real estate mortgage—owner-occupied 7,385 7,538 Commercial real estate construction—owner-occupied 346 423 Total commercial 43,931 43,782 Commercial investor real estate mortgage 4,516 4,255 Commercial investor real estate construction 2,554 2,692 Total investor real estate 7,070 6,947 Residential first mortgage 12,895 12,811 Home equity 10,914 10,978 Indirect—vehicles 4,072 3,984 Indirect—other consumer 652 545 Consumer credit card 1,045 1,075 Other consumer 1,027 1,040 Total consumer 30,605 30,433 $ 81,606 $ 81,162</t>
  </si>
  <si>
    <t>Analysis of the Allowance for Credit Losses by Portfolio Segment</t>
  </si>
  <si>
    <t xml:space="preserve"> Three Months Ended March 31, 2016 Commercial Investor Real Estate Consumer Total (In millions) Allowance for loan losses, January 1, 2016 $ 758 $ 97 $ 251 $ 1,106 Provision (credit) for loan losses 85 (10 ) 38 113 Loan losses: Charge-offs (29 ) — (67 ) (96 ) Recoveries 7 4 17 28 Net loan losses (22 ) 4 (50 ) (68 ) Allowance for loan losses, March 31, 2016 821 91 239 1,151 Reserve for unfunded credit commitments, January 1, 2016 47 5 — 52 Provision (credit) for unfunded credit losses 1 — — 1 Reserve for unfunded credit commitments, March 31, 2016 48 5 — 53 Allowance for credit losses, March 31, 2016 $ 869 $ 96 $ 239 $ 1,204 Portion of ending allowance for loan losses: Individually evaluated for impairment $ 254 $ 20 $ 66 $ 340 Collectively evaluated for impairment 567 71 173 811 Total allowance for loan losses $ 821 $ 91 $ 239 $ 1,151 Portion of loan portfolio ending balance: Individually evaluated for impairment $ 949 $ 155 $ 827 $ 1,931 Collectively evaluated for impairment 42,982 6,915 29,778 79,675 Total loans evaluated for impairment $ 43,931 $ 7,070 $ 30,605 $ 81,606 Three Months Ended March 31, 2015 Commercial Investor Real Estate Consumer Total (In millions) Allowance for loan losses, January 1, 2015 $ 654 $ 150 $ 299 $ 1,103 Provision (credit) for loan losses 59 (25 ) 15 49 Loan losses: Charge-offs (34 ) (8 ) (59 ) (101 ) Recoveries 17 8 22 47 Net loan losses (17 ) — (37 ) (54 ) Allowance for loan losses, March 31, 2015 696 125 277 1,098 Reserve for unfunded credit commitments, January 1, 2015 57 8 — 65 Provision (credit) for unfunded credit losses 1 — — 1 Reserve for unfunded credit commitments, March 31, 2015 58 8 — 66 Allowance for credit losses, March 31, 2015 $ 754 $ 133 $ 277 $ 1,164 Portion of ending allowance for loan losses: Individually evaluated for impairment $ 178 $ 49 $ 73 $ 300 Collectively evaluated for impairment 518 76 204 798 Total allowance for loan losses $ 696 $ 125 $ 277 $ 1,098 Portion of loan portfolio ending balance: Individually evaluated for impairment $ 766 $ 320 $ 857 $ 1,943 Collectively evaluated for impairment 41,395 6,601 28,304 76,300 Total loans evaluated for impairment $ 42,161 $ 6,921 $ 29,161 $ 78,243</t>
  </si>
  <si>
    <t>Financing Receivable Credit Quality Indicators</t>
  </si>
  <si>
    <t xml:space="preserve"> March 31, 2016 Pass Special Mention Substandard Accrual Non-accrual Total (In millions) Commercial and industrial $ 33,619 $ 605 $ 1,420 $ 556 $ 36,200 Commercial real estate mortgage—owner-occupied 6,685 248 198 254 7,385 Commercial real estate construction—owner-occupied 320 13 11 2 346 Total commercial $ 40,624 $ 866 $ 1,629 $ 812 $ 43,931 Commercial investor real estate mortgage $ 4,263 $ 89 $ 136 $ 28 $ 4,516 Commercial investor real estate construction 2,489 30 35 — 2,554 Total investor real estate $ 6,752 $ 119 $ 171 $ 28 $ 7,070 Accrual Non-accrual Total (In millions) Residential first mortgage $ 12,841 $ 54 $ 12,895 Home equity 10,815 99 10,914 Indirect—vehicles 4,072 — 4,072 Indirect—other consumer 652 — 652 Consumer credit card 1,045 — 1,045 Other consumer 1,027 — 1,027 Total consumer $ 30,452 $ 153 $ 30,605 $ 81,606 December 31, 2015 Pass Special Mention Substandard Accrual Non-accrual Total (In millions) Commercial and industrial $ 33,639 $ 963 $ 894 $ 325 $ 35,821 Commercial real estate mortgage—owner-occupied 6,750 306 214 268 7,538 Commercial real estate construction—owner-occupied 385 21 15 2 423 Total commercial $ 40,774 $ 1,290 $ 1,123 $ 595 $ 43,782 Commercial investor real estate mortgage $ 3,926 $ 140 $ 158 $ 31 $ 4,255 Commercial investor real estate construction 2,658 4 30 — 2,692 Total investor real estate $ 6,584 $ 144 $ 188 $ 31 $ 6,947 Accrual Non-accrual Total (In millions) Residential first mortgage $ 12,748 $ 63 $ 12,811 Home equity 10,885 93 10,978 Indirect—vehicles 3,984 — 3,984 Indirect—other consumer 545 — 545 Consumer credit card 1,075 — 1,075 Other consumer 1,040 — 1,040 Total consumer $ 30,277 $ 156 $ 30,433 $ 81,162</t>
  </si>
  <si>
    <t>Past Due Financing Receivables</t>
  </si>
  <si>
    <t>The following tables include an aging analysis of days past due (DPD) for each portfolio segment and class as of March 31, 2016 and December 31, 2015 : March 31, 2016 Accrual Loans 30-59 DPD 60-89 DPD 90+ DPD Total 30+ DPD Total Accrual Non-accrual Total (In millions) Commercial and industrial $ 19 $ 5 $ 3 $ 27 $ 35,644 $ 556 $ 36,200 Commercial real estate mortgage—owner-occupied 22 12 3 37 7,131 254 7,385 Commercial real estate construction—owner-occupied 1 — — 1 344 2 346 Total commercial 42 17 6 65 43,119 812 43,931 Commercial investor real estate mortgage 19 2 2 23 4,488 28 4,516 Commercial investor real estate construction 2 1 8 11 2,554 — 2,554 Total investor real estate 21 3 10 34 7,042 28 7,070 Residential first mortgage 76 51 220 347 12,841 54 12,895 Home equity 54 21 45 120 10,815 99 10,914 Indirect—vehicles 40 9 8 57 4,072 — 4,072 Indirect—other consumer 2 1 — 3 652 — 652 Consumer credit card 6 5 12 23 1,045 — 1,045 Other consumer 9 3 5 17 1,027 — 1,027 Total consumer 187 90 290 567 30,452 153 30,605 $ 250 $ 110 $ 306 $ 666 $ 80,613 $ 993 $ 81,606 December 31, 2015 Accrual Loans 30-59 DPD 60-89 DPD 90+ DPD Total 30+ DPD Total Accrual Non-accrual Total (In millions) Commercial and industrial $ 11 $ 6 $ 9 $ 26 $ 35,496 $ 325 $ 35,821 Commercial real estate mortgage—owner-occupied 24 7 3 34 7,270 268 7,538 Commercial real estate construction—owner-occupied — 1 — 1 421 2 423 Total commercial 35 14 12 61 43,187 595 43,782 Commercial investor real estate mortgage 14 13 4 31 4,224 31 4,255 Commercial investor real estate construction 2 — — 2 2,692 — 2,692 Total investor real estate 16 13 4 33 6,916 31 6,947 Residential first mortgage 88 60 220 368 12,748 63 12,811 Home equity 58 26 59 143 10,885 93 10,978 Indirect—vehicles 49 14 9 72 3,984 — 3,984 Indirect—other consumer 2 1 — 3 545 — 545 Consumer credit card 7 5 12 24 1,075 — 1,075 Other consumer 11 4 4 19 1,040 — 1,040 Total consumer 215 110 304 629 30,277 156 30,433 $ 266 $ 137 $ 320 $ 723 $ 80,380 $ 782 $ 81,162</t>
  </si>
  <si>
    <t>Impaired Financing Receivables</t>
  </si>
  <si>
    <t>The following tables present details related to the Company’s impaired loans as of March 31, 2016 and December 31, 2015 . Loans deemed to be impaired include all TDRs and all non-accrual commercial and investor real estate loans, excluding leases. Loans which have been fully charged-off do not appear in the tables below. Non-accrual Impaired Loans As of March 31, 2016 Book Value (3) Unpaid Principal Balance (1) Charge-offs and Payments Applied (2) Total Impaired Loans on Non-accrual Status Impaired Loans on Non-accrual Status with No Related Allowance Impaired Loans on Non-accrual Status with Related Allowance Related Allowance for Loan Losses Coverage % (4) (Dollars in millions) Commercial and industrial $ 598 $ 52 $ 546 $ 78 $ 468 $ 164 36.1 % Commercial real estate mortgage—owner-occupied 275 20 255 31 224 69 32.4 Commercial real estate construction—owner-occupied 2 — 2 — 2 2 100.0 Total commercial 875 72 803 109 694 235 35.1 Commercial investor real estate mortgage 33 5 28 13 15 6 33.3 Total investor real estate 33 5 28 13 15 6 33.3 Residential first mortgage 48 16 32 — 32 4 41.7 Home equity 14 1 13 — 13 — 7.1 Total consumer 62 17 45 — 45 4 33.9 $ 970 $ 94 $ 876 $ 122 $ 754 $ 245 34.9 % Accruing Impaired Loans As of March 31, 2016 Unpaid Principal Balance (1) Charge-offs and Payments Applied (2) Book Value (3) Related Allowance for Loan Losses Coverage % (4) (Dollars in millions) Commercial and industrial $ 84 $ 2 $ 82 $ 14 19.0 % Commercial real estate mortgage—owner-occupied 67 4 63 5 13.4 Commercial real estate construction—owner-occupied 1 — 1 — — Total commercial 152 6 146 19 16.4 Commercial investor real estate mortgage 106 6 100 10 15.1 Commercial investor real estate construction 28 1 27 4 17.9 Total investor real estate 134 7 127 14 15.7 Residential first mortgage 458 12 446 55 14.6 Home equity 321 — 321 7 2.2 Indirect—vehicles 1 — 1 — — Consumer credit card 2 — 2 — — Other consumer 12 — 12 — — Total consumer 794 12 782 62 9.3 $ 1,080 $ 25 $ 1,055 $ 95 11.1 % Total Impaired Loans As of March 31, 2016 Book Value (3) Unpaid Principal Balance (1) Charge-offs and Payments Applied (2) Total Impaired Loans Impaired Loans with No Related Allowance Impaired Loans with Related Allowance Related Allowance for Loan Losses Coverage % (4) (Dollars in millions) Commercial and industrial $ 682 $ 54 $ 628 $ 78 $ 550 $ 178 34.0 % Commercial real estate mortgage—owner-occupied 342 24 318 31 287 74 28.7 Commercial real estate construction—owner-occupied 3 — 3 — 3 2 66.7 Total commercial 1,027 78 949 109 840 254 32.3 Commercial investor real estate mortgage 139 11 128 13 115 16 19.4 Commercial investor real estate construction 28 1 27 — 27 4 17.9 Total investor real estate 167 12 155 13 142 20 19.2 Residential first mortgage 506 28 478 — 478 59 17.2 Home equity 335 1 334 — 334 7 2.4 Indirect—vehicles 1 — 1 — 1 — — Consumer credit card 2 — 2 — 2 — — Other consumer 12 — 12 — 12 — — Total consumer 856 29 827 — 827 66 11.1 $ 2,050 $ 119 $ 1,931 $ 122 $ 1,809 $ 340 22.4 % Non-accrual Impaired Loans As of December 31, 2015 Book Value (3) Unpaid Principal Balance (1) Charge-offs and Payments Applied (2) Total Impaired Loans on Non-accrual Status Impaired Loans on Non-accrual Status with No Related Allowance Impaired Loans on Non-accrual Status with Related Allowance Related Allowance for Loan Losses Coverage % (4) (Dollars in millions) Commercial and industrial $ 363 $ 41 $ 322 $ 26 $ 296 $ 98 38.3 % Commercial real estate mortgage—owner-occupied 286 18 268 36 232 69 30.4 Commercial real estate construction—owner-occupied 2 — 2 — 2 1 50.0 Total commercial 651 59 592 62 530 168 34.9 Commercial investor real estate mortgage 36 5 31 13 18 8 36.1 Total investor real estate 36 5 31 13 18 8 36.1 Residential first mortgage 51 16 35 — 35 4 39.2 Home equity 14 1 13 — 13 — 7.1 Total consumer 65 17 48 — 48 4 32.3 $ 752 $ 81 $ 671 $ 75 $ 596 $ 180 34.7 % Accruing Impaired Loans As of December 31, 2015 Unpaid Principal Balance (1) Charge-offs and Payments Applied (2) Book Value (3) Related Allowance for Loan Losses Coverage % (4) (Dollars in millions) Commercial and industrial $ 68 $ 1 $ 67 $ 13 20.6 % Commercial real estate mortgage—owner-occupied 89 6 83 8 15.7 Commercial real estate construction—owner-occupied 1 — 1 — — Total commercial 158 7 151 21 17.7 Commercial investor real estate mortgage 141 8 133 13 14.9 Commercial investor real estate construction 27 — 27 5 18.5 Total investor real estate 168 8 160 18 15.5 Residential first mortgage 457 13 444 57 15.3 Home equity 328 — 328 7 2.1 Indirect—vehicles 1 — 1 — — Consumer credit card 2 — 2 — — Other consumer 12 — 12 — — Total consumer 800 13 787 64 9.6 $ 1,126 $ 28 $ 1,098 $ 103 11.6 % Total Impaired Loans As of December 31, 2015 Book Value (3) Unpaid Principal Balance (1) Charge-offs and Payments Applied (2) Total Impaired Loans Impaired Loans with No Related Allowance Impaired Loans with Related Allowance Related Allowance for Loan Losses Coverage % (4) (Dollars in millions) Commercial and industrial $ 431 $ 42 $ 389 $ 26 $ 363 $ 111 35.5 % Commercial real estate mortgage—owner-occupied 375 24 351 36 315 77 26.9 Commercial real estate construction—owner-occupied 3 — 3 — 3 1 33.3 Total commercial 809 66 743 62 681 189 31.5 Commercial investor real estate mortgage 177 13 164 13 151 21 19.2 Commercial investor real estate construction 27 — 27 — 27 5 18.5 Total investor real estate 204 13 191 13 178 26 19.1 Residential first mortgage 508 29 479 — 479 61 17.7 Home equity 342 1 341 — 341 7 2.3 Indirect—vehicles 1 — 1 — 1 — — Consumer credit card 2 — 2 — 2 — — Other consumer 12 — 12 — 12 — — Total consumer 865 30 835 — 835 68 11.3 $ 1,878 $ 109 $ 1,769 $ 75 $ 1,694 $ 283 20.9 % ________ (1) Unpaid principal balance represents the contractual obligation due from the customer and includes the net book value plus charge-offs and payments applied. (2) Charge-offs and payments applied represents cumulative partial charge-offs taken, as well as interest payments received that have been applied against the outstanding principal balance. (3) Book value represents the unpaid principal balance less charge-offs and payments applied; it is shown before any allowance for loan losses. (4) Coverage % represents charge-offs and payments applied plus the related allowance as a percent of the unpaid principal balance. The following table presents the average balances of total impaired loans and interest income for the three months ended March 31, 2016 and 2015 . Interest income recognized represents interest on accruing loans modified in a TDR. TDRs are considered impaired loans. Three Months Ended March 31 2016 2015 Average Balance Interest Income Recognized Average Balance Interest Income Recognized (In millions) Commercial and industrial $ 476 $ 1 $ 359 $ 1 Commercial real estate mortgage—owner-occupied 328 1 379 3 Commercial real estate construction—owner-occupied 3 — 3 — Total commercial 807 2 741 4 Commercial investor real estate mortgage 141 2 331 3 Commercial investor real estate construction 28 — 33 1 Total investor real estate 169 2 364 4 Residential first mortgage 477 4 476 4 Home equity 337 5 363 5 Indirect—vehicles 1 — 1 — Consumer credit card 2 — 2 — Other consumer 12 — 15 — Total consumer 829 9 857 9 Total impaired loans $ 1,805 $ 13 $ 1,962 $ 17</t>
  </si>
  <si>
    <t>Troubled Debt Restructurings on Financing Receivables</t>
  </si>
  <si>
    <t>The following tables present the end of period balance for loans modified in a TDR during the periods presented by portfolio segment and class, and the financial impact of those modifications. The tables include modifications made to new TDRs, as well as renewals of existing TDRs. The end of period balance, for the period in which it was added, of total loans first reported as new TDRs totaled approximately $82 million and $107 million for the three months ended March 31, 2016 and 2015 , respectively. Three Months Ended March 31, 2016 Financial Impact of Modifications Considered TDRs Number of Obligors Recorded Investment Increase in Allowance at Modification (Dollars in millions) Commercial and industrial 38 $ 59 $ 2 Commercial real estate mortgage—owner-occupied 30 13 — Total commercial 68 72 2 Commercial investor real estate mortgage 25 43 1 Commercial investor real estate construction 2 1 — Total investor real estate 27 44 1 Residential first mortgage 63 14 2 Home equity 117 6 — Consumer credit card 24 — — Indirect—vehicles and other consumer 54 1 — Total consumer 258 21 2 353 $ 137 $ 5 Three Months Ended March 31, 2015 Financial Impact of Modifications Considered TDRs Number of Obligors Recorded Investment Increase in Allowance at Modification (Dollars in millions) Commercial and industrial 41 $ 57 $ 1 Commercial real estate mortgage—owner-occupied 42 25 1 Total commercial 83 82 2 Commercial investor real estate mortgage 29 24 1 Commercial investor real estate construction 1 1 — Total investor real estate 30 25 1 Residential first mortgage 133 32 4 Home equity 125 6 — Consumer credit card 32 — — Indirect—vehicles and other consumer 87 1 — Total consumer 377 39 4 490 $ 146 $ 7 Defaulted TDRs The following table presents, by portfolio segment and class, TDRs that defaulted during the three months ended March 31, 2016 and 2015 , and that were modified in the previous twelve months (i.e., the twelve months prior to the default). For purposes of this disclosure, default is defined as 90 days past due and still accruing for the consumer portfolio segment, and placement on non-accrual status for the commercial and investor real estate portfolio segments. Consideration of defaults in the calculation of the allowance for loan losses is described in detail in the consolidated financial statements included in the Annual Report on Form 10-K for the year ended December 31, 2015 . Three Months Ended March 31 2016 2015 (In millions) Defaulted During the Period, Where Modified in a TDR Twelve Months Prior to Default Commercial and industrial $ 6 $ 1 Commercial real estate mortgage—owner-occupied 1 1 Total commercial 7 2 Commercial investor real estate mortgage 1 1 Total investor real estate 1 1 Residential first mortgage 3 3 Total consumer 3 3 $ 11 $ 6</t>
  </si>
  <si>
    <t>Servicing of Financial Assets (Tables)</t>
  </si>
  <si>
    <t>Schedule of Residential Mortgage Servicing Rights Under The Fair Value Measurement Method</t>
  </si>
  <si>
    <t xml:space="preserve">The table below presents an analysis of residential MSRs under the fair value measurement method: Three Months Ended March 31 2016 2015 (In millions) Carrying value, beginning of period $ 252 $ 257 Additions 31 7 Increase (decrease) in fair value (1) : Due to change in valuation inputs or assumptions (36 ) (17 ) Economic amortization associated with borrower repayments (8 ) (8 ) Carrying value, end of period $ 239 $ 239 ________ (1) "Economic amortization associated with borrower repayments" includes both total loan payoffs as well as partial paydowns. </t>
  </si>
  <si>
    <t>Data And Assumptions Used In The Fair Value Calculation As Well As The Valuation's Sensitivity To Rate Fluctuations Related To Residential Mortgage Servicing Rights</t>
  </si>
  <si>
    <t>Data and assumptions used in the fair value calculation, as well as the valuation’s sensitivity to rate fluctuations, related to residential MSRs (excluding related derivative instruments) are as follows: March 31 2016 2015 (Dollars in millions) Unpaid principal balance $ 28,035 $ 26,903 Weighted-average prepayment speed (CPR; percentage) 14.3 % 12.7 % Estimated impact on fair value of a 10% increase $ (13 ) $ (14 ) Estimated impact on fair value of a 20% increase $ (24 ) $ (27 ) Option-adjusted spread (basis points) 993 1,006 Estimated impact on fair value of a 10% increase $ (9 ) $ (9 ) Estimated impact on fair value of a 20% increase $ (17 ) $ (18 ) Weighted-average coupon interest rate 4.3 % 4.4 % Weighted-average remaining maturity (months) 279 279 Weighted-average servicing fee (basis points) 27.8 27.8</t>
  </si>
  <si>
    <t>Schedule Of Fees Resulting From The Servicing Of Residential Mortgage Loans</t>
  </si>
  <si>
    <t>The following table presents servicing related fees, which includes contractually specified servicing fees, late fees and other ancillary income resulting from the servicing of residential mortgage loans: Three Months Ended March 31 2016 2015 (In millions) Servicing related fees and other ancillary income $ 20 $ 20</t>
  </si>
  <si>
    <t>Goodwill (Tables)</t>
  </si>
  <si>
    <t>Schedule of Goodwill</t>
  </si>
  <si>
    <t>Goodwill allocated to each reportable segment (each a reporting unit) is presented as follows: March 31, 2016 December 31, 2015 (In millions) Corporate Bank $ 2,452 $ 2,305 Consumer Bank 1,978 2,095 Wealth Management 448 478 $ 4,878 $ 4,878</t>
  </si>
  <si>
    <t>Schedule Of Assumptions Used In Estimating Fair Value [Table Text Block]</t>
  </si>
  <si>
    <t>A detailed description of the Company's methodology and valuation approaches used to determine the estimated fair value of each reporting unit is included in Note 1 "Summary of Significant Accounting Policies" in the consolidated financial statements of the Annual Report on Form 10-K for the year ended December 31, 2015. As of First Quarter 2016 Corporate Bank Consumer Bank Wealth Management Discount rate used in income approach 11.25 % 11.00 % 12.00 % Public company method market multiplier (1) 1.3x 1.5x 18.8x Transaction method market multiplier (2) 1.8x 1.8x 25.8x _________ (1) For the Corporate Bank and Consumer Bank reporting units, these multipliers are applied to tangible book value. For the Wealth Management reporting unit, this multiplier is applied to earnings. In addition to the multipliers, a 20 percent control premium was assumed for the Corporate Bank reporting unit, a 30 percent control premium was assumed for the Consumer Bank reporting unit and a 15 percent control premium was assumed for the Wealth Management reporting unit based on current market factors. Because the control premium considers potential revenue synergies and cost savings for similar financial services transactions, reporting units operating in businesses that have greater barriers to entry tend to have greater control premiums. (2) For the Corporate Bank and Consumer Bank reporting units, these multipliers are applied to tangible book value. For the Wealth Management reporting unit, this multiplier is applied to earnings. As of Fourth Quarter 2015 Corporate Bank Consumer Bank Wealth Management Discount rate used in income approach 11.00 % 11.00 % 12.00 % Public company method market multiplier (1) 1.9x 1.5x 18.5x Transaction method market multiplier (2) 1.9x 1.9x 23.5x _________ (1) For the Corporate Bank and Consumer Bank reporting units, these multipliers are applied to tangible book value. For the Wealth Management reporting unit, this multiplier is applied to earnings. In addition to the multipliers, a 10 percent control premium was assumed for the Corporate Bank reporting unit, a 30 percent control premium was assumed for the Consumer Bank reporting unit and a 15 percent control premium was assumed for the Wealth Management reporting unit based on current market factors. Because the control premium considers potential revenue synergies and cost savings for similar financial services transactions, reporting units operating in businesses that have greater barriers to entry tend to have greater control premiums. (2) For the Corporate Bank and Consumer Bank reporting units, these multipliers are applied to tangible book value. For the Wealth Management reporting unit, this multiplier is applied to earnings.</t>
  </si>
  <si>
    <t>Stockholders' Equity and Accumulated Other Comprehensive Income (Loss) (Tables)</t>
  </si>
  <si>
    <t>Summary of the non-cumulative perpetual preferred stock</t>
  </si>
  <si>
    <t>The following table presents a summary of the non-cumulative perpetual preferred stock: March 31, 2016 December 31, 2015 Issuance Date Earliest Redemption Date Dividend Rate Liquidation Amount Carrying Amount Carrying Amount (Dollars in millions) Series A 11/1/2012 12/15/2017 6.375 % $ 500 $ 387 $ 387 Series B 4/29/2014 9/15/2024 6.375 % (1) 500 433 433 $ 1,000 $ 820 $ 820 _________ (1) Dividends, if declared, will be paid quarterly at an annual rate equal to (i) for each period beginning prior to September 15, 2024, 6.375% , and (ii) for each period beginning on or after September 15, 2024, three-month LIBOR plus 3.536% .</t>
  </si>
  <si>
    <t>Schedule of Accumulated Other Comprehensive Income (Loss)</t>
  </si>
  <si>
    <t xml:space="preserve">Activity within the balances in accumulated other comprehensive income (loss) is shown in the following tables: Three Months Ended March 31, 2016 Unrealized losses on securities transferred to held to maturity Unrealized gains (losses) on securities available for sale Unrealized gains (losses) on derivative instruments designated as cash flow hedges Defined benefit pension plans and other post employment benefits Accumulated other comprehensive income (loss), net of tax (In millions) Beginning of period $ (47 ) $ (10 ) $ 75 $ (398 ) $ (380 ) Net change 2 208 141 6 357 End of period $ (45 ) $ 198 $ 216 $ (392 ) $ (23 ) Three Months Ended March 31, 2015 Unrealized losses on securities transferred to held to maturity Unrealized gains (losses) on securities available for sale Unrealized gains (losses) on derivative instruments designated as cash flow hedges Defined benefit pension plans and other post employment benefits Accumulated other comprehensive income (loss), net of tax (In millions) Beginning of period $ (55 ) $ 175 $ 33 $ (391 ) $ (238 ) Net change 2 77 37 7 123 End of period $ (53 ) $ 252 $ 70 $ (384 ) $ (115 ) </t>
  </si>
  <si>
    <t>Reclassification From Accumulated Other Comprehensive Income (Loss)</t>
  </si>
  <si>
    <t xml:space="preserve">The following tables present amounts reclassified out of accumulated other comprehensive income (loss) for the three months ended March 31, 2016 and 2015 : Three Months Ended March 31, 2016 Three Months Ended March 31, 2015 Details about Accumulated Other Comprehensive Income (Loss) Components Amount Reclassified from Accumulated Other Comprehensive Income (Loss) (1) Amount Reclassified from Accumulated Other Comprehensive Income (Loss) (1) Affected Line Item in the Consolidated Statements of Income (In millions) Unrealized losses on securities transferred to held to maturity: $ (3 ) $ (3 ) Net interest income and other financing income 1 1 Tax (expense) or benefit $ (2 ) $ (2 ) Net of tax Unrealized gains and (losses) on available for sale securities: $ (5 ) $ 5 Securities gains (losses), net 2 (2 ) Tax (expense) or benefit $ (3 ) $ 3 Net of tax Gains and (losses) on cash flow hedges: Interest rate contracts $ 39 $ 33 Net interest income and other financing income (15 ) (12 ) Tax (expense) or benefit $ 24 $ 21 Net of tax Amortization of defined benefit pension plans and other post employment benefits: Prior-service cost $ — $ — (2) Actuarial gains (losses) (9 ) (12 ) (2) (9 ) (12 ) Total before tax 3 4 Tax (expense) or benefit $ (6 ) $ (8 ) Net of tax Total reclassifications for the period $ 13 $ 14 Net of tax ________ (1) Amounts in parentheses indicate reductions to net income. (2) These accumulated other comprehensive income (loss) components are included in the computation of net periodic pension cost and are included in salaries and employee benefits on the consolidated statements of income (see Note 10 for additional details). </t>
  </si>
  <si>
    <t>Earnings (Loss) Per Common Share (Tables)</t>
  </si>
  <si>
    <t>Schedule of Earnings Per Share, Basic and Diluted</t>
  </si>
  <si>
    <t>The following table sets forth the computation of basic earnings (loss) per common share and diluted earnings (loss) per common share: Three Months Ended March 31 2016 2015 (In millions, except per share amounts) Numerator: Income from continuing operations $ 273 $ 236 Preferred stock dividends (16 ) (16 ) Income from continuing operations available to common shareholders 257 220 Income (loss) from discontinued operations, net of tax — (2 ) Net income available to common shareholders $ 257 $ 218 Denominator: Weighted-average common shares outstanding—basic 1,286 1,346 Potential common shares 5 12 Weighted-average common shares outstanding—diluted 1,291 1,358 Earnings per common share from continuing operations available to common shareholders (1) : Basic $ 0.20 $ 0.16 Diluted 0.20 0.16 Earnings (loss) per common share from discontinued operations (1) : Basic 0.00 (0.00 ) Diluted 0.00 (0.00 ) Earnings per common share (1) : Basic 0.20 0.16 Diluted 0.20 0.16 ________ (1) Certain per share amounts may not appear to reconcile due to rounding.</t>
  </si>
  <si>
    <t>Share-Based Payments (Tables)</t>
  </si>
  <si>
    <t>Schedule of Share-based Compensation, Stock Options, Activity</t>
  </si>
  <si>
    <t>The following table summarizes the activity related to stock options: Three Months Ended March 31 2016 2015 Number of Options Weighted-Average Exercise Price Number of Options Weighted-Average Exercise Price Outstanding at beginning of period 19,350,157 $ 21.06 25,316,676 $ 23.07 Granted — — — — Exercised (39,823 ) 7.00 (42,056 ) 7.00 Forfeited or expired (65,381 ) 29.18 (4,867,902 ) 33.77 Outstanding at end of period 19,244,953 $ 21.06 20,406,718 $ 20.98 Exercisable at end of period 19,244,953 $ 21.06 20,406,718 $ 20.98</t>
  </si>
  <si>
    <t>Summary Of Activity Related To Restricted Stock Awards And Performance Stock Awards</t>
  </si>
  <si>
    <t>The following table summarizes the activity related to restricted stock awards and performance stock awards: Three Months Ended March 31 2016 2015 Number of Shares Weighted-Average Grant Date Fair Value Number of Shares Weighted-Average Non-vested at beginning of period 16,374,242 $ 9.51 18,427,409 $ 8.07 Granted 23,835 9.44 454,147 5.88 Vested (535,111 ) 9.42 (591,101 ) 6.15 Forfeited (529,771 ) 8.89 (152,044 ) 8.06 Non-vested at end of period 15,333,195 $ 9.54 18,138,411 $ 8.13</t>
  </si>
  <si>
    <t>Pension and Other Postretirement Benefits (Tables)</t>
  </si>
  <si>
    <t>Schedule of Net Periodic Pension Cost</t>
  </si>
  <si>
    <t xml:space="preserve">Net periodic pension cost, which is recorded in salaries and employee benefits on the consolidated statements of income, included the following components: Qualified Plan Non-qualified Plans Total Three Months Ended March 31 2016 2015 2016 2015 2016 2015 (In millions) Service cost $ 9 $ 10 $ 1 $ 1 $ 10 $ 11 Interest cost 18 21 1 1 19 22 Expected return on plan assets (36 ) (36 ) — — (36 ) (36 ) Amortization of actuarial loss 8 11 1 1 9 12 Amortization of prior service cost — — — — — — Net periodic pension cost $ (1 ) $ 6 $ 3 $ 3 $ 2 $ 9 </t>
  </si>
  <si>
    <t>Derivative Financial Instruments and Hedging Activities (Tables)</t>
  </si>
  <si>
    <t>Schedule Of Derivative Instruments Notional And Fair Values</t>
  </si>
  <si>
    <t>The following tables present the notional amount and estimated fair value of derivative instruments on a gross basis as of March 31, 2016 and December 31, 2015 . March 31, 2016 December 31, 2015 Notional Amount Estimated Fair Value Notional Amount Estimated Fair Value Gain (1) Loss (1) Gain (1) Loss (1) (In millions) Derivatives in fair value hedging relationships: Interest rate swaps $ 2,612 $ 20 $ 50 $ 2,450 $ 5 $ 27 Derivatives in cash flow hedging relationships: Interest rate swaps 9,800 219 3 9,800 109 9 Total derivatives designated as hedging instruments $ 12,412 $ 239 $ 53 $ 12,250 $ 114 $ 36 Derivatives not designated as hedging instruments: Interest rate swaps $ 41,306 $ 692 $ 694 $ 40,612 $ 496 $ 528 Interest rate options 4,001 24 2 3,441 11 1 Interest rate futures and forward commitments 19,884 10 10 17,288 5 6 Other contracts 4,268 150 149 4,367 200 187 Total derivatives not designated as hedging instruments $ 69,459 $ 876 $ 855 $ 65,708 $ 712 $ 722 Total derivatives $ 81,871 $ 1,115 $ 908 $ 77,958 $ 826 $ 758 _________ (1) Derivatives in a gain position are recorded as other assets and derivatives in a loss position are recorded as other liabilities on the consolidated balance sheets.</t>
  </si>
  <si>
    <t>Schedule Of Effect Of Derivative Instruments On Statements Of Operations</t>
  </si>
  <si>
    <t>The following tables present the effect of hedging derivative instruments on the consolidated statements of income: Gain or (Loss) Recognized in Income on Derivatives Location of Amounts Recognized in Income on Derivatives and Related Hedged Item Gain or (Loss) Recognized in Income on Related Hedged Item Three Months Ended March 31 Three Months Ended March 31 2016 2015 2016 2015 (In millions) (In millions) Fair Value Hedges: Interest rate swaps on: Debt/CDs $ 4 $ 4 Interest expense $ (1 ) $ 4 Debt/CDs 15 7 Other non-interest expense (15 ) (7 ) Securities available for sale (3 ) (4 ) Interest income — — Securities available for sale (26 ) (20 ) Other non-interest expense 25 19 Total $ (10 ) $ (13 ) $ 9 $ 16 Effective Portion (3) Gain or (Loss) Recognized in AOCI (1) Location of Amounts Reclassified from AOCI into Income Gain or (Loss) Reclassified from AOCI into Income (2) Three Months Ended March 31 Three Months Ended March 31 2016 2015 2016 2015 (In millions) (In millions) Cash Flow Hedges: Interest rate swaps $ 141 $ 37 Interest income on loans $ 39 $ 33 Forward starting swaps — — Interest expense on debt — — Total $ 141 $ 37 $ 39 $ 33 ______ (1) After-tax (2) Pre-tax (3) All cash flow hedges were highly effective for all periods presented, and the change in fair value attributed to hedge ineffectiveness was not material.</t>
  </si>
  <si>
    <t>Schedule of Gains (Losses) Recognized Related to Derivatives Not Designated as Hedging Instruments</t>
  </si>
  <si>
    <t>The following table presents the location and amount of gain or (loss) recognized in income on derivatives not designated as hedging instruments in the consolidated statements of income for the three months ended March 31, 2016 and 2015 : Three Months Ended March 31 Derivatives Not Designated as Hedging Instruments 2016 2015 (In millions) Capital markets fee income and other (1) : Interest rate swaps $ 4 $ 4 Interest rate options 10 — Interest rate futures and forward commitments 1 (1 ) Other contracts (12 ) 4 Total capital markets fee income and other 3 7 Mortgage income: Interest rate swaps 29 13 Interest rate options 5 7 Interest rate futures and forward commitments 2 4 Total mortgage income 36 24 $ 39 $ 31 ______ (1) Capital markets fee income and other is included in Other income on the consolidated statements of income.</t>
  </si>
  <si>
    <t>Schedule Of Gross Derivative Positions, Including Collateral Posted or Received</t>
  </si>
  <si>
    <t xml:space="preserve">The following table presents the Company's gross derivative positions, including collateral posted or received, as of March 31, 2016 and December 31, 2015 . Offsetting Derivative Assets Offsetting Derivative Liabilities March 31, 2016 December 31, 2015 March 31, 2016 December 31, 2015 (In millions) Gross amounts subject to offsetting $ 895 $ 718 $ 736 $ 677 Gross amounts not subject to offsetting 220 108 172 81 Gross amounts recognized 1,115 826 908 758 Gross amounts offset in the consolidated balance sheets (1) 469 409 614 558 Net amounts presented in the consolidated balance sheets 646 417 294 200 Gross amounts not offset in the consolidated balance sheets: Financial instruments 5 5 51 50 Cash collateral received/posted 17 6 40 52 Net amounts $ 624 $ 406 $ 203 $ 98 ________ (1) At March 31, 2016 , gross amounts of derivative assets and liabilities offset in the consolidated balance sheets presented above include cash collateral received of $103 million and cash collateral posted of $247 million . At December 31, 2015 , gross amounts of derivative assets and liabilities offset in the consolidated balance sheets presented above include cash collateral received of $108 million and cash collateral posted of $256 million . </t>
  </si>
  <si>
    <t>Fair Value Measurements (Tables)</t>
  </si>
  <si>
    <t>Schedule Of Assets And Liabilities At Fair Value Measured On A Recurring Basis And Non-Recurring Basis</t>
  </si>
  <si>
    <t>The following table presents assets and liabilities measured at estimated fair value on a recurring basis and non-recurring basis as of March 31, 2016 and December 31, 2015 : March 31, 2016 December 31, 2015 Level 1 Level 2 Level 3 Total Estimated Fair Value Level 1 Level 2 Level 3 Total Estimated Fair Value (In millions) Recurring fair value measurements Trading account securities $ 110 $ — $ — $ 110 $ 110 $ — $ 33 $ 143 Securities available for sale: U.S. Treasury securities $ 236 $ — $ — $ 236 $ 228 $ — $ — $ 228 Federal agency securities — 217 — 217 — 218 — 218 Obligations of states and political subdivisions — 1 — 1 — 1 — 1 Mortgage-backed securities (MBS): Residential agency — 16,461 — 16,461 — 16,062 — 16,062 Residential non-agency — — 5 5 — — 5 5 Commercial agency — 2,998 — 2,998 — 3,018 — 3,018 Commercial non-agency — 1,214 — 1,214 — 1,231 — 1,231 Corporate and other debt securities — 1,647 3 1,650 — 1,664 3 1,667 Equity securities 313 — — 313 280 — — 280 Total securities available for sale $ 549 $ 22,538 $ 8 $ 23,095 $ 508 $ 22,194 $ 8 $ 22,710 Mortgage loans held for sale $ — $ 322 $ — $ 322 $ — $ 353 $ — $ 353 Residential mortgage servicing rights $ — $ — $ 239 $ 239 $ — $ — $ 252 $ 252 Derivative assets: Interest rate swaps $ — $ 931 $ — $ 931 $ — $ 610 $ — $ 610 Interest rate options — 3 21 24 — 1 10 11 Interest rate futures and forward commitments — 10 — 10 — 5 — 5 Other contracts — 150 — 150 — 200 — 200 Total derivative assets $ — $ 1,094 $ 21 $ 1,115 $ — $ 816 $ 10 $ 826 Derivative liabilities: Interest rate swaps $ — $ 747 $ — $ 747 $ — $ 564 $ — $ 564 Interest rate options — 2 — 2 — 1 — 1 Interest rate futures and forward commitments — 10 — 10 — 6 — 6 Other contracts — 149 — 149 — 187 — 187 Total derivative liabilities $ — $ 908 $ — $ 908 $ — $ 758 $ — $ 758 Nonrecurring fair value measurements Loans held for sale $ — $ — $ 8 $ 8 $ — $ — $ 36 $ 36 Foreclosed property and other real estate — 31 9 40 — 30 8 38</t>
  </si>
  <si>
    <t>Rollforward For Assets And Liabilities Measured At Fair Value On A Recurring Basis With Level 3 Significant Unobservable Inputs</t>
  </si>
  <si>
    <t xml:space="preserve">The following tables illustrate a rollforward for all assets and liabilities measured at fair value on a recurring basis using significant unobservable inputs (Level 3) for the three months ended March 31, 2016 and 2015 . The tables do not reflect the change in fair value attributable to any related economic hedges the Company used to mitigate the interest rate risk associated with these assets and liabilities. The net changes in realized gains (losses) included in earnings related to Level 3 assets and liabilities held at March 31, 2016 and 2015 are not material. Three Months Ended March 31, 2016 Opening Total Realized / Unrealized Gains or Losses Purchases Sales Issuances Settlements Transfers Transfers Closing Included in Earnings Included in Other Compre- hensive Income (Loss) (In millions) Level 3 Instruments Only Trading account securities $ 33 (2 ) (1) — — (31 ) — — — — $ — Securities available for sale: Residential non-agency MBS $ 5 — — — — — — — — $ 5 Corporate and other debt securities 3 — — — — — — — — 3 Total securities available for sale $ 8 — — — — — — — — $ 8 Residential mortgage servicing rights $ 252 (44 ) (2) — 31 — — — — — $ 239 Total derivatives, net $ 10 38 (3) — — — — (27 ) — — $ 21 Three Months Ended March 31, 2015 Opening Total Realized / Purchases Sales Issuances Settlements Transfers Transfers Closing Included Included (In millions) Level 3 Instruments Only Securities available for sale: Residential non-agency MBS $ 8 — — — — — (1 ) — — $ 7 Corporate and other debt securities 3 — — — — — — — — 3 Total securities available for sale $ 11 — — — — — (1 ) — — $ 10 Residential mortgage servicing rights $ 257 (25 ) (2) — 7 — — — — — $ 239 Total derivatives, net $ 8 28 (2) — — — — (22 ) — — $ 14 _________ (1) Included in capital markets fee income and other. (2) Included in mortgage income. (3) Approximately $9 million was included in capital markets fee income and other and $29 million was included in mortgage income. </t>
  </si>
  <si>
    <t>Schedule Of Fair Value Adjustments Related To Non-Recurring Fair Value Measurements</t>
  </si>
  <si>
    <t>The following table presents the fair value adjustments related to non-recurring fair value measurements: Three Months Ended March 31 2016 2015 (In millions) Loans held for sale $ (4 ) $ (7 ) Foreclosed property and other real estate (7 ) (7 )</t>
  </si>
  <si>
    <t>Summary Of Quantitative Information About Level 3 Measurements</t>
  </si>
  <si>
    <t>The following tables present detailed information regarding assets and liabilities measured at fair value using significant unobservable inputs (Level 3) as of March 31, 2016 , and December 31, 2015 . The tables include the valuation techniques and the significant unobservable inputs utilized. The range of each significant unobservable input as well as the weighted-average within the range utilized at March 31, 2016 , and December 31, 2015 , are included. Following the tables are a description of the valuation technique and the sensitivity of the technique to changes in the significant unobservable input. March 31, 2016 Level 3 Valuation Technique Unobservable Input(s) Quantitative Range of Unobservable Inputs and (Weighted-Average) (Dollars in millions) Recurring fair value measurements: Securities available for sale: Residential non-agency MBS $5 Discounted cash flow Spread to LIBOR 5.5% - 70.1% (23.0%) Weighted-average prepayment speed (CPR; percentage) 4.5% - 15.1% (9.6%) Probability of default 3.3% Loss severity 64.3% Corporate and other debt securities $3 Market comparable Evaluated quote on same issuer/comparable bond 100.2% Residential mortgage servicing rights (1) $239 Discounted cash flow Weighted-average prepayment speed (CPR; percentage) 12.2% - 14.6% (14.3%) Option-adjusted spread (percentage) 8.7% - 13.4% (9.9%) Derivative assets: Interest rate options $13 Interest rate lock commitments on the residential mortgage loans are valued using discounted cash flows Weighted-average prepayment speed (CPR; percentage) 12.2% - 14.6% (14.3%) Option-adjusted spread (percentage) 8.7% - 13.4% (9.9%) Pull-through 20.0% - 99.4% (83.0%) $8 Interest rate lock commitments on the commercial mortgage loans are valued using discounted cash flows Internal rate of return 7.0% - 17.0% (12.0%) Nonrecurring fair value measurements: Loans held for sale $8 Commercial loans held for sale are valued based on multiple data points, including discount to appraised value of collateral based on recent market activity for sales of similar loans Appraisal comparability adjustment (discount) 21.6% - 84.3% (65.6%) Foreclosed property and other real estate $3 Property in foreclosure is valued by discount to appraised value of property based on recent market activity for sales of similar properties Appraisal comparability adjustment (discount) 25.0% - 66.1% (33.5%) $6 Bank owned property valuations are based on comparable sales and local broker network estimates provided by a third-party real estate services provider Estimated third-party valuations utilizing available sales data for similar transactions (discount) 4.4% - 50.6% (30.5%) _________ (1) See Note 5 for additional disclosures related to assumptions used in the fair value calculation for residential mortgage servicing rights. December 31, 2015 Level 3 Valuation Technique Unobservable Input(s) Quantitative Range of Unobservable Inputs and (Weighted-Average) (Dollars in millions) Recurring fair value measurements: Trading account securities $33 Market comparable Spread from US High Yield B Effective Yield Index 4.7% Securities available for sale: Residential non-agency MBS $5 Discounted cash flow Spread to LIBOR 5.5% - 70.1% (23.0%) Weighted-average prepayment speed (CPR; percentage) 5.6% - 11.9% (9.9%) Probability of default 2.2% Loss severity 74.3% Corporate and other debt securities $3 Market comparable Evaluated quote on same issuer/comparable bond 100.2% Residential mortgage servicing rights (1) $252 Discounted cash flow Weighted-average prepayment speed (CPR; percentage) 10.5% - 11.5% (10.9%) Option-adjusted spread (percentage) 8.7% - 13.3% (10.0%) Derivative assets: Interest rate options $9 Interest rate lock commitments on the residential loans are valued using discounted cash flows Weighted-average prepayment speed (CPR; percentage) 10.5% - 11.5% (10.9%) Option-adjusted spread (percentage) 8.7% - 13.3% (10.0%) Pull-through 18.9% - 99.4% (80.7%) $1 Interest rate lock commitments on the commercial mortgage loans are valued using discounted cash flows Internal rate of return 12.0% Nonrecurring fair value measurements: Loans held for sale $36 Commercial loans held for sale are valued based on multiple data points, including discount to appraised value of collateral based on recent market activity for sales of similar loans Appraisal comparability adjustment (discount) 11.1% - 85.7% (69.0%) Foreclosed property and other real estate $5 Property in foreclosure is valued by discount to appraised value of property based on recent market activity for sales of similar properties Appraisal comparability adjustment (discount) 25.0% - 44.0% (30.3%) $3 Bank owned property valuations are based on comparable sales and local broker network estimates provided by a third-party real estate services provider Estimated third-party valuations utilizing available sales data for similar transactions (discount) 3.0% - 58.8% (39.2%) _________ (1) See Note 7 to the consolidated financial statements of the Annual Report on Form 10-K for the year ended December 31, 2015 for additional disclosures related to assumptions used in the fair value calculation for residential mortgage servicing rights.</t>
  </si>
  <si>
    <t>Fair Value Option, Fair Value and Unpaid Principal Balance</t>
  </si>
  <si>
    <t>The following table summarizes the difference between the aggregate fair value and the aggregate unpaid principal balance for mortgage loans held for sale measured at fair value: March 31, 2016 December 31, 2015 Aggregate Fair Value Aggregate Unpaid Principal Aggregate Fair Value Less Aggregate Unpaid Principal Aggregate Fair Value Aggregate Unpaid Principal Aggregate Fair Value Less Aggregate Unpaid Principal (In millions) Mortgage loans held for sale, at fair value $ 322 $ 308 $ 14 $ 353 $ 341 $ 12 Interest income on mortgage loans held for sale is recognized based on contractual rates and is reflected in interest income on loans held for sale in the consolidated statements of income. The following table details net gains resulting from changes in fair value of these loans, which were recorded in mortgage income in the consolidated statements of income during the three months ended March 31, 2016 and 2015 . These changes in fair value are mostly offset by economic hedging activities. An immaterial portion of these amounts was attributable to changes in instrument-specific credit risk. Mortgage loans held for sale, at fair value Three Months Ended March 31 2016 2015 (In millions) Net gains (losses) resulting from changes in fair value $ 2 $ (4 )</t>
  </si>
  <si>
    <t>Schedule Of Carrying Amounts And Estimated Fair Values Of Financial Instruments</t>
  </si>
  <si>
    <t>The carrying amounts and estimated fair values, as well as the level within the fair value hierarchy, of the Company’s financial instruments as of March 31, 2016 are as follows: March 31, 2016 Carrying Amount Estimated Fair Value (1) Level 1 Level 2 Level 3 (In millions) Financial assets: Cash and cash equivalents $ 4,390 $ 4,390 $ 4,390 $ — $ — Trading account securities 110 110 110 — — Securities held to maturity 1,901 1,953 1 1,952 — Securities available for sale 23,095 23,095 549 22,538 8 Loans held for sale 351 351 — 322 29 Loans (excluding leases), net of unearned income and allowance for loan losses (2)(3) 79,505 75,345 — — 75,345 Other earning assets (4) 771 771 — 771 — Derivative assets 1,115 1,115 — 1,094 21 Financial liabilities: Derivative liabilities 908 908 — 908 — Deposits 98,154 98,240 — 98,240 — Long-term borrowings 7,851 8,103 — 3,056 5,047 Loan commitments and letters of credit 87 520 — — 520 Indemnification obligation 73 62 — — 62 _________ (1) 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interest rates, market liquidity and credit spreads as appropriate. (2) The estimated fair value of portfolio loans assumes sale of the loans to a third-party financial investor. Accordingly, the value to the Company if the loans were held to maturity is not reflected in the fair value estimate. In the current whole loan market, financial investors are generally requiring a higher rate of return than the return inherent in loans if held to maturity. The fair value discount at March 31, 2016 was $4.2 billion or 5.2 percent. (3) Excluded from this table is the capital lease carrying amount of $950 million at March 31, 2016 . (4) Excluded from this table is the operating lease carrying amount of $ 803 million at March 31, 2016 . The carrying amounts and estimated fair values, as well as the level within the fair value hierarchy, of the Company's financial instruments as of December 31, 2015 are as follows: December 31, 2015 Carrying Amount Estimated Fair Value (1) Level 1 Level 2 Level 3 (In millions) Financial assets: Cash and cash equivalents $ 5,314 $ 5,314 $ 5,314 $ — $ — Trading account securities 143 143 110 — 33 Securities held to maturity 1,946 1,969 1 1,968 — Securities available for sale 22,710 22,710 508 22,194 8 Loans held for sale 448 448 — 353 95 Loans (excluding leases), net of unearned income and allowance for loan losses (2)(3) 79,140 75,399 — — 75,399 Other earning assets (4) 818 818 — 818 — Derivative assets 826 826 — 816 10 Financial liabilities: Derivative liabilities 758 758 — 758 — Deposits 98,430 98,464 — 98,464 — Short-term borrowings 10 10 — 10 — Long-term borrowings 8,349 8,615 — 5,775 2,840 Loan commitments and letters of credit 85 495 — — 495 Indemnification obligation 77 67 — — 67 _________ (1) 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interest rates, market liquidity and credit spreads as appropriate. (2) The estimated fair value of portfolio loans assumes sale of the loans to a third-party financial investor. Accordingly, the value to the Company if the loans were held to maturity is not reflected in the fair value estimate. In the current whole loan market, financial investors are generally requiring a higher rate of return than the return inherent in loans if held to maturity. The fair value discount at December 31, 2015 was $3.7 billion or 4.7 percent. (3) Excluded from this table is the capital lease carrying amount of $916 million at December 31, 2015 .</t>
  </si>
  <si>
    <t>Business Segment Information (Tables)</t>
  </si>
  <si>
    <t>Schedule Of Financial Information By Reportable Segment</t>
  </si>
  <si>
    <t xml:space="preserve"> Three Months Ended March 31, 2016 Corporate Bank Consumer Bank Wealth Management Other Continuing Operations Discontinued Operations Consolidated (In millions) Net interest income and other financing income (loss) $ 374 $ 505 $ 45 $ (62 ) $ 862 $ — $ 862 Provision (credit) for loan losses 72 71 6 (36 ) 113 — 113 Non-interest income 131 258 108 9 506 — 506 Non-interest expense 210 511 111 37 869 — 869 Income (loss) before income taxes 223 181 36 (54 ) 386 — 386 Income tax expense (benefit) 85 69 13 (54 ) 113 — 113 Net income (loss) $ 138 $ 112 $ 23 $ — $ 273 $ — $ 273 Average assets $ 54,709 $ 33,941 $ 3,232 $ 34,078 $ 125,960 $ — $ 125,960 Three Months Ended March 31, 2015 Corporate Bank Consumer Bank Wealth Management Other Continuing Operations Discontinued Operations Consolidated (In millions) Net interest income and other financing income (loss) $ 375 $ 505 $ 43 $ (108 ) $ 815 $ — $ 815 Provision (credit) for loan losses 73 68 6 (98 ) 49 — 49 Non-interest income 99 256 100 15 470 — 470 Non-interest expense 212 508 109 76 905 4 909 Income (loss) before income taxes 189 185 28 (71 ) 331 (4 ) 327 Income tax expense (benefit) 72 70 11 (58 ) 95 (2 ) 93 Net income (loss) $ 117 $ 115 $ 17 $ (13 ) $ 236 $ (2 ) $ 234 Average assets $ 52,407 $ 32,932 $ 3,154 $ 32,073 $ 120,566 $ — $ 120,566 </t>
  </si>
  <si>
    <t>Commitments, Contingencies and Guarantees (Tables)</t>
  </si>
  <si>
    <t>Credit Risk Of Financial Instruments By Contractual Amounts</t>
  </si>
  <si>
    <t>Credit risk associated with these instruments is represented by the contractual amounts indicated in the following table: March 31, 2016 December 31, 2015 (In millions) Unused commitments to extend credit $ 44,957 $ 45,516 Standby letters of credit 1,440 1,477 Commercial letters of credit 72 63 Liabilities associated with standby letters of credit 32 32 Assets associated with standby letters of credit 33 33 Reserve for unfunded credit commitments 53 52</t>
  </si>
  <si>
    <t>Discontinued Operations (Schedule of Discontinued Operations Income Statement) (Details) - USD ($) $ / shares in Units, $ in Millions</t>
  </si>
  <si>
    <t>Earnings (loss) per common share from discontinued operations:</t>
  </si>
  <si>
    <t>Discontinued Operations [Member]</t>
  </si>
  <si>
    <t>Professional and legal expenses</t>
  </si>
  <si>
    <t>Securities (Schedule Of Amortized Cost, Gross Unrealized Gains And Losses, And Estimated Fair Value Of Securities Available For Sale And Securities Held To Maturity) (Details) - USD ($) $ in Millions</t>
  </si>
  <si>
    <t>Summary of Investments, Other than Investments in Related Parties, Reportable Data [Line Items]</t>
  </si>
  <si>
    <t>Held To Maturity Amortized Cost Basis</t>
  </si>
  <si>
    <t>Held To Maturity Securities Gross Unrealized Gains</t>
  </si>
  <si>
    <t>Held To Maturity Securities Gross Unrealized Losses</t>
  </si>
  <si>
    <t>Held-to-maturity Securities</t>
  </si>
  <si>
    <t>Held-to-maturity Securities, Accumulated Unrecognized Holding Gain</t>
  </si>
  <si>
    <t>Held-to-maturity Securities, Accumulated Unrecognized Holding Loss</t>
  </si>
  <si>
    <t>Amortized Cost - Securities available for sale</t>
  </si>
  <si>
    <t>Available-for-sale Securities, Accumulated Gross Unrealized Gain, before Tax</t>
  </si>
  <si>
    <t>Available-for-sale Securities, Accumulated Gross Unrealized Loss, before Tax</t>
  </si>
  <si>
    <t>Available-for-sale securities, net carrying value</t>
  </si>
  <si>
    <t>Federal Agency Securities [Member]</t>
  </si>
  <si>
    <t>Residential Agency [Member]</t>
  </si>
  <si>
    <t>Residential Non Agency [Member]</t>
  </si>
  <si>
    <t>Commercial Agency [Member]</t>
  </si>
  <si>
    <t>Commercial Non Agency [Member]</t>
  </si>
  <si>
    <t>Corporate and other debt securities [Member]</t>
  </si>
  <si>
    <t>Obligations of States and Political Subdivisions [Member]</t>
  </si>
  <si>
    <t>US Treasury Securities [Member]</t>
  </si>
  <si>
    <t>Equity Securities [Member]</t>
  </si>
  <si>
    <t>The gross unrealized losses recognized in other comprehensive income (OCI) on held to maturity securities resulted from a transfer of available for sale securities to held to maturity in the second quarter of 2013.</t>
  </si>
  <si>
    <t>Securities (Schedule Of Cost And Estimated Fair Value Of Securities Available For Sale And Securities Held To Maturity By Contractual Maturity) (Details) - USD ($) $ in Millions</t>
  </si>
  <si>
    <t>Fair Value - Securities available for sale</t>
  </si>
  <si>
    <t>Held-to-maturity Securities [Member]</t>
  </si>
  <si>
    <t>Held-to-maturity, Debt Maturities, within One Year, Net Carrying Amount</t>
  </si>
  <si>
    <t>Held-to-maturity, Debt Maturities, Next Twelve Months, Fair Value</t>
  </si>
  <si>
    <t>Held-to-maturity Securities, Debt Maturities, after One Through Five Years, Net Carrying Amount</t>
  </si>
  <si>
    <t>Held-to-maturity Securities, Debt Maturities, Year Two Through Five, Fair Value</t>
  </si>
  <si>
    <t>Available-for-sale Securities [Member]</t>
  </si>
  <si>
    <t>Available-for-sale Securities, Debt Maturities, Next Twelve Months, Amortized Cost Basis</t>
  </si>
  <si>
    <t>Available-for-sale Securities, Debt Maturities, Next Twelve Months, Fair Value</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Available-for-sale Securities, Debt Maturities, after Ten Years, Amortized Cost Basis</t>
  </si>
  <si>
    <t>Available-for-sale Securities, Debt Maturities, after Ten Years, Fair Value</t>
  </si>
  <si>
    <t>Securities (Schedule Of Gross Unrealized Losses And Estimated Fair Value Of Securities Available For Sale and Held to Maturity) (Details) - USD ($) $ in Millions</t>
  </si>
  <si>
    <t>Unrealized Loss And Fair Value On Securities [Line Items]</t>
  </si>
  <si>
    <t>Held-to-maturity Securities, Continuous Unrealized Loss Position, Less than Twelve Months, Estimated Fair Value</t>
  </si>
  <si>
    <t>Held-to-maturity Securities, Continuous Unrealized Loss Position, Less than 12 Months, Accumulated Loss</t>
  </si>
  <si>
    <t>Held-to-maturity Securities, Continuous Unrealized Loss Position, Twelve Months or Longer, Estimated Fair Value</t>
  </si>
  <si>
    <t>Held-to-maturity Securities, Continuous Unrealized Loss Position, 12 Months or Longer, Accumulated Loss</t>
  </si>
  <si>
    <t>Held-to-maturity Securities, Continuous Unrealized Loss Position, Estimated Fair Value</t>
  </si>
  <si>
    <t>Held-to-maturity Securities, Continuous Unrealized Loss Position, Accumulated Los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All Other Securities [Member]</t>
  </si>
  <si>
    <t>Securities (Schedule Of Gross Realized Gains And Gross Realized Losses On Available For Sale Securities) (Details) - USD ($) $ in Millions</t>
  </si>
  <si>
    <t>Gross realized gains</t>
  </si>
  <si>
    <t>Gross realized losses</t>
  </si>
  <si>
    <t>Other than Temporary Impairment Losses, Investments, Portion Recognized in Earnings, Net</t>
  </si>
  <si>
    <t>Net securities gains (losses)</t>
  </si>
  <si>
    <t>Securities (Narrative) (Details) $ in Millions</t>
  </si>
  <si>
    <t>Mar. 31, 2016USD ($)security</t>
  </si>
  <si>
    <t>Mar. 31, 2015USD ($)</t>
  </si>
  <si>
    <t>Dec. 31, 2015USD ($)security</t>
  </si>
  <si>
    <t>Schedule of Available-for-sale Securities [Line Items]</t>
  </si>
  <si>
    <t>Securities pledged as collateral</t>
  </si>
  <si>
    <t>Securities in unrealized loss position number | security</t>
  </si>
  <si>
    <t>Loans and the Allowance for Credit Losses (Schedule Of Loan Portfolio, Net Of Unearned Income) (Details) - USD ($) $ in Millions</t>
  </si>
  <si>
    <t>Accounts, Notes, Loans and Financing Receivable [Line Items]</t>
  </si>
  <si>
    <t>Commercial And Industrial [Member]</t>
  </si>
  <si>
    <t>Commercial Real Estate Mortgage - Owner-Occupied [Member]</t>
  </si>
  <si>
    <t>Commercial Real Estate Construction - Owner-Occupied [Member]</t>
  </si>
  <si>
    <t>Commercial Portfolio Segment [Member]</t>
  </si>
  <si>
    <t>Commercial Investor Real Estate Mortgage [Member]</t>
  </si>
  <si>
    <t>Commercial Investor Real Estate Construction [Member]</t>
  </si>
  <si>
    <t>Total Investor Real Estate [Member]</t>
  </si>
  <si>
    <t>Residential First Mortgage [Member]</t>
  </si>
  <si>
    <t>Home Equity [Member]</t>
  </si>
  <si>
    <t>Indirect-vehicles [Member]</t>
  </si>
  <si>
    <t>Indirect-other consumer [Member]</t>
  </si>
  <si>
    <t>Consumer Credit Card Financing Receivable [Member]</t>
  </si>
  <si>
    <t>Consumer Other Financing Receivable [Member]</t>
  </si>
  <si>
    <t>Consumer Portfolio Segment [Member]</t>
  </si>
  <si>
    <t>Loans and the Allowance for Credit Losses (Analysis of the Allowance for Credit Losses by Portfolio Segment) (Details) - USD ($) $ in Millions</t>
  </si>
  <si>
    <t>Allowance for Loan and Lease Losses [Roll Forward]</t>
  </si>
  <si>
    <t>Allowance for loan losses, beginning of period</t>
  </si>
  <si>
    <t>Provision (credit) for loan and lease losses</t>
  </si>
  <si>
    <t>Loan losses:</t>
  </si>
  <si>
    <t>Charge-offs</t>
  </si>
  <si>
    <t>Recoveries</t>
  </si>
  <si>
    <t>Net loan losses</t>
  </si>
  <si>
    <t>Total allowance for loan losses</t>
  </si>
  <si>
    <t>Reserve For Unfunded Credit Commitments [Roll Forward]</t>
  </si>
  <si>
    <t>Reserve For Unfunded Credit Commitments, beginning of period</t>
  </si>
  <si>
    <t>Provision (credit) for unfunded credit losses</t>
  </si>
  <si>
    <t>Reserve For Unfunded Credit Commitments, end of period</t>
  </si>
  <si>
    <t>Allowance for Credit Losses, end of period</t>
  </si>
  <si>
    <t>Portion of ending allowance for loan losses:</t>
  </si>
  <si>
    <t>Allowance Individually Evaluated for Impairment</t>
  </si>
  <si>
    <t>Allowance Collectively Evaluated for Impairment</t>
  </si>
  <si>
    <t>Portion of loan portfolio ending balance:</t>
  </si>
  <si>
    <t>Loans Individually Evaluated for Impairment</t>
  </si>
  <si>
    <t>Loans Collectively Evaluated for Impairment</t>
  </si>
  <si>
    <t>Loans and the Allowance for Credit Losses (Credit Quality Indicators) (Details) - USD ($) $ in Millions</t>
  </si>
  <si>
    <t>Financing Receivable, Recorded Investment [Line Items]</t>
  </si>
  <si>
    <t>Pass [Member] | Commercial And Industrial [Member]</t>
  </si>
  <si>
    <t>Pass [Member] | Commercial Real Estate Mortgage - Owner-Occupied [Member]</t>
  </si>
  <si>
    <t>Pass [Member] | Commercial Real Estate Construction - Owner-Occupied [Member]</t>
  </si>
  <si>
    <t>Pass [Member] | Commercial Portfolio Segment [Member]</t>
  </si>
  <si>
    <t>Pass [Member] | Commercial Investor Real Estate Mortgage [Member]</t>
  </si>
  <si>
    <t>Pass [Member] | Commercial Investor Real Estate Construction [Member]</t>
  </si>
  <si>
    <t>Pass [Member] | Total Investor Real Estate [Member]</t>
  </si>
  <si>
    <t>Special Mention [Member] | Commercial And Industrial [Member]</t>
  </si>
  <si>
    <t>Special Mention [Member] | Commercial Real Estate Mortgage - Owner-Occupied [Member]</t>
  </si>
  <si>
    <t>Special Mention [Member] | Commercial Real Estate Construction - Owner-Occupied [Member]</t>
  </si>
  <si>
    <t>Special Mention [Member] | Commercial Portfolio Segment [Member]</t>
  </si>
  <si>
    <t>Special Mention [Member] | Commercial Investor Real Estate Mortgage [Member]</t>
  </si>
  <si>
    <t>Special Mention [Member] | Commercial Investor Real Estate Construction [Member]</t>
  </si>
  <si>
    <t>Special Mention [Member] | Total Investor Real Estate [Member]</t>
  </si>
  <si>
    <t>Substandard [Member] | Commercial And Industrial [Member]</t>
  </si>
  <si>
    <t>Substandard [Member] | Commercial Real Estate Mortgage - Owner-Occupied [Member]</t>
  </si>
  <si>
    <t>Substandard [Member] | Commercial Real Estate Construction - Owner-Occupied [Member]</t>
  </si>
  <si>
    <t>Substandard [Member] | Commercial Portfolio Segment [Member]</t>
  </si>
  <si>
    <t>Substandard [Member] | Commercial Investor Real Estate Mortgage [Member]</t>
  </si>
  <si>
    <t>Substandard [Member] | Commercial Investor Real Estate Construction [Member]</t>
  </si>
  <si>
    <t>Substandard [Member] | Total Investor Real Estate [Member]</t>
  </si>
  <si>
    <t>Accrual [Member] | Residential First Mortgage [Member]</t>
  </si>
  <si>
    <t>Accrual [Member] | Home Equity [Member]</t>
  </si>
  <si>
    <t>Accrual [Member] | Indirect-vehicles [Member]</t>
  </si>
  <si>
    <t>Accrual [Member] | Indirect-other consumer [Member]</t>
  </si>
  <si>
    <t>Accrual [Member] | Consumer Credit Card Financing Receivable [Member]</t>
  </si>
  <si>
    <t>Accrual [Member] | Consumer Other Financing Receivable [Member]</t>
  </si>
  <si>
    <t>Accrual [Member] | Consumer Portfolio Segment [Member]</t>
  </si>
  <si>
    <t>Non Accrual [Member] | Commercial And Industrial [Member]</t>
  </si>
  <si>
    <t>Non Accrual [Member] | Commercial Real Estate Mortgage - Owner-Occupied [Member]</t>
  </si>
  <si>
    <t>Non Accrual [Member] | Commercial Real Estate Construction - Owner-Occupied [Member]</t>
  </si>
  <si>
    <t>Non Accrual [Member] | Commercial Portfolio Segment [Member]</t>
  </si>
  <si>
    <t>Non Accrual [Member] | Commercial Investor Real Estate Mortgage [Member]</t>
  </si>
  <si>
    <t>Non Accrual [Member] | Commercial Investor Real Estate Construction [Member]</t>
  </si>
  <si>
    <t>Non Accrual [Member] | Total Investor Real Estate [Member]</t>
  </si>
  <si>
    <t>Non Accrual [Member] | Residential First Mortgage [Member]</t>
  </si>
  <si>
    <t>Non Accrual [Member] | Home Equity [Member]</t>
  </si>
  <si>
    <t>Non Accrual [Member] | Indirect-vehicles [Member]</t>
  </si>
  <si>
    <t>Non Accrual [Member] | Indirect-other consumer [Member]</t>
  </si>
  <si>
    <t>Non Accrual [Member] | Consumer Credit Card Financing Receivable [Member]</t>
  </si>
  <si>
    <t>Non Accrual [Member] | Consumer Other Financing Receivable [Member]</t>
  </si>
  <si>
    <t>Non Accrual [Member] | Consumer Portfolio Segment [Member]</t>
  </si>
  <si>
    <t>Loans and the Allowance for Credit Losses (Schedule of Aging Analysis Of Days Past Due (DPD) For Each Portfolio Class) (Details) - USD ($) $ in Millions</t>
  </si>
  <si>
    <t>Financing Receivable, Recorded Investment, Past Due [Line Items]</t>
  </si>
  <si>
    <t>30-59 DPD, Accrual Loans</t>
  </si>
  <si>
    <t>60-89 DPD, Accrual Loans</t>
  </si>
  <si>
    <t>90 plus DPD, Accrual Loans</t>
  </si>
  <si>
    <t>Total 30 plus DPD, Accrual Loans</t>
  </si>
  <si>
    <t>Total Accrual</t>
  </si>
  <si>
    <t>Nonaccrual</t>
  </si>
  <si>
    <t>Loans and the Allowance for Credit Losses (Impaired Financing Receivables) (Details) - USD ($) $ in Millions</t>
  </si>
  <si>
    <t>Financing Receivable, Impaired [Line Items]</t>
  </si>
  <si>
    <t>Impaired Financing Receivable, Unpaid Principal Balance</t>
  </si>
  <si>
    <t>Impaired Financing Receivable Chargeoffs And Payments Applied</t>
  </si>
  <si>
    <t>[2]</t>
  </si>
  <si>
    <t>Impaired Financing Receivable, Recorded Investment</t>
  </si>
  <si>
    <t>[3]</t>
  </si>
  <si>
    <t>Impaired Financing Receivable, with No Related Allowance, Recorded Investment</t>
  </si>
  <si>
    <t>Impaired Financing Receivable, with Related Allowance, Recorded Investment</t>
  </si>
  <si>
    <t>Impaired Financing Receivable, Related Allowance</t>
  </si>
  <si>
    <t>Impaired Financing Receivable, Coverage Percentage</t>
  </si>
  <si>
    <t>[4]</t>
  </si>
  <si>
    <t>22.40%</t>
  </si>
  <si>
    <t>20.90%</t>
  </si>
  <si>
    <t>Impaired Financing Receivable, Average Recorded Investment</t>
  </si>
  <si>
    <t>Impaired Financing Receivable, Interest Income Recognized</t>
  </si>
  <si>
    <t>34.00%</t>
  </si>
  <si>
    <t>35.50%</t>
  </si>
  <si>
    <t>28.70%</t>
  </si>
  <si>
    <t>26.90%</t>
  </si>
  <si>
    <t>66.70%</t>
  </si>
  <si>
    <t>33.30%</t>
  </si>
  <si>
    <t>32.30%</t>
  </si>
  <si>
    <t>31.50%</t>
  </si>
  <si>
    <t>19.40%</t>
  </si>
  <si>
    <t>19.20%</t>
  </si>
  <si>
    <t>17.90%</t>
  </si>
  <si>
    <t>18.50%</t>
  </si>
  <si>
    <t>19.10%</t>
  </si>
  <si>
    <t>17.20%</t>
  </si>
  <si>
    <t>17.70%</t>
  </si>
  <si>
    <t>2.40%</t>
  </si>
  <si>
    <t>2.30%</t>
  </si>
  <si>
    <t>0.00%</t>
  </si>
  <si>
    <t>11.10%</t>
  </si>
  <si>
    <t>11.30%</t>
  </si>
  <si>
    <t>Non Accrual [Member]</t>
  </si>
  <si>
    <t>34.90%</t>
  </si>
  <si>
    <t>34.70%</t>
  </si>
  <si>
    <t>36.10%</t>
  </si>
  <si>
    <t>38.30%</t>
  </si>
  <si>
    <t>32.40%</t>
  </si>
  <si>
    <t>30.40%</t>
  </si>
  <si>
    <t>100.00%</t>
  </si>
  <si>
    <t>50.00%</t>
  </si>
  <si>
    <t>35.10%</t>
  </si>
  <si>
    <t>41.70%</t>
  </si>
  <si>
    <t>39.20%</t>
  </si>
  <si>
    <t>7.10%</t>
  </si>
  <si>
    <t>33.90%</t>
  </si>
  <si>
    <t>Accrual [Member]</t>
  </si>
  <si>
    <t>11.60%</t>
  </si>
  <si>
    <t>Accrual [Member] | Commercial And Industrial [Member]</t>
  </si>
  <si>
    <t>19.00%</t>
  </si>
  <si>
    <t>20.60%</t>
  </si>
  <si>
    <t>Accrual [Member] | Commercial Real Estate Mortgage - Owner-Occupied [Member]</t>
  </si>
  <si>
    <t>13.40%</t>
  </si>
  <si>
    <t>15.70%</t>
  </si>
  <si>
    <t>Accrual [Member] | Commercial Real Estate Construction - Owner-Occupied [Member]</t>
  </si>
  <si>
    <t>Accrual [Member] | Commercial Portfolio Segment [Member]</t>
  </si>
  <si>
    <t>16.40%</t>
  </si>
  <si>
    <t>Accrual [Member] | Commercial Investor Real Estate Mortgage [Member]</t>
  </si>
  <si>
    <t>15.10%</t>
  </si>
  <si>
    <t>14.90%</t>
  </si>
  <si>
    <t>Accrual [Member] | Commercial Investor Real Estate Construction [Member]</t>
  </si>
  <si>
    <t>Accrual [Member] | Total Investor Real Estate [Member]</t>
  </si>
  <si>
    <t>15.50%</t>
  </si>
  <si>
    <t>14.60%</t>
  </si>
  <si>
    <t>15.30%</t>
  </si>
  <si>
    <t>2.20%</t>
  </si>
  <si>
    <t>2.10%</t>
  </si>
  <si>
    <t>9.30%</t>
  </si>
  <si>
    <t>9.60%</t>
  </si>
  <si>
    <t>Unpaid principal balance represents the contractual obligation due from the customer and includes the net book value plus charge-offs and payments applied.</t>
  </si>
  <si>
    <t>Charge-offs and payments applied represents cumulative partial charge-offs taken, as well as interest payments received that have been applied against the outstanding principal balance.</t>
  </si>
  <si>
    <t>Book value represents the unpaid principal balance less charge-offs and payments applied; it is shown before any allowance for loan losses.</t>
  </si>
  <si>
    <t>Coverage % represents charge-offs and payments applied plus the related allowance as a percent of the unpaid principal balance.</t>
  </si>
  <si>
    <t>Loans and the Allowance for Credit Losses (Loans By Class Modified In TDR) (Details) $ in Millions</t>
  </si>
  <si>
    <t>Mar. 31, 2016USD ($)obligor</t>
  </si>
  <si>
    <t>Mar. 31, 2015USD ($)obligor</t>
  </si>
  <si>
    <t>Financing Receivable, Modifications [Line Items]</t>
  </si>
  <si>
    <t>Number of Obligors | obligor</t>
  </si>
  <si>
    <t>Recorded Investment</t>
  </si>
  <si>
    <t>Increase in Allowance at Modification</t>
  </si>
  <si>
    <t>Commercial investor real estate mortgage [Member]</t>
  </si>
  <si>
    <t>Indirect-vehicles and other consumer [Member]</t>
  </si>
  <si>
    <t>Loans and the Allowance for Credit Losses (Loans Modified In Past Twelve Months Which Subsequently Defaulted) (Details) - USD ($) $ in Millions</t>
  </si>
  <si>
    <t>Defaulted during period, where modified in a TDR twelve months prior to default</t>
  </si>
  <si>
    <t>Loans and the Allowance for Credit Losses (Narrative) (Details) - USD ($)</t>
  </si>
  <si>
    <t>Amount of loans first reported as new TDRs</t>
  </si>
  <si>
    <t>Consumer Loans Default at 90 Days Past Due and Still Accruing</t>
  </si>
  <si>
    <t>90 days</t>
  </si>
  <si>
    <t>Re-Defaulted Commercial And Investor Real Estate Loans Modified In Tdr During Period And On Non Accrual Status</t>
  </si>
  <si>
    <t>Re-Defaulted Commercial And Investor Real Estate Loans Modified In Tdr During Period On Non Accrual Status and 90 days or more past due</t>
  </si>
  <si>
    <t>Total Restructured Binding Unfunded Commitment</t>
  </si>
  <si>
    <t>Federal Home Loan Bank [Member]</t>
  </si>
  <si>
    <t>Pledged loans</t>
  </si>
  <si>
    <t>Federal Reserve Bank [Member]</t>
  </si>
  <si>
    <t>Indirect-vehicles and Indirect-other consumer [Member]</t>
  </si>
  <si>
    <t>Indirect-vehicles and Indirect-other consumer loans purchased</t>
  </si>
  <si>
    <t>Troubled Debt Restructuring Modification Recorded Investment In Excess Of One Hundred Eighty Days Past Due And Collateral Dependent</t>
  </si>
  <si>
    <t>Residential Mortgage Period</t>
  </si>
  <si>
    <t>180 days</t>
  </si>
  <si>
    <t>Residential First Mortgage [Member] | Minimum [Member]</t>
  </si>
  <si>
    <t>Financing period for consumer loans, in years</t>
  </si>
  <si>
    <t>15 years</t>
  </si>
  <si>
    <t>Residential First Mortgage [Member] | Maximum [Member]</t>
  </si>
  <si>
    <t>30 years</t>
  </si>
  <si>
    <t>Home Equity First Lien [Member]</t>
  </si>
  <si>
    <t>Home Equity Second Lien [Member]</t>
  </si>
  <si>
    <t>120 days</t>
  </si>
  <si>
    <t>TDRs in excess of 120 days past due and collateral dependent</t>
  </si>
  <si>
    <t>Servicing of Financial Assets (Analysis Of Residential Mortgage Servicing Rights Under The Fair Value Measurement Method) (Details) - USD ($) $ in Millions</t>
  </si>
  <si>
    <t>Servicing Asset at Fair Value, Amount [Roll Forward]</t>
  </si>
  <si>
    <t>Carrying value, beginning of period</t>
  </si>
  <si>
    <t>Additions</t>
  </si>
  <si>
    <t>Increase (decrease) in fair value, due to change in valuation inputs or assumptions</t>
  </si>
  <si>
    <t>Increase (decrease) in fair value, economic amortization associated with borrower repayments</t>
  </si>
  <si>
    <t>Carrying value, end of period</t>
  </si>
  <si>
    <t>"Economic amortization associated with borrower repayments" includes both total loan payoffs as well as partial paydowns.</t>
  </si>
  <si>
    <t>Servicing of Financial Assets (Data And Assumptions Used In The Fair Value Calculation As Well As The Valuation's Sensitivity To Rate Fluctuations Related To Residential Mortgage Servicing Rights) (Details) $ in Millions</t>
  </si>
  <si>
    <t>Mar. 31, 2016USD ($)basis_point</t>
  </si>
  <si>
    <t>Mar. 31, 2015USD ($)basis_point</t>
  </si>
  <si>
    <t>Servicing Assets at Fair Value [Line Items]</t>
  </si>
  <si>
    <t>Unpaid principal balance</t>
  </si>
  <si>
    <t>Weighted-average prepayment speed (CPR; percentage)</t>
  </si>
  <si>
    <t>14.30%</t>
  </si>
  <si>
    <t>12.70%</t>
  </si>
  <si>
    <t>Estimated impact on fair value of a 10% increase in prepayment speed</t>
  </si>
  <si>
    <t>Estimated impact on fair value of a 20% increase in prepayment speed</t>
  </si>
  <si>
    <t>Option-adjusted spread (basis points) | basis_point</t>
  </si>
  <si>
    <t>Estimated impact on fair value of a 10% increase in other assumptions</t>
  </si>
  <si>
    <t>Estimated impact on fair value of a 20% increase in other assumptions</t>
  </si>
  <si>
    <t>Weighted-average coupon interest rate</t>
  </si>
  <si>
    <t>4.30%</t>
  </si>
  <si>
    <t>4.40%</t>
  </si>
  <si>
    <t>Weighted-average remaining maturity (months)</t>
  </si>
  <si>
    <t>279 months</t>
  </si>
  <si>
    <t>Weighted Average Servicing Fee Basis Points | basis_point</t>
  </si>
  <si>
    <t>Servicing of Financial Assets (Schedule Of Fees Resulting From The Servicing Of Mortgage Loans) (Details) - USD ($) $ in Millions</t>
  </si>
  <si>
    <t>Servicing related fees and other ancillary income</t>
  </si>
  <si>
    <t>Servicing of Financial Assets (Narrative) (Details) - USD ($) $ in Millions</t>
  </si>
  <si>
    <t>Feb. 29, 2016</t>
  </si>
  <si>
    <t>Jul. 18, 2014</t>
  </si>
  <si>
    <t>Unpaid Principal Balance of Outstanding Underlying MSRs Purchased</t>
  </si>
  <si>
    <t>Payments to Acquire Mortgage Servicing Rights (MSR)</t>
  </si>
  <si>
    <t>Licensing Agreements [Member]</t>
  </si>
  <si>
    <t>Other Intangible Assets, Net</t>
  </si>
  <si>
    <t>DUS Portfolio [Member]</t>
  </si>
  <si>
    <t>Commercial Real Estate [Member]</t>
  </si>
  <si>
    <t>Servicing Asset at Amortized Cost</t>
  </si>
  <si>
    <t>Loss Share Guarantee</t>
  </si>
  <si>
    <t>Goodwill (Schedule of Goodwill) (Details) - USD ($) $ in Millions</t>
  </si>
  <si>
    <t>Goodwill [Line Items]</t>
  </si>
  <si>
    <t>Corporate Bank [Member]</t>
  </si>
  <si>
    <t>Consumer Bank [Member]</t>
  </si>
  <si>
    <t>Wealth Management [Member]</t>
  </si>
  <si>
    <t>Goodwill Schedule of Assumptions Used in Estimating Fair Value (Details) - decimal</t>
  </si>
  <si>
    <t>12 Months Ended</t>
  </si>
  <si>
    <t>Intangible Assets By Major Class [Line Items]</t>
  </si>
  <si>
    <t>Discount Rate Used In Income Approach</t>
  </si>
  <si>
    <t>11.25%</t>
  </si>
  <si>
    <t>11.00%</t>
  </si>
  <si>
    <t>Public Company Method Market Multiplier</t>
  </si>
  <si>
    <t>Transaction Method Market Multiplier</t>
  </si>
  <si>
    <t>Fair Value Measurements Intangible Assets Control Premium Percent</t>
  </si>
  <si>
    <t>20.00%</t>
  </si>
  <si>
    <t>10.00%</t>
  </si>
  <si>
    <t>30.00%</t>
  </si>
  <si>
    <t>12.00%</t>
  </si>
  <si>
    <t>15.00%</t>
  </si>
  <si>
    <t>For the Corporate Bank and Consumer Bank reporting units, these multipliers are applied to tangible book value. For the Wealth Management reporting unit, this multiplier is applied to earnings. In addition to the multipliers, a 20 percent control premium was assumed for the Corporate Bank reporting unit, a 30 percent control premium was assumed for the Consumer Bank reporting unit and a 15 percent control premium was assumed for the Wealth Management reporting unit based on current market factors. Because the control premium considers potential revenue synergies and cost savings for similar financial services transactions, reporting units operating in businesses that have greater barriers to entry tend to have greater control premiums.</t>
  </si>
  <si>
    <t>For the Corporate Bank and Consumer Bank reporting units, these multipliers are applied to tangible book value. For the Wealth Management reporting unit, this multiplier is applied to earnings. In addition to the multipliers, a 10 percent control premium was assumed for the Corporate Bank reporting unit, a 30 percent control premium was assumed for the Consumer Bank reporting unit and a 15 percent control premium was assumed for the Wealth Management reporting unit based on current market factors. Because the control premium considers potential revenue synergies and cost savings for similar financial services transactions, reporting units operating in businesses that have greater barriers to entry tend to have greater control premiums.</t>
  </si>
  <si>
    <t>For the Corporate Bank and Consumer Bank reporting units, these multipliers are applied to tangible book value. For the Wealth Management reporting unit, this multiplier is applied to earnings.</t>
  </si>
  <si>
    <t>Preferred Stock Issuances (Details) - USD ($) $ in Millions</t>
  </si>
  <si>
    <t>120 Months Ended</t>
  </si>
  <si>
    <t>Sep. 15, 2024</t>
  </si>
  <si>
    <t>Class of Stock [Line Items]</t>
  </si>
  <si>
    <t>Preferred Stock, Liquidation Preference, Value</t>
  </si>
  <si>
    <t>Preferred Stock, Carrying Amount</t>
  </si>
  <si>
    <t>Series A Preferred Stock [Member]</t>
  </si>
  <si>
    <t>Preferred Stock, Dividend Rate, Percentage</t>
  </si>
  <si>
    <t>6.375%</t>
  </si>
  <si>
    <t>Series B Preferred Stock [Member]</t>
  </si>
  <si>
    <t>Forecast [Member] | Series B Preferred Stock Dividend Scenario 1 [Member]</t>
  </si>
  <si>
    <t>Plus 3-Month LIBOR [Member] | Forecast [Member] | Series B Preferred Stock Dividend Scenario 2 [Member]</t>
  </si>
  <si>
    <t>Preferred Stock, Dividend Rate, Basis Spread on Variable Rate, Percentage</t>
  </si>
  <si>
    <t>3.536%</t>
  </si>
  <si>
    <t>Dividends, if declared, will be paid quarterly at an annual rate equal to (i) for each period beginning prior to September 15, 2024, 6.375%, and (ii) for each period beginning on or after September 15, 2024, three-month LIBOR plus 3.536%.</t>
  </si>
  <si>
    <t>Schedule of Accumulated Other Comprehensive Income (Details) - USD ($) $ in Millions</t>
  </si>
  <si>
    <t>Accumulated Other Comprehensive Income (Loss), Net of Tax [Roll Forward]</t>
  </si>
  <si>
    <t>Accumulated Other Comprehensive Income (Loss), Net of Tax, Period Start</t>
  </si>
  <si>
    <t>Accumulated Other Comprehensive Income (Loss), Net of Tax, Period End</t>
  </si>
  <si>
    <t>Accumulated Net Unrealized Loss on Held To Maturity Securities [Member]</t>
  </si>
  <si>
    <t>Accumulated Net Unrealized Securities Available For Sale Gain (Loss) [Member]</t>
  </si>
  <si>
    <t>Accumulated Net Gain (Loss) from Derivative Instruments Designated as Cash Flow Hedges [Member]</t>
  </si>
  <si>
    <t>Accumulated Defined Benefit Plans Adjustment [Member]</t>
  </si>
  <si>
    <t>Reclassification from Accumulated Other Comprehensive Income (Details) - USD ($) $ in Millions</t>
  </si>
  <si>
    <t>Reclassification Adjustment out of Accumulated Other Comprehensive Income [Line Items]</t>
  </si>
  <si>
    <t>Interest Income (Expense), Net</t>
  </si>
  <si>
    <t>Income tax (expense) benefit</t>
  </si>
  <si>
    <t>Reclassification out of Accumulated Other Comprehensive Income [Member]</t>
  </si>
  <si>
    <t>Accumulated Net Unrealized Loss on Held To Maturity Securities [Member] | Reclassification out of Accumulated Other Comprehensive Income [Member]</t>
  </si>
  <si>
    <t>Accumulated Net Unrealized Securities Available For Sale Gain (Loss) [Member] | Reclassification out of Accumulated Other Comprehensive Income [Member]</t>
  </si>
  <si>
    <t>Accumulated Net Gain (Loss) from Derivative Instruments Designated as Cash Flow Hedges [Member] | Reclassification out of Accumulated Other Comprehensive Income [Member]</t>
  </si>
  <si>
    <t>Accumulated Defined Benefit Plans Adjustment [Member] | Reclassification out of Accumulated Other Comprehensive Income [Member]</t>
  </si>
  <si>
    <t>Accumulated Defined Benefit Plans Adjustment, Net Prior Service Cost (Credit) [Member] | Reclassification out of Accumulated Other Comprehensive Income [Member]</t>
  </si>
  <si>
    <t>[1],[2]</t>
  </si>
  <si>
    <t>Accumulated Defined Benefit Plans Adjustment, Net Unamortized Gain (Loss) [Member] | Reclassification out of Accumulated Other Comprehensive Income [Member]</t>
  </si>
  <si>
    <t>(1) Amounts in parentheses indicate reductions to net income.</t>
  </si>
  <si>
    <t>(2) These accumulated other comprehensive income (loss) components are included in the computation of net periodic pension cost and are included in salaries and employee benefits on the consolidated statements of income (see Note 10 for additional details)</t>
  </si>
  <si>
    <t>Stockholders' Equity And Accumulated Other Comprehensive Income (Loss) (Narrative) (Details) - USD ($) $ / shares in Units, shares in Millions, $ in Millions</t>
  </si>
  <si>
    <t>May. 05, 2016</t>
  </si>
  <si>
    <t>Apr. 21, 2016</t>
  </si>
  <si>
    <t>Stockholders' Equity And Comprehensive Income (Loss) [Line Items]</t>
  </si>
  <si>
    <t>Dividends, Preferred Stock</t>
  </si>
  <si>
    <t>Stock Repurchase Program, Authorized Amount</t>
  </si>
  <si>
    <t>Shares repurchased</t>
  </si>
  <si>
    <t>Payments for Repurchase of Common Stock</t>
  </si>
  <si>
    <t>Subsequent Event [Member]</t>
  </si>
  <si>
    <t>Series B Preferred Stock Dividend Scenario 1 [Member] | Forecast [Member]</t>
  </si>
  <si>
    <t>Series B Preferred Stock Dividend Scenario 2 [Member] | Forecast [Member] | Plus 3-Month LIBOR [Member]</t>
  </si>
  <si>
    <t>Series A Preferred Stock [Member] | Debt Instrument, Redemption, Period One [Member]</t>
  </si>
  <si>
    <t>Preferred Stock, Redemption Terms</t>
  </si>
  <si>
    <t>Preferred Stock [Member] | Depositary Shares [Member]</t>
  </si>
  <si>
    <t>Earnings (Loss) Per Common Share (Computation Of Basic And Diluted Earnings (Loss) Per Common Share) (Details) - USD ($) $ / shares in Units, shares in Millions, $ in Millions</t>
  </si>
  <si>
    <t>Numerator:</t>
  </si>
  <si>
    <t>Income from continuing operations available to common shareholders</t>
  </si>
  <si>
    <t>Denominator:</t>
  </si>
  <si>
    <t>Weighted-average common shares outstanding—basic</t>
  </si>
  <si>
    <t>Potential common shares</t>
  </si>
  <si>
    <t>Weighted-average common shares outstanding—diluted</t>
  </si>
  <si>
    <t>Earning (Loss) Per Common Share From Discontinued Operations:</t>
  </si>
  <si>
    <t>Antidilutive Securities Excluded from Computation of Earnings Per Share (in shares)</t>
  </si>
  <si>
    <t>Share-Based Payments (Summary Of Activity Related To Stock Options) (Details) - $ / shares</t>
  </si>
  <si>
    <t>Share-based Compensation Arrangement by Share-based Payment Award, Number of Shares Available for Grant</t>
  </si>
  <si>
    <t>Share-based Compensation Arrangement by Share-based Payment Award, Options, Outstanding [Roll Forward]</t>
  </si>
  <si>
    <t>Number of Options, Outstanding at beginning of period</t>
  </si>
  <si>
    <t>Number of Options, Granted</t>
  </si>
  <si>
    <t>Number of Options, Exercised</t>
  </si>
  <si>
    <t>Number of Options, Canceled/Forfeited</t>
  </si>
  <si>
    <t>Number of Options, Outstanding at end of period</t>
  </si>
  <si>
    <t>Number of Options, Exercisable at end of period</t>
  </si>
  <si>
    <t>Share-based Compensation Arrangement by Share-based Payment Award, Options, Outstanding, Weighted Average Exercise Price [Abstract]</t>
  </si>
  <si>
    <t>Weighted-Average Exercise Price, Outstanding at beginning of period (in dollars per share)</t>
  </si>
  <si>
    <t>Weighted-Average Exercise Price, Granted (in dollars per share)</t>
  </si>
  <si>
    <t>Weighted-Average Exercise Price, Exercised (in dollars per share)</t>
  </si>
  <si>
    <t>Weighted-Average Exercise Price, Canceled/Forfeited (in dollars per share)</t>
  </si>
  <si>
    <t>Weighted-Average Exercise Price, Outstanding at end of period (in dollars per share)</t>
  </si>
  <si>
    <t>Weighted-Average Exercise Price, Exercisable at end of period (in dollars per share)</t>
  </si>
  <si>
    <t>Share-Based Payments (Summary Of Restricted Stock Award And Unit Activity) (Details) - $ / shares</t>
  </si>
  <si>
    <t>Share-based Compensation Arrangement by Share-based Payment Award, Equity Instruments Other than Options, Nonvested, Number of Shares [Roll Forward]</t>
  </si>
  <si>
    <t>Number of Shares, Non-vested at beginning of period</t>
  </si>
  <si>
    <t>Number of Shares, Granted</t>
  </si>
  <si>
    <t>Number of Shares, Vested</t>
  </si>
  <si>
    <t>Number of Shares, Forfeited</t>
  </si>
  <si>
    <t>Number of Shares, Non-vested at end of period</t>
  </si>
  <si>
    <t>Share-based Compensation Arrangement by Share-based Payment Award, Equity Instruments Other than Options, Nonvested, Weighted Average Grant Date Fair Value [Abstract]</t>
  </si>
  <si>
    <t>Weighted-Average Grant Date Fair Value, Non-vested at beginning of period (in dollars per share)</t>
  </si>
  <si>
    <t>Weighted-Average Grant Date Fair Value, Granted (in dollars per share)</t>
  </si>
  <si>
    <t>Weighted-Average Grant Date Fair Value, Vested (in dollars per share)</t>
  </si>
  <si>
    <t>Weighted-Average Grant Date Fair Value, Forfeited (in dollars per share)</t>
  </si>
  <si>
    <t>Weighted-Average Grant Date Fair Value, Non-vested at end of period (in dollars per share)</t>
  </si>
  <si>
    <t>Share-Based Payments (Narrative) (Details) - shares shares in Millions</t>
  </si>
  <si>
    <t>Share-based Compensation Arrangement by Share-based Payment Award [Line Items]</t>
  </si>
  <si>
    <t>Vesting period of stock options and restricted stock (in years)</t>
  </si>
  <si>
    <t>3 years</t>
  </si>
  <si>
    <t>Contractual lives of options granted under long-term incentive compensation plans</t>
  </si>
  <si>
    <t>10 years</t>
  </si>
  <si>
    <t>Number of remaining share equivalents authorized for issuance under the long term compensation plan</t>
  </si>
  <si>
    <t>Pension and Other Postretirement Benefits (Schedule of Net Periodic Pension Cost) (Details) - USD ($) $ in Millions</t>
  </si>
  <si>
    <t>Defined Benefit Plan Disclosure [Line Items]</t>
  </si>
  <si>
    <t>Service Cost</t>
  </si>
  <si>
    <t>Interest Cost</t>
  </si>
  <si>
    <t>Expected Return on Plan Assets</t>
  </si>
  <si>
    <t>Amortization of Actuarial Loss</t>
  </si>
  <si>
    <t>Amortization of Prior Service Cost</t>
  </si>
  <si>
    <t>Net Periodic Pension Cost</t>
  </si>
  <si>
    <t>Qualified [Member]</t>
  </si>
  <si>
    <t>Non-qualified Plans [Member]</t>
  </si>
  <si>
    <t>Derivative Financial Instruments And Hedging Activities (Narrative) (Details) - USD ($) $ in Millions</t>
  </si>
  <si>
    <t>Derivative Instruments and Hedging Activities Disclosures [Line Items]</t>
  </si>
  <si>
    <t>Terminated Cash Flow Hedge Unrealized Gain (Loss) To Be Reclassified From OCI, After Tax Amount</t>
  </si>
  <si>
    <t>Cash Flow Hedge Pre Tax Income (Loss)</t>
  </si>
  <si>
    <t>Cash flow hedge gain expected to be reclassified from other comprehensive income into earnings within the next 12 months</t>
  </si>
  <si>
    <t>Pre-tax net income related to amortization of discontinued cash flow hedges</t>
  </si>
  <si>
    <t>Maximum Length of Time Hedged in Cash Flow Hedge</t>
  </si>
  <si>
    <t>Derivative, Notional Amount</t>
  </si>
  <si>
    <t>Credit risk, defined as all positive exposures not collateralized</t>
  </si>
  <si>
    <t>Maximum potential future exposure on swap participations</t>
  </si>
  <si>
    <t>Aggregate fair value of all derivative instruments with credit risk</t>
  </si>
  <si>
    <t>Posted collateral related to derivative instruments with credit risk</t>
  </si>
  <si>
    <t>Not Designated as Hedging Instrument [Member]</t>
  </si>
  <si>
    <t>Interest Rate Lock Commitments [Member] | Not Designated as Hedging Instrument [Member]</t>
  </si>
  <si>
    <t>Forward Sale Commitments [Member] | Not Designated as Hedging Instrument [Member]</t>
  </si>
  <si>
    <t>Forward Rate Commitments and Futures Contracts [Member] | Not Designated as Hedging Instrument [Member]</t>
  </si>
  <si>
    <t>Derivative Financial Instruments and Hedging Activities (Schedule of Derivative Instruments Notional and Fair Value) (Details) - USD ($) $ in Millions</t>
  </si>
  <si>
    <t>Derivatives, Fair Value [Line Items]</t>
  </si>
  <si>
    <t>Notional Amount</t>
  </si>
  <si>
    <t>Estimated Fair Value, Gain</t>
  </si>
  <si>
    <t>Estimated Fair Value, Loss</t>
  </si>
  <si>
    <t>Designated as Hedging Instrument [Member]</t>
  </si>
  <si>
    <t>Interest Rate Swaps [Member] | Not Designated as Hedging Instrument [Member]</t>
  </si>
  <si>
    <t>Interest Rate Swaps [Member] | Not Designated as Hedging Instrument [Member] | Other Assets [Member]</t>
  </si>
  <si>
    <t>Interest Rate Swaps [Member] | Not Designated as Hedging Instrument [Member] | Other Liabilities [Member]</t>
  </si>
  <si>
    <t>Interest Rate Options [Member] | Not Designated as Hedging Instrument [Member]</t>
  </si>
  <si>
    <t>Interest Rate Options [Member] | Not Designated as Hedging Instrument [Member] | Other Assets [Member]</t>
  </si>
  <si>
    <t>Interest Rate Options [Member] | Not Designated as Hedging Instrument [Member] | Other Liabilities [Member]</t>
  </si>
  <si>
    <t>Interest Rate Futures And Forward Commitments [Member] | Not Designated as Hedging Instrument [Member]</t>
  </si>
  <si>
    <t>Interest Rate Futures And Forward Commitments [Member] | Not Designated as Hedging Instrument [Member] | Other Assets [Member]</t>
  </si>
  <si>
    <t>Interest Rate Futures And Forward Commitments [Member] | Not Designated as Hedging Instrument [Member] | Other Liabilities [Member]</t>
  </si>
  <si>
    <t>Other Contract [Member] | Not Designated as Hedging Instrument [Member]</t>
  </si>
  <si>
    <t>Other Contract [Member] | Not Designated as Hedging Instrument [Member] | Other Assets [Member]</t>
  </si>
  <si>
    <t>Other Contract [Member] | Not Designated as Hedging Instrument [Member] | Other Liabilities [Member]</t>
  </si>
  <si>
    <t>Fair Value Hedging [Member] | Interest Rate Swaps [Member] | Designated as Hedging Instrument [Member]</t>
  </si>
  <si>
    <t>Fair Value Hedging [Member] | Interest Rate Swaps [Member] | Designated as Hedging Instrument [Member] | Other Assets [Member]</t>
  </si>
  <si>
    <t>Fair Value Hedging [Member] | Interest Rate Swaps [Member] | Designated as Hedging Instrument [Member] | Other Liabilities [Member]</t>
  </si>
  <si>
    <t>Cash Flow Hedging [Member] | Interest Rate Swaps [Member] | Designated as Hedging Instrument [Member]</t>
  </si>
  <si>
    <t>Cash Flow Hedging [Member] | Interest Rate Swaps [Member] | Designated as Hedging Instrument [Member] | Other Assets [Member]</t>
  </si>
  <si>
    <t>Cash Flow Hedging [Member] | Interest Rate Swaps [Member] | Designated as Hedging Instrument [Member] | Other Liabilities [Member]</t>
  </si>
  <si>
    <t>Derivatives in a gain position are recorded as other assets and derivatives in a loss position are recorded as other liabilities on the consolidated balance sheets.</t>
  </si>
  <si>
    <t>Derivative Financial Instruments And Hedging Activities (Schedule Of The Effect Of Derivative Instruments On The Statements Of Operations) (Details) - Designated as Hedging Instrument [Member] - USD ($) $ in Millions</t>
  </si>
  <si>
    <t>Fair Value Hedging [Member]</t>
  </si>
  <si>
    <t>Derivative Instruments, Gain (Loss) [Line Items]</t>
  </si>
  <si>
    <t>Gain or (Loss) Recognized in Income on Derivatives</t>
  </si>
  <si>
    <t>Gain or (Loss) Recognized in Income on Related Hedged Item</t>
  </si>
  <si>
    <t>Fair Value Hedging [Member] | Interest Rate Swaps [Member] | Debt/CDs [Member] | Interest Expense [Member]</t>
  </si>
  <si>
    <t>Fair Value Hedging [Member] | Interest Rate Swaps [Member] | Debt/CDs [Member] | Other Non-Interest Expense [Member] [Member]</t>
  </si>
  <si>
    <t>Fair Value Hedging [Member] | Interest Rate Swaps [Member] | Available-for-sale Securities [Member] | Other Non-Interest Expense [Member] [Member]</t>
  </si>
  <si>
    <t>Fair Value Hedging [Member] | Interest Rate Swaps [Member] | Available-for-sale Securities [Member] | Interest Income [Member]</t>
  </si>
  <si>
    <t>Cash Flow Hedging [Member]</t>
  </si>
  <si>
    <t>Gain or (Loss) Recognized in AOCI</t>
  </si>
  <si>
    <t>Gain or (Loss) Reclassified from AOCI into Income</t>
  </si>
  <si>
    <t>[2],[3]</t>
  </si>
  <si>
    <t>Cash Flow Hedging [Member] | Interest Rate Swaps [Member] | Interest Income On Loans [Member]</t>
  </si>
  <si>
    <t>Cash Flow Hedging [Member] | Forward Starting Swap [Member] | Interest Expense [Member]</t>
  </si>
  <si>
    <t>After-tax</t>
  </si>
  <si>
    <t>All cash flow hedges were highly effective for all periods presented, and the change in fair value attributed to hedge ineffectiveness was not material.</t>
  </si>
  <si>
    <t>Pre-tax</t>
  </si>
  <si>
    <t>Derivative Financial Instruments and Hedging Activities (Schedule of Gains (Losses) Recognized Related to Derivatives Not Designated as Hedging Instruments) (Details) - USD ($) $ in Millions</t>
  </si>
  <si>
    <t>Derivative [Line Items]</t>
  </si>
  <si>
    <t>Gain or (Loss) of Derivatives Not Designated as Hedging Instruments</t>
  </si>
  <si>
    <t>Capital Markets Fee Income [Member]</t>
  </si>
  <si>
    <t>Capital Markets Fee Income [Member] | Interest Rate Swaps [Member]</t>
  </si>
  <si>
    <t>Capital Markets Fee Income [Member] | Interest Rate Options [Member]</t>
  </si>
  <si>
    <t>Capital Markets Fee Income [Member] | Interest Rate Futures And Forward Commitments [Member]</t>
  </si>
  <si>
    <t>Capital Markets Fee Income [Member] | Other Contract [Member]</t>
  </si>
  <si>
    <t>Mortgage Income [Member]</t>
  </si>
  <si>
    <t>Mortgage Income [Member] | Interest Rate Swaps [Member]</t>
  </si>
  <si>
    <t>Mortgage Income [Member] | Interest Rate Options [Member]</t>
  </si>
  <si>
    <t>Mortgage Income [Member] | Interest Rate Futures And Forward Commitments [Member]</t>
  </si>
  <si>
    <t>Capital markets fee income and other is included in Other income on the consolidated statements of income.</t>
  </si>
  <si>
    <t>Derivative Financial Instruments and Hedging Activities (Offsetting Derivatives) (Details) - USD ($) $ in Millions</t>
  </si>
  <si>
    <t>Offsetting Derivative Assets [Abstract]</t>
  </si>
  <si>
    <t>Offsetting Derivative Assets, Gross amounts recognized</t>
  </si>
  <si>
    <t>Offsetting Derivative Assets, Gross amounts offset in the consolidated balance sheets</t>
  </si>
  <si>
    <t>Offsetting Derivative Assets, Net amounts presented in the consolidated balance sheets</t>
  </si>
  <si>
    <t>Offsetting Derivative Assets, Gross amounts not offset in the consolidated balance sheets</t>
  </si>
  <si>
    <t>Financial instruments</t>
  </si>
  <si>
    <t>Cash collateral received/posted</t>
  </si>
  <si>
    <t>Net amounts</t>
  </si>
  <si>
    <t>Offsetting Derivative Liabilities [Abstract]</t>
  </si>
  <si>
    <t>Offsetting Derivative Liabilities, Gross Amount Recognized</t>
  </si>
  <si>
    <t>Offsetting Derivative Liabilities, Gross amounts offset in the consolidated balance sheets</t>
  </si>
  <si>
    <t>Offsetting Derivative Liabilities, Net amounts presented in the consolidated balance sheets</t>
  </si>
  <si>
    <t>Offsetting Derivative Liabilities, Gross amounts not offset in the consolidated balance sheets</t>
  </si>
  <si>
    <t>Cash collateral received, offset</t>
  </si>
  <si>
    <t>Cash collateral posted</t>
  </si>
  <si>
    <t>Subject to offsetting [Member]</t>
  </si>
  <si>
    <t>Not subject to offsetting [Member]</t>
  </si>
  <si>
    <t>At March 31, 2016, gross amounts of derivative assets and liabilities offset in the consolidated balance sheets presented above include cash collateral received of $103 million and cash collateral posted of $247 million. At December 31, 2015, gross amounts of derivative assets and liabilities offset in the consolidated balance sheets presented above include cash collateral received of $108 million and cash collateral posted of $256 million.</t>
  </si>
  <si>
    <t>Fair Value Measurements (Schedule Of Assets And Liabilities At Fair Value Measured On A Recurring Basis And Non-Recurring Basis) (Details) - USD ($) $ in Millions</t>
  </si>
  <si>
    <t>Dec. 31, 2014</t>
  </si>
  <si>
    <t>Fair Value, Assets and Liabilities Measured on Recurring and Nonrecurring Basis [Line Items]</t>
  </si>
  <si>
    <t>Trading Securities</t>
  </si>
  <si>
    <t>Servicing Asset at Fair Value, Amount</t>
  </si>
  <si>
    <t>Derivative Asset</t>
  </si>
  <si>
    <t>Derivative Liabilities</t>
  </si>
  <si>
    <t>Recurring Fair Value Measurements [Member]</t>
  </si>
  <si>
    <t>Mortgages Held-for-sale, Fair Value Disclosure</t>
  </si>
  <si>
    <t>Nonrecurring Fair Value Measurements [Member]</t>
  </si>
  <si>
    <t>Fair Value Foreclosed Property And Other Real Estate And Equipment Nonrecurring Basis</t>
  </si>
  <si>
    <t>Level 1 [Member]</t>
  </si>
  <si>
    <t>Level 1 [Member] | Recurring Fair Value Measurements [Member]</t>
  </si>
  <si>
    <t>Level 1 [Member] | Nonrecurring Fair Value Measurements [Member]</t>
  </si>
  <si>
    <t>Level 2 [Member]</t>
  </si>
  <si>
    <t>Level 2 [Member] | Recurring Fair Value Measurements [Member]</t>
  </si>
  <si>
    <t>Level 2 [Member] | Nonrecurring Fair Value Measurements [Member]</t>
  </si>
  <si>
    <t>Level 3 [Member]</t>
  </si>
  <si>
    <t>Level 3 [Member] | Recurring Fair Value Measurements [Member]</t>
  </si>
  <si>
    <t>Level 3 [Member] | Nonrecurring Fair Value Measurements [Member]</t>
  </si>
  <si>
    <t>Interest Rate Swaps [Member] | Recurring Fair Value Measurements [Member]</t>
  </si>
  <si>
    <t>Interest Rate Swaps [Member] | Level 1 [Member] | Recurring Fair Value Measurements [Member]</t>
  </si>
  <si>
    <t>Interest Rate Swaps [Member] | Level 2 [Member] | Recurring Fair Value Measurements [Member]</t>
  </si>
  <si>
    <t>Interest Rate Swaps [Member] | Level 3 [Member] | Recurring Fair Value Measurements [Member]</t>
  </si>
  <si>
    <t>Interest Rate Options [Member] | Recurring Fair Value Measurements [Member]</t>
  </si>
  <si>
    <t>Interest Rate Options [Member] | Level 1 [Member] | Recurring Fair Value Measurements [Member]</t>
  </si>
  <si>
    <t>Interest Rate Options [Member] | Level 2 [Member] | Recurring Fair Value Measurements [Member]</t>
  </si>
  <si>
    <t>Interest Rate Options [Member] | Level 3 [Member] | Recurring Fair Value Measurements [Member]</t>
  </si>
  <si>
    <t>Interest Rate Futures And Forward Commitments [Member] | Recurring Fair Value Measurements [Member]</t>
  </si>
  <si>
    <t>Interest Rate Futures And Forward Commitments [Member] | Level 1 [Member] | Recurring Fair Value Measurements [Member]</t>
  </si>
  <si>
    <t>Interest Rate Futures And Forward Commitments [Member] | Level 2 [Member] | Recurring Fair Value Measurements [Member]</t>
  </si>
  <si>
    <t>Interest Rate Futures And Forward Commitments [Member] | Level 3 [Member] | Recurring Fair Value Measurements [Member]</t>
  </si>
  <si>
    <t>Other Contract [Member] | Recurring Fair Value Measurements [Member]</t>
  </si>
  <si>
    <t>Other Contract [Member] | Level 1 [Member] | Recurring Fair Value Measurements [Member]</t>
  </si>
  <si>
    <t>Other Contract [Member] | Level 2 [Member] | Recurring Fair Value Measurements [Member]</t>
  </si>
  <si>
    <t>Other Contract [Member] | Level 3 [Member] | Recurring Fair Value Measurements [Member]</t>
  </si>
  <si>
    <t>US Treasury Securities [Member] | Recurring Fair Value Measurements [Member]</t>
  </si>
  <si>
    <t>US Treasury Securities [Member] | Level 1 [Member] | Recurring Fair Value Measurements [Member]</t>
  </si>
  <si>
    <t>US Treasury Securities [Member] | Level 2 [Member] | Recurring Fair Value Measurements [Member]</t>
  </si>
  <si>
    <t>US Treasury Securities [Member] | Level 3 [Member] | Recurring Fair Value Measurements [Member]</t>
  </si>
  <si>
    <t>Federal Agency Securities [Member] | Recurring Fair Value Measurements [Member]</t>
  </si>
  <si>
    <t>Federal Agency Securities [Member] | Level 1 [Member] | Recurring Fair Value Measurements [Member]</t>
  </si>
  <si>
    <t>Federal Agency Securities [Member] | Level 2 [Member] | Recurring Fair Value Measurements [Member]</t>
  </si>
  <si>
    <t>Federal Agency Securities [Member] | Level 3 [Member] | Recurring Fair Value Measurements [Member]</t>
  </si>
  <si>
    <t>Obligations of States and Political Subdivisions [Member] | Recurring Fair Value Measurements [Member]</t>
  </si>
  <si>
    <t>Obligations of States and Political Subdivisions [Member] | Level 1 [Member] | Recurring Fair Value Measurements [Member]</t>
  </si>
  <si>
    <t>Obligations of States and Political Subdivisions [Member] | Level 2 [Member] | Recurring Fair Value Measurements [Member]</t>
  </si>
  <si>
    <t>Obligations of States and Political Subdivisions [Member] | Level 3 [Member] | Recurring Fair Value Measurements [Member]</t>
  </si>
  <si>
    <t>Residential Agency [Member] | Recurring Fair Value Measurements [Member]</t>
  </si>
  <si>
    <t>Residential Agency [Member] | Level 1 [Member] | Recurring Fair Value Measurements [Member]</t>
  </si>
  <si>
    <t>Residential Agency [Member] | Level 2 [Member] | Recurring Fair Value Measurements [Member]</t>
  </si>
  <si>
    <t>Residential Agency [Member] | Level 3 [Member] | Recurring Fair Value Measurements [Member]</t>
  </si>
  <si>
    <t>Residential Non Agency [Member] | Recurring Fair Value Measurements [Member]</t>
  </si>
  <si>
    <t>Residential Non Agency [Member] | Level 1 [Member] | Recurring Fair Value Measurements [Member]</t>
  </si>
  <si>
    <t>Residential Non Agency [Member] | Level 2 [Member] | Recurring Fair Value Measurements [Member]</t>
  </si>
  <si>
    <t>Residential Non Agency [Member] | Level 3 [Member] | Recurring Fair Value Measurements [Member]</t>
  </si>
  <si>
    <t>Commercial Agency [Member] | Recurring Fair Value Measurements [Member]</t>
  </si>
  <si>
    <t>Commercial Agency [Member] | Level 1 [Member] | Recurring Fair Value Measurements [Member]</t>
  </si>
  <si>
    <t>Commercial Agency [Member] | Level 2 [Member] | Recurring Fair Value Measurements [Member]</t>
  </si>
  <si>
    <t>Commercial Agency [Member] | Level 3 [Member] | Recurring Fair Value Measurements [Member]</t>
  </si>
  <si>
    <t>Commercial Non Agency [Member] | Recurring Fair Value Measurements [Member]</t>
  </si>
  <si>
    <t>Commercial Non Agency [Member] | Level 1 [Member] | Recurring Fair Value Measurements [Member]</t>
  </si>
  <si>
    <t>Commercial Non Agency [Member] | Level 2 [Member] | Recurring Fair Value Measurements [Member]</t>
  </si>
  <si>
    <t>Commercial Non Agency [Member] | Level 3 [Member] | Recurring Fair Value Measurements [Member]</t>
  </si>
  <si>
    <t>Corporate and other debt securities [Member] | Recurring Fair Value Measurements [Member]</t>
  </si>
  <si>
    <t>Corporate and other debt securities [Member] | Level 1 [Member] | Recurring Fair Value Measurements [Member]</t>
  </si>
  <si>
    <t>Corporate and other debt securities [Member] | Level 2 [Member] | Recurring Fair Value Measurements [Member]</t>
  </si>
  <si>
    <t>Corporate and other debt securities [Member] | Level 3 [Member] | Recurring Fair Value Measurements [Member]</t>
  </si>
  <si>
    <t>Equity Securities [Member] | Recurring Fair Value Measurements [Member]</t>
  </si>
  <si>
    <t>Equity Securities [Member] | Level 1 [Member] | Recurring Fair Value Measurements [Member]</t>
  </si>
  <si>
    <t>Equity Securities [Member] | Level 2 [Member] | Recurring Fair Value Measurements [Member]</t>
  </si>
  <si>
    <t>Equity Securities [Member] | Level 3 [Member] | Recurring Fair Value Measurements [Member]</t>
  </si>
  <si>
    <t>Fair Value Measurements (Rollforward For Assets And Liabilities Measured At Fair Value On A Recurring Basis With Level 3 Significant Unobservable Inputs) (Details) - USD ($) $ in Millions</t>
  </si>
  <si>
    <t>Trading Securities [Member]</t>
  </si>
  <si>
    <t>Fair Value, Assets Measured on Recurring Basis, Unobservable Input Reconciliation, Calculation [Roll Forward]</t>
  </si>
  <si>
    <t>Opening balance</t>
  </si>
  <si>
    <t>Gain (Loss) Included in Earnings</t>
  </si>
  <si>
    <t>Gain (Loss) Included in Other Comprehensive Income (Loss)</t>
  </si>
  <si>
    <t>Purchases</t>
  </si>
  <si>
    <t>Sales</t>
  </si>
  <si>
    <t>Issuances</t>
  </si>
  <si>
    <t>Settlements</t>
  </si>
  <si>
    <t>Transfers Into Level 3</t>
  </si>
  <si>
    <t>Transfers Out Of Level 3</t>
  </si>
  <si>
    <t>Closing balance</t>
  </si>
  <si>
    <t>Residential Mortgage Servicing Rights [Member]</t>
  </si>
  <si>
    <t>Derivative [Member]</t>
  </si>
  <si>
    <t>Capital Markets Fee Income [Member] | Derivative [Member]</t>
  </si>
  <si>
    <t>Mortgage Income [Member] | Derivative [Member]</t>
  </si>
  <si>
    <t>Included in capital markets fee income and other.</t>
  </si>
  <si>
    <t>Included in mortgage income.</t>
  </si>
  <si>
    <t>Approximately $9 million was included in capital markets fee income and other and $29 million was included in mortgage income.</t>
  </si>
  <si>
    <t>Fair Value Measurements (Schedule Of Fair Value Adjustments Related To Non-Recurring Fair Value Measurements) (Details) - Nonrecurring Fair Value Measurements [Member] - USD ($) $ in Millions</t>
  </si>
  <si>
    <t>Loans Held For Sale [Member]</t>
  </si>
  <si>
    <t>Assets, Fair Value Adjustment</t>
  </si>
  <si>
    <t>Foreclosed Property And Other Real Estate [Member]</t>
  </si>
  <si>
    <t>Fair Value Measurements (Summary Of Quantitative Information About Level 3 Fair Value Measurements) (Details) - USD ($) $ in Millions</t>
  </si>
  <si>
    <t>Trading Securities [Member] | Comparable Evaluated Quote [Member] | Level 3 [Member]</t>
  </si>
  <si>
    <t>Fair Value Inputs, Assets, Quantitative Information [Line Items]</t>
  </si>
  <si>
    <t>Assets, Fair Value Disclosure, Recurring</t>
  </si>
  <si>
    <t>Residential Non Agency [Member] | Discounted Cash Flow [Member] | Level 3 [Member]</t>
  </si>
  <si>
    <t>Corporate and other debt securities [Member] | Comparable Evaluated Quote [Member] | Level 3 [Member]</t>
  </si>
  <si>
    <t>Mortgage Servicing Rights [Member] | Discounted Cash Flow [Member] | Level 3 [Member]</t>
  </si>
  <si>
    <t>Interest rate options on residential mortgage loans [Member] | Discounted Cash Flow [Member] | Level 3 [Member]</t>
  </si>
  <si>
    <t>Interest Rate Options on commercial morgage loans [Member] | Discounted Cash Flow [Member] | Level 3 [Member]</t>
  </si>
  <si>
    <t>Foreclosed Property And Other Real Estate [Member] | Property Appraisal [Member] | Level 3 [Member]</t>
  </si>
  <si>
    <t>Assets, Fair Value Disclosure, Nonrecurring</t>
  </si>
  <si>
    <t>Foreclosed Property And Other Real Estate [Member] | Estimated Third-Party valuations [Member] | Level 3 [Member]</t>
  </si>
  <si>
    <t>Recurring Fair Value Measurements [Member] | Trading Securities [Member] | Minimum [Member] | Comparable Evaluated Quote [Member]</t>
  </si>
  <si>
    <t>Spread from US High Yield B Effective Yield Index</t>
  </si>
  <si>
    <t>4.70%</t>
  </si>
  <si>
    <t>Recurring Fair Value Measurements [Member] | Trading Securities [Member] | Maximum [Member] | Comparable Evaluated Quote [Member]</t>
  </si>
  <si>
    <t>Recurring Fair Value Measurements [Member] | Trading Securities [Member] | Weighted Average [Member] | Comparable Evaluated Quote [Member]</t>
  </si>
  <si>
    <t>Recurring Fair Value Measurements [Member] | Residential Non Agency [Member] | Minimum [Member] | Discounted Cash Flow [Member]</t>
  </si>
  <si>
    <t>Fair Value Inputs [Abstract]</t>
  </si>
  <si>
    <t>Spread to LIBOR</t>
  </si>
  <si>
    <t>5.50%</t>
  </si>
  <si>
    <t>Fair Value Inputs, Prepayment Rate</t>
  </si>
  <si>
    <t>4.50%</t>
  </si>
  <si>
    <t>5.60%</t>
  </si>
  <si>
    <t>Fair Value Inputs, Probability of Default</t>
  </si>
  <si>
    <t>3.30%</t>
  </si>
  <si>
    <t>Fair Value Inputs, Loss Severity</t>
  </si>
  <si>
    <t>64.30%</t>
  </si>
  <si>
    <t>74.30%</t>
  </si>
  <si>
    <t>Recurring Fair Value Measurements [Member] | Residential Non Agency [Member] | Maximum [Member] | Discounted Cash Flow [Member]</t>
  </si>
  <si>
    <t>70.10%</t>
  </si>
  <si>
    <t>11.90%</t>
  </si>
  <si>
    <t>Recurring Fair Value Measurements [Member] | Residential Non Agency [Member] | Weighted Average [Member] | Discounted Cash Flow [Member]</t>
  </si>
  <si>
    <t>23.00%</t>
  </si>
  <si>
    <t>9.90%</t>
  </si>
  <si>
    <t>Recurring Fair Value Measurements [Member] | Corporate and other debt securities [Member] | Minimum [Member] | Comparable Evaluated Quote [Member]</t>
  </si>
  <si>
    <t>Evaluated Quote on Comparable Bonds</t>
  </si>
  <si>
    <t>100.20%</t>
  </si>
  <si>
    <t>Recurring Fair Value Measurements [Member] | Corporate and other debt securities [Member] | Maximum [Member] | Comparable Evaluated Quote [Member]</t>
  </si>
  <si>
    <t>Recurring Fair Value Measurements [Member] | Corporate and other debt securities [Member] | Weighted Average [Member] | Comparable Evaluated Quote [Member]</t>
  </si>
  <si>
    <t>Recurring Fair Value Measurements [Member] | Mortgage Servicing Rights [Member] | Minimum [Member] | Discounted Cash Flow [Member]</t>
  </si>
  <si>
    <t>12.20%</t>
  </si>
  <si>
    <t>10.50%</t>
  </si>
  <si>
    <t>Option-Adjusted Spread</t>
  </si>
  <si>
    <t>8.70%</t>
  </si>
  <si>
    <t>Recurring Fair Value Measurements [Member] | Mortgage Servicing Rights [Member] | Maximum [Member] | Discounted Cash Flow [Member]</t>
  </si>
  <si>
    <t>11.50%</t>
  </si>
  <si>
    <t>13.30%</t>
  </si>
  <si>
    <t>Recurring Fair Value Measurements [Member] | Mortgage Servicing Rights [Member] | Weighted Average [Member] | Discounted Cash Flow [Member]</t>
  </si>
  <si>
    <t>10.90%</t>
  </si>
  <si>
    <t>Recurring Fair Value Measurements [Member] | Interest rate options on residential mortgage loans [Member] | Minimum [Member] | Discounted Cash Flow [Member]</t>
  </si>
  <si>
    <t>Pull-Through</t>
  </si>
  <si>
    <t>20.20%</t>
  </si>
  <si>
    <t>18.90%</t>
  </si>
  <si>
    <t>Recurring Fair Value Measurements [Member] | Interest rate options on residential mortgage loans [Member] | Maximum [Member] | Discounted Cash Flow [Member]</t>
  </si>
  <si>
    <t>99.40%</t>
  </si>
  <si>
    <t>Recurring Fair Value Measurements [Member] | Interest rate options on residential mortgage loans [Member] | Weighted Average [Member] | Discounted Cash Flow [Member]</t>
  </si>
  <si>
    <t>83.00%</t>
  </si>
  <si>
    <t>80.70%</t>
  </si>
  <si>
    <t>Recurring Fair Value Measurements [Member] | Interest Rate Options on commercial morgage loans [Member] | Minimum [Member] | Discounted Cash Flow [Member]</t>
  </si>
  <si>
    <t>Internal Rate of Return</t>
  </si>
  <si>
    <t>7.00%</t>
  </si>
  <si>
    <t>Recurring Fair Value Measurements [Member] | Interest Rate Options on commercial morgage loans [Member] | Maximum [Member] | Discounted Cash Flow [Member]</t>
  </si>
  <si>
    <t>17.00%</t>
  </si>
  <si>
    <t>Recurring Fair Value Measurements [Member] | Interest Rate Options on commercial morgage loans [Member] | Weighted Average [Member] | Discounted Cash Flow [Member]</t>
  </si>
  <si>
    <t>Nonrecurring Fair Value Measurements [Member] | Foreclosed Property And Other Real Estate [Member] | Minimum [Member] | Property Appraisal [Member]</t>
  </si>
  <si>
    <t>Fair Value Inputs, Comparability Adjustments</t>
  </si>
  <si>
    <t>25.00%</t>
  </si>
  <si>
    <t>Nonrecurring Fair Value Measurements [Member] | Foreclosed Property And Other Real Estate [Member] | Minimum [Member] | Estimated Third-Party valuations [Member]</t>
  </si>
  <si>
    <t>Fair Value Measurement Range Percentage</t>
  </si>
  <si>
    <t>3.00%</t>
  </si>
  <si>
    <t>Nonrecurring Fair Value Measurements [Member] | Foreclosed Property And Other Real Estate [Member] | Maximum [Member] | Property Appraisal [Member]</t>
  </si>
  <si>
    <t>66.10%</t>
  </si>
  <si>
    <t>44.00%</t>
  </si>
  <si>
    <t>Nonrecurring Fair Value Measurements [Member] | Foreclosed Property And Other Real Estate [Member] | Maximum [Member] | Estimated Third-Party valuations [Member]</t>
  </si>
  <si>
    <t>50.60%</t>
  </si>
  <si>
    <t>58.80%</t>
  </si>
  <si>
    <t>Nonrecurring Fair Value Measurements [Member] | Foreclosed Property And Other Real Estate [Member] | Weighted Average [Member] | Property Appraisal [Member]</t>
  </si>
  <si>
    <t>30.30%</t>
  </si>
  <si>
    <t>Nonrecurring Fair Value Measurements [Member] | Foreclosed Property And Other Real Estate [Member] | Weighted Average [Member] | Estimated Third-Party valuations [Member]</t>
  </si>
  <si>
    <t>30.50%</t>
  </si>
  <si>
    <t>Commercial Loan [Member] | Loans Held For Sale [Member] | Activity For Sales Of Similar Loans [Member] | Level 3 [Member]</t>
  </si>
  <si>
    <t>Commercial Loan [Member] | Nonrecurring Fair Value Measurements [Member] | Loans Held For Sale [Member] | Minimum [Member] | Activity For Sales Of Similar Loans [Member]</t>
  </si>
  <si>
    <t>21.60%</t>
  </si>
  <si>
    <t>Commercial Loan [Member] | Nonrecurring Fair Value Measurements [Member] | Loans Held For Sale [Member] | Maximum [Member] | Activity For Sales Of Similar Loans [Member]</t>
  </si>
  <si>
    <t>84.30%</t>
  </si>
  <si>
    <t>85.70%</t>
  </si>
  <si>
    <t>Commercial Loan [Member] | Nonrecurring Fair Value Measurements [Member] | Loans Held For Sale [Member] | Weighted Average [Member] | Activity For Sales Of Similar Loans [Member]</t>
  </si>
  <si>
    <t>65.60%</t>
  </si>
  <si>
    <t>69.00%</t>
  </si>
  <si>
    <t>See Note 7 to the consolidated financial statements of the Annual Report on Form 10-K for the year ended December 31, 2015 for additional disclosures related to assumptions used in the fair value calculation for residential mortgage servicing rights.</t>
  </si>
  <si>
    <t>See Note 5 for additional disclosures related to assumptions used in the fair value calculation for residential mortgage servicing rights.</t>
  </si>
  <si>
    <t>Fair Value Measurements (Fair Value Option, Fair Value and Unpaid Principal Balance) (Details) - Mortgage loans held for sale [Member] - USD ($) $ in Millions</t>
  </si>
  <si>
    <t>Fair Value, Option, Quantitative Disclosures [Line Items]</t>
  </si>
  <si>
    <t>Fair Value Option Mortgages Held For Sale Aggregate Unpaid Principal</t>
  </si>
  <si>
    <t>Aggregate Fair Value Less Aggregate Unpaid Principal</t>
  </si>
  <si>
    <t>Net gains (losses) resulting from changes in fair value</t>
  </si>
  <si>
    <t>Fair Value Measurements (Schedule Of Carrying Amounts And Estimated Fair Values Of Financial Instruments) (Details) - USD ($) $ in Millions</t>
  </si>
  <si>
    <t>Financial Assets [Abstract]</t>
  </si>
  <si>
    <t>Financial Liabilities [Abstract]</t>
  </si>
  <si>
    <t>Fair Value Discount On Loan Portfolio Amount</t>
  </si>
  <si>
    <t>Fair value discount on loan portfolio, rate</t>
  </si>
  <si>
    <t>5.20%</t>
  </si>
  <si>
    <t>Leases, carrying amount excluded</t>
  </si>
  <si>
    <t>Property Subject to or Available for Operating Lease, Net</t>
  </si>
  <si>
    <t>Carrying Amount [Member]</t>
  </si>
  <si>
    <t>Cash and cash equivalents</t>
  </si>
  <si>
    <t>Net loans (excluding leases)</t>
  </si>
  <si>
    <t>[3],[4]</t>
  </si>
  <si>
    <t>[5]</t>
  </si>
  <si>
    <t>[6]</t>
  </si>
  <si>
    <t>Short-term Borrowings</t>
  </si>
  <si>
    <t>Long-term Borrowings</t>
  </si>
  <si>
    <t>Loan commitments and letters of credit</t>
  </si>
  <si>
    <t>Indemnification obligation</t>
  </si>
  <si>
    <t>Estimate of Fair Value [Member]</t>
  </si>
  <si>
    <t>[7]</t>
  </si>
  <si>
    <t>[8]</t>
  </si>
  <si>
    <t>[1],[2],[7]</t>
  </si>
  <si>
    <t>[3],[4],[8]</t>
  </si>
  <si>
    <t>[5],[7]</t>
  </si>
  <si>
    <t>[6],[8]</t>
  </si>
  <si>
    <t>Excluded from this table is the capital lease carrying amount of $950 million at March 31, 2016.</t>
  </si>
  <si>
    <t>The estimated fair value of portfolio loans assumes sale of the loans to a third-party financial investor. Accordingly, the value to the Company if the loans were held to maturity is not reflected in the fair value estimate. In the current whole loan market, financial investors are generally requiring a higher rate of return than the return inherent in loans if held to maturity. The fair value discount at March 31, 2016 was $4.2 billion or 5.2 percent.</t>
  </si>
  <si>
    <t>Excluded from this table is the capital lease carrying amount of $916 million at December 31, 2015.</t>
  </si>
  <si>
    <t>The estimated fair value of portfolio loans assumes sale of the loans to a third-party financial investor. Accordingly, the value to the Company if the loans were held to maturity is not reflected in the fair value estimate. In the current whole loan market, financial investors are generally requiring a higher rate of return than the return inherent in loans if held to maturity. The fair value discount at December 31, 2015 was $3.7 billion or 4.7 percent.</t>
  </si>
  <si>
    <t>Excluded from this table is the operating lease carrying amount of $803 million at March 31, 2016.</t>
  </si>
  <si>
    <t>Excluded from this table is the operating lease carrying amount of $834 million at December 31, 2015.</t>
  </si>
  <si>
    <t>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interest rates, market liquidity and credit spreads as appropriate.</t>
  </si>
  <si>
    <t>Fair Value Measurements (Narrative) (Details) - USD ($)</t>
  </si>
  <si>
    <t>Fair Value, Assets, Level 1 to Level 2 Transfers, Amount</t>
  </si>
  <si>
    <t>Business Segment Information (Schedule Of Financial Information By Reportable Segment) (Details) - USD ($) $ in Millions</t>
  </si>
  <si>
    <t>Segment Reporting Information [Line Items]</t>
  </si>
  <si>
    <t>Non-interest income</t>
  </si>
  <si>
    <t>Non-interest expense</t>
  </si>
  <si>
    <t>Net interest income and other financing income (loss)</t>
  </si>
  <si>
    <t>Provision (Credit) for Loan Losses</t>
  </si>
  <si>
    <t>Average assets</t>
  </si>
  <si>
    <t>Other [Member]</t>
  </si>
  <si>
    <t>Continuing Operations [Member]</t>
  </si>
  <si>
    <t>Consolidated [Member]</t>
  </si>
  <si>
    <t>Commitments, Contingencies and Guarantees (Credit Risk Of Financial Instruments By Contractual Amounts) (Details) - USD ($) $ in Millions</t>
  </si>
  <si>
    <t>Other Commitments [Line Items]</t>
  </si>
  <si>
    <t>Unused commitments to extend credit</t>
  </si>
  <si>
    <t>Standby Letters Of Credit Commitment</t>
  </si>
  <si>
    <t>Commercial letters of credit</t>
  </si>
  <si>
    <t>Liabilities associated with standby letters of credit</t>
  </si>
  <si>
    <t>Assets associated with standby letters of credit</t>
  </si>
  <si>
    <t>Reserve for unfunded credit commitments</t>
  </si>
  <si>
    <t>Commitments, Contingencies and Guarantees (Narrative) (Details) - USD ($) $ in Millions</t>
  </si>
  <si>
    <t>Apr. 02, 2012</t>
  </si>
  <si>
    <t>Long-term Purchase Commitment [Line Items]</t>
  </si>
  <si>
    <t>Estimated aggregate amount of losses reasonably possible to be incurred in excess of amounts accrued</t>
  </si>
  <si>
    <t>Alleged securities law violations by Morgan Keegan</t>
  </si>
  <si>
    <t>Fair value of the indemnification obligation</t>
  </si>
  <si>
    <t>Fair value of the indemnification obligation, incremental increase over FAS 5 reserve</t>
  </si>
  <si>
    <t>Fannie Mae DUS Servicing Portfolio, Amount</t>
  </si>
  <si>
    <t>Maximum Quantifiable Fannie Mae DUS Loss Share Guarantee</t>
  </si>
  <si>
    <t>Estimated Fair Value of the Fannie Mae DUS Loss Share Guarantee</t>
  </si>
  <si>
    <t>Carrying Amount [Member] | Indemnification Agreement [Member]</t>
  </si>
  <si>
    <t>Estimate of Fair Value [Member] | Indemnification Agreement [Member]</t>
  </si>
  <si>
    <t>Minimum [Member] | Indemnification Agreement [Member]</t>
  </si>
  <si>
    <t>Guarantor Obligations, Term</t>
  </si>
  <si>
    <t>one</t>
  </si>
  <si>
    <t>Maximum [Member] | Indemnification Agreement [Member]</t>
  </si>
  <si>
    <t>two</t>
  </si>
</sst>
</file>

<file path=xl/styles.xml><?xml version="1.0" encoding="utf-8"?>
<styleSheet xmlns="http://schemas.openxmlformats.org/spreadsheetml/2006/main">
  <numFmts count="6">
    <numFmt formatCode="_(&quot;$ &quot;#,##0_);_(&quot;$ &quot;(#,##0)" numFmtId="165"/>
    <numFmt formatCode="_(&quot;$ &quot;#,##0.00_);_(&quot;$ &quot;(#,##0.00)" numFmtId="166"/>
    <numFmt formatCode="#,##0.0000_);(#,##0.0000)" numFmtId="167"/>
    <numFmt formatCode="#,##0.0_);(#,##0.0)" numFmtId="168"/>
    <numFmt formatCode="_(&quot;$ &quot;#,##0.000_);_(&quot;$ &quot;(#,##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281761</v>
      </c>
    </row>
    <row r="12" spans="1:3">
      <c t="s" r="A12" s="4">
        <v>19</v>
      </c>
      <c t="s" r="B12" s="4">
        <v>20</v>
      </c>
    </row>
    <row r="13" spans="1:3">
      <c t="s" r="A13" s="4">
        <v>21</v>
      </c>
      <c t="s" r="B13" s="4">
        <v>22</v>
      </c>
    </row>
    <row r="14" spans="1:3">
      <c t="s" r="A14" s="4">
        <v>23</v>
      </c>
      <c t="n" r="C14" s="6">
        <v>12667131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9</v>
      </c>
      <c t="s" r="B1" s="2">
        <v>1</v>
      </c>
    </row>
    <row r="2" spans="1:2">
      <c t="s" r="B2" s="2">
        <v>2</v>
      </c>
    </row>
    <row r="3" spans="1:2">
      <c t="s" r="A3" s="3">
        <v>235</v>
      </c>
    </row>
    <row r="4" spans="1:2">
      <c t="s" r="A4" s="4">
        <v>39</v>
      </c>
      <c t="s" r="B4" s="4">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237</v>
      </c>
      <c t="s" r="B1" s="2">
        <v>1</v>
      </c>
    </row>
    <row r="2" spans="1:2">
      <c t="s" r="B2" s="2">
        <v>2</v>
      </c>
    </row>
    <row r="3" spans="1:2">
      <c t="s" r="A3" s="3">
        <v>238</v>
      </c>
    </row>
    <row r="4" spans="1:2">
      <c t="s" r="A4" s="4">
        <v>237</v>
      </c>
      <c t="s" r="B4" s="4">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0</v>
      </c>
      <c t="s" r="B1" s="2">
        <v>1</v>
      </c>
    </row>
    <row r="2" spans="1:2">
      <c t="s" r="B2" s="2">
        <v>2</v>
      </c>
    </row>
    <row r="3" spans="1:2">
      <c t="s" r="A3" s="3">
        <v>241</v>
      </c>
    </row>
    <row r="4" spans="1:2">
      <c t="s" r="A4" s="4">
        <v>240</v>
      </c>
      <c t="s" r="B4" s="4">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6</v>
      </c>
      <c t="s" r="B1" s="2">
        <v>1</v>
      </c>
    </row>
    <row r="2" spans="1:2">
      <c t="s" r="B2" s="2">
        <v>2</v>
      </c>
    </row>
    <row r="3" spans="1:2">
      <c t="s" r="A3" s="3">
        <v>247</v>
      </c>
    </row>
    <row r="4" spans="1:2">
      <c t="s" r="A4" s="4">
        <v>246</v>
      </c>
      <c t="s" r="B4" s="4">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24</v>
      </c>
      <c t="s" r="B1" s="2">
        <v>2</v>
      </c>
      <c t="s" r="C1" s="2">
        <v>25</v>
      </c>
    </row>
    <row r="2" spans="1:3">
      <c t="s" r="A2" s="3">
        <v>26</v>
      </c>
    </row>
    <row r="3" spans="1:3">
      <c t="s" r="A3" s="4">
        <v>27</v>
      </c>
      <c t="n" r="B3" s="7">
        <v>1708</v>
      </c>
      <c t="n" r="C3" s="7">
        <v>1382</v>
      </c>
    </row>
    <row r="4" spans="1:3">
      <c t="s" r="A4" s="4">
        <v>28</v>
      </c>
      <c t="n" r="B4" s="6">
        <v>2682</v>
      </c>
      <c t="n" r="C4" s="6">
        <v>3932</v>
      </c>
    </row>
    <row r="5" spans="1:3">
      <c t="s" r="A5" s="4">
        <v>29</v>
      </c>
      <c t="n" r="B5" s="6">
        <v>110</v>
      </c>
      <c t="n" r="C5" s="6">
        <v>143</v>
      </c>
    </row>
    <row r="6" spans="1:3">
      <c t="s" r="A6" s="4">
        <v>30</v>
      </c>
      <c t="n" r="B6" s="6">
        <v>1901</v>
      </c>
      <c t="n" r="C6" s="6">
        <v>1946</v>
      </c>
    </row>
    <row r="7" spans="1:3">
      <c t="s" r="A7" s="4">
        <v>31</v>
      </c>
      <c t="n" r="B7" s="6">
        <v>23095</v>
      </c>
      <c t="n" r="C7" s="6">
        <v>22710</v>
      </c>
    </row>
    <row r="8" spans="1:3">
      <c t="s" r="A8" s="4">
        <v>32</v>
      </c>
      <c t="n" r="B8" s="6">
        <v>351</v>
      </c>
      <c t="n" r="C8" s="6">
        <v>448</v>
      </c>
    </row>
    <row r="9" spans="1:3">
      <c t="s" r="A9" s="4">
        <v>33</v>
      </c>
      <c t="n" r="B9" s="6">
        <v>81606</v>
      </c>
      <c t="n" r="C9" s="6">
        <v>81162</v>
      </c>
    </row>
    <row r="10" spans="1:3">
      <c t="s" r="A10" s="4">
        <v>34</v>
      </c>
      <c t="n" r="B10" s="6">
        <v>-1151</v>
      </c>
      <c t="n" r="C10" s="6">
        <v>-1106</v>
      </c>
    </row>
    <row r="11" spans="1:3">
      <c t="s" r="A11" s="4">
        <v>35</v>
      </c>
      <c t="n" r="B11" s="6">
        <v>80455</v>
      </c>
      <c t="n" r="C11" s="6">
        <v>80056</v>
      </c>
    </row>
    <row r="12" spans="1:3">
      <c t="s" r="A12" s="4">
        <v>36</v>
      </c>
      <c t="n" r="B12" s="6">
        <v>1574</v>
      </c>
      <c t="n" r="C12" s="6">
        <v>1652</v>
      </c>
    </row>
    <row r="13" spans="1:3">
      <c t="s" r="A13" s="4">
        <v>37</v>
      </c>
      <c t="n" r="B13" s="6">
        <v>2134</v>
      </c>
      <c t="n" r="C13" s="6">
        <v>2152</v>
      </c>
    </row>
    <row r="14" spans="1:3">
      <c t="s" r="A14" s="4">
        <v>38</v>
      </c>
      <c t="n" r="B14" s="6">
        <v>314</v>
      </c>
      <c t="n" r="C14" s="6">
        <v>319</v>
      </c>
    </row>
    <row r="15" spans="1:3">
      <c t="s" r="A15" s="4">
        <v>39</v>
      </c>
      <c t="n" r="B15" s="6">
        <v>4878</v>
      </c>
      <c t="n" r="C15" s="6">
        <v>4878</v>
      </c>
    </row>
    <row r="16" spans="1:3">
      <c t="s" r="A16" s="4">
        <v>40</v>
      </c>
      <c t="n" r="B16" s="6">
        <v>239</v>
      </c>
      <c t="n" r="C16" s="6">
        <v>252</v>
      </c>
    </row>
    <row r="17" spans="1:3">
      <c t="s" r="A17" s="4">
        <v>41</v>
      </c>
      <c t="n" r="B17" s="6">
        <v>246</v>
      </c>
      <c t="n" r="C17" s="6">
        <v>259</v>
      </c>
    </row>
    <row r="18" spans="1:3">
      <c t="s" r="A18" s="4">
        <v>42</v>
      </c>
      <c t="n" r="B18" s="6">
        <v>5852</v>
      </c>
      <c t="n" r="C18" s="6">
        <v>5921</v>
      </c>
    </row>
    <row r="19" spans="1:3">
      <c t="s" r="A19" s="4">
        <v>43</v>
      </c>
      <c t="n" r="B19" s="6">
        <v>125539</v>
      </c>
      <c t="n" r="C19" s="6">
        <v>126050</v>
      </c>
    </row>
    <row r="20" spans="1:3">
      <c t="s" r="A20" s="3">
        <v>44</v>
      </c>
    </row>
    <row r="21" spans="1:3">
      <c t="s" r="A21" s="4">
        <v>45</v>
      </c>
      <c t="n" r="B21" s="6">
        <v>35153</v>
      </c>
      <c t="n" r="C21" s="6">
        <v>34862</v>
      </c>
    </row>
    <row r="22" spans="1:3">
      <c t="s" r="A22" s="4">
        <v>46</v>
      </c>
      <c t="n" r="B22" s="6">
        <v>63001</v>
      </c>
      <c t="n" r="C22" s="6">
        <v>63568</v>
      </c>
    </row>
    <row r="23" spans="1:3">
      <c t="s" r="A23" s="4">
        <v>47</v>
      </c>
      <c t="n" r="B23" s="6">
        <v>98154</v>
      </c>
      <c t="n" r="C23" s="6">
        <v>98430</v>
      </c>
    </row>
    <row r="24" spans="1:3">
      <c t="s" r="A24" s="3">
        <v>48</v>
      </c>
    </row>
    <row r="25" spans="1:3">
      <c t="s" r="A25" s="4">
        <v>49</v>
      </c>
      <c t="n" r="B25" s="6">
        <v>0</v>
      </c>
      <c t="n" r="C25" s="6">
        <v>10</v>
      </c>
    </row>
    <row r="26" spans="1:3">
      <c t="s" r="A26" s="4">
        <v>50</v>
      </c>
      <c t="n" r="B26" s="6">
        <v>0</v>
      </c>
      <c t="n" r="C26" s="6">
        <v>10</v>
      </c>
    </row>
    <row r="27" spans="1:3">
      <c t="s" r="A27" s="4">
        <v>51</v>
      </c>
      <c t="n" r="B27" s="6">
        <v>7851</v>
      </c>
      <c t="n" r="C27" s="6">
        <v>8349</v>
      </c>
    </row>
    <row r="28" spans="1:3">
      <c t="s" r="A28" s="4">
        <v>52</v>
      </c>
      <c t="n" r="B28" s="6">
        <v>7851</v>
      </c>
      <c t="n" r="C28" s="6">
        <v>8359</v>
      </c>
    </row>
    <row r="29" spans="1:3">
      <c t="s" r="A29" s="4">
        <v>53</v>
      </c>
      <c t="n" r="B29" s="6">
        <v>2323</v>
      </c>
      <c t="n" r="C29" s="6">
        <v>2417</v>
      </c>
    </row>
    <row r="30" spans="1:3">
      <c t="s" r="A30" s="4">
        <v>54</v>
      </c>
      <c t="n" r="B30" s="6">
        <v>108328</v>
      </c>
      <c t="n" r="C30" s="6">
        <v>109206</v>
      </c>
    </row>
    <row r="31" spans="1:3">
      <c t="s" r="A31" s="3">
        <v>55</v>
      </c>
    </row>
    <row r="32" spans="1:3">
      <c t="s" r="A32" s="4">
        <v>56</v>
      </c>
      <c t="n" r="B32" s="6">
        <v>820</v>
      </c>
      <c t="n" r="C32" s="6">
        <v>820</v>
      </c>
    </row>
    <row r="33" spans="1:3">
      <c t="s" r="A33" s="4">
        <v>57</v>
      </c>
      <c t="n" r="B33" s="6">
        <v>13</v>
      </c>
      <c t="n" r="C33" s="6">
        <v>13</v>
      </c>
    </row>
    <row r="34" spans="1:3">
      <c t="s" r="A34" s="4">
        <v>58</v>
      </c>
      <c t="n" r="B34" s="6">
        <v>17716</v>
      </c>
      <c t="n" r="C34" s="6">
        <v>17883</v>
      </c>
    </row>
    <row r="35" spans="1:3">
      <c t="s" r="A35" s="4">
        <v>59</v>
      </c>
      <c t="n" r="B35" s="6">
        <v>62</v>
      </c>
      <c t="n" r="C35" s="6">
        <v>-115</v>
      </c>
    </row>
    <row r="36" spans="1:3">
      <c t="s" r="A36" s="4">
        <v>60</v>
      </c>
      <c t="n" r="B36" s="6">
        <v>-1377</v>
      </c>
      <c t="n" r="C36" s="6">
        <v>-1377</v>
      </c>
    </row>
    <row r="37" spans="1:3">
      <c t="s" r="A37" s="4">
        <v>61</v>
      </c>
      <c t="n" r="B37" s="6">
        <v>-23</v>
      </c>
      <c t="n" r="C37" s="6">
        <v>-380</v>
      </c>
    </row>
    <row r="38" spans="1:3">
      <c t="s" r="A38" s="4">
        <v>62</v>
      </c>
      <c t="n" r="B38" s="6">
        <v>17211</v>
      </c>
      <c t="n" r="C38" s="6">
        <v>16844</v>
      </c>
    </row>
    <row r="39" spans="1:3">
      <c t="s" r="A39" s="4">
        <v>63</v>
      </c>
      <c t="n" r="B39" s="7">
        <v>125539</v>
      </c>
      <c t="n" r="C39" s="7">
        <v>1260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49</v>
      </c>
      <c t="s" r="B1" s="2">
        <v>1</v>
      </c>
    </row>
    <row r="2" spans="1:2">
      <c t="s" r="B2" s="2">
        <v>2</v>
      </c>
    </row>
    <row r="3" spans="1:2">
      <c t="s" r="A3" s="3">
        <v>250</v>
      </c>
    </row>
    <row r="4" spans="1:2">
      <c t="s" r="A4" s="4">
        <v>249</v>
      </c>
      <c t="s" r="B4" s="4">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52</v>
      </c>
      <c t="s" r="B1" s="2">
        <v>1</v>
      </c>
    </row>
    <row r="2" spans="1:2">
      <c t="s" r="B2" s="2">
        <v>2</v>
      </c>
    </row>
    <row r="3" spans="1:2">
      <c t="s" r="A3" s="3">
        <v>253</v>
      </c>
    </row>
    <row r="4" spans="1:2">
      <c t="s" r="A4" s="4">
        <v>252</v>
      </c>
      <c t="s" r="B4" s="4">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55</v>
      </c>
      <c t="s" r="B1" s="2">
        <v>1</v>
      </c>
    </row>
    <row r="2" spans="1:2">
      <c t="s" r="B2" s="2">
        <v>2</v>
      </c>
    </row>
    <row r="3" spans="1:2">
      <c t="s" r="A3" s="3">
        <v>256</v>
      </c>
    </row>
    <row r="4" spans="1:2">
      <c t="s" r="A4" s="4">
        <v>255</v>
      </c>
      <c t="s" r="B4" s="4">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58</v>
      </c>
      <c t="s" r="B1" s="2">
        <v>1</v>
      </c>
    </row>
    <row r="2" spans="1:2">
      <c t="s" r="B2" s="2">
        <v>2</v>
      </c>
    </row>
    <row r="3" spans="1:2">
      <c t="s" r="A3" s="3">
        <v>259</v>
      </c>
    </row>
    <row r="4" spans="1:2">
      <c t="s" r="A4" s="4">
        <v>258</v>
      </c>
      <c t="s" r="B4" s="4">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61</v>
      </c>
      <c t="s" r="B1" s="2">
        <v>1</v>
      </c>
    </row>
    <row r="2" spans="1:2">
      <c t="s" r="B2" s="2">
        <v>2</v>
      </c>
    </row>
    <row r="3" spans="1:2">
      <c t="s" r="A3" s="3">
        <v>262</v>
      </c>
    </row>
    <row r="4" spans="1:2">
      <c t="s" r="A4" s="4">
        <v>261</v>
      </c>
      <c t="s" r="B4" s="4">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4</v>
      </c>
      <c t="s" r="B1" s="2">
        <v>1</v>
      </c>
    </row>
    <row r="2" spans="1:2">
      <c t="s" r="B2" s="2">
        <v>2</v>
      </c>
    </row>
    <row r="3" spans="1:2">
      <c t="s" r="A3" s="3">
        <v>224</v>
      </c>
    </row>
    <row r="4" spans="1:2">
      <c t="s" r="A4" s="4">
        <v>265</v>
      </c>
      <c t="s" r="B4" s="4">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67</v>
      </c>
      <c t="s" r="B1" s="2">
        <v>1</v>
      </c>
    </row>
    <row r="2" spans="1:2">
      <c t="s" r="B2" s="2">
        <v>2</v>
      </c>
    </row>
    <row r="3" spans="1:2">
      <c t="s" r="A3" s="3">
        <v>227</v>
      </c>
    </row>
    <row r="4" spans="1:2">
      <c t="s" r="A4" s="4">
        <v>268</v>
      </c>
      <c t="s" r="B4" s="4">
        <v>269</v>
      </c>
    </row>
    <row r="5" spans="1:2">
      <c t="s" r="A5" s="4">
        <v>270</v>
      </c>
      <c t="s" r="B5" s="4">
        <v>271</v>
      </c>
    </row>
    <row r="6" spans="1:2">
      <c t="s" r="A6" s="4">
        <v>272</v>
      </c>
      <c t="s" r="B6" s="4">
        <v>273</v>
      </c>
    </row>
    <row r="7" spans="1:2">
      <c t="s" r="A7" s="4">
        <v>274</v>
      </c>
      <c t="s" r="B7" s="4">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80"/>
  </cols>
  <sheetData>
    <row r="1" spans="1:2">
      <c t="s" r="A1" s="1">
        <v>276</v>
      </c>
      <c t="s" r="B1" s="2">
        <v>1</v>
      </c>
    </row>
    <row r="2" spans="1:2">
      <c t="s" r="B2" s="2">
        <v>2</v>
      </c>
    </row>
    <row r="3" spans="1:2">
      <c t="s" r="A3" s="3">
        <v>230</v>
      </c>
    </row>
    <row r="4" spans="1:2">
      <c t="s" r="A4" s="4">
        <v>277</v>
      </c>
      <c t="s" r="B4" s="4">
        <v>278</v>
      </c>
    </row>
    <row r="5" spans="1:2">
      <c t="s" r="A5" s="4">
        <v>279</v>
      </c>
      <c t="s" r="B5" s="4">
        <v>280</v>
      </c>
    </row>
    <row r="6" spans="1:2">
      <c t="s" r="A6" s="4">
        <v>281</v>
      </c>
      <c t="s" r="B6" s="4">
        <v>282</v>
      </c>
    </row>
    <row r="7" spans="1:2">
      <c t="s" r="A7" s="4">
        <v>283</v>
      </c>
      <c t="s" r="B7" s="4">
        <v>284</v>
      </c>
    </row>
    <row r="8" spans="1:2">
      <c t="s" r="A8" s="4">
        <v>285</v>
      </c>
      <c t="s" r="B8" s="4">
        <v>286</v>
      </c>
    </row>
    <row r="9" spans="1:2">
      <c t="s" r="A9" s="4">
        <v>287</v>
      </c>
      <c t="s" r="B9" s="4">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89</v>
      </c>
      <c t="s" r="B1" s="2">
        <v>1</v>
      </c>
    </row>
    <row r="2" spans="1:2">
      <c t="s" r="B2" s="2">
        <v>2</v>
      </c>
    </row>
    <row r="3" spans="1:2">
      <c t="s" r="A3" s="3">
        <v>233</v>
      </c>
    </row>
    <row r="4" spans="1:2">
      <c t="s" r="A4" s="4">
        <v>290</v>
      </c>
      <c t="s" r="B4" s="4">
        <v>291</v>
      </c>
    </row>
    <row r="5" spans="1:2">
      <c t="s" r="A5" s="4">
        <v>292</v>
      </c>
      <c t="s" r="B5" s="4">
        <v>293</v>
      </c>
    </row>
    <row r="6" spans="1:2">
      <c t="s" r="A6" s="4">
        <v>294</v>
      </c>
      <c t="s" r="B6" s="4">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t="s" r="A1" s="1">
        <v>296</v>
      </c>
      <c t="s" r="B1" s="2">
        <v>1</v>
      </c>
    </row>
    <row r="2" spans="1:2">
      <c t="s" r="B2" s="2">
        <v>2</v>
      </c>
    </row>
    <row r="3" spans="1:2">
      <c t="s" r="A3" s="3">
        <v>235</v>
      </c>
    </row>
    <row r="4" spans="1:2">
      <c t="s" r="A4" s="4">
        <v>297</v>
      </c>
      <c t="s" r="B4" s="4">
        <v>298</v>
      </c>
    </row>
    <row r="5" spans="1:2">
      <c t="s" r="A5" s="4">
        <v>299</v>
      </c>
      <c t="s" r="B5" s="4">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64</v>
      </c>
      <c t="s" r="B1" s="2">
        <v>2</v>
      </c>
      <c t="s" r="C1" s="2">
        <v>25</v>
      </c>
    </row>
    <row r="2" spans="1:3">
      <c t="s" r="A2" s="4">
        <v>65</v>
      </c>
      <c t="n" r="B2" s="7">
        <v>1953</v>
      </c>
      <c t="n" r="C2" s="7">
        <v>1969</v>
      </c>
    </row>
    <row r="3" spans="1:3">
      <c t="s" r="A3" s="4">
        <v>66</v>
      </c>
      <c t="n" r="B3" s="7">
        <v>322</v>
      </c>
      <c t="n" r="C3" s="7">
        <v>353</v>
      </c>
    </row>
    <row r="4" spans="1:3">
      <c t="s" r="A4" s="4">
        <v>67</v>
      </c>
      <c t="n" r="B4" s="8">
        <v>0.01</v>
      </c>
      <c t="n" r="C4" s="8">
        <v>0.01</v>
      </c>
    </row>
    <row r="5" spans="1:3">
      <c t="s" r="A5" s="4">
        <v>68</v>
      </c>
      <c t="n" r="B5" s="6">
        <v>3000000000</v>
      </c>
      <c t="n" r="C5" s="6">
        <v>3000000000</v>
      </c>
    </row>
    <row r="6" spans="1:3">
      <c t="s" r="A6" s="4">
        <v>69</v>
      </c>
      <c t="n" r="B6" s="6">
        <v>1316074413</v>
      </c>
      <c t="n" r="C6" s="6">
        <v>1338591703</v>
      </c>
    </row>
    <row r="7" spans="1:3">
      <c t="s" r="A7" s="4">
        <v>70</v>
      </c>
      <c t="n" r="B7" s="6">
        <v>41261030</v>
      </c>
      <c t="n" r="C7" s="6">
        <v>41261018</v>
      </c>
    </row>
    <row r="8" spans="1:3">
      <c t="s" r="A8" s="4">
        <v>71</v>
      </c>
      <c t="n" r="B8" s="6">
        <v>10000000</v>
      </c>
      <c t="n" r="C8" s="6">
        <v>10000000</v>
      </c>
    </row>
    <row r="9" spans="1:3">
      <c t="s" r="A9" s="4">
        <v>72</v>
      </c>
      <c t="n" r="B9" s="7">
        <v>1</v>
      </c>
      <c t="n" r="C9" s="7">
        <v>1</v>
      </c>
    </row>
    <row r="10" spans="1:3">
      <c t="s" r="A10" s="4">
        <v>73</v>
      </c>
    </row>
    <row r="11" spans="1:3">
      <c t="s" r="A11" s="4">
        <v>74</v>
      </c>
      <c t="n" r="B11" s="7">
        <v>1000</v>
      </c>
      <c t="n" r="C11" s="7">
        <v>1000</v>
      </c>
    </row>
    <row r="12" spans="1:3">
      <c t="s" r="A12" s="4">
        <v>75</v>
      </c>
      <c t="n" r="B12" s="6">
        <v>1000000</v>
      </c>
      <c t="n" r="C12" s="6">
        <v>1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01</v>
      </c>
      <c t="s" r="B1" s="2">
        <v>1</v>
      </c>
    </row>
    <row r="2" spans="1:2">
      <c t="s" r="B2" s="2">
        <v>2</v>
      </c>
    </row>
    <row r="3" spans="1:2">
      <c t="s" r="A3" s="3">
        <v>238</v>
      </c>
    </row>
    <row r="4" spans="1:2">
      <c t="s" r="A4" s="4">
        <v>302</v>
      </c>
      <c t="s" r="B4" s="4">
        <v>303</v>
      </c>
    </row>
    <row r="5" spans="1:2">
      <c t="s" r="A5" s="4">
        <v>304</v>
      </c>
      <c t="s" r="B5" s="4">
        <v>305</v>
      </c>
    </row>
    <row r="6" spans="1:2">
      <c t="s" r="A6" s="4">
        <v>306</v>
      </c>
      <c t="s" r="B6" s="4">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08</v>
      </c>
      <c t="s" r="B1" s="2">
        <v>1</v>
      </c>
    </row>
    <row r="2" spans="1:2">
      <c t="s" r="B2" s="2">
        <v>2</v>
      </c>
    </row>
    <row r="3" spans="1:2">
      <c t="s" r="A3" s="3">
        <v>241</v>
      </c>
    </row>
    <row r="4" spans="1:2">
      <c t="s" r="A4" s="4">
        <v>309</v>
      </c>
      <c t="s" r="B4" s="4">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11</v>
      </c>
      <c t="s" r="B1" s="2">
        <v>1</v>
      </c>
    </row>
    <row r="2" spans="1:2">
      <c t="s" r="B2" s="2">
        <v>2</v>
      </c>
    </row>
    <row r="3" spans="1:2">
      <c t="s" r="A3" s="3">
        <v>244</v>
      </c>
    </row>
    <row r="4" spans="1:2">
      <c t="s" r="A4" s="4">
        <v>312</v>
      </c>
      <c t="s" r="B4" s="4">
        <v>313</v>
      </c>
    </row>
    <row r="5" spans="1:2">
      <c t="s" r="A5" s="4">
        <v>314</v>
      </c>
      <c t="s" r="B5" s="4">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16</v>
      </c>
      <c t="s" r="B1" s="2">
        <v>1</v>
      </c>
    </row>
    <row r="2" spans="1:2">
      <c t="s" r="B2" s="2">
        <v>2</v>
      </c>
    </row>
    <row r="3" spans="1:2">
      <c t="s" r="A3" s="3">
        <v>247</v>
      </c>
    </row>
    <row r="4" spans="1:2">
      <c t="s" r="A4" s="4">
        <v>317</v>
      </c>
      <c t="s" r="B4" s="4">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19</v>
      </c>
      <c t="s" r="B1" s="2">
        <v>1</v>
      </c>
    </row>
    <row r="2" spans="1:2">
      <c t="s" r="B2" s="2">
        <v>2</v>
      </c>
    </row>
    <row r="3" spans="1:2">
      <c t="s" r="A3" s="3">
        <v>250</v>
      </c>
    </row>
    <row r="4" spans="1:2">
      <c t="s" r="A4" s="4">
        <v>320</v>
      </c>
      <c t="s" r="B4" s="4">
        <v>321</v>
      </c>
    </row>
    <row r="5" spans="1:2">
      <c t="s" r="A5" s="4">
        <v>322</v>
      </c>
      <c t="s" r="B5" s="4">
        <v>323</v>
      </c>
    </row>
    <row r="6" spans="1:2">
      <c t="s" r="A6" s="4">
        <v>324</v>
      </c>
      <c t="s" r="B6" s="4">
        <v>325</v>
      </c>
    </row>
    <row r="7" spans="1:2">
      <c t="s" r="A7" s="4">
        <v>326</v>
      </c>
      <c t="s" r="B7" s="4">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28</v>
      </c>
      <c t="s" r="B1" s="2">
        <v>1</v>
      </c>
    </row>
    <row r="2" spans="1:2">
      <c t="s" r="B2" s="2">
        <v>2</v>
      </c>
    </row>
    <row r="3" spans="1:2">
      <c t="s" r="A3" s="3">
        <v>253</v>
      </c>
    </row>
    <row r="4" spans="1:2">
      <c t="s" r="A4" s="4">
        <v>329</v>
      </c>
      <c t="s" r="B4" s="4">
        <v>330</v>
      </c>
    </row>
    <row r="5" spans="1:2">
      <c t="s" r="A5" s="4">
        <v>331</v>
      </c>
      <c t="s" r="B5" s="4">
        <v>332</v>
      </c>
    </row>
    <row r="6" spans="1:2">
      <c t="s" r="A6" s="4">
        <v>333</v>
      </c>
      <c t="s" r="B6" s="4">
        <v>334</v>
      </c>
    </row>
    <row r="7" spans="1:2">
      <c t="s" r="A7" s="4">
        <v>335</v>
      </c>
      <c t="s" r="B7" s="4">
        <v>336</v>
      </c>
    </row>
    <row r="8" spans="1:2">
      <c t="s" r="A8" s="4">
        <v>337</v>
      </c>
      <c t="s" r="B8" s="4">
        <v>338</v>
      </c>
    </row>
    <row r="9" spans="1:2">
      <c t="s" r="A9" s="4">
        <v>339</v>
      </c>
      <c t="s" r="B9" s="4">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341</v>
      </c>
      <c t="s" r="B1" s="2">
        <v>1</v>
      </c>
    </row>
    <row r="2" spans="1:2">
      <c t="s" r="B2" s="2">
        <v>2</v>
      </c>
    </row>
    <row r="3" spans="1:2">
      <c t="s" r="A3" s="3">
        <v>256</v>
      </c>
    </row>
    <row r="4" spans="1:2">
      <c t="s" r="A4" s="4">
        <v>342</v>
      </c>
      <c t="s" r="B4" s="4">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344</v>
      </c>
      <c t="s" r="B1" s="2">
        <v>1</v>
      </c>
    </row>
    <row r="2" spans="1:2">
      <c t="s" r="B2" s="2">
        <v>2</v>
      </c>
    </row>
    <row r="3" spans="1:2">
      <c t="s" r="A3" s="3">
        <v>259</v>
      </c>
    </row>
    <row r="4" spans="1:2">
      <c t="s" r="A4" s="4">
        <v>345</v>
      </c>
      <c t="s" r="B4" s="4">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71"/>
    <col customWidth="1" max="3" min="3" width="15"/>
    <col customWidth="1" max="4" min="4" width="14"/>
  </cols>
  <sheetData>
    <row r="1" spans="1:4">
      <c t="s" r="A1" s="1">
        <v>347</v>
      </c>
      <c t="s" r="C1" s="2">
        <v>1</v>
      </c>
    </row>
    <row r="2" spans="1:4">
      <c t="s" r="C2" s="2">
        <v>2</v>
      </c>
      <c t="s" r="D2" s="2">
        <v>77</v>
      </c>
    </row>
    <row r="3" spans="1:4">
      <c t="s" r="A3" s="3">
        <v>98</v>
      </c>
    </row>
    <row r="4" spans="1:4">
      <c t="s" r="A4" s="4">
        <v>102</v>
      </c>
      <c t="n" r="C4" s="7">
        <v>869</v>
      </c>
      <c t="n" r="D4" s="7">
        <v>905</v>
      </c>
    </row>
    <row r="5" spans="1:4">
      <c t="s" r="A5" s="4">
        <v>107</v>
      </c>
      <c t="n" r="C5" s="6">
        <v>0</v>
      </c>
      <c t="n" r="D5" s="6">
        <v>-4</v>
      </c>
    </row>
    <row r="6" spans="1:4">
      <c t="s" r="A6" s="4">
        <v>108</v>
      </c>
      <c t="n" r="C6" s="6">
        <v>0</v>
      </c>
      <c t="n" r="D6" s="6">
        <v>-2</v>
      </c>
    </row>
    <row r="7" spans="1:4">
      <c t="s" r="A7" s="4">
        <v>109</v>
      </c>
      <c t="n" r="C7" s="7">
        <v>0</v>
      </c>
      <c t="n" r="D7" s="7">
        <v>-2</v>
      </c>
    </row>
    <row r="8" spans="1:4">
      <c t="s" r="A8" s="3">
        <v>348</v>
      </c>
    </row>
    <row r="9" spans="1:4">
      <c t="s" r="A9" s="4">
        <v>117</v>
      </c>
      <c t="s" r="B9" s="4">
        <v>118</v>
      </c>
      <c t="n" r="C9" s="7">
        <v>0</v>
      </c>
      <c t="n" r="D9" s="7">
        <v>0</v>
      </c>
    </row>
    <row r="10" spans="1:4">
      <c t="s" r="A10" s="4">
        <v>119</v>
      </c>
      <c t="s" r="B10" s="4">
        <v>118</v>
      </c>
      <c t="n" r="C10" s="7">
        <v>0</v>
      </c>
      <c t="n" r="D10" s="7">
        <v>0</v>
      </c>
    </row>
    <row r="11" spans="1:4">
      <c t="s" r="A11" s="4">
        <v>349</v>
      </c>
    </row>
    <row r="12" spans="1:4">
      <c t="s" r="A12" s="3">
        <v>98</v>
      </c>
    </row>
    <row r="13" spans="1:4">
      <c t="s" r="A13" s="4">
        <v>350</v>
      </c>
      <c t="n" r="C13" s="7">
        <v>0</v>
      </c>
      <c t="n" r="D13" s="7">
        <v>4</v>
      </c>
    </row>
    <row r="14" spans="1:4">
      <c t="s" r="A14" s="4">
        <v>102</v>
      </c>
      <c t="n" r="C14" s="6">
        <v>0</v>
      </c>
      <c t="n" r="D14" s="6">
        <v>4</v>
      </c>
    </row>
    <row r="15" spans="1:4">
      <c t="s" r="A15" s="4">
        <v>107</v>
      </c>
      <c t="n" r="C15" s="6">
        <v>0</v>
      </c>
      <c t="n" r="D15" s="6">
        <v>-4</v>
      </c>
    </row>
    <row r="16" spans="1:4">
      <c t="s" r="A16" s="4">
        <v>108</v>
      </c>
      <c t="n" r="C16" s="6">
        <v>0</v>
      </c>
      <c t="n" r="D16" s="6">
        <v>-2</v>
      </c>
    </row>
    <row r="17" spans="1:4">
      <c t="s" r="A17" s="4">
        <v>109</v>
      </c>
      <c t="n" r="C17" s="7">
        <v>0</v>
      </c>
      <c t="n" r="D17" s="7">
        <v>-2</v>
      </c>
    </row>
    <row r="18" spans="1:4">
      <c t="s" r="A18" s="3">
        <v>348</v>
      </c>
    </row>
    <row r="19" spans="1:4">
      <c t="s" r="A19" s="4">
        <v>117</v>
      </c>
      <c t="n" r="C19" s="7">
        <v>0</v>
      </c>
      <c t="n" r="D19" s="7">
        <v>0</v>
      </c>
    </row>
    <row r="20" spans="1:4">
      <c t="s" r="A20" s="4">
        <v>119</v>
      </c>
      <c t="n" r="C20" s="7">
        <v>0</v>
      </c>
      <c t="n" r="D20" s="7">
        <v>0</v>
      </c>
    </row>
    <row r="21" spans="1:4">
      <c t="n" r="A21"/>
    </row>
    <row r="22" spans="1:4">
      <c t="s" r="A22" s="4">
        <v>118</v>
      </c>
      <c t="s" r="B22" s="4">
        <v>122</v>
      </c>
    </row>
  </sheetData>
  <mergeCells count="4">
    <mergeCell ref="A1:B2"/>
    <mergeCell ref="C1:D1"/>
    <mergeCell ref="A21:C21"/>
    <mergeCell ref="B22:C2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0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351</v>
      </c>
      <c t="s" r="C1" s="2">
        <v>2</v>
      </c>
      <c t="s" r="D1" s="2">
        <v>25</v>
      </c>
    </row>
    <row r="2" spans="1:4">
      <c t="s" r="A2" s="3">
        <v>352</v>
      </c>
    </row>
    <row r="3" spans="1:4">
      <c t="s" r="A3" s="4">
        <v>353</v>
      </c>
      <c t="n" r="C3" s="7">
        <v>1974</v>
      </c>
      <c t="n" r="D3" s="7">
        <v>2022</v>
      </c>
    </row>
    <row r="4" spans="1:4">
      <c t="s" r="A4" s="4">
        <v>354</v>
      </c>
      <c t="s" r="B4" s="4">
        <v>118</v>
      </c>
      <c t="n" r="C4" s="6">
        <v>0</v>
      </c>
      <c t="n" r="D4" s="6">
        <v>0</v>
      </c>
    </row>
    <row r="5" spans="1:4">
      <c t="s" r="A5" s="4">
        <v>355</v>
      </c>
      <c t="s" r="B5" s="4">
        <v>118</v>
      </c>
      <c t="n" r="C5" s="6">
        <v>-73</v>
      </c>
      <c t="n" r="D5" s="6">
        <v>-76</v>
      </c>
    </row>
    <row r="6" spans="1:4">
      <c t="s" r="A6" s="4">
        <v>356</v>
      </c>
      <c t="n" r="C6" s="6">
        <v>1901</v>
      </c>
      <c t="n" r="D6" s="6">
        <v>1946</v>
      </c>
    </row>
    <row r="7" spans="1:4">
      <c t="s" r="A7" s="4">
        <v>357</v>
      </c>
      <c t="n" r="C7" s="6">
        <v>52</v>
      </c>
      <c t="n" r="D7" s="6">
        <v>27</v>
      </c>
    </row>
    <row r="8" spans="1:4">
      <c t="s" r="A8" s="4">
        <v>358</v>
      </c>
      <c t="n" r="C8" s="6">
        <v>0</v>
      </c>
      <c t="n" r="D8" s="6">
        <v>-4</v>
      </c>
    </row>
    <row r="9" spans="1:4">
      <c t="s" r="A9" s="4">
        <v>65</v>
      </c>
      <c t="n" r="C9" s="6">
        <v>1953</v>
      </c>
      <c t="n" r="D9" s="6">
        <v>1969</v>
      </c>
    </row>
    <row r="10" spans="1:4">
      <c t="s" r="A10" s="4">
        <v>359</v>
      </c>
      <c t="n" r="C10" s="6">
        <v>22774</v>
      </c>
      <c t="n" r="D10" s="6">
        <v>22724</v>
      </c>
    </row>
    <row r="11" spans="1:4">
      <c t="s" r="A11" s="4">
        <v>360</v>
      </c>
      <c t="n" r="C11" s="6">
        <v>382</v>
      </c>
      <c t="n" r="D11" s="6">
        <v>185</v>
      </c>
    </row>
    <row r="12" spans="1:4">
      <c t="s" r="A12" s="4">
        <v>361</v>
      </c>
      <c t="n" r="C12" s="6">
        <v>-61</v>
      </c>
      <c t="n" r="D12" s="6">
        <v>-199</v>
      </c>
    </row>
    <row r="13" spans="1:4">
      <c t="s" r="A13" s="4">
        <v>362</v>
      </c>
      <c t="n" r="C13" s="6">
        <v>23095</v>
      </c>
      <c t="n" r="D13" s="6">
        <v>22710</v>
      </c>
    </row>
    <row r="14" spans="1:4">
      <c t="s" r="A14" s="4">
        <v>31</v>
      </c>
      <c t="n" r="C14" s="6">
        <v>23095</v>
      </c>
      <c t="n" r="D14" s="6">
        <v>22710</v>
      </c>
    </row>
    <row r="15" spans="1:4">
      <c t="s" r="A15" s="4">
        <v>363</v>
      </c>
    </row>
    <row r="16" spans="1:4">
      <c t="s" r="A16" s="3">
        <v>352</v>
      </c>
    </row>
    <row r="17" spans="1:4">
      <c t="s" r="A17" s="4">
        <v>353</v>
      </c>
      <c t="n" r="C17" s="6">
        <v>350</v>
      </c>
      <c t="n" r="D17" s="6">
        <v>350</v>
      </c>
    </row>
    <row r="18" spans="1:4">
      <c t="s" r="A18" s="4">
        <v>354</v>
      </c>
      <c t="s" r="B18" s="4">
        <v>118</v>
      </c>
      <c t="n" r="C18" s="6">
        <v>0</v>
      </c>
      <c t="n" r="D18" s="6">
        <v>0</v>
      </c>
    </row>
    <row r="19" spans="1:4">
      <c t="s" r="A19" s="4">
        <v>355</v>
      </c>
      <c t="s" r="B19" s="4">
        <v>118</v>
      </c>
      <c t="n" r="C19" s="6">
        <v>-9</v>
      </c>
      <c t="n" r="D19" s="6">
        <v>-10</v>
      </c>
    </row>
    <row r="20" spans="1:4">
      <c t="s" r="A20" s="4">
        <v>356</v>
      </c>
      <c t="n" r="C20" s="6">
        <v>341</v>
      </c>
      <c t="n" r="D20" s="6">
        <v>340</v>
      </c>
    </row>
    <row r="21" spans="1:4">
      <c t="s" r="A21" s="4">
        <v>357</v>
      </c>
      <c t="n" r="C21" s="6">
        <v>9</v>
      </c>
      <c t="n" r="D21" s="6">
        <v>9</v>
      </c>
    </row>
    <row r="22" spans="1:4">
      <c t="s" r="A22" s="4">
        <v>358</v>
      </c>
      <c t="n" r="C22" s="6">
        <v>0</v>
      </c>
      <c t="n" r="D22" s="6">
        <v>0</v>
      </c>
    </row>
    <row r="23" spans="1:4">
      <c t="s" r="A23" s="4">
        <v>65</v>
      </c>
      <c t="n" r="C23" s="6">
        <v>350</v>
      </c>
      <c t="n" r="D23" s="6">
        <v>349</v>
      </c>
    </row>
    <row r="24" spans="1:4">
      <c t="s" r="A24" s="4">
        <v>359</v>
      </c>
      <c t="n" r="C24" s="6">
        <v>214</v>
      </c>
      <c t="n" r="D24" s="6">
        <v>219</v>
      </c>
    </row>
    <row r="25" spans="1:4">
      <c t="s" r="A25" s="4">
        <v>360</v>
      </c>
      <c t="n" r="C25" s="6">
        <v>3</v>
      </c>
      <c t="n" r="D25" s="6">
        <v>0</v>
      </c>
    </row>
    <row r="26" spans="1:4">
      <c t="s" r="A26" s="4">
        <v>361</v>
      </c>
      <c t="n" r="C26" s="6">
        <v>0</v>
      </c>
      <c t="n" r="D26" s="6">
        <v>-1</v>
      </c>
    </row>
    <row r="27" spans="1:4">
      <c t="s" r="A27" s="4">
        <v>362</v>
      </c>
      <c t="n" r="C27" s="6">
        <v>217</v>
      </c>
      <c t="n" r="D27" s="6">
        <v>218</v>
      </c>
    </row>
    <row r="28" spans="1:4">
      <c t="s" r="A28" s="4">
        <v>31</v>
      </c>
      <c t="n" r="C28" s="6">
        <v>217</v>
      </c>
      <c t="n" r="D28" s="6">
        <v>218</v>
      </c>
    </row>
    <row r="29" spans="1:4">
      <c t="s" r="A29" s="4">
        <v>364</v>
      </c>
    </row>
    <row r="30" spans="1:4">
      <c t="s" r="A30" s="3">
        <v>352</v>
      </c>
    </row>
    <row r="31" spans="1:4">
      <c t="s" r="A31" s="4">
        <v>353</v>
      </c>
      <c t="n" r="C31" s="6">
        <v>1445</v>
      </c>
      <c t="n" r="D31" s="6">
        <v>1490</v>
      </c>
    </row>
    <row r="32" spans="1:4">
      <c t="s" r="A32" s="4">
        <v>354</v>
      </c>
      <c t="s" r="B32" s="4">
        <v>118</v>
      </c>
      <c t="n" r="C32" s="6">
        <v>0</v>
      </c>
      <c t="n" r="D32" s="6">
        <v>0</v>
      </c>
    </row>
    <row r="33" spans="1:4">
      <c t="s" r="A33" s="4">
        <v>355</v>
      </c>
      <c t="s" r="B33" s="4">
        <v>118</v>
      </c>
      <c t="n" r="C33" s="6">
        <v>-59</v>
      </c>
      <c t="n" r="D33" s="6">
        <v>-61</v>
      </c>
    </row>
    <row r="34" spans="1:4">
      <c t="s" r="A34" s="4">
        <v>356</v>
      </c>
      <c t="n" r="C34" s="6">
        <v>1386</v>
      </c>
      <c t="n" r="D34" s="6">
        <v>1429</v>
      </c>
    </row>
    <row r="35" spans="1:4">
      <c t="s" r="A35" s="4">
        <v>357</v>
      </c>
      <c t="n" r="C35" s="6">
        <v>42</v>
      </c>
      <c t="n" r="D35" s="6">
        <v>18</v>
      </c>
    </row>
    <row r="36" spans="1:4">
      <c t="s" r="A36" s="4">
        <v>358</v>
      </c>
      <c t="n" r="C36" s="6">
        <v>0</v>
      </c>
      <c t="n" r="D36" s="6">
        <v>-2</v>
      </c>
    </row>
    <row r="37" spans="1:4">
      <c t="s" r="A37" s="4">
        <v>65</v>
      </c>
      <c t="n" r="C37" s="6">
        <v>1428</v>
      </c>
      <c t="n" r="D37" s="6">
        <v>1445</v>
      </c>
    </row>
    <row r="38" spans="1:4">
      <c t="s" r="A38" s="4">
        <v>359</v>
      </c>
      <c t="n" r="C38" s="6">
        <v>16219</v>
      </c>
      <c t="n" r="D38" s="6">
        <v>16003</v>
      </c>
    </row>
    <row r="39" spans="1:4">
      <c t="s" r="A39" s="4">
        <v>360</v>
      </c>
      <c t="n" r="C39" s="6">
        <v>259</v>
      </c>
      <c t="n" r="D39" s="6">
        <v>149</v>
      </c>
    </row>
    <row r="40" spans="1:4">
      <c t="s" r="A40" s="4">
        <v>361</v>
      </c>
      <c t="n" r="C40" s="6">
        <v>-17</v>
      </c>
      <c t="n" r="D40" s="6">
        <v>-90</v>
      </c>
    </row>
    <row r="41" spans="1:4">
      <c t="s" r="A41" s="4">
        <v>362</v>
      </c>
      <c t="n" r="C41" s="6">
        <v>16461</v>
      </c>
      <c t="n" r="D41" s="6">
        <v>16062</v>
      </c>
    </row>
    <row r="42" spans="1:4">
      <c t="s" r="A42" s="4">
        <v>31</v>
      </c>
      <c t="n" r="C42" s="6">
        <v>16461</v>
      </c>
      <c t="n" r="D42" s="6">
        <v>16062</v>
      </c>
    </row>
    <row r="43" spans="1:4">
      <c t="s" r="A43" s="4">
        <v>365</v>
      </c>
    </row>
    <row r="44" spans="1:4">
      <c t="s" r="A44" s="3">
        <v>352</v>
      </c>
    </row>
    <row r="45" spans="1:4">
      <c t="s" r="A45" s="4">
        <v>359</v>
      </c>
      <c t="n" r="C45" s="6">
        <v>5</v>
      </c>
      <c t="n" r="D45" s="6">
        <v>5</v>
      </c>
    </row>
    <row r="46" spans="1:4">
      <c t="s" r="A46" s="4">
        <v>360</v>
      </c>
      <c t="n" r="C46" s="6">
        <v>0</v>
      </c>
      <c t="n" r="D46" s="6">
        <v>0</v>
      </c>
    </row>
    <row r="47" spans="1:4">
      <c t="s" r="A47" s="4">
        <v>361</v>
      </c>
      <c t="n" r="C47" s="6">
        <v>0</v>
      </c>
      <c t="n" r="D47" s="6">
        <v>0</v>
      </c>
    </row>
    <row r="48" spans="1:4">
      <c t="s" r="A48" s="4">
        <v>362</v>
      </c>
      <c t="n" r="C48" s="6">
        <v>5</v>
      </c>
      <c t="n" r="D48" s="6">
        <v>5</v>
      </c>
    </row>
    <row r="49" spans="1:4">
      <c t="s" r="A49" s="4">
        <v>31</v>
      </c>
      <c t="n" r="C49" s="6">
        <v>5</v>
      </c>
      <c t="n" r="D49" s="6">
        <v>5</v>
      </c>
    </row>
    <row r="50" spans="1:4">
      <c t="s" r="A50" s="4">
        <v>366</v>
      </c>
    </row>
    <row r="51" spans="1:4">
      <c t="s" r="A51" s="3">
        <v>352</v>
      </c>
    </row>
    <row r="52" spans="1:4">
      <c t="s" r="A52" s="4">
        <v>353</v>
      </c>
      <c t="n" r="C52" s="6">
        <v>178</v>
      </c>
      <c t="n" r="D52" s="6">
        <v>181</v>
      </c>
    </row>
    <row r="53" spans="1:4">
      <c t="s" r="A53" s="4">
        <v>354</v>
      </c>
      <c t="s" r="B53" s="4">
        <v>118</v>
      </c>
      <c t="n" r="C53" s="6">
        <v>0</v>
      </c>
      <c t="n" r="D53" s="6">
        <v>0</v>
      </c>
    </row>
    <row r="54" spans="1:4">
      <c t="s" r="A54" s="4">
        <v>355</v>
      </c>
      <c t="s" r="B54" s="4">
        <v>118</v>
      </c>
      <c t="n" r="C54" s="6">
        <v>-5</v>
      </c>
      <c t="n" r="D54" s="6">
        <v>-5</v>
      </c>
    </row>
    <row r="55" spans="1:4">
      <c t="s" r="A55" s="4">
        <v>356</v>
      </c>
      <c t="n" r="C55" s="6">
        <v>173</v>
      </c>
      <c t="n" r="D55" s="6">
        <v>176</v>
      </c>
    </row>
    <row r="56" spans="1:4">
      <c t="s" r="A56" s="4">
        <v>357</v>
      </c>
      <c t="n" r="C56" s="6">
        <v>1</v>
      </c>
      <c t="n" r="D56" s="6">
        <v>0</v>
      </c>
    </row>
    <row r="57" spans="1:4">
      <c t="s" r="A57" s="4">
        <v>358</v>
      </c>
      <c t="n" r="C57" s="6">
        <v>0</v>
      </c>
      <c t="n" r="D57" s="6">
        <v>-2</v>
      </c>
    </row>
    <row r="58" spans="1:4">
      <c t="s" r="A58" s="4">
        <v>65</v>
      </c>
      <c t="n" r="C58" s="6">
        <v>174</v>
      </c>
      <c t="n" r="D58" s="6">
        <v>174</v>
      </c>
    </row>
    <row r="59" spans="1:4">
      <c t="s" r="A59" s="4">
        <v>359</v>
      </c>
      <c t="n" r="C59" s="6">
        <v>2937</v>
      </c>
      <c t="n" r="D59" s="6">
        <v>3033</v>
      </c>
    </row>
    <row r="60" spans="1:4">
      <c t="s" r="A60" s="4">
        <v>360</v>
      </c>
      <c t="n" r="C60" s="6">
        <v>62</v>
      </c>
      <c t="n" r="D60" s="6">
        <v>10</v>
      </c>
    </row>
    <row r="61" spans="1:4">
      <c t="s" r="A61" s="4">
        <v>361</v>
      </c>
      <c t="n" r="C61" s="6">
        <v>-1</v>
      </c>
      <c t="n" r="D61" s="6">
        <v>-25</v>
      </c>
    </row>
    <row r="62" spans="1:4">
      <c t="s" r="A62" s="4">
        <v>362</v>
      </c>
      <c t="n" r="C62" s="6">
        <v>2998</v>
      </c>
      <c t="n" r="D62" s="6">
        <v>3018</v>
      </c>
    </row>
    <row r="63" spans="1:4">
      <c t="s" r="A63" s="4">
        <v>31</v>
      </c>
      <c t="n" r="C63" s="6">
        <v>2998</v>
      </c>
      <c t="n" r="D63" s="6">
        <v>3018</v>
      </c>
    </row>
    <row r="64" spans="1:4">
      <c t="s" r="A64" s="4">
        <v>367</v>
      </c>
    </row>
    <row r="65" spans="1:4">
      <c t="s" r="A65" s="3">
        <v>352</v>
      </c>
    </row>
    <row r="66" spans="1:4">
      <c t="s" r="A66" s="4">
        <v>359</v>
      </c>
      <c t="n" r="C66" s="6">
        <v>1207</v>
      </c>
      <c t="n" r="D66" s="6">
        <v>1245</v>
      </c>
    </row>
    <row r="67" spans="1:4">
      <c t="s" r="A67" s="4">
        <v>360</v>
      </c>
      <c t="n" r="C67" s="6">
        <v>14</v>
      </c>
      <c t="n" r="D67" s="6">
        <v>3</v>
      </c>
    </row>
    <row r="68" spans="1:4">
      <c t="s" r="A68" s="4">
        <v>361</v>
      </c>
      <c t="n" r="C68" s="6">
        <v>-7</v>
      </c>
      <c t="n" r="D68" s="6">
        <v>-17</v>
      </c>
    </row>
    <row r="69" spans="1:4">
      <c t="s" r="A69" s="4">
        <v>362</v>
      </c>
      <c t="n" r="C69" s="6">
        <v>1214</v>
      </c>
      <c t="n" r="D69" s="6">
        <v>1231</v>
      </c>
    </row>
    <row r="70" spans="1:4">
      <c t="s" r="A70" s="4">
        <v>31</v>
      </c>
      <c t="n" r="C70" s="6">
        <v>1214</v>
      </c>
      <c t="n" r="D70" s="6">
        <v>1231</v>
      </c>
    </row>
    <row r="71" spans="1:4">
      <c t="s" r="A71" s="4">
        <v>368</v>
      </c>
    </row>
    <row r="72" spans="1:4">
      <c t="s" r="A72" s="3">
        <v>352</v>
      </c>
    </row>
    <row r="73" spans="1:4">
      <c t="s" r="A73" s="4">
        <v>359</v>
      </c>
      <c t="n" r="C73" s="6">
        <v>1654</v>
      </c>
      <c t="n" r="D73" s="6">
        <v>1718</v>
      </c>
    </row>
    <row r="74" spans="1:4">
      <c t="s" r="A74" s="4">
        <v>360</v>
      </c>
      <c t="n" r="C74" s="6">
        <v>32</v>
      </c>
      <c t="n" r="D74" s="6">
        <v>12</v>
      </c>
    </row>
    <row r="75" spans="1:4">
      <c t="s" r="A75" s="4">
        <v>361</v>
      </c>
      <c t="n" r="C75" s="6">
        <v>-36</v>
      </c>
      <c t="n" r="D75" s="6">
        <v>-63</v>
      </c>
    </row>
    <row r="76" spans="1:4">
      <c t="s" r="A76" s="4">
        <v>362</v>
      </c>
      <c t="n" r="C76" s="6">
        <v>1650</v>
      </c>
      <c t="n" r="D76" s="6">
        <v>1667</v>
      </c>
    </row>
    <row r="77" spans="1:4">
      <c t="s" r="A77" s="4">
        <v>31</v>
      </c>
      <c t="n" r="C77" s="6">
        <v>1650</v>
      </c>
      <c t="n" r="D77" s="6">
        <v>1667</v>
      </c>
    </row>
    <row r="78" spans="1:4">
      <c t="s" r="A78" s="4">
        <v>369</v>
      </c>
    </row>
    <row r="79" spans="1:4">
      <c t="s" r="A79" s="3">
        <v>352</v>
      </c>
    </row>
    <row r="80" spans="1:4">
      <c t="s" r="A80" s="4">
        <v>359</v>
      </c>
      <c t="n" r="C80" s="6">
        <v>1</v>
      </c>
      <c t="n" r="D80" s="6">
        <v>1</v>
      </c>
    </row>
    <row r="81" spans="1:4">
      <c t="s" r="A81" s="4">
        <v>360</v>
      </c>
      <c t="n" r="C81" s="6">
        <v>0</v>
      </c>
      <c t="n" r="D81" s="6">
        <v>0</v>
      </c>
    </row>
    <row r="82" spans="1:4">
      <c t="s" r="A82" s="4">
        <v>361</v>
      </c>
      <c t="n" r="C82" s="6">
        <v>0</v>
      </c>
      <c t="n" r="D82" s="6">
        <v>0</v>
      </c>
    </row>
    <row r="83" spans="1:4">
      <c t="s" r="A83" s="4">
        <v>362</v>
      </c>
      <c t="n" r="C83" s="6">
        <v>1</v>
      </c>
      <c t="n" r="D83" s="6">
        <v>1</v>
      </c>
    </row>
    <row r="84" spans="1:4">
      <c t="s" r="A84" s="4">
        <v>31</v>
      </c>
      <c t="n" r="C84" s="6">
        <v>1</v>
      </c>
      <c t="n" r="D84" s="6">
        <v>1</v>
      </c>
    </row>
    <row r="85" spans="1:4">
      <c t="s" r="A85" s="4">
        <v>370</v>
      </c>
    </row>
    <row r="86" spans="1:4">
      <c t="s" r="A86" s="3">
        <v>352</v>
      </c>
    </row>
    <row r="87" spans="1:4">
      <c t="s" r="A87" s="4">
        <v>353</v>
      </c>
      <c t="n" r="C87" s="6">
        <v>1</v>
      </c>
      <c t="n" r="D87" s="6">
        <v>1</v>
      </c>
    </row>
    <row r="88" spans="1:4">
      <c t="s" r="A88" s="4">
        <v>354</v>
      </c>
      <c t="s" r="B88" s="4">
        <v>118</v>
      </c>
      <c t="n" r="C88" s="6">
        <v>0</v>
      </c>
      <c t="n" r="D88" s="6">
        <v>0</v>
      </c>
    </row>
    <row r="89" spans="1:4">
      <c t="s" r="A89" s="4">
        <v>355</v>
      </c>
      <c t="s" r="B89" s="4">
        <v>118</v>
      </c>
      <c t="n" r="C89" s="6">
        <v>0</v>
      </c>
      <c t="n" r="D89" s="6">
        <v>0</v>
      </c>
    </row>
    <row r="90" spans="1:4">
      <c t="s" r="A90" s="4">
        <v>356</v>
      </c>
      <c t="n" r="C90" s="6">
        <v>1</v>
      </c>
      <c t="n" r="D90" s="6">
        <v>1</v>
      </c>
    </row>
    <row r="91" spans="1:4">
      <c t="s" r="A91" s="4">
        <v>357</v>
      </c>
      <c t="n" r="C91" s="6">
        <v>0</v>
      </c>
      <c t="n" r="D91" s="6">
        <v>0</v>
      </c>
    </row>
    <row r="92" spans="1:4">
      <c t="s" r="A92" s="4">
        <v>358</v>
      </c>
      <c t="n" r="C92" s="6">
        <v>0</v>
      </c>
      <c t="n" r="D92" s="6">
        <v>0</v>
      </c>
    </row>
    <row r="93" spans="1:4">
      <c t="s" r="A93" s="4">
        <v>65</v>
      </c>
      <c t="n" r="C93" s="6">
        <v>1</v>
      </c>
      <c t="n" r="D93" s="6">
        <v>1</v>
      </c>
    </row>
    <row r="94" spans="1:4">
      <c t="s" r="A94" s="4">
        <v>359</v>
      </c>
      <c t="n" r="C94" s="6">
        <v>232</v>
      </c>
      <c t="n" r="D94" s="6">
        <v>228</v>
      </c>
    </row>
    <row r="95" spans="1:4">
      <c t="s" r="A95" s="4">
        <v>360</v>
      </c>
      <c t="n" r="C95" s="6">
        <v>4</v>
      </c>
      <c t="n" r="D95" s="6">
        <v>1</v>
      </c>
    </row>
    <row r="96" spans="1:4">
      <c t="s" r="A96" s="4">
        <v>361</v>
      </c>
      <c t="n" r="C96" s="6">
        <v>0</v>
      </c>
      <c t="n" r="D96" s="6">
        <v>-1</v>
      </c>
    </row>
    <row r="97" spans="1:4">
      <c t="s" r="A97" s="4">
        <v>362</v>
      </c>
      <c t="n" r="C97" s="6">
        <v>236</v>
      </c>
      <c t="n" r="D97" s="6">
        <v>228</v>
      </c>
    </row>
    <row r="98" spans="1:4">
      <c t="s" r="A98" s="4">
        <v>31</v>
      </c>
      <c t="n" r="C98" s="6">
        <v>236</v>
      </c>
      <c t="n" r="D98" s="6">
        <v>228</v>
      </c>
    </row>
    <row r="99" spans="1:4">
      <c t="s" r="A99" s="4">
        <v>371</v>
      </c>
    </row>
    <row r="100" spans="1:4">
      <c t="s" r="A100" s="3">
        <v>352</v>
      </c>
    </row>
    <row r="101" spans="1:4">
      <c t="s" r="A101" s="4">
        <v>359</v>
      </c>
      <c t="n" r="C101" s="6">
        <v>305</v>
      </c>
      <c t="n" r="D101" s="6">
        <v>272</v>
      </c>
    </row>
    <row r="102" spans="1:4">
      <c t="s" r="A102" s="4">
        <v>360</v>
      </c>
      <c t="n" r="C102" s="6">
        <v>8</v>
      </c>
      <c t="n" r="D102" s="6">
        <v>10</v>
      </c>
    </row>
    <row r="103" spans="1:4">
      <c t="s" r="A103" s="4">
        <v>361</v>
      </c>
      <c t="n" r="C103" s="6">
        <v>0</v>
      </c>
      <c t="n" r="D103" s="6">
        <v>-2</v>
      </c>
    </row>
    <row r="104" spans="1:4">
      <c t="s" r="A104" s="4">
        <v>362</v>
      </c>
      <c t="n" r="C104" s="6">
        <v>313</v>
      </c>
      <c t="n" r="D104" s="6">
        <v>280</v>
      </c>
    </row>
    <row r="105" spans="1:4">
      <c t="s" r="A105" s="4">
        <v>31</v>
      </c>
      <c t="n" r="C105" s="7">
        <v>313</v>
      </c>
      <c t="n" r="D105" s="7">
        <v>280</v>
      </c>
    </row>
    <row r="106" spans="1:4">
      <c t="n" r="A106"/>
    </row>
    <row r="107" spans="1:4">
      <c t="s" r="A107" s="4">
        <v>118</v>
      </c>
      <c t="s" r="B107" s="4">
        <v>372</v>
      </c>
    </row>
  </sheetData>
  <mergeCells count="3">
    <mergeCell ref="A1:B1"/>
    <mergeCell ref="A106:C106"/>
    <mergeCell ref="B107:C107"/>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79"/>
    <col customWidth="1" max="2" min="2" width="71"/>
    <col customWidth="1" max="3" min="3" width="15"/>
    <col customWidth="1" max="4" min="4" width="14"/>
  </cols>
  <sheetData>
    <row r="1" spans="1:4">
      <c t="s" r="A1" s="1">
        <v>76</v>
      </c>
      <c t="s" r="C1" s="2">
        <v>1</v>
      </c>
    </row>
    <row r="2" spans="1:4">
      <c t="s" r="C2" s="2">
        <v>2</v>
      </c>
      <c t="s" r="D2" s="2">
        <v>77</v>
      </c>
    </row>
    <row r="3" spans="1:4">
      <c t="s" r="A3" s="3">
        <v>78</v>
      </c>
    </row>
    <row r="4" spans="1:4">
      <c t="s" r="A4" s="4">
        <v>79</v>
      </c>
      <c t="n" r="C4" s="7">
        <v>768</v>
      </c>
      <c t="n" r="D4" s="7">
        <v>725</v>
      </c>
    </row>
    <row r="5" spans="1:4">
      <c t="s" r="A5" s="4">
        <v>80</v>
      </c>
      <c t="n" r="C5" s="6">
        <v>147</v>
      </c>
      <c t="n" r="D5" s="6">
        <v>145</v>
      </c>
    </row>
    <row r="6" spans="1:4">
      <c t="s" r="A6" s="4">
        <v>32</v>
      </c>
      <c t="n" r="C6" s="6">
        <v>3</v>
      </c>
      <c t="n" r="D6" s="6">
        <v>3</v>
      </c>
    </row>
    <row r="7" spans="1:4">
      <c t="s" r="A7" s="4">
        <v>29</v>
      </c>
      <c t="n" r="C7" s="6">
        <v>3</v>
      </c>
      <c t="n" r="D7" s="6">
        <v>3</v>
      </c>
    </row>
    <row r="8" spans="1:4">
      <c t="s" r="A8" s="4">
        <v>36</v>
      </c>
      <c t="n" r="C8" s="6">
        <v>10</v>
      </c>
      <c t="n" r="D8" s="6">
        <v>10</v>
      </c>
    </row>
    <row r="9" spans="1:4">
      <c t="s" r="A9" s="4">
        <v>81</v>
      </c>
      <c t="n" r="C9" s="6">
        <v>32</v>
      </c>
      <c t="n" r="D9" s="6">
        <v>0</v>
      </c>
    </row>
    <row r="10" spans="1:4">
      <c t="s" r="A10" s="4">
        <v>82</v>
      </c>
      <c t="n" r="C10" s="6">
        <v>963</v>
      </c>
      <c t="n" r="D10" s="6">
        <v>886</v>
      </c>
    </row>
    <row r="11" spans="1:4">
      <c t="s" r="A11" s="3">
        <v>83</v>
      </c>
    </row>
    <row r="12" spans="1:4">
      <c t="s" r="A12" s="4">
        <v>84</v>
      </c>
      <c t="n" r="C12" s="6">
        <v>27</v>
      </c>
      <c t="n" r="D12" s="6">
        <v>28</v>
      </c>
    </row>
    <row r="13" spans="1:4">
      <c t="s" r="A13" s="4">
        <v>51</v>
      </c>
      <c t="n" r="C13" s="6">
        <v>47</v>
      </c>
      <c t="n" r="D13" s="6">
        <v>43</v>
      </c>
    </row>
    <row r="14" spans="1:4">
      <c t="s" r="A14" s="4">
        <v>85</v>
      </c>
      <c t="n" r="C14" s="6">
        <v>74</v>
      </c>
      <c t="n" r="D14" s="6">
        <v>71</v>
      </c>
    </row>
    <row r="15" spans="1:4">
      <c t="s" r="A15" s="4">
        <v>86</v>
      </c>
      <c t="n" r="C15" s="6">
        <v>27</v>
      </c>
      <c t="n" r="D15" s="6">
        <v>0</v>
      </c>
    </row>
    <row r="16" spans="1:4">
      <c t="s" r="A16" s="4">
        <v>87</v>
      </c>
      <c t="n" r="C16" s="6">
        <v>101</v>
      </c>
      <c t="n" r="D16" s="6">
        <v>71</v>
      </c>
    </row>
    <row r="17" spans="1:4">
      <c t="s" r="A17" s="4">
        <v>88</v>
      </c>
      <c t="n" r="C17" s="6">
        <v>862</v>
      </c>
      <c t="n" r="D17" s="6">
        <v>815</v>
      </c>
    </row>
    <row r="18" spans="1:4">
      <c t="s" r="A18" s="4">
        <v>89</v>
      </c>
      <c t="n" r="C18" s="6">
        <v>113</v>
      </c>
      <c t="n" r="D18" s="6">
        <v>49</v>
      </c>
    </row>
    <row r="19" spans="1:4">
      <c t="s" r="A19" s="4">
        <v>90</v>
      </c>
      <c t="n" r="C19" s="6">
        <v>749</v>
      </c>
      <c t="n" r="D19" s="6">
        <v>766</v>
      </c>
    </row>
    <row r="20" spans="1:4">
      <c t="s" r="A20" s="3">
        <v>91</v>
      </c>
    </row>
    <row r="21" spans="1:4">
      <c t="s" r="A21" s="4">
        <v>92</v>
      </c>
      <c t="n" r="C21" s="6">
        <v>159</v>
      </c>
      <c t="n" r="D21" s="6">
        <v>161</v>
      </c>
    </row>
    <row r="22" spans="1:4">
      <c t="s" r="A22" s="4">
        <v>93</v>
      </c>
      <c t="n" r="C22" s="6">
        <v>95</v>
      </c>
      <c t="n" r="D22" s="6">
        <v>85</v>
      </c>
    </row>
    <row r="23" spans="1:4">
      <c t="s" r="A23" s="4">
        <v>94</v>
      </c>
      <c t="n" r="C23" s="6">
        <v>38</v>
      </c>
      <c t="n" r="D23" s="6">
        <v>40</v>
      </c>
    </row>
    <row r="24" spans="1:4">
      <c t="s" r="A24" s="4">
        <v>95</v>
      </c>
      <c t="n" r="C24" s="6">
        <v>-5</v>
      </c>
      <c t="n" r="D24" s="6">
        <v>5</v>
      </c>
    </row>
    <row r="25" spans="1:4">
      <c t="s" r="A25" s="4">
        <v>96</v>
      </c>
      <c t="n" r="C25" s="6">
        <v>219</v>
      </c>
      <c t="n" r="D25" s="6">
        <v>179</v>
      </c>
    </row>
    <row r="26" spans="1:4">
      <c t="s" r="A26" s="4">
        <v>97</v>
      </c>
      <c t="n" r="C26" s="6">
        <v>506</v>
      </c>
      <c t="n" r="D26" s="6">
        <v>470</v>
      </c>
    </row>
    <row r="27" spans="1:4">
      <c t="s" r="A27" s="3">
        <v>98</v>
      </c>
    </row>
    <row r="28" spans="1:4">
      <c t="s" r="A28" s="4">
        <v>99</v>
      </c>
      <c t="n" r="C28" s="6">
        <v>475</v>
      </c>
      <c t="n" r="D28" s="6">
        <v>458</v>
      </c>
    </row>
    <row r="29" spans="1:4">
      <c t="s" r="A29" s="4">
        <v>100</v>
      </c>
      <c t="n" r="C29" s="6">
        <v>86</v>
      </c>
      <c t="n" r="D29" s="6">
        <v>91</v>
      </c>
    </row>
    <row r="30" spans="1:4">
      <c t="s" r="A30" s="4">
        <v>101</v>
      </c>
      <c t="n" r="C30" s="6">
        <v>78</v>
      </c>
      <c t="n" r="D30" s="6">
        <v>71</v>
      </c>
    </row>
    <row r="31" spans="1:4">
      <c t="s" r="A31" s="4">
        <v>96</v>
      </c>
      <c t="n" r="C31" s="6">
        <v>230</v>
      </c>
      <c t="n" r="D31" s="6">
        <v>285</v>
      </c>
    </row>
    <row r="32" spans="1:4">
      <c t="s" r="A32" s="4">
        <v>102</v>
      </c>
      <c t="n" r="C32" s="6">
        <v>869</v>
      </c>
      <c t="n" r="D32" s="6">
        <v>905</v>
      </c>
    </row>
    <row r="33" spans="1:4">
      <c t="s" r="A33" s="4">
        <v>103</v>
      </c>
      <c t="n" r="C33" s="6">
        <v>386</v>
      </c>
      <c t="n" r="D33" s="6">
        <v>331</v>
      </c>
    </row>
    <row r="34" spans="1:4">
      <c t="s" r="A34" s="4">
        <v>104</v>
      </c>
      <c t="n" r="C34" s="6">
        <v>113</v>
      </c>
      <c t="n" r="D34" s="6">
        <v>95</v>
      </c>
    </row>
    <row r="35" spans="1:4">
      <c t="s" r="A35" s="4">
        <v>105</v>
      </c>
      <c t="n" r="C35" s="6">
        <v>273</v>
      </c>
      <c t="n" r="D35" s="6">
        <v>236</v>
      </c>
    </row>
    <row r="36" spans="1:4">
      <c t="s" r="A36" s="3">
        <v>106</v>
      </c>
    </row>
    <row r="37" spans="1:4">
      <c t="s" r="A37" s="4">
        <v>107</v>
      </c>
      <c t="n" r="C37" s="6">
        <v>0</v>
      </c>
      <c t="n" r="D37" s="6">
        <v>-4</v>
      </c>
    </row>
    <row r="38" spans="1:4">
      <c t="s" r="A38" s="4">
        <v>108</v>
      </c>
      <c t="n" r="C38" s="6">
        <v>0</v>
      </c>
      <c t="n" r="D38" s="6">
        <v>-2</v>
      </c>
    </row>
    <row r="39" spans="1:4">
      <c t="s" r="A39" s="4">
        <v>109</v>
      </c>
      <c t="n" r="C39" s="6">
        <v>0</v>
      </c>
      <c t="n" r="D39" s="6">
        <v>-2</v>
      </c>
    </row>
    <row r="40" spans="1:4">
      <c t="s" r="A40" s="4">
        <v>110</v>
      </c>
      <c t="n" r="C40" s="6">
        <v>273</v>
      </c>
      <c t="n" r="D40" s="6">
        <v>234</v>
      </c>
    </row>
    <row r="41" spans="1:4">
      <c t="s" r="A41" s="4">
        <v>111</v>
      </c>
      <c t="n" r="C41" s="6">
        <v>257</v>
      </c>
      <c t="n" r="D41" s="6">
        <v>220</v>
      </c>
    </row>
    <row r="42" spans="1:4">
      <c t="s" r="A42" s="4">
        <v>112</v>
      </c>
      <c t="n" r="C42" s="7">
        <v>257</v>
      </c>
      <c t="n" r="D42" s="7">
        <v>218</v>
      </c>
    </row>
    <row r="43" spans="1:4">
      <c t="s" r="A43" s="3">
        <v>113</v>
      </c>
    </row>
    <row r="44" spans="1:4">
      <c t="s" r="A44" s="4">
        <v>114</v>
      </c>
      <c t="n" r="C44" s="6">
        <v>1286</v>
      </c>
      <c t="n" r="D44" s="6">
        <v>1346</v>
      </c>
    </row>
    <row r="45" spans="1:4">
      <c t="s" r="A45" s="4">
        <v>115</v>
      </c>
      <c t="n" r="C45" s="6">
        <v>1291</v>
      </c>
      <c t="n" r="D45" s="6">
        <v>1358</v>
      </c>
    </row>
    <row r="46" spans="1:4">
      <c t="s" r="A46" s="3">
        <v>116</v>
      </c>
    </row>
    <row r="47" spans="1:4">
      <c t="s" r="A47" s="4">
        <v>117</v>
      </c>
      <c t="s" r="B47" s="4">
        <v>118</v>
      </c>
      <c t="n" r="C47" s="8">
        <v>0.2</v>
      </c>
      <c t="n" r="D47" s="8">
        <v>0.16</v>
      </c>
    </row>
    <row r="48" spans="1:4">
      <c t="s" r="A48" s="4">
        <v>119</v>
      </c>
      <c t="s" r="B48" s="4">
        <v>118</v>
      </c>
      <c t="n" r="C48" s="9">
        <v>0.2</v>
      </c>
      <c t="n" r="D48" s="9">
        <v>0.16</v>
      </c>
    </row>
    <row r="49" spans="1:4">
      <c t="s" r="A49" s="3">
        <v>120</v>
      </c>
    </row>
    <row r="50" spans="1:4">
      <c t="s" r="A50" s="4">
        <v>117</v>
      </c>
      <c t="s" r="B50" s="4">
        <v>118</v>
      </c>
      <c t="n" r="C50" s="9">
        <v>0.2</v>
      </c>
      <c t="n" r="D50" s="9">
        <v>0.16</v>
      </c>
    </row>
    <row r="51" spans="1:4">
      <c t="s" r="A51" s="4">
        <v>119</v>
      </c>
      <c t="s" r="B51" s="4">
        <v>118</v>
      </c>
      <c t="n" r="C51" s="9">
        <v>0.2</v>
      </c>
      <c t="n" r="D51" s="9">
        <v>0.16</v>
      </c>
    </row>
    <row r="52" spans="1:4">
      <c t="s" r="A52" s="4">
        <v>121</v>
      </c>
      <c t="n" r="C52" s="8">
        <v>0.06</v>
      </c>
      <c t="n" r="D52" s="8">
        <v>0.05</v>
      </c>
    </row>
    <row r="53" spans="1:4">
      <c t="n" r="A53"/>
    </row>
    <row r="54" spans="1:4">
      <c t="s" r="A54" s="4">
        <v>118</v>
      </c>
      <c t="s" r="B54" s="4">
        <v>122</v>
      </c>
    </row>
  </sheetData>
  <mergeCells count="4">
    <mergeCell ref="A1:B2"/>
    <mergeCell ref="C1:D1"/>
    <mergeCell ref="A53:C53"/>
    <mergeCell ref="B54:C5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3</v>
      </c>
      <c t="s" r="B1" s="2">
        <v>2</v>
      </c>
      <c t="s" r="C1" s="2">
        <v>25</v>
      </c>
    </row>
    <row r="2" spans="1:3">
      <c t="s" r="A2" s="4">
        <v>353</v>
      </c>
      <c t="n" r="B2" s="7">
        <v>1974</v>
      </c>
      <c t="n" r="C2" s="7">
        <v>2022</v>
      </c>
    </row>
    <row r="3" spans="1:3">
      <c t="s" r="A3" s="4">
        <v>65</v>
      </c>
      <c t="n" r="B3" s="6">
        <v>1953</v>
      </c>
      <c t="n" r="C3" s="6">
        <v>1969</v>
      </c>
    </row>
    <row r="4" spans="1:3">
      <c t="s" r="A4" s="4">
        <v>359</v>
      </c>
      <c t="n" r="B4" s="6">
        <v>22774</v>
      </c>
      <c t="n" r="C4" s="6">
        <v>22724</v>
      </c>
    </row>
    <row r="5" spans="1:3">
      <c t="s" r="A5" s="4">
        <v>374</v>
      </c>
      <c t="n" r="B5" s="6">
        <v>23095</v>
      </c>
      <c t="n" r="C5" s="6">
        <v>22710</v>
      </c>
    </row>
    <row r="6" spans="1:3">
      <c t="s" r="A6" s="4">
        <v>375</v>
      </c>
    </row>
    <row r="7" spans="1:3">
      <c t="s" r="A7" s="4">
        <v>376</v>
      </c>
      <c t="n" r="B7" s="6">
        <v>1</v>
      </c>
    </row>
    <row r="8" spans="1:3">
      <c t="s" r="A8" s="4">
        <v>377</v>
      </c>
      <c t="n" r="B8" s="6">
        <v>1</v>
      </c>
    </row>
    <row r="9" spans="1:3">
      <c t="s" r="A9" s="4">
        <v>378</v>
      </c>
      <c t="n" r="B9" s="6">
        <v>350</v>
      </c>
    </row>
    <row r="10" spans="1:3">
      <c t="s" r="A10" s="4">
        <v>379</v>
      </c>
      <c t="n" r="B10" s="6">
        <v>350</v>
      </c>
    </row>
    <row r="11" spans="1:3">
      <c t="s" r="A11" s="4">
        <v>380</v>
      </c>
    </row>
    <row r="12" spans="1:3">
      <c t="s" r="A12" s="4">
        <v>381</v>
      </c>
      <c t="n" r="B12" s="6">
        <v>64</v>
      </c>
    </row>
    <row r="13" spans="1:3">
      <c t="s" r="A13" s="4">
        <v>382</v>
      </c>
      <c t="n" r="B13" s="6">
        <v>65</v>
      </c>
    </row>
    <row r="14" spans="1:3">
      <c t="s" r="A14" s="4">
        <v>383</v>
      </c>
      <c t="n" r="B14" s="6">
        <v>801</v>
      </c>
    </row>
    <row r="15" spans="1:3">
      <c t="s" r="A15" s="4">
        <v>384</v>
      </c>
      <c t="n" r="B15" s="6">
        <v>811</v>
      </c>
    </row>
    <row r="16" spans="1:3">
      <c t="s" r="A16" s="4">
        <v>385</v>
      </c>
      <c t="n" r="B16" s="6">
        <v>957</v>
      </c>
    </row>
    <row r="17" spans="1:3">
      <c t="s" r="A17" s="4">
        <v>386</v>
      </c>
      <c t="n" r="B17" s="6">
        <v>963</v>
      </c>
    </row>
    <row r="18" spans="1:3">
      <c t="s" r="A18" s="4">
        <v>387</v>
      </c>
      <c t="n" r="B18" s="6">
        <v>279</v>
      </c>
    </row>
    <row r="19" spans="1:3">
      <c t="s" r="A19" s="4">
        <v>388</v>
      </c>
      <c t="n" r="B19" s="6">
        <v>265</v>
      </c>
    </row>
    <row r="20" spans="1:3">
      <c t="s" r="A20" s="4">
        <v>365</v>
      </c>
    </row>
    <row r="21" spans="1:3">
      <c t="s" r="A21" s="4">
        <v>359</v>
      </c>
      <c t="n" r="B21" s="6">
        <v>5</v>
      </c>
      <c t="n" r="C21" s="6">
        <v>5</v>
      </c>
    </row>
    <row r="22" spans="1:3">
      <c t="s" r="A22" s="4">
        <v>374</v>
      </c>
      <c t="n" r="B22" s="6">
        <v>5</v>
      </c>
      <c t="n" r="C22" s="6">
        <v>5</v>
      </c>
    </row>
    <row r="23" spans="1:3">
      <c t="s" r="A23" s="4">
        <v>366</v>
      </c>
    </row>
    <row r="24" spans="1:3">
      <c t="s" r="A24" s="4">
        <v>353</v>
      </c>
      <c t="n" r="B24" s="6">
        <v>178</v>
      </c>
      <c t="n" r="C24" s="6">
        <v>181</v>
      </c>
    </row>
    <row r="25" spans="1:3">
      <c t="s" r="A25" s="4">
        <v>65</v>
      </c>
      <c t="n" r="B25" s="6">
        <v>174</v>
      </c>
      <c t="n" r="C25" s="6">
        <v>174</v>
      </c>
    </row>
    <row r="26" spans="1:3">
      <c t="s" r="A26" s="4">
        <v>359</v>
      </c>
      <c t="n" r="B26" s="6">
        <v>2937</v>
      </c>
      <c t="n" r="C26" s="6">
        <v>3033</v>
      </c>
    </row>
    <row r="27" spans="1:3">
      <c t="s" r="A27" s="4">
        <v>374</v>
      </c>
      <c t="n" r="B27" s="6">
        <v>2998</v>
      </c>
      <c t="n" r="C27" s="6">
        <v>3018</v>
      </c>
    </row>
    <row r="28" spans="1:3">
      <c t="s" r="A28" s="4">
        <v>367</v>
      </c>
    </row>
    <row r="29" spans="1:3">
      <c t="s" r="A29" s="4">
        <v>359</v>
      </c>
      <c t="n" r="B29" s="6">
        <v>1207</v>
      </c>
      <c t="n" r="C29" s="6">
        <v>1245</v>
      </c>
    </row>
    <row r="30" spans="1:3">
      <c t="s" r="A30" s="4">
        <v>374</v>
      </c>
      <c t="n" r="B30" s="6">
        <v>1214</v>
      </c>
      <c t="n" r="C30" s="6">
        <v>1231</v>
      </c>
    </row>
    <row r="31" spans="1:3">
      <c t="s" r="A31" s="4">
        <v>364</v>
      </c>
    </row>
    <row r="32" spans="1:3">
      <c t="s" r="A32" s="4">
        <v>353</v>
      </c>
      <c t="n" r="B32" s="6">
        <v>1445</v>
      </c>
      <c t="n" r="C32" s="6">
        <v>1490</v>
      </c>
    </row>
    <row r="33" spans="1:3">
      <c t="s" r="A33" s="4">
        <v>65</v>
      </c>
      <c t="n" r="B33" s="6">
        <v>1428</v>
      </c>
      <c t="n" r="C33" s="6">
        <v>1445</v>
      </c>
    </row>
    <row r="34" spans="1:3">
      <c t="s" r="A34" s="4">
        <v>359</v>
      </c>
      <c t="n" r="B34" s="6">
        <v>16219</v>
      </c>
      <c t="n" r="C34" s="6">
        <v>16003</v>
      </c>
    </row>
    <row r="35" spans="1:3">
      <c t="s" r="A35" s="4">
        <v>374</v>
      </c>
      <c t="n" r="B35" s="6">
        <v>16461</v>
      </c>
      <c t="n" r="C35" s="6">
        <v>16062</v>
      </c>
    </row>
    <row r="36" spans="1:3">
      <c t="s" r="A36" s="4">
        <v>371</v>
      </c>
    </row>
    <row r="37" spans="1:3">
      <c t="s" r="A37" s="4">
        <v>359</v>
      </c>
      <c t="n" r="B37" s="6">
        <v>305</v>
      </c>
      <c t="n" r="C37" s="6">
        <v>272</v>
      </c>
    </row>
    <row r="38" spans="1:3">
      <c t="s" r="A38" s="4">
        <v>374</v>
      </c>
      <c t="n" r="B38" s="7">
        <v>313</v>
      </c>
      <c t="n" r="C38" s="7">
        <v>28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9</v>
      </c>
      <c t="s" r="B1" s="2">
        <v>2</v>
      </c>
      <c t="s" r="C1" s="2">
        <v>25</v>
      </c>
    </row>
    <row r="2" spans="1:3">
      <c t="s" r="A2" s="3">
        <v>390</v>
      </c>
    </row>
    <row r="3" spans="1:3">
      <c t="s" r="A3" s="4">
        <v>391</v>
      </c>
      <c t="n" r="B3" s="7">
        <v>105</v>
      </c>
      <c t="n" r="C3" s="7">
        <v>520</v>
      </c>
    </row>
    <row r="4" spans="1:3">
      <c t="s" r="A4" s="4">
        <v>392</v>
      </c>
      <c t="n" r="B4" s="6">
        <v>-1</v>
      </c>
      <c t="n" r="C4" s="6">
        <v>-8</v>
      </c>
    </row>
    <row r="5" spans="1:3">
      <c t="s" r="A5" s="4">
        <v>393</v>
      </c>
      <c t="n" r="B5" s="6">
        <v>1474</v>
      </c>
      <c t="n" r="C5" s="6">
        <v>1295</v>
      </c>
    </row>
    <row r="6" spans="1:3">
      <c t="s" r="A6" s="4">
        <v>394</v>
      </c>
      <c t="n" r="B6" s="6">
        <v>-20</v>
      </c>
      <c t="n" r="C6" s="6">
        <v>-45</v>
      </c>
    </row>
    <row r="7" spans="1:3">
      <c t="s" r="A7" s="4">
        <v>395</v>
      </c>
      <c t="n" r="B7" s="6">
        <v>1579</v>
      </c>
      <c t="n" r="C7" s="6">
        <v>1815</v>
      </c>
    </row>
    <row r="8" spans="1:3">
      <c t="s" r="A8" s="4">
        <v>396</v>
      </c>
      <c t="n" r="B8" s="6">
        <v>-21</v>
      </c>
      <c t="n" r="C8" s="6">
        <v>-53</v>
      </c>
    </row>
    <row r="9" spans="1:3">
      <c t="s" r="A9" s="4">
        <v>397</v>
      </c>
      <c t="n" r="B9" s="6">
        <v>1837</v>
      </c>
      <c t="n" r="C9" s="6">
        <v>11357</v>
      </c>
    </row>
    <row r="10" spans="1:3">
      <c t="s" r="A10" s="4">
        <v>398</v>
      </c>
      <c t="n" r="B10" s="6">
        <v>-16</v>
      </c>
      <c t="n" r="C10" s="6">
        <v>-142</v>
      </c>
    </row>
    <row r="11" spans="1:3">
      <c t="s" r="A11" s="4">
        <v>399</v>
      </c>
      <c t="n" r="B11" s="6">
        <v>2081</v>
      </c>
      <c t="n" r="C11" s="6">
        <v>1650</v>
      </c>
    </row>
    <row r="12" spans="1:3">
      <c t="s" r="A12" s="4">
        <v>400</v>
      </c>
      <c t="n" r="B12" s="6">
        <v>-45</v>
      </c>
      <c t="n" r="C12" s="6">
        <v>-57</v>
      </c>
    </row>
    <row r="13" spans="1:3">
      <c t="s" r="A13" s="4">
        <v>401</v>
      </c>
      <c t="n" r="B13" s="6">
        <v>3918</v>
      </c>
      <c t="n" r="C13" s="6">
        <v>13007</v>
      </c>
    </row>
    <row r="14" spans="1:3">
      <c t="s" r="A14" s="4">
        <v>402</v>
      </c>
      <c t="n" r="B14" s="6">
        <v>-61</v>
      </c>
      <c t="n" r="C14" s="6">
        <v>-199</v>
      </c>
    </row>
    <row r="15" spans="1:3">
      <c t="s" r="A15" s="4">
        <v>370</v>
      </c>
    </row>
    <row r="16" spans="1:3">
      <c t="s" r="A16" s="3">
        <v>390</v>
      </c>
    </row>
    <row r="17" spans="1:3">
      <c t="s" r="A17" s="4">
        <v>397</v>
      </c>
      <c t="n" r="B17" s="6">
        <v>6</v>
      </c>
      <c t="n" r="C17" s="6">
        <v>59</v>
      </c>
    </row>
    <row r="18" spans="1:3">
      <c t="s" r="A18" s="4">
        <v>398</v>
      </c>
      <c t="n" r="B18" s="6">
        <v>0</v>
      </c>
      <c t="n" r="C18" s="6">
        <v>-1</v>
      </c>
    </row>
    <row r="19" spans="1:3">
      <c t="s" r="A19" s="4">
        <v>399</v>
      </c>
      <c t="n" r="B19" s="6">
        <v>1</v>
      </c>
      <c t="n" r="C19" s="6">
        <v>8</v>
      </c>
    </row>
    <row r="20" spans="1:3">
      <c t="s" r="A20" s="4">
        <v>400</v>
      </c>
      <c t="n" r="B20" s="6">
        <v>0</v>
      </c>
      <c t="n" r="C20" s="6">
        <v>0</v>
      </c>
    </row>
    <row r="21" spans="1:3">
      <c t="s" r="A21" s="4">
        <v>401</v>
      </c>
      <c t="n" r="B21" s="6">
        <v>7</v>
      </c>
      <c t="n" r="C21" s="6">
        <v>67</v>
      </c>
    </row>
    <row r="22" spans="1:3">
      <c t="s" r="A22" s="4">
        <v>402</v>
      </c>
      <c t="n" r="B22" s="6">
        <v>0</v>
      </c>
      <c t="n" r="C22" s="6">
        <v>-1</v>
      </c>
    </row>
    <row r="23" spans="1:3">
      <c t="s" r="A23" s="4">
        <v>363</v>
      </c>
    </row>
    <row r="24" spans="1:3">
      <c t="s" r="A24" s="3">
        <v>390</v>
      </c>
    </row>
    <row r="25" spans="1:3">
      <c t="s" r="A25" s="4">
        <v>391</v>
      </c>
      <c t="n" r="C25" s="6">
        <v>198</v>
      </c>
    </row>
    <row r="26" spans="1:3">
      <c t="s" r="A26" s="4">
        <v>392</v>
      </c>
      <c t="n" r="C26" s="6">
        <v>-1</v>
      </c>
    </row>
    <row r="27" spans="1:3">
      <c t="s" r="A27" s="4">
        <v>393</v>
      </c>
      <c t="n" r="C27" s="6">
        <v>0</v>
      </c>
    </row>
    <row r="28" spans="1:3">
      <c t="s" r="A28" s="4">
        <v>394</v>
      </c>
      <c t="n" r="C28" s="6">
        <v>0</v>
      </c>
    </row>
    <row r="29" spans="1:3">
      <c t="s" r="A29" s="4">
        <v>395</v>
      </c>
      <c t="n" r="C29" s="6">
        <v>198</v>
      </c>
    </row>
    <row r="30" spans="1:3">
      <c t="s" r="A30" s="4">
        <v>396</v>
      </c>
      <c t="n" r="C30" s="6">
        <v>-1</v>
      </c>
    </row>
    <row r="31" spans="1:3">
      <c t="s" r="A31" s="4">
        <v>397</v>
      </c>
      <c t="n" r="B31" s="6">
        <v>0</v>
      </c>
      <c t="n" r="C31" s="6">
        <v>74</v>
      </c>
    </row>
    <row r="32" spans="1:3">
      <c t="s" r="A32" s="4">
        <v>398</v>
      </c>
      <c t="n" r="B32" s="6">
        <v>0</v>
      </c>
      <c t="n" r="C32" s="6">
        <v>0</v>
      </c>
    </row>
    <row r="33" spans="1:3">
      <c t="s" r="A33" s="4">
        <v>399</v>
      </c>
      <c t="n" r="B33" s="6">
        <v>1</v>
      </c>
      <c t="n" r="C33" s="6">
        <v>7</v>
      </c>
    </row>
    <row r="34" spans="1:3">
      <c t="s" r="A34" s="4">
        <v>400</v>
      </c>
      <c t="n" r="B34" s="6">
        <v>0</v>
      </c>
      <c t="n" r="C34" s="6">
        <v>0</v>
      </c>
    </row>
    <row r="35" spans="1:3">
      <c t="s" r="A35" s="4">
        <v>401</v>
      </c>
      <c t="n" r="B35" s="6">
        <v>1</v>
      </c>
      <c t="n" r="C35" s="6">
        <v>81</v>
      </c>
    </row>
    <row r="36" spans="1:3">
      <c t="s" r="A36" s="4">
        <v>402</v>
      </c>
      <c t="n" r="B36" s="6">
        <v>0</v>
      </c>
      <c t="n" r="C36" s="6">
        <v>0</v>
      </c>
    </row>
    <row r="37" spans="1:3">
      <c t="s" r="A37" s="4">
        <v>364</v>
      </c>
    </row>
    <row r="38" spans="1:3">
      <c t="s" r="A38" s="3">
        <v>390</v>
      </c>
    </row>
    <row r="39" spans="1:3">
      <c t="s" r="A39" s="4">
        <v>391</v>
      </c>
      <c t="n" r="B39" s="6">
        <v>105</v>
      </c>
      <c t="n" r="C39" s="6">
        <v>322</v>
      </c>
    </row>
    <row r="40" spans="1:3">
      <c t="s" r="A40" s="4">
        <v>392</v>
      </c>
      <c t="n" r="B40" s="6">
        <v>-1</v>
      </c>
      <c t="n" r="C40" s="6">
        <v>-7</v>
      </c>
    </row>
    <row r="41" spans="1:3">
      <c t="s" r="A41" s="4">
        <v>393</v>
      </c>
      <c t="n" r="B41" s="6">
        <v>1300</v>
      </c>
      <c t="n" r="C41" s="6">
        <v>1121</v>
      </c>
    </row>
    <row r="42" spans="1:3">
      <c t="s" r="A42" s="4">
        <v>394</v>
      </c>
      <c t="n" r="B42" s="6">
        <v>-16</v>
      </c>
      <c t="n" r="C42" s="6">
        <v>-38</v>
      </c>
    </row>
    <row r="43" spans="1:3">
      <c t="s" r="A43" s="4">
        <v>395</v>
      </c>
      <c t="n" r="B43" s="6">
        <v>1405</v>
      </c>
      <c t="n" r="C43" s="6">
        <v>1443</v>
      </c>
    </row>
    <row r="44" spans="1:3">
      <c t="s" r="A44" s="4">
        <v>396</v>
      </c>
      <c t="n" r="B44" s="6">
        <v>-17</v>
      </c>
      <c t="n" r="C44" s="6">
        <v>-45</v>
      </c>
    </row>
    <row r="45" spans="1:3">
      <c t="s" r="A45" s="4">
        <v>397</v>
      </c>
      <c t="n" r="B45" s="6">
        <v>1099</v>
      </c>
      <c t="n" r="C45" s="6">
        <v>8037</v>
      </c>
    </row>
    <row r="46" spans="1:3">
      <c t="s" r="A46" s="4">
        <v>398</v>
      </c>
      <c t="n" r="B46" s="6">
        <v>-6</v>
      </c>
      <c t="n" r="C46" s="6">
        <v>-73</v>
      </c>
    </row>
    <row r="47" spans="1:3">
      <c t="s" r="A47" s="4">
        <v>399</v>
      </c>
      <c t="n" r="B47" s="6">
        <v>1410</v>
      </c>
      <c t="n" r="C47" s="6">
        <v>791</v>
      </c>
    </row>
    <row r="48" spans="1:3">
      <c t="s" r="A48" s="4">
        <v>400</v>
      </c>
      <c t="n" r="B48" s="6">
        <v>-11</v>
      </c>
      <c t="n" r="C48" s="6">
        <v>-17</v>
      </c>
    </row>
    <row r="49" spans="1:3">
      <c t="s" r="A49" s="4">
        <v>401</v>
      </c>
      <c t="n" r="B49" s="6">
        <v>2509</v>
      </c>
      <c t="n" r="C49" s="6">
        <v>8828</v>
      </c>
    </row>
    <row r="50" spans="1:3">
      <c t="s" r="A50" s="4">
        <v>402</v>
      </c>
      <c t="n" r="B50" s="6">
        <v>-17</v>
      </c>
      <c t="n" r="C50" s="6">
        <v>-90</v>
      </c>
    </row>
    <row r="51" spans="1:3">
      <c t="s" r="A51" s="4">
        <v>365</v>
      </c>
    </row>
    <row r="52" spans="1:3">
      <c t="s" r="A52" s="3">
        <v>390</v>
      </c>
    </row>
    <row r="53" spans="1:3">
      <c t="s" r="A53" s="4">
        <v>397</v>
      </c>
      <c t="n" r="B53" s="6">
        <v>3</v>
      </c>
      <c t="n" r="C53" s="6">
        <v>3</v>
      </c>
    </row>
    <row r="54" spans="1:3">
      <c t="s" r="A54" s="4">
        <v>398</v>
      </c>
      <c t="n" r="B54" s="6">
        <v>0</v>
      </c>
      <c t="n" r="C54" s="6">
        <v>0</v>
      </c>
    </row>
    <row r="55" spans="1:3">
      <c t="s" r="A55" s="4">
        <v>399</v>
      </c>
      <c t="n" r="B55" s="6">
        <v>0</v>
      </c>
      <c t="n" r="C55" s="6">
        <v>0</v>
      </c>
    </row>
    <row r="56" spans="1:3">
      <c t="s" r="A56" s="4">
        <v>400</v>
      </c>
      <c t="n" r="B56" s="6">
        <v>0</v>
      </c>
      <c t="n" r="C56" s="6">
        <v>0</v>
      </c>
    </row>
    <row r="57" spans="1:3">
      <c t="s" r="A57" s="4">
        <v>401</v>
      </c>
      <c t="n" r="B57" s="6">
        <v>3</v>
      </c>
      <c t="n" r="C57" s="6">
        <v>3</v>
      </c>
    </row>
    <row r="58" spans="1:3">
      <c t="s" r="A58" s="4">
        <v>402</v>
      </c>
      <c t="n" r="B58" s="6">
        <v>0</v>
      </c>
      <c t="n" r="C58" s="6">
        <v>0</v>
      </c>
    </row>
    <row r="59" spans="1:3">
      <c t="s" r="A59" s="4">
        <v>366</v>
      </c>
    </row>
    <row r="60" spans="1:3">
      <c t="s" r="A60" s="3">
        <v>390</v>
      </c>
    </row>
    <row r="61" spans="1:3">
      <c t="s" r="A61" s="4">
        <v>391</v>
      </c>
      <c t="n" r="B61" s="6">
        <v>0</v>
      </c>
      <c t="n" r="C61" s="6">
        <v>0</v>
      </c>
    </row>
    <row r="62" spans="1:3">
      <c t="s" r="A62" s="4">
        <v>392</v>
      </c>
      <c t="n" r="B62" s="6">
        <v>0</v>
      </c>
      <c t="n" r="C62" s="6">
        <v>0</v>
      </c>
    </row>
    <row r="63" spans="1:3">
      <c t="s" r="A63" s="4">
        <v>393</v>
      </c>
      <c t="n" r="B63" s="6">
        <v>174</v>
      </c>
      <c t="n" r="C63" s="6">
        <v>174</v>
      </c>
    </row>
    <row r="64" spans="1:3">
      <c t="s" r="A64" s="4">
        <v>394</v>
      </c>
      <c t="n" r="B64" s="6">
        <v>-4</v>
      </c>
      <c t="n" r="C64" s="6">
        <v>-7</v>
      </c>
    </row>
    <row r="65" spans="1:3">
      <c t="s" r="A65" s="4">
        <v>395</v>
      </c>
      <c t="n" r="B65" s="6">
        <v>174</v>
      </c>
      <c t="n" r="C65" s="6">
        <v>174</v>
      </c>
    </row>
    <row r="66" spans="1:3">
      <c t="s" r="A66" s="4">
        <v>396</v>
      </c>
      <c t="n" r="B66" s="6">
        <v>-4</v>
      </c>
      <c t="n" r="C66" s="6">
        <v>-7</v>
      </c>
    </row>
    <row r="67" spans="1:3">
      <c t="s" r="A67" s="4">
        <v>397</v>
      </c>
      <c t="n" r="B67" s="6">
        <v>170</v>
      </c>
      <c t="n" r="C67" s="6">
        <v>1695</v>
      </c>
    </row>
    <row r="68" spans="1:3">
      <c t="s" r="A68" s="4">
        <v>398</v>
      </c>
      <c t="n" r="B68" s="6">
        <v>0</v>
      </c>
      <c t="n" r="C68" s="6">
        <v>-20</v>
      </c>
    </row>
    <row r="69" spans="1:3">
      <c t="s" r="A69" s="4">
        <v>399</v>
      </c>
      <c t="n" r="B69" s="6">
        <v>59</v>
      </c>
      <c t="n" r="C69" s="6">
        <v>273</v>
      </c>
    </row>
    <row r="70" spans="1:3">
      <c t="s" r="A70" s="4">
        <v>400</v>
      </c>
      <c t="n" r="B70" s="6">
        <v>-1</v>
      </c>
      <c t="n" r="C70" s="6">
        <v>-5</v>
      </c>
    </row>
    <row r="71" spans="1:3">
      <c t="s" r="A71" s="4">
        <v>401</v>
      </c>
      <c t="n" r="B71" s="6">
        <v>229</v>
      </c>
      <c t="n" r="C71" s="6">
        <v>1968</v>
      </c>
    </row>
    <row r="72" spans="1:3">
      <c t="s" r="A72" s="4">
        <v>402</v>
      </c>
      <c t="n" r="B72" s="6">
        <v>-1</v>
      </c>
      <c t="n" r="C72" s="6">
        <v>-25</v>
      </c>
    </row>
    <row r="73" spans="1:3">
      <c t="s" r="A73" s="4">
        <v>367</v>
      </c>
    </row>
    <row r="74" spans="1:3">
      <c t="s" r="A74" s="3">
        <v>390</v>
      </c>
    </row>
    <row r="75" spans="1:3">
      <c t="s" r="A75" s="4">
        <v>397</v>
      </c>
      <c t="n" r="B75" s="6">
        <v>283</v>
      </c>
      <c t="n" r="C75" s="6">
        <v>684</v>
      </c>
    </row>
    <row r="76" spans="1:3">
      <c t="s" r="A76" s="4">
        <v>398</v>
      </c>
      <c t="n" r="B76" s="6">
        <v>-3</v>
      </c>
      <c t="n" r="C76" s="6">
        <v>-12</v>
      </c>
    </row>
    <row r="77" spans="1:3">
      <c t="s" r="A77" s="4">
        <v>399</v>
      </c>
      <c t="n" r="B77" s="6">
        <v>228</v>
      </c>
      <c t="n" r="C77" s="6">
        <v>264</v>
      </c>
    </row>
    <row r="78" spans="1:3">
      <c t="s" r="A78" s="4">
        <v>400</v>
      </c>
      <c t="n" r="B78" s="6">
        <v>-4</v>
      </c>
      <c t="n" r="C78" s="6">
        <v>-6</v>
      </c>
    </row>
    <row r="79" spans="1:3">
      <c t="s" r="A79" s="4">
        <v>401</v>
      </c>
      <c t="n" r="B79" s="6">
        <v>511</v>
      </c>
      <c t="n" r="C79" s="6">
        <v>948</v>
      </c>
    </row>
    <row r="80" spans="1:3">
      <c t="s" r="A80" s="4">
        <v>402</v>
      </c>
      <c t="n" r="B80" s="6">
        <v>-7</v>
      </c>
      <c t="n" r="C80" s="6">
        <v>-18</v>
      </c>
    </row>
    <row r="81" spans="1:3">
      <c t="s" r="A81" s="4">
        <v>403</v>
      </c>
    </row>
    <row r="82" spans="1:3">
      <c t="s" r="A82" s="3">
        <v>390</v>
      </c>
    </row>
    <row r="83" spans="1:3">
      <c t="s" r="A83" s="4">
        <v>397</v>
      </c>
      <c t="n" r="B83" s="6">
        <v>276</v>
      </c>
      <c t="n" r="C83" s="6">
        <v>805</v>
      </c>
    </row>
    <row r="84" spans="1:3">
      <c t="s" r="A84" s="4">
        <v>398</v>
      </c>
      <c t="n" r="B84" s="6">
        <v>-7</v>
      </c>
      <c t="n" r="C84" s="6">
        <v>-36</v>
      </c>
    </row>
    <row r="85" spans="1:3">
      <c t="s" r="A85" s="4">
        <v>399</v>
      </c>
      <c t="n" r="B85" s="6">
        <v>382</v>
      </c>
      <c t="n" r="C85" s="6">
        <v>307</v>
      </c>
    </row>
    <row r="86" spans="1:3">
      <c t="s" r="A86" s="4">
        <v>400</v>
      </c>
      <c t="n" r="B86" s="6">
        <v>-29</v>
      </c>
      <c t="n" r="C86" s="6">
        <v>-29</v>
      </c>
    </row>
    <row r="87" spans="1:3">
      <c t="s" r="A87" s="4">
        <v>401</v>
      </c>
      <c t="n" r="B87" s="6">
        <v>658</v>
      </c>
      <c t="n" r="C87" s="6">
        <v>1112</v>
      </c>
    </row>
    <row r="88" spans="1:3">
      <c t="s" r="A88" s="4">
        <v>402</v>
      </c>
      <c t="n" r="B88" s="7">
        <v>-36</v>
      </c>
      <c t="n" r="C88" s="7">
        <v>-6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04</v>
      </c>
      <c t="s" r="B1" s="2">
        <v>1</v>
      </c>
    </row>
    <row r="2" spans="1:3">
      <c t="s" r="B2" s="2">
        <v>2</v>
      </c>
      <c t="s" r="C2" s="2">
        <v>77</v>
      </c>
    </row>
    <row r="3" spans="1:3">
      <c t="s" r="A3" s="3">
        <v>227</v>
      </c>
    </row>
    <row r="4" spans="1:3">
      <c t="s" r="A4" s="4">
        <v>405</v>
      </c>
      <c t="n" r="B4" s="7">
        <v>16</v>
      </c>
      <c t="n" r="C4" s="7">
        <v>5</v>
      </c>
    </row>
    <row r="5" spans="1:3">
      <c t="s" r="A5" s="4">
        <v>406</v>
      </c>
      <c t="n" r="B5" s="6">
        <v>-20</v>
      </c>
      <c t="n" r="C5" s="6">
        <v>0</v>
      </c>
    </row>
    <row r="6" spans="1:3">
      <c t="s" r="A6" s="4">
        <v>407</v>
      </c>
      <c t="n" r="B6" s="6">
        <v>-1</v>
      </c>
      <c t="n" r="C6" s="6">
        <v>0</v>
      </c>
    </row>
    <row r="7" spans="1:3">
      <c t="s" r="A7" s="4">
        <v>408</v>
      </c>
      <c t="n" r="B7" s="7">
        <v>-5</v>
      </c>
      <c t="n" r="C7" s="7">
        <v>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s>
  <sheetData>
    <row r="1" spans="1:4">
      <c t="s" r="A1" s="1">
        <v>409</v>
      </c>
      <c t="s" r="B1" s="2">
        <v>1</v>
      </c>
    </row>
    <row r="2" spans="1:4">
      <c t="s" r="B2" s="2">
        <v>410</v>
      </c>
      <c t="s" r="C2" s="2">
        <v>411</v>
      </c>
      <c t="s" r="D2" s="2">
        <v>412</v>
      </c>
    </row>
    <row r="3" spans="1:4">
      <c t="s" r="A3" s="3">
        <v>413</v>
      </c>
    </row>
    <row r="4" spans="1:4">
      <c t="s" r="A4" s="4">
        <v>414</v>
      </c>
      <c t="n" r="B4" s="7">
        <v>11800</v>
      </c>
      <c t="n" r="D4" s="7">
        <v>11900</v>
      </c>
    </row>
    <row r="5" spans="1:4">
      <c t="s" r="A5" s="4">
        <v>415</v>
      </c>
      <c t="n" r="B5" s="6">
        <v>596</v>
      </c>
      <c t="n" r="D5" s="6">
        <v>1081</v>
      </c>
    </row>
    <row r="6" spans="1:4">
      <c t="s" r="A6" s="4">
        <v>407</v>
      </c>
      <c t="n" r="B6" s="7">
        <v>1</v>
      </c>
      <c t="n" r="C6" s="7">
        <v>0</v>
      </c>
    </row>
    <row r="7" spans="1:4">
      <c t="s" r="A7" s="4">
        <v>370</v>
      </c>
    </row>
    <row r="8" spans="1:4">
      <c t="s" r="A8" s="3">
        <v>413</v>
      </c>
    </row>
    <row r="9" spans="1:4">
      <c t="s" r="A9" s="4">
        <v>414</v>
      </c>
      <c t="n" r="B9" s="7">
        <v>51</v>
      </c>
      <c t="n" r="D9" s="7">
        <v>5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16</v>
      </c>
      <c t="s" r="B1" s="2">
        <v>2</v>
      </c>
      <c t="s" r="C1" s="2">
        <v>25</v>
      </c>
      <c t="s" r="D1" s="2">
        <v>77</v>
      </c>
    </row>
    <row r="2" spans="1:4">
      <c t="s" r="A2" s="3">
        <v>417</v>
      </c>
    </row>
    <row r="3" spans="1:4">
      <c t="s" r="A3" s="4">
        <v>33</v>
      </c>
      <c t="n" r="B3" s="7">
        <v>81606</v>
      </c>
      <c t="n" r="C3" s="7">
        <v>81162</v>
      </c>
      <c t="n" r="D3" s="7">
        <v>78243</v>
      </c>
    </row>
    <row r="4" spans="1:4">
      <c t="s" r="A4" s="4">
        <v>418</v>
      </c>
    </row>
    <row r="5" spans="1:4">
      <c t="s" r="A5" s="3">
        <v>417</v>
      </c>
    </row>
    <row r="6" spans="1:4">
      <c t="s" r="A6" s="4">
        <v>33</v>
      </c>
      <c t="n" r="B6" s="6">
        <v>36200</v>
      </c>
      <c t="n" r="C6" s="6">
        <v>35821</v>
      </c>
    </row>
    <row r="7" spans="1:4">
      <c t="s" r="A7" s="4">
        <v>419</v>
      </c>
    </row>
    <row r="8" spans="1:4">
      <c t="s" r="A8" s="3">
        <v>417</v>
      </c>
    </row>
    <row r="9" spans="1:4">
      <c t="s" r="A9" s="4">
        <v>33</v>
      </c>
      <c t="n" r="B9" s="6">
        <v>7385</v>
      </c>
      <c t="n" r="C9" s="6">
        <v>7538</v>
      </c>
    </row>
    <row r="10" spans="1:4">
      <c t="s" r="A10" s="4">
        <v>420</v>
      </c>
    </row>
    <row r="11" spans="1:4">
      <c t="s" r="A11" s="3">
        <v>417</v>
      </c>
    </row>
    <row r="12" spans="1:4">
      <c t="s" r="A12" s="4">
        <v>33</v>
      </c>
      <c t="n" r="B12" s="6">
        <v>346</v>
      </c>
      <c t="n" r="C12" s="6">
        <v>423</v>
      </c>
    </row>
    <row r="13" spans="1:4">
      <c t="s" r="A13" s="4">
        <v>421</v>
      </c>
    </row>
    <row r="14" spans="1:4">
      <c t="s" r="A14" s="3">
        <v>417</v>
      </c>
    </row>
    <row r="15" spans="1:4">
      <c t="s" r="A15" s="4">
        <v>33</v>
      </c>
      <c t="n" r="B15" s="6">
        <v>43931</v>
      </c>
      <c t="n" r="C15" s="6">
        <v>43782</v>
      </c>
      <c t="n" r="D15" s="6">
        <v>42161</v>
      </c>
    </row>
    <row r="16" spans="1:4">
      <c t="s" r="A16" s="4">
        <v>422</v>
      </c>
    </row>
    <row r="17" spans="1:4">
      <c t="s" r="A17" s="3">
        <v>417</v>
      </c>
    </row>
    <row r="18" spans="1:4">
      <c t="s" r="A18" s="4">
        <v>33</v>
      </c>
      <c t="n" r="B18" s="6">
        <v>4516</v>
      </c>
      <c t="n" r="C18" s="6">
        <v>4255</v>
      </c>
    </row>
    <row r="19" spans="1:4">
      <c t="s" r="A19" s="4">
        <v>423</v>
      </c>
    </row>
    <row r="20" spans="1:4">
      <c t="s" r="A20" s="3">
        <v>417</v>
      </c>
    </row>
    <row r="21" spans="1:4">
      <c t="s" r="A21" s="4">
        <v>33</v>
      </c>
      <c t="n" r="B21" s="6">
        <v>2554</v>
      </c>
      <c t="n" r="C21" s="6">
        <v>2692</v>
      </c>
    </row>
    <row r="22" spans="1:4">
      <c t="s" r="A22" s="4">
        <v>424</v>
      </c>
    </row>
    <row r="23" spans="1:4">
      <c t="s" r="A23" s="3">
        <v>417</v>
      </c>
    </row>
    <row r="24" spans="1:4">
      <c t="s" r="A24" s="4">
        <v>33</v>
      </c>
      <c t="n" r="B24" s="6">
        <v>7070</v>
      </c>
      <c t="n" r="C24" s="6">
        <v>6947</v>
      </c>
      <c t="n" r="D24" s="6">
        <v>6921</v>
      </c>
    </row>
    <row r="25" spans="1:4">
      <c t="s" r="A25" s="4">
        <v>425</v>
      </c>
    </row>
    <row r="26" spans="1:4">
      <c t="s" r="A26" s="3">
        <v>417</v>
      </c>
    </row>
    <row r="27" spans="1:4">
      <c t="s" r="A27" s="4">
        <v>33</v>
      </c>
      <c t="n" r="B27" s="6">
        <v>12895</v>
      </c>
      <c t="n" r="C27" s="6">
        <v>12811</v>
      </c>
    </row>
    <row r="28" spans="1:4">
      <c t="s" r="A28" s="4">
        <v>426</v>
      </c>
    </row>
    <row r="29" spans="1:4">
      <c t="s" r="A29" s="3">
        <v>417</v>
      </c>
    </row>
    <row r="30" spans="1:4">
      <c t="s" r="A30" s="4">
        <v>33</v>
      </c>
      <c t="n" r="B30" s="6">
        <v>10914</v>
      </c>
      <c t="n" r="C30" s="6">
        <v>10978</v>
      </c>
    </row>
    <row r="31" spans="1:4">
      <c t="s" r="A31" s="4">
        <v>427</v>
      </c>
    </row>
    <row r="32" spans="1:4">
      <c t="s" r="A32" s="3">
        <v>417</v>
      </c>
    </row>
    <row r="33" spans="1:4">
      <c t="s" r="A33" s="4">
        <v>33</v>
      </c>
      <c t="n" r="B33" s="6">
        <v>4072</v>
      </c>
      <c t="n" r="C33" s="6">
        <v>3984</v>
      </c>
    </row>
    <row r="34" spans="1:4">
      <c t="s" r="A34" s="4">
        <v>428</v>
      </c>
    </row>
    <row r="35" spans="1:4">
      <c t="s" r="A35" s="3">
        <v>417</v>
      </c>
    </row>
    <row r="36" spans="1:4">
      <c t="s" r="A36" s="4">
        <v>33</v>
      </c>
      <c t="n" r="B36" s="6">
        <v>652</v>
      </c>
      <c t="n" r="C36" s="6">
        <v>545</v>
      </c>
    </row>
    <row r="37" spans="1:4">
      <c t="s" r="A37" s="4">
        <v>429</v>
      </c>
    </row>
    <row r="38" spans="1:4">
      <c t="s" r="A38" s="3">
        <v>417</v>
      </c>
    </row>
    <row r="39" spans="1:4">
      <c t="s" r="A39" s="4">
        <v>33</v>
      </c>
      <c t="n" r="B39" s="6">
        <v>1045</v>
      </c>
      <c t="n" r="C39" s="6">
        <v>1075</v>
      </c>
    </row>
    <row r="40" spans="1:4">
      <c t="s" r="A40" s="4">
        <v>430</v>
      </c>
    </row>
    <row r="41" spans="1:4">
      <c t="s" r="A41" s="3">
        <v>417</v>
      </c>
    </row>
    <row r="42" spans="1:4">
      <c t="s" r="A42" s="4">
        <v>33</v>
      </c>
      <c t="n" r="B42" s="6">
        <v>1027</v>
      </c>
      <c t="n" r="C42" s="6">
        <v>1040</v>
      </c>
    </row>
    <row r="43" spans="1:4">
      <c t="s" r="A43" s="4">
        <v>431</v>
      </c>
    </row>
    <row r="44" spans="1:4">
      <c t="s" r="A44" s="3">
        <v>417</v>
      </c>
    </row>
    <row r="45" spans="1:4">
      <c t="s" r="A45" s="4">
        <v>33</v>
      </c>
      <c t="n" r="B45" s="7">
        <v>30605</v>
      </c>
      <c t="n" r="C45" s="7">
        <v>30433</v>
      </c>
      <c t="n" r="D45" s="7">
        <v>2916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432</v>
      </c>
      <c t="s" r="B1" s="2">
        <v>1</v>
      </c>
    </row>
    <row r="2" spans="1:4">
      <c t="s" r="B2" s="2">
        <v>2</v>
      </c>
      <c t="s" r="C2" s="2">
        <v>77</v>
      </c>
      <c t="s" r="D2" s="2">
        <v>25</v>
      </c>
    </row>
    <row r="3" spans="1:4">
      <c t="s" r="A3" s="3">
        <v>433</v>
      </c>
    </row>
    <row r="4" spans="1:4">
      <c t="s" r="A4" s="4">
        <v>434</v>
      </c>
      <c t="n" r="B4" s="7">
        <v>1106</v>
      </c>
      <c t="n" r="C4" s="7">
        <v>1103</v>
      </c>
    </row>
    <row r="5" spans="1:4">
      <c t="s" r="A5" s="4">
        <v>435</v>
      </c>
      <c t="n" r="B5" s="6">
        <v>113</v>
      </c>
      <c t="n" r="C5" s="6">
        <v>49</v>
      </c>
    </row>
    <row r="6" spans="1:4">
      <c t="s" r="A6" s="3">
        <v>436</v>
      </c>
    </row>
    <row r="7" spans="1:4">
      <c t="s" r="A7" s="4">
        <v>437</v>
      </c>
      <c t="n" r="B7" s="6">
        <v>-96</v>
      </c>
      <c t="n" r="C7" s="6">
        <v>-101</v>
      </c>
    </row>
    <row r="8" spans="1:4">
      <c t="s" r="A8" s="4">
        <v>438</v>
      </c>
      <c t="n" r="B8" s="6">
        <v>28</v>
      </c>
      <c t="n" r="C8" s="6">
        <v>47</v>
      </c>
    </row>
    <row r="9" spans="1:4">
      <c t="s" r="A9" s="4">
        <v>439</v>
      </c>
      <c t="n" r="B9" s="6">
        <v>-68</v>
      </c>
      <c t="n" r="C9" s="6">
        <v>-54</v>
      </c>
    </row>
    <row r="10" spans="1:4">
      <c t="s" r="A10" s="4">
        <v>440</v>
      </c>
      <c t="n" r="B10" s="6">
        <v>1151</v>
      </c>
      <c t="n" r="C10" s="6">
        <v>1098</v>
      </c>
    </row>
    <row r="11" spans="1:4">
      <c t="s" r="A11" s="3">
        <v>441</v>
      </c>
    </row>
    <row r="12" spans="1:4">
      <c t="s" r="A12" s="4">
        <v>442</v>
      </c>
      <c t="n" r="B12" s="6">
        <v>52</v>
      </c>
      <c t="n" r="C12" s="6">
        <v>65</v>
      </c>
    </row>
    <row r="13" spans="1:4">
      <c t="s" r="A13" s="4">
        <v>443</v>
      </c>
      <c t="n" r="B13" s="6">
        <v>1</v>
      </c>
      <c t="n" r="C13" s="6">
        <v>1</v>
      </c>
    </row>
    <row r="14" spans="1:4">
      <c t="s" r="A14" s="4">
        <v>444</v>
      </c>
      <c t="n" r="B14" s="6">
        <v>53</v>
      </c>
      <c t="n" r="C14" s="6">
        <v>66</v>
      </c>
    </row>
    <row r="15" spans="1:4">
      <c t="s" r="A15" s="4">
        <v>445</v>
      </c>
      <c t="n" r="B15" s="6">
        <v>1204</v>
      </c>
      <c t="n" r="C15" s="6">
        <v>1164</v>
      </c>
    </row>
    <row r="16" spans="1:4">
      <c t="s" r="A16" s="3">
        <v>446</v>
      </c>
    </row>
    <row r="17" spans="1:4">
      <c t="s" r="A17" s="4">
        <v>447</v>
      </c>
      <c t="n" r="B17" s="6">
        <v>340</v>
      </c>
      <c t="n" r="C17" s="6">
        <v>300</v>
      </c>
    </row>
    <row r="18" spans="1:4">
      <c t="s" r="A18" s="4">
        <v>448</v>
      </c>
      <c t="n" r="B18" s="6">
        <v>811</v>
      </c>
      <c t="n" r="C18" s="6">
        <v>798</v>
      </c>
    </row>
    <row r="19" spans="1:4">
      <c t="s" r="A19" s="4">
        <v>440</v>
      </c>
      <c t="n" r="B19" s="6">
        <v>1151</v>
      </c>
      <c t="n" r="C19" s="6">
        <v>1098</v>
      </c>
    </row>
    <row r="20" spans="1:4">
      <c t="s" r="A20" s="3">
        <v>449</v>
      </c>
    </row>
    <row r="21" spans="1:4">
      <c t="s" r="A21" s="4">
        <v>450</v>
      </c>
      <c t="n" r="B21" s="6">
        <v>1931</v>
      </c>
      <c t="n" r="C21" s="6">
        <v>1943</v>
      </c>
    </row>
    <row r="22" spans="1:4">
      <c t="s" r="A22" s="4">
        <v>451</v>
      </c>
      <c t="n" r="B22" s="6">
        <v>79675</v>
      </c>
      <c t="n" r="C22" s="6">
        <v>76300</v>
      </c>
    </row>
    <row r="23" spans="1:4">
      <c t="s" r="A23" s="4">
        <v>33</v>
      </c>
      <c t="n" r="B23" s="6">
        <v>81606</v>
      </c>
      <c t="n" r="C23" s="6">
        <v>78243</v>
      </c>
      <c t="n" r="D23" s="7">
        <v>81162</v>
      </c>
    </row>
    <row r="24" spans="1:4">
      <c t="s" r="A24" s="4">
        <v>421</v>
      </c>
    </row>
    <row r="25" spans="1:4">
      <c t="s" r="A25" s="3">
        <v>433</v>
      </c>
    </row>
    <row r="26" spans="1:4">
      <c t="s" r="A26" s="4">
        <v>434</v>
      </c>
      <c t="n" r="B26" s="6">
        <v>758</v>
      </c>
      <c t="n" r="C26" s="6">
        <v>654</v>
      </c>
    </row>
    <row r="27" spans="1:4">
      <c t="s" r="A27" s="4">
        <v>435</v>
      </c>
      <c t="n" r="B27" s="6">
        <v>85</v>
      </c>
      <c t="n" r="C27" s="6">
        <v>59</v>
      </c>
    </row>
    <row r="28" spans="1:4">
      <c t="s" r="A28" s="3">
        <v>436</v>
      </c>
    </row>
    <row r="29" spans="1:4">
      <c t="s" r="A29" s="4">
        <v>437</v>
      </c>
      <c t="n" r="B29" s="6">
        <v>-29</v>
      </c>
      <c t="n" r="C29" s="6">
        <v>-34</v>
      </c>
    </row>
    <row r="30" spans="1:4">
      <c t="s" r="A30" s="4">
        <v>438</v>
      </c>
      <c t="n" r="B30" s="6">
        <v>7</v>
      </c>
      <c t="n" r="C30" s="6">
        <v>17</v>
      </c>
    </row>
    <row r="31" spans="1:4">
      <c t="s" r="A31" s="4">
        <v>439</v>
      </c>
      <c t="n" r="B31" s="6">
        <v>-22</v>
      </c>
      <c t="n" r="C31" s="6">
        <v>-17</v>
      </c>
    </row>
    <row r="32" spans="1:4">
      <c t="s" r="A32" s="4">
        <v>440</v>
      </c>
      <c t="n" r="B32" s="6">
        <v>821</v>
      </c>
      <c t="n" r="C32" s="6">
        <v>696</v>
      </c>
    </row>
    <row r="33" spans="1:4">
      <c t="s" r="A33" s="3">
        <v>441</v>
      </c>
    </row>
    <row r="34" spans="1:4">
      <c t="s" r="A34" s="4">
        <v>442</v>
      </c>
      <c t="n" r="B34" s="6">
        <v>47</v>
      </c>
      <c t="n" r="C34" s="6">
        <v>57</v>
      </c>
    </row>
    <row r="35" spans="1:4">
      <c t="s" r="A35" s="4">
        <v>443</v>
      </c>
      <c t="n" r="B35" s="6">
        <v>1</v>
      </c>
      <c t="n" r="C35" s="6">
        <v>1</v>
      </c>
    </row>
    <row r="36" spans="1:4">
      <c t="s" r="A36" s="4">
        <v>444</v>
      </c>
      <c t="n" r="B36" s="6">
        <v>48</v>
      </c>
      <c t="n" r="C36" s="6">
        <v>58</v>
      </c>
    </row>
    <row r="37" spans="1:4">
      <c t="s" r="A37" s="4">
        <v>445</v>
      </c>
      <c t="n" r="B37" s="6">
        <v>869</v>
      </c>
      <c t="n" r="C37" s="6">
        <v>754</v>
      </c>
    </row>
    <row r="38" spans="1:4">
      <c t="s" r="A38" s="3">
        <v>446</v>
      </c>
    </row>
    <row r="39" spans="1:4">
      <c t="s" r="A39" s="4">
        <v>447</v>
      </c>
      <c t="n" r="B39" s="6">
        <v>254</v>
      </c>
      <c t="n" r="C39" s="6">
        <v>178</v>
      </c>
    </row>
    <row r="40" spans="1:4">
      <c t="s" r="A40" s="4">
        <v>448</v>
      </c>
      <c t="n" r="B40" s="6">
        <v>567</v>
      </c>
      <c t="n" r="C40" s="6">
        <v>518</v>
      </c>
    </row>
    <row r="41" spans="1:4">
      <c t="s" r="A41" s="4">
        <v>440</v>
      </c>
      <c t="n" r="B41" s="6">
        <v>821</v>
      </c>
      <c t="n" r="C41" s="6">
        <v>696</v>
      </c>
    </row>
    <row r="42" spans="1:4">
      <c t="s" r="A42" s="3">
        <v>449</v>
      </c>
    </row>
    <row r="43" spans="1:4">
      <c t="s" r="A43" s="4">
        <v>450</v>
      </c>
      <c t="n" r="B43" s="6">
        <v>949</v>
      </c>
      <c t="n" r="C43" s="6">
        <v>766</v>
      </c>
    </row>
    <row r="44" spans="1:4">
      <c t="s" r="A44" s="4">
        <v>451</v>
      </c>
      <c t="n" r="B44" s="6">
        <v>42982</v>
      </c>
      <c t="n" r="C44" s="6">
        <v>41395</v>
      </c>
    </row>
    <row r="45" spans="1:4">
      <c t="s" r="A45" s="4">
        <v>33</v>
      </c>
      <c t="n" r="B45" s="6">
        <v>43931</v>
      </c>
      <c t="n" r="C45" s="6">
        <v>42161</v>
      </c>
      <c t="n" r="D45" s="6">
        <v>43782</v>
      </c>
    </row>
    <row r="46" spans="1:4">
      <c t="s" r="A46" s="4">
        <v>424</v>
      </c>
    </row>
    <row r="47" spans="1:4">
      <c t="s" r="A47" s="3">
        <v>433</v>
      </c>
    </row>
    <row r="48" spans="1:4">
      <c t="s" r="A48" s="4">
        <v>434</v>
      </c>
      <c t="n" r="B48" s="6">
        <v>97</v>
      </c>
      <c t="n" r="C48" s="6">
        <v>150</v>
      </c>
    </row>
    <row r="49" spans="1:4">
      <c t="s" r="A49" s="4">
        <v>435</v>
      </c>
      <c t="n" r="B49" s="6">
        <v>-10</v>
      </c>
      <c t="n" r="C49" s="6">
        <v>-25</v>
      </c>
    </row>
    <row r="50" spans="1:4">
      <c t="s" r="A50" s="3">
        <v>436</v>
      </c>
    </row>
    <row r="51" spans="1:4">
      <c t="s" r="A51" s="4">
        <v>437</v>
      </c>
      <c t="n" r="B51" s="6">
        <v>0</v>
      </c>
      <c t="n" r="C51" s="6">
        <v>-8</v>
      </c>
    </row>
    <row r="52" spans="1:4">
      <c t="s" r="A52" s="4">
        <v>438</v>
      </c>
      <c t="n" r="B52" s="6">
        <v>4</v>
      </c>
      <c t="n" r="C52" s="6">
        <v>8</v>
      </c>
    </row>
    <row r="53" spans="1:4">
      <c t="s" r="A53" s="4">
        <v>439</v>
      </c>
      <c t="n" r="B53" s="6">
        <v>4</v>
      </c>
      <c t="n" r="C53" s="6">
        <v>0</v>
      </c>
    </row>
    <row r="54" spans="1:4">
      <c t="s" r="A54" s="4">
        <v>440</v>
      </c>
      <c t="n" r="B54" s="6">
        <v>91</v>
      </c>
      <c t="n" r="C54" s="6">
        <v>125</v>
      </c>
    </row>
    <row r="55" spans="1:4">
      <c t="s" r="A55" s="3">
        <v>441</v>
      </c>
    </row>
    <row r="56" spans="1:4">
      <c t="s" r="A56" s="4">
        <v>442</v>
      </c>
      <c t="n" r="B56" s="6">
        <v>5</v>
      </c>
      <c t="n" r="C56" s="6">
        <v>8</v>
      </c>
    </row>
    <row r="57" spans="1:4">
      <c t="s" r="A57" s="4">
        <v>443</v>
      </c>
      <c t="n" r="B57" s="6">
        <v>0</v>
      </c>
      <c t="n" r="C57" s="6">
        <v>0</v>
      </c>
    </row>
    <row r="58" spans="1:4">
      <c t="s" r="A58" s="4">
        <v>444</v>
      </c>
      <c t="n" r="B58" s="6">
        <v>5</v>
      </c>
      <c t="n" r="C58" s="6">
        <v>8</v>
      </c>
    </row>
    <row r="59" spans="1:4">
      <c t="s" r="A59" s="4">
        <v>445</v>
      </c>
      <c t="n" r="B59" s="6">
        <v>96</v>
      </c>
      <c t="n" r="C59" s="6">
        <v>133</v>
      </c>
    </row>
    <row r="60" spans="1:4">
      <c t="s" r="A60" s="3">
        <v>446</v>
      </c>
    </row>
    <row r="61" spans="1:4">
      <c t="s" r="A61" s="4">
        <v>447</v>
      </c>
      <c t="n" r="B61" s="6">
        <v>20</v>
      </c>
      <c t="n" r="C61" s="6">
        <v>49</v>
      </c>
    </row>
    <row r="62" spans="1:4">
      <c t="s" r="A62" s="4">
        <v>448</v>
      </c>
      <c t="n" r="B62" s="6">
        <v>71</v>
      </c>
      <c t="n" r="C62" s="6">
        <v>76</v>
      </c>
    </row>
    <row r="63" spans="1:4">
      <c t="s" r="A63" s="4">
        <v>440</v>
      </c>
      <c t="n" r="B63" s="6">
        <v>91</v>
      </c>
      <c t="n" r="C63" s="6">
        <v>125</v>
      </c>
    </row>
    <row r="64" spans="1:4">
      <c t="s" r="A64" s="3">
        <v>449</v>
      </c>
    </row>
    <row r="65" spans="1:4">
      <c t="s" r="A65" s="4">
        <v>450</v>
      </c>
      <c t="n" r="B65" s="6">
        <v>155</v>
      </c>
      <c t="n" r="C65" s="6">
        <v>320</v>
      </c>
    </row>
    <row r="66" spans="1:4">
      <c t="s" r="A66" s="4">
        <v>451</v>
      </c>
      <c t="n" r="B66" s="6">
        <v>6915</v>
      </c>
      <c t="n" r="C66" s="6">
        <v>6601</v>
      </c>
    </row>
    <row r="67" spans="1:4">
      <c t="s" r="A67" s="4">
        <v>33</v>
      </c>
      <c t="n" r="B67" s="6">
        <v>7070</v>
      </c>
      <c t="n" r="C67" s="6">
        <v>6921</v>
      </c>
      <c t="n" r="D67" s="6">
        <v>6947</v>
      </c>
    </row>
    <row r="68" spans="1:4">
      <c t="s" r="A68" s="4">
        <v>431</v>
      </c>
    </row>
    <row r="69" spans="1:4">
      <c t="s" r="A69" s="3">
        <v>433</v>
      </c>
    </row>
    <row r="70" spans="1:4">
      <c t="s" r="A70" s="4">
        <v>434</v>
      </c>
      <c t="n" r="B70" s="6">
        <v>251</v>
      </c>
      <c t="n" r="C70" s="6">
        <v>299</v>
      </c>
    </row>
    <row r="71" spans="1:4">
      <c t="s" r="A71" s="4">
        <v>435</v>
      </c>
      <c t="n" r="B71" s="6">
        <v>38</v>
      </c>
      <c t="n" r="C71" s="6">
        <v>15</v>
      </c>
    </row>
    <row r="72" spans="1:4">
      <c t="s" r="A72" s="3">
        <v>436</v>
      </c>
    </row>
    <row r="73" spans="1:4">
      <c t="s" r="A73" s="4">
        <v>437</v>
      </c>
      <c t="n" r="B73" s="6">
        <v>-67</v>
      </c>
      <c t="n" r="C73" s="6">
        <v>-59</v>
      </c>
    </row>
    <row r="74" spans="1:4">
      <c t="s" r="A74" s="4">
        <v>438</v>
      </c>
      <c t="n" r="B74" s="6">
        <v>17</v>
      </c>
      <c t="n" r="C74" s="6">
        <v>22</v>
      </c>
    </row>
    <row r="75" spans="1:4">
      <c t="s" r="A75" s="4">
        <v>439</v>
      </c>
      <c t="n" r="B75" s="6">
        <v>-50</v>
      </c>
      <c t="n" r="C75" s="6">
        <v>-37</v>
      </c>
    </row>
    <row r="76" spans="1:4">
      <c t="s" r="A76" s="4">
        <v>440</v>
      </c>
      <c t="n" r="B76" s="6">
        <v>239</v>
      </c>
      <c t="n" r="C76" s="6">
        <v>277</v>
      </c>
    </row>
    <row r="77" spans="1:4">
      <c t="s" r="A77" s="3">
        <v>441</v>
      </c>
    </row>
    <row r="78" spans="1:4">
      <c t="s" r="A78" s="4">
        <v>442</v>
      </c>
      <c t="n" r="B78" s="6">
        <v>0</v>
      </c>
      <c t="n" r="C78" s="6">
        <v>0</v>
      </c>
    </row>
    <row r="79" spans="1:4">
      <c t="s" r="A79" s="4">
        <v>443</v>
      </c>
      <c t="n" r="B79" s="6">
        <v>0</v>
      </c>
      <c t="n" r="C79" s="6">
        <v>0</v>
      </c>
    </row>
    <row r="80" spans="1:4">
      <c t="s" r="A80" s="4">
        <v>444</v>
      </c>
      <c t="n" r="B80" s="6">
        <v>0</v>
      </c>
      <c t="n" r="C80" s="6">
        <v>0</v>
      </c>
    </row>
    <row r="81" spans="1:4">
      <c t="s" r="A81" s="4">
        <v>445</v>
      </c>
      <c t="n" r="B81" s="6">
        <v>239</v>
      </c>
      <c t="n" r="C81" s="6">
        <v>277</v>
      </c>
    </row>
    <row r="82" spans="1:4">
      <c t="s" r="A82" s="3">
        <v>446</v>
      </c>
    </row>
    <row r="83" spans="1:4">
      <c t="s" r="A83" s="4">
        <v>447</v>
      </c>
      <c t="n" r="B83" s="6">
        <v>66</v>
      </c>
      <c t="n" r="C83" s="6">
        <v>73</v>
      </c>
    </row>
    <row r="84" spans="1:4">
      <c t="s" r="A84" s="4">
        <v>448</v>
      </c>
      <c t="n" r="B84" s="6">
        <v>173</v>
      </c>
      <c t="n" r="C84" s="6">
        <v>204</v>
      </c>
    </row>
    <row r="85" spans="1:4">
      <c t="s" r="A85" s="4">
        <v>440</v>
      </c>
      <c t="n" r="B85" s="6">
        <v>239</v>
      </c>
      <c t="n" r="C85" s="6">
        <v>277</v>
      </c>
    </row>
    <row r="86" spans="1:4">
      <c t="s" r="A86" s="3">
        <v>449</v>
      </c>
    </row>
    <row r="87" spans="1:4">
      <c t="s" r="A87" s="4">
        <v>450</v>
      </c>
      <c t="n" r="B87" s="6">
        <v>827</v>
      </c>
      <c t="n" r="C87" s="6">
        <v>857</v>
      </c>
    </row>
    <row r="88" spans="1:4">
      <c t="s" r="A88" s="4">
        <v>451</v>
      </c>
      <c t="n" r="B88" s="6">
        <v>29778</v>
      </c>
      <c t="n" r="C88" s="6">
        <v>28304</v>
      </c>
    </row>
    <row r="89" spans="1:4">
      <c t="s" r="A89" s="4">
        <v>33</v>
      </c>
      <c t="n" r="B89" s="7">
        <v>30605</v>
      </c>
      <c t="n" r="C89" s="7">
        <v>29161</v>
      </c>
      <c t="n" r="D89" s="7">
        <v>3043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52</v>
      </c>
      <c t="s" r="B1" s="2">
        <v>2</v>
      </c>
      <c t="s" r="C1" s="2">
        <v>25</v>
      </c>
      <c t="s" r="D1" s="2">
        <v>77</v>
      </c>
    </row>
    <row r="2" spans="1:4">
      <c t="s" r="A2" s="3">
        <v>453</v>
      </c>
    </row>
    <row r="3" spans="1:4">
      <c t="s" r="A3" s="4">
        <v>33</v>
      </c>
      <c t="n" r="B3" s="7">
        <v>81606</v>
      </c>
      <c t="n" r="C3" s="7">
        <v>81162</v>
      </c>
      <c t="n" r="D3" s="7">
        <v>78243</v>
      </c>
    </row>
    <row r="4" spans="1:4">
      <c t="s" r="A4" s="4">
        <v>418</v>
      </c>
    </row>
    <row r="5" spans="1:4">
      <c t="s" r="A5" s="3">
        <v>453</v>
      </c>
    </row>
    <row r="6" spans="1:4">
      <c t="s" r="A6" s="4">
        <v>33</v>
      </c>
      <c t="n" r="B6" s="6">
        <v>36200</v>
      </c>
      <c t="n" r="C6" s="6">
        <v>35821</v>
      </c>
    </row>
    <row r="7" spans="1:4">
      <c t="s" r="A7" s="4">
        <v>419</v>
      </c>
    </row>
    <row r="8" spans="1:4">
      <c t="s" r="A8" s="3">
        <v>453</v>
      </c>
    </row>
    <row r="9" spans="1:4">
      <c t="s" r="A9" s="4">
        <v>33</v>
      </c>
      <c t="n" r="B9" s="6">
        <v>7385</v>
      </c>
      <c t="n" r="C9" s="6">
        <v>7538</v>
      </c>
    </row>
    <row r="10" spans="1:4">
      <c t="s" r="A10" s="4">
        <v>420</v>
      </c>
    </row>
    <row r="11" spans="1:4">
      <c t="s" r="A11" s="3">
        <v>453</v>
      </c>
    </row>
    <row r="12" spans="1:4">
      <c t="s" r="A12" s="4">
        <v>33</v>
      </c>
      <c t="n" r="B12" s="6">
        <v>346</v>
      </c>
      <c t="n" r="C12" s="6">
        <v>423</v>
      </c>
    </row>
    <row r="13" spans="1:4">
      <c t="s" r="A13" s="4">
        <v>421</v>
      </c>
    </row>
    <row r="14" spans="1:4">
      <c t="s" r="A14" s="3">
        <v>453</v>
      </c>
    </row>
    <row r="15" spans="1:4">
      <c t="s" r="A15" s="4">
        <v>33</v>
      </c>
      <c t="n" r="B15" s="6">
        <v>43931</v>
      </c>
      <c t="n" r="C15" s="6">
        <v>43782</v>
      </c>
      <c t="n" r="D15" s="6">
        <v>42161</v>
      </c>
    </row>
    <row r="16" spans="1:4">
      <c t="s" r="A16" s="4">
        <v>422</v>
      </c>
    </row>
    <row r="17" spans="1:4">
      <c t="s" r="A17" s="3">
        <v>453</v>
      </c>
    </row>
    <row r="18" spans="1:4">
      <c t="s" r="A18" s="4">
        <v>33</v>
      </c>
      <c t="n" r="B18" s="6">
        <v>4516</v>
      </c>
      <c t="n" r="C18" s="6">
        <v>4255</v>
      </c>
    </row>
    <row r="19" spans="1:4">
      <c t="s" r="A19" s="4">
        <v>423</v>
      </c>
    </row>
    <row r="20" spans="1:4">
      <c t="s" r="A20" s="3">
        <v>453</v>
      </c>
    </row>
    <row r="21" spans="1:4">
      <c t="s" r="A21" s="4">
        <v>33</v>
      </c>
      <c t="n" r="B21" s="6">
        <v>2554</v>
      </c>
      <c t="n" r="C21" s="6">
        <v>2692</v>
      </c>
    </row>
    <row r="22" spans="1:4">
      <c t="s" r="A22" s="4">
        <v>424</v>
      </c>
    </row>
    <row r="23" spans="1:4">
      <c t="s" r="A23" s="3">
        <v>453</v>
      </c>
    </row>
    <row r="24" spans="1:4">
      <c t="s" r="A24" s="4">
        <v>33</v>
      </c>
      <c t="n" r="B24" s="6">
        <v>7070</v>
      </c>
      <c t="n" r="C24" s="6">
        <v>6947</v>
      </c>
      <c t="n" r="D24" s="6">
        <v>6921</v>
      </c>
    </row>
    <row r="25" spans="1:4">
      <c t="s" r="A25" s="4">
        <v>425</v>
      </c>
    </row>
    <row r="26" spans="1:4">
      <c t="s" r="A26" s="3">
        <v>453</v>
      </c>
    </row>
    <row r="27" spans="1:4">
      <c t="s" r="A27" s="4">
        <v>33</v>
      </c>
      <c t="n" r="B27" s="6">
        <v>12895</v>
      </c>
      <c t="n" r="C27" s="6">
        <v>12811</v>
      </c>
    </row>
    <row r="28" spans="1:4">
      <c t="s" r="A28" s="4">
        <v>426</v>
      </c>
    </row>
    <row r="29" spans="1:4">
      <c t="s" r="A29" s="3">
        <v>453</v>
      </c>
    </row>
    <row r="30" spans="1:4">
      <c t="s" r="A30" s="4">
        <v>33</v>
      </c>
      <c t="n" r="B30" s="6">
        <v>10914</v>
      </c>
      <c t="n" r="C30" s="6">
        <v>10978</v>
      </c>
    </row>
    <row r="31" spans="1:4">
      <c t="s" r="A31" s="4">
        <v>427</v>
      </c>
    </row>
    <row r="32" spans="1:4">
      <c t="s" r="A32" s="3">
        <v>453</v>
      </c>
    </row>
    <row r="33" spans="1:4">
      <c t="s" r="A33" s="4">
        <v>33</v>
      </c>
      <c t="n" r="B33" s="6">
        <v>4072</v>
      </c>
      <c t="n" r="C33" s="6">
        <v>3984</v>
      </c>
    </row>
    <row r="34" spans="1:4">
      <c t="s" r="A34" s="4">
        <v>428</v>
      </c>
    </row>
    <row r="35" spans="1:4">
      <c t="s" r="A35" s="3">
        <v>453</v>
      </c>
    </row>
    <row r="36" spans="1:4">
      <c t="s" r="A36" s="4">
        <v>33</v>
      </c>
      <c t="n" r="B36" s="6">
        <v>652</v>
      </c>
      <c t="n" r="C36" s="6">
        <v>545</v>
      </c>
    </row>
    <row r="37" spans="1:4">
      <c t="s" r="A37" s="4">
        <v>429</v>
      </c>
    </row>
    <row r="38" spans="1:4">
      <c t="s" r="A38" s="3">
        <v>453</v>
      </c>
    </row>
    <row r="39" spans="1:4">
      <c t="s" r="A39" s="4">
        <v>33</v>
      </c>
      <c t="n" r="B39" s="6">
        <v>1045</v>
      </c>
      <c t="n" r="C39" s="6">
        <v>1075</v>
      </c>
    </row>
    <row r="40" spans="1:4">
      <c t="s" r="A40" s="4">
        <v>430</v>
      </c>
    </row>
    <row r="41" spans="1:4">
      <c t="s" r="A41" s="3">
        <v>453</v>
      </c>
    </row>
    <row r="42" spans="1:4">
      <c t="s" r="A42" s="4">
        <v>33</v>
      </c>
      <c t="n" r="B42" s="6">
        <v>1027</v>
      </c>
      <c t="n" r="C42" s="6">
        <v>1040</v>
      </c>
    </row>
    <row r="43" spans="1:4">
      <c t="s" r="A43" s="4">
        <v>431</v>
      </c>
    </row>
    <row r="44" spans="1:4">
      <c t="s" r="A44" s="3">
        <v>453</v>
      </c>
    </row>
    <row r="45" spans="1:4">
      <c t="s" r="A45" s="4">
        <v>33</v>
      </c>
      <c t="n" r="B45" s="6">
        <v>30605</v>
      </c>
      <c t="n" r="C45" s="6">
        <v>30433</v>
      </c>
      <c t="n" r="D45" s="7">
        <v>29161</v>
      </c>
    </row>
    <row r="46" spans="1:4">
      <c t="s" r="A46" s="4">
        <v>454</v>
      </c>
    </row>
    <row r="47" spans="1:4">
      <c t="s" r="A47" s="3">
        <v>453</v>
      </c>
    </row>
    <row r="48" spans="1:4">
      <c t="s" r="A48" s="4">
        <v>33</v>
      </c>
      <c t="n" r="B48" s="6">
        <v>33619</v>
      </c>
      <c t="n" r="C48" s="6">
        <v>33639</v>
      </c>
    </row>
    <row r="49" spans="1:4">
      <c t="s" r="A49" s="4">
        <v>455</v>
      </c>
    </row>
    <row r="50" spans="1:4">
      <c t="s" r="A50" s="3">
        <v>453</v>
      </c>
    </row>
    <row r="51" spans="1:4">
      <c t="s" r="A51" s="4">
        <v>33</v>
      </c>
      <c t="n" r="B51" s="6">
        <v>6685</v>
      </c>
      <c t="n" r="C51" s="6">
        <v>6750</v>
      </c>
    </row>
    <row r="52" spans="1:4">
      <c t="s" r="A52" s="4">
        <v>456</v>
      </c>
    </row>
    <row r="53" spans="1:4">
      <c t="s" r="A53" s="3">
        <v>453</v>
      </c>
    </row>
    <row r="54" spans="1:4">
      <c t="s" r="A54" s="4">
        <v>33</v>
      </c>
      <c t="n" r="B54" s="6">
        <v>320</v>
      </c>
      <c t="n" r="C54" s="6">
        <v>385</v>
      </c>
    </row>
    <row r="55" spans="1:4">
      <c t="s" r="A55" s="4">
        <v>457</v>
      </c>
    </row>
    <row r="56" spans="1:4">
      <c t="s" r="A56" s="3">
        <v>453</v>
      </c>
    </row>
    <row r="57" spans="1:4">
      <c t="s" r="A57" s="4">
        <v>33</v>
      </c>
      <c t="n" r="B57" s="6">
        <v>40624</v>
      </c>
      <c t="n" r="C57" s="6">
        <v>40774</v>
      </c>
    </row>
    <row r="58" spans="1:4">
      <c t="s" r="A58" s="4">
        <v>458</v>
      </c>
    </row>
    <row r="59" spans="1:4">
      <c t="s" r="A59" s="3">
        <v>453</v>
      </c>
    </row>
    <row r="60" spans="1:4">
      <c t="s" r="A60" s="4">
        <v>33</v>
      </c>
      <c t="n" r="B60" s="6">
        <v>4263</v>
      </c>
      <c t="n" r="C60" s="6">
        <v>3926</v>
      </c>
    </row>
    <row r="61" spans="1:4">
      <c t="s" r="A61" s="4">
        <v>459</v>
      </c>
    </row>
    <row r="62" spans="1:4">
      <c t="s" r="A62" s="3">
        <v>453</v>
      </c>
    </row>
    <row r="63" spans="1:4">
      <c t="s" r="A63" s="4">
        <v>33</v>
      </c>
      <c t="n" r="B63" s="6">
        <v>2489</v>
      </c>
      <c t="n" r="C63" s="6">
        <v>2658</v>
      </c>
    </row>
    <row r="64" spans="1:4">
      <c t="s" r="A64" s="4">
        <v>460</v>
      </c>
    </row>
    <row r="65" spans="1:4">
      <c t="s" r="A65" s="3">
        <v>453</v>
      </c>
    </row>
    <row r="66" spans="1:4">
      <c t="s" r="A66" s="4">
        <v>33</v>
      </c>
      <c t="n" r="B66" s="6">
        <v>6752</v>
      </c>
      <c t="n" r="C66" s="6">
        <v>6584</v>
      </c>
    </row>
    <row r="67" spans="1:4">
      <c t="s" r="A67" s="4">
        <v>461</v>
      </c>
    </row>
    <row r="68" spans="1:4">
      <c t="s" r="A68" s="3">
        <v>453</v>
      </c>
    </row>
    <row r="69" spans="1:4">
      <c t="s" r="A69" s="4">
        <v>33</v>
      </c>
      <c t="n" r="B69" s="6">
        <v>605</v>
      </c>
      <c t="n" r="C69" s="6">
        <v>963</v>
      </c>
    </row>
    <row r="70" spans="1:4">
      <c t="s" r="A70" s="4">
        <v>462</v>
      </c>
    </row>
    <row r="71" spans="1:4">
      <c t="s" r="A71" s="3">
        <v>453</v>
      </c>
    </row>
    <row r="72" spans="1:4">
      <c t="s" r="A72" s="4">
        <v>33</v>
      </c>
      <c t="n" r="B72" s="6">
        <v>248</v>
      </c>
      <c t="n" r="C72" s="6">
        <v>306</v>
      </c>
    </row>
    <row r="73" spans="1:4">
      <c t="s" r="A73" s="4">
        <v>463</v>
      </c>
    </row>
    <row r="74" spans="1:4">
      <c t="s" r="A74" s="3">
        <v>453</v>
      </c>
    </row>
    <row r="75" spans="1:4">
      <c t="s" r="A75" s="4">
        <v>33</v>
      </c>
      <c t="n" r="B75" s="6">
        <v>13</v>
      </c>
      <c t="n" r="C75" s="6">
        <v>21</v>
      </c>
    </row>
    <row r="76" spans="1:4">
      <c t="s" r="A76" s="4">
        <v>464</v>
      </c>
    </row>
    <row r="77" spans="1:4">
      <c t="s" r="A77" s="3">
        <v>453</v>
      </c>
    </row>
    <row r="78" spans="1:4">
      <c t="s" r="A78" s="4">
        <v>33</v>
      </c>
      <c t="n" r="B78" s="6">
        <v>866</v>
      </c>
      <c t="n" r="C78" s="6">
        <v>1290</v>
      </c>
    </row>
    <row r="79" spans="1:4">
      <c t="s" r="A79" s="4">
        <v>465</v>
      </c>
    </row>
    <row r="80" spans="1:4">
      <c t="s" r="A80" s="3">
        <v>453</v>
      </c>
    </row>
    <row r="81" spans="1:4">
      <c t="s" r="A81" s="4">
        <v>33</v>
      </c>
      <c t="n" r="B81" s="6">
        <v>89</v>
      </c>
      <c t="n" r="C81" s="6">
        <v>140</v>
      </c>
    </row>
    <row r="82" spans="1:4">
      <c t="s" r="A82" s="4">
        <v>466</v>
      </c>
    </row>
    <row r="83" spans="1:4">
      <c t="s" r="A83" s="3">
        <v>453</v>
      </c>
    </row>
    <row r="84" spans="1:4">
      <c t="s" r="A84" s="4">
        <v>33</v>
      </c>
      <c t="n" r="B84" s="6">
        <v>30</v>
      </c>
      <c t="n" r="C84" s="6">
        <v>4</v>
      </c>
    </row>
    <row r="85" spans="1:4">
      <c t="s" r="A85" s="4">
        <v>467</v>
      </c>
    </row>
    <row r="86" spans="1:4">
      <c t="s" r="A86" s="3">
        <v>453</v>
      </c>
    </row>
    <row r="87" spans="1:4">
      <c t="s" r="A87" s="4">
        <v>33</v>
      </c>
      <c t="n" r="B87" s="6">
        <v>119</v>
      </c>
      <c t="n" r="C87" s="6">
        <v>144</v>
      </c>
    </row>
    <row r="88" spans="1:4">
      <c t="s" r="A88" s="4">
        <v>468</v>
      </c>
    </row>
    <row r="89" spans="1:4">
      <c t="s" r="A89" s="3">
        <v>453</v>
      </c>
    </row>
    <row r="90" spans="1:4">
      <c t="s" r="A90" s="4">
        <v>33</v>
      </c>
      <c t="n" r="B90" s="6">
        <v>1420</v>
      </c>
      <c t="n" r="C90" s="6">
        <v>894</v>
      </c>
    </row>
    <row r="91" spans="1:4">
      <c t="s" r="A91" s="4">
        <v>469</v>
      </c>
    </row>
    <row r="92" spans="1:4">
      <c t="s" r="A92" s="3">
        <v>453</v>
      </c>
    </row>
    <row r="93" spans="1:4">
      <c t="s" r="A93" s="4">
        <v>33</v>
      </c>
      <c t="n" r="B93" s="6">
        <v>198</v>
      </c>
      <c t="n" r="C93" s="6">
        <v>214</v>
      </c>
    </row>
    <row r="94" spans="1:4">
      <c t="s" r="A94" s="4">
        <v>470</v>
      </c>
    </row>
    <row r="95" spans="1:4">
      <c t="s" r="A95" s="3">
        <v>453</v>
      </c>
    </row>
    <row r="96" spans="1:4">
      <c t="s" r="A96" s="4">
        <v>33</v>
      </c>
      <c t="n" r="B96" s="6">
        <v>11</v>
      </c>
      <c t="n" r="C96" s="6">
        <v>15</v>
      </c>
    </row>
    <row r="97" spans="1:4">
      <c t="s" r="A97" s="4">
        <v>471</v>
      </c>
    </row>
    <row r="98" spans="1:4">
      <c t="s" r="A98" s="3">
        <v>453</v>
      </c>
    </row>
    <row r="99" spans="1:4">
      <c t="s" r="A99" s="4">
        <v>33</v>
      </c>
      <c t="n" r="B99" s="6">
        <v>1629</v>
      </c>
      <c t="n" r="C99" s="6">
        <v>1123</v>
      </c>
    </row>
    <row r="100" spans="1:4">
      <c t="s" r="A100" s="4">
        <v>472</v>
      </c>
    </row>
    <row r="101" spans="1:4">
      <c t="s" r="A101" s="3">
        <v>453</v>
      </c>
    </row>
    <row r="102" spans="1:4">
      <c t="s" r="A102" s="4">
        <v>33</v>
      </c>
      <c t="n" r="B102" s="6">
        <v>136</v>
      </c>
      <c t="n" r="C102" s="6">
        <v>158</v>
      </c>
    </row>
    <row r="103" spans="1:4">
      <c t="s" r="A103" s="4">
        <v>473</v>
      </c>
    </row>
    <row r="104" spans="1:4">
      <c t="s" r="A104" s="3">
        <v>453</v>
      </c>
    </row>
    <row r="105" spans="1:4">
      <c t="s" r="A105" s="4">
        <v>33</v>
      </c>
      <c t="n" r="B105" s="6">
        <v>35</v>
      </c>
      <c t="n" r="C105" s="6">
        <v>30</v>
      </c>
    </row>
    <row r="106" spans="1:4">
      <c t="s" r="A106" s="4">
        <v>474</v>
      </c>
    </row>
    <row r="107" spans="1:4">
      <c t="s" r="A107" s="3">
        <v>453</v>
      </c>
    </row>
    <row r="108" spans="1:4">
      <c t="s" r="A108" s="4">
        <v>33</v>
      </c>
      <c t="n" r="B108" s="6">
        <v>171</v>
      </c>
      <c t="n" r="C108" s="6">
        <v>188</v>
      </c>
    </row>
    <row r="109" spans="1:4">
      <c t="s" r="A109" s="4">
        <v>475</v>
      </c>
    </row>
    <row r="110" spans="1:4">
      <c t="s" r="A110" s="3">
        <v>453</v>
      </c>
    </row>
    <row r="111" spans="1:4">
      <c t="s" r="A111" s="4">
        <v>33</v>
      </c>
      <c t="n" r="B111" s="6">
        <v>12841</v>
      </c>
      <c t="n" r="C111" s="6">
        <v>12748</v>
      </c>
    </row>
    <row r="112" spans="1:4">
      <c t="s" r="A112" s="4">
        <v>476</v>
      </c>
    </row>
    <row r="113" spans="1:4">
      <c t="s" r="A113" s="3">
        <v>453</v>
      </c>
    </row>
    <row r="114" spans="1:4">
      <c t="s" r="A114" s="4">
        <v>33</v>
      </c>
      <c t="n" r="B114" s="6">
        <v>10815</v>
      </c>
      <c t="n" r="C114" s="6">
        <v>10885</v>
      </c>
    </row>
    <row r="115" spans="1:4">
      <c t="s" r="A115" s="4">
        <v>477</v>
      </c>
    </row>
    <row r="116" spans="1:4">
      <c t="s" r="A116" s="3">
        <v>453</v>
      </c>
    </row>
    <row r="117" spans="1:4">
      <c t="s" r="A117" s="4">
        <v>33</v>
      </c>
      <c t="n" r="B117" s="6">
        <v>4072</v>
      </c>
      <c t="n" r="C117" s="6">
        <v>3984</v>
      </c>
    </row>
    <row r="118" spans="1:4">
      <c t="s" r="A118" s="4">
        <v>478</v>
      </c>
    </row>
    <row r="119" spans="1:4">
      <c t="s" r="A119" s="3">
        <v>453</v>
      </c>
    </row>
    <row r="120" spans="1:4">
      <c t="s" r="A120" s="4">
        <v>33</v>
      </c>
      <c t="n" r="B120" s="6">
        <v>652</v>
      </c>
      <c t="n" r="C120" s="6">
        <v>545</v>
      </c>
    </row>
    <row r="121" spans="1:4">
      <c t="s" r="A121" s="4">
        <v>479</v>
      </c>
    </row>
    <row r="122" spans="1:4">
      <c t="s" r="A122" s="3">
        <v>453</v>
      </c>
    </row>
    <row r="123" spans="1:4">
      <c t="s" r="A123" s="4">
        <v>33</v>
      </c>
      <c t="n" r="B123" s="6">
        <v>1045</v>
      </c>
      <c t="n" r="C123" s="6">
        <v>1075</v>
      </c>
    </row>
    <row r="124" spans="1:4">
      <c t="s" r="A124" s="4">
        <v>480</v>
      </c>
    </row>
    <row r="125" spans="1:4">
      <c t="s" r="A125" s="3">
        <v>453</v>
      </c>
    </row>
    <row r="126" spans="1:4">
      <c t="s" r="A126" s="4">
        <v>33</v>
      </c>
      <c t="n" r="B126" s="6">
        <v>1027</v>
      </c>
      <c t="n" r="C126" s="6">
        <v>1040</v>
      </c>
    </row>
    <row r="127" spans="1:4">
      <c t="s" r="A127" s="4">
        <v>481</v>
      </c>
    </row>
    <row r="128" spans="1:4">
      <c t="s" r="A128" s="3">
        <v>453</v>
      </c>
    </row>
    <row r="129" spans="1:4">
      <c t="s" r="A129" s="4">
        <v>33</v>
      </c>
      <c t="n" r="B129" s="6">
        <v>30452</v>
      </c>
      <c t="n" r="C129" s="6">
        <v>30277</v>
      </c>
    </row>
    <row r="130" spans="1:4">
      <c t="s" r="A130" s="4">
        <v>482</v>
      </c>
    </row>
    <row r="131" spans="1:4">
      <c t="s" r="A131" s="3">
        <v>453</v>
      </c>
    </row>
    <row r="132" spans="1:4">
      <c t="s" r="A132" s="4">
        <v>33</v>
      </c>
      <c t="n" r="B132" s="6">
        <v>556</v>
      </c>
      <c t="n" r="C132" s="6">
        <v>325</v>
      </c>
    </row>
    <row r="133" spans="1:4">
      <c t="s" r="A133" s="4">
        <v>483</v>
      </c>
    </row>
    <row r="134" spans="1:4">
      <c t="s" r="A134" s="3">
        <v>453</v>
      </c>
    </row>
    <row r="135" spans="1:4">
      <c t="s" r="A135" s="4">
        <v>33</v>
      </c>
      <c t="n" r="B135" s="6">
        <v>254</v>
      </c>
      <c t="n" r="C135" s="6">
        <v>268</v>
      </c>
    </row>
    <row r="136" spans="1:4">
      <c t="s" r="A136" s="4">
        <v>484</v>
      </c>
    </row>
    <row r="137" spans="1:4">
      <c t="s" r="A137" s="3">
        <v>453</v>
      </c>
    </row>
    <row r="138" spans="1:4">
      <c t="s" r="A138" s="4">
        <v>33</v>
      </c>
      <c t="n" r="B138" s="6">
        <v>2</v>
      </c>
      <c t="n" r="C138" s="6">
        <v>2</v>
      </c>
    </row>
    <row r="139" spans="1:4">
      <c t="s" r="A139" s="4">
        <v>485</v>
      </c>
    </row>
    <row r="140" spans="1:4">
      <c t="s" r="A140" s="3">
        <v>453</v>
      </c>
    </row>
    <row r="141" spans="1:4">
      <c t="s" r="A141" s="4">
        <v>33</v>
      </c>
      <c t="n" r="B141" s="6">
        <v>812</v>
      </c>
      <c t="n" r="C141" s="6">
        <v>595</v>
      </c>
    </row>
    <row r="142" spans="1:4">
      <c t="s" r="A142" s="4">
        <v>486</v>
      </c>
    </row>
    <row r="143" spans="1:4">
      <c t="s" r="A143" s="3">
        <v>453</v>
      </c>
    </row>
    <row r="144" spans="1:4">
      <c t="s" r="A144" s="4">
        <v>33</v>
      </c>
      <c t="n" r="B144" s="6">
        <v>28</v>
      </c>
      <c t="n" r="C144" s="6">
        <v>31</v>
      </c>
    </row>
    <row r="145" spans="1:4">
      <c t="s" r="A145" s="4">
        <v>487</v>
      </c>
    </row>
    <row r="146" spans="1:4">
      <c t="s" r="A146" s="3">
        <v>453</v>
      </c>
    </row>
    <row r="147" spans="1:4">
      <c t="s" r="A147" s="4">
        <v>33</v>
      </c>
      <c t="n" r="B147" s="6">
        <v>0</v>
      </c>
      <c t="n" r="C147" s="6">
        <v>0</v>
      </c>
    </row>
    <row r="148" spans="1:4">
      <c t="s" r="A148" s="4">
        <v>488</v>
      </c>
    </row>
    <row r="149" spans="1:4">
      <c t="s" r="A149" s="3">
        <v>453</v>
      </c>
    </row>
    <row r="150" spans="1:4">
      <c t="s" r="A150" s="4">
        <v>33</v>
      </c>
      <c t="n" r="B150" s="6">
        <v>28</v>
      </c>
      <c t="n" r="C150" s="6">
        <v>31</v>
      </c>
    </row>
    <row r="151" spans="1:4">
      <c t="s" r="A151" s="4">
        <v>489</v>
      </c>
    </row>
    <row r="152" spans="1:4">
      <c t="s" r="A152" s="3">
        <v>453</v>
      </c>
    </row>
    <row r="153" spans="1:4">
      <c t="s" r="A153" s="4">
        <v>33</v>
      </c>
      <c t="n" r="B153" s="6">
        <v>54</v>
      </c>
      <c t="n" r="C153" s="6">
        <v>63</v>
      </c>
    </row>
    <row r="154" spans="1:4">
      <c t="s" r="A154" s="4">
        <v>490</v>
      </c>
    </row>
    <row r="155" spans="1:4">
      <c t="s" r="A155" s="3">
        <v>453</v>
      </c>
    </row>
    <row r="156" spans="1:4">
      <c t="s" r="A156" s="4">
        <v>33</v>
      </c>
      <c t="n" r="B156" s="6">
        <v>99</v>
      </c>
      <c t="n" r="C156" s="6">
        <v>93</v>
      </c>
    </row>
    <row r="157" spans="1:4">
      <c t="s" r="A157" s="4">
        <v>491</v>
      </c>
    </row>
    <row r="158" spans="1:4">
      <c t="s" r="A158" s="3">
        <v>453</v>
      </c>
    </row>
    <row r="159" spans="1:4">
      <c t="s" r="A159" s="4">
        <v>33</v>
      </c>
      <c t="n" r="B159" s="6">
        <v>0</v>
      </c>
      <c t="n" r="C159" s="6">
        <v>0</v>
      </c>
    </row>
    <row r="160" spans="1:4">
      <c t="s" r="A160" s="4">
        <v>492</v>
      </c>
    </row>
    <row r="161" spans="1:4">
      <c t="s" r="A161" s="3">
        <v>453</v>
      </c>
    </row>
    <row r="162" spans="1:4">
      <c t="s" r="A162" s="4">
        <v>33</v>
      </c>
      <c t="n" r="B162" s="6">
        <v>0</v>
      </c>
      <c t="n" r="C162" s="6">
        <v>0</v>
      </c>
    </row>
    <row r="163" spans="1:4">
      <c t="s" r="A163" s="4">
        <v>493</v>
      </c>
    </row>
    <row r="164" spans="1:4">
      <c t="s" r="A164" s="3">
        <v>453</v>
      </c>
    </row>
    <row r="165" spans="1:4">
      <c t="s" r="A165" s="4">
        <v>33</v>
      </c>
      <c t="n" r="B165" s="6">
        <v>0</v>
      </c>
      <c t="n" r="C165" s="6">
        <v>0</v>
      </c>
    </row>
    <row r="166" spans="1:4">
      <c t="s" r="A166" s="4">
        <v>494</v>
      </c>
    </row>
    <row r="167" spans="1:4">
      <c t="s" r="A167" s="3">
        <v>453</v>
      </c>
    </row>
    <row r="168" spans="1:4">
      <c t="s" r="A168" s="4">
        <v>33</v>
      </c>
      <c t="n" r="B168" s="6">
        <v>0</v>
      </c>
      <c t="n" r="C168" s="6">
        <v>0</v>
      </c>
    </row>
    <row r="169" spans="1:4">
      <c t="s" r="A169" s="4">
        <v>495</v>
      </c>
    </row>
    <row r="170" spans="1:4">
      <c t="s" r="A170" s="3">
        <v>453</v>
      </c>
    </row>
    <row r="171" spans="1:4">
      <c t="s" r="A171" s="4">
        <v>33</v>
      </c>
      <c t="n" r="B171" s="7">
        <v>153</v>
      </c>
      <c t="n" r="C171" s="7">
        <v>15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96</v>
      </c>
      <c t="s" r="B1" s="2">
        <v>2</v>
      </c>
      <c t="s" r="C1" s="2">
        <v>25</v>
      </c>
      <c t="s" r="D1" s="2">
        <v>77</v>
      </c>
    </row>
    <row r="2" spans="1:4">
      <c t="s" r="A2" s="3">
        <v>497</v>
      </c>
    </row>
    <row r="3" spans="1:4">
      <c t="s" r="A3" s="4">
        <v>498</v>
      </c>
      <c t="n" r="B3" s="7">
        <v>250</v>
      </c>
      <c t="n" r="C3" s="7">
        <v>266</v>
      </c>
    </row>
    <row r="4" spans="1:4">
      <c t="s" r="A4" s="4">
        <v>499</v>
      </c>
      <c t="n" r="B4" s="6">
        <v>110</v>
      </c>
      <c t="n" r="C4" s="6">
        <v>137</v>
      </c>
    </row>
    <row r="5" spans="1:4">
      <c t="s" r="A5" s="4">
        <v>500</v>
      </c>
      <c t="n" r="B5" s="6">
        <v>306</v>
      </c>
      <c t="n" r="C5" s="6">
        <v>320</v>
      </c>
    </row>
    <row r="6" spans="1:4">
      <c t="s" r="A6" s="4">
        <v>501</v>
      </c>
      <c t="n" r="B6" s="6">
        <v>666</v>
      </c>
      <c t="n" r="C6" s="6">
        <v>723</v>
      </c>
    </row>
    <row r="7" spans="1:4">
      <c t="s" r="A7" s="4">
        <v>502</v>
      </c>
      <c t="n" r="B7" s="6">
        <v>80613</v>
      </c>
      <c t="n" r="C7" s="6">
        <v>80380</v>
      </c>
    </row>
    <row r="8" spans="1:4">
      <c t="s" r="A8" s="4">
        <v>503</v>
      </c>
      <c t="n" r="B8" s="6">
        <v>993</v>
      </c>
      <c t="n" r="C8" s="6">
        <v>782</v>
      </c>
    </row>
    <row r="9" spans="1:4">
      <c t="s" r="A9" s="4">
        <v>33</v>
      </c>
      <c t="n" r="B9" s="6">
        <v>81606</v>
      </c>
      <c t="n" r="C9" s="6">
        <v>81162</v>
      </c>
      <c t="n" r="D9" s="7">
        <v>78243</v>
      </c>
    </row>
    <row r="10" spans="1:4">
      <c t="s" r="A10" s="4">
        <v>418</v>
      </c>
    </row>
    <row r="11" spans="1:4">
      <c t="s" r="A11" s="3">
        <v>497</v>
      </c>
    </row>
    <row r="12" spans="1:4">
      <c t="s" r="A12" s="4">
        <v>498</v>
      </c>
      <c t="n" r="B12" s="6">
        <v>19</v>
      </c>
      <c t="n" r="C12" s="6">
        <v>11</v>
      </c>
    </row>
    <row r="13" spans="1:4">
      <c t="s" r="A13" s="4">
        <v>499</v>
      </c>
      <c t="n" r="B13" s="6">
        <v>5</v>
      </c>
      <c t="n" r="C13" s="6">
        <v>6</v>
      </c>
    </row>
    <row r="14" spans="1:4">
      <c t="s" r="A14" s="4">
        <v>500</v>
      </c>
      <c t="n" r="B14" s="6">
        <v>3</v>
      </c>
      <c t="n" r="C14" s="6">
        <v>9</v>
      </c>
    </row>
    <row r="15" spans="1:4">
      <c t="s" r="A15" s="4">
        <v>501</v>
      </c>
      <c t="n" r="B15" s="6">
        <v>27</v>
      </c>
      <c t="n" r="C15" s="6">
        <v>26</v>
      </c>
    </row>
    <row r="16" spans="1:4">
      <c t="s" r="A16" s="4">
        <v>502</v>
      </c>
      <c t="n" r="B16" s="6">
        <v>35644</v>
      </c>
      <c t="n" r="C16" s="6">
        <v>35496</v>
      </c>
    </row>
    <row r="17" spans="1:4">
      <c t="s" r="A17" s="4">
        <v>503</v>
      </c>
      <c t="n" r="B17" s="6">
        <v>556</v>
      </c>
      <c t="n" r="C17" s="6">
        <v>325</v>
      </c>
    </row>
    <row r="18" spans="1:4">
      <c t="s" r="A18" s="4">
        <v>33</v>
      </c>
      <c t="n" r="B18" s="6">
        <v>36200</v>
      </c>
      <c t="n" r="C18" s="6">
        <v>35821</v>
      </c>
    </row>
    <row r="19" spans="1:4">
      <c t="s" r="A19" s="4">
        <v>419</v>
      </c>
    </row>
    <row r="20" spans="1:4">
      <c t="s" r="A20" s="3">
        <v>497</v>
      </c>
    </row>
    <row r="21" spans="1:4">
      <c t="s" r="A21" s="4">
        <v>498</v>
      </c>
      <c t="n" r="B21" s="6">
        <v>22</v>
      </c>
      <c t="n" r="C21" s="6">
        <v>24</v>
      </c>
    </row>
    <row r="22" spans="1:4">
      <c t="s" r="A22" s="4">
        <v>499</v>
      </c>
      <c t="n" r="B22" s="6">
        <v>12</v>
      </c>
      <c t="n" r="C22" s="6">
        <v>7</v>
      </c>
    </row>
    <row r="23" spans="1:4">
      <c t="s" r="A23" s="4">
        <v>500</v>
      </c>
      <c t="n" r="B23" s="6">
        <v>3</v>
      </c>
      <c t="n" r="C23" s="6">
        <v>3</v>
      </c>
    </row>
    <row r="24" spans="1:4">
      <c t="s" r="A24" s="4">
        <v>501</v>
      </c>
      <c t="n" r="B24" s="6">
        <v>37</v>
      </c>
      <c t="n" r="C24" s="6">
        <v>34</v>
      </c>
    </row>
    <row r="25" spans="1:4">
      <c t="s" r="A25" s="4">
        <v>502</v>
      </c>
      <c t="n" r="B25" s="6">
        <v>7131</v>
      </c>
      <c t="n" r="C25" s="6">
        <v>7270</v>
      </c>
    </row>
    <row r="26" spans="1:4">
      <c t="s" r="A26" s="4">
        <v>503</v>
      </c>
      <c t="n" r="B26" s="6">
        <v>254</v>
      </c>
      <c t="n" r="C26" s="6">
        <v>268</v>
      </c>
    </row>
    <row r="27" spans="1:4">
      <c t="s" r="A27" s="4">
        <v>33</v>
      </c>
      <c t="n" r="B27" s="6">
        <v>7385</v>
      </c>
      <c t="n" r="C27" s="6">
        <v>7538</v>
      </c>
    </row>
    <row r="28" spans="1:4">
      <c t="s" r="A28" s="4">
        <v>420</v>
      </c>
    </row>
    <row r="29" spans="1:4">
      <c t="s" r="A29" s="3">
        <v>497</v>
      </c>
    </row>
    <row r="30" spans="1:4">
      <c t="s" r="A30" s="4">
        <v>498</v>
      </c>
      <c t="n" r="B30" s="6">
        <v>1</v>
      </c>
      <c t="n" r="C30" s="6">
        <v>0</v>
      </c>
    </row>
    <row r="31" spans="1:4">
      <c t="s" r="A31" s="4">
        <v>499</v>
      </c>
      <c t="n" r="B31" s="6">
        <v>0</v>
      </c>
      <c t="n" r="C31" s="6">
        <v>1</v>
      </c>
    </row>
    <row r="32" spans="1:4">
      <c t="s" r="A32" s="4">
        <v>500</v>
      </c>
      <c t="n" r="B32" s="6">
        <v>0</v>
      </c>
      <c t="n" r="C32" s="6">
        <v>0</v>
      </c>
    </row>
    <row r="33" spans="1:4">
      <c t="s" r="A33" s="4">
        <v>501</v>
      </c>
      <c t="n" r="B33" s="6">
        <v>1</v>
      </c>
      <c t="n" r="C33" s="6">
        <v>1</v>
      </c>
    </row>
    <row r="34" spans="1:4">
      <c t="s" r="A34" s="4">
        <v>502</v>
      </c>
      <c t="n" r="B34" s="6">
        <v>344</v>
      </c>
      <c t="n" r="C34" s="6">
        <v>421</v>
      </c>
    </row>
    <row r="35" spans="1:4">
      <c t="s" r="A35" s="4">
        <v>503</v>
      </c>
      <c t="n" r="B35" s="6">
        <v>2</v>
      </c>
      <c t="n" r="C35" s="6">
        <v>2</v>
      </c>
    </row>
    <row r="36" spans="1:4">
      <c t="s" r="A36" s="4">
        <v>33</v>
      </c>
      <c t="n" r="B36" s="6">
        <v>346</v>
      </c>
      <c t="n" r="C36" s="6">
        <v>423</v>
      </c>
    </row>
    <row r="37" spans="1:4">
      <c t="s" r="A37" s="4">
        <v>421</v>
      </c>
    </row>
    <row r="38" spans="1:4">
      <c t="s" r="A38" s="3">
        <v>497</v>
      </c>
    </row>
    <row r="39" spans="1:4">
      <c t="s" r="A39" s="4">
        <v>498</v>
      </c>
      <c t="n" r="B39" s="6">
        <v>42</v>
      </c>
      <c t="n" r="C39" s="6">
        <v>35</v>
      </c>
    </row>
    <row r="40" spans="1:4">
      <c t="s" r="A40" s="4">
        <v>499</v>
      </c>
      <c t="n" r="B40" s="6">
        <v>17</v>
      </c>
      <c t="n" r="C40" s="6">
        <v>14</v>
      </c>
    </row>
    <row r="41" spans="1:4">
      <c t="s" r="A41" s="4">
        <v>500</v>
      </c>
      <c t="n" r="B41" s="6">
        <v>6</v>
      </c>
      <c t="n" r="C41" s="6">
        <v>12</v>
      </c>
    </row>
    <row r="42" spans="1:4">
      <c t="s" r="A42" s="4">
        <v>501</v>
      </c>
      <c t="n" r="B42" s="6">
        <v>65</v>
      </c>
      <c t="n" r="C42" s="6">
        <v>61</v>
      </c>
    </row>
    <row r="43" spans="1:4">
      <c t="s" r="A43" s="4">
        <v>502</v>
      </c>
      <c t="n" r="B43" s="6">
        <v>43119</v>
      </c>
      <c t="n" r="C43" s="6">
        <v>43187</v>
      </c>
    </row>
    <row r="44" spans="1:4">
      <c t="s" r="A44" s="4">
        <v>503</v>
      </c>
      <c t="n" r="B44" s="6">
        <v>812</v>
      </c>
      <c t="n" r="C44" s="6">
        <v>595</v>
      </c>
    </row>
    <row r="45" spans="1:4">
      <c t="s" r="A45" s="4">
        <v>33</v>
      </c>
      <c t="n" r="B45" s="6">
        <v>43931</v>
      </c>
      <c t="n" r="C45" s="6">
        <v>43782</v>
      </c>
      <c t="n" r="D45" s="6">
        <v>42161</v>
      </c>
    </row>
    <row r="46" spans="1:4">
      <c t="s" r="A46" s="4">
        <v>422</v>
      </c>
    </row>
    <row r="47" spans="1:4">
      <c t="s" r="A47" s="3">
        <v>497</v>
      </c>
    </row>
    <row r="48" spans="1:4">
      <c t="s" r="A48" s="4">
        <v>498</v>
      </c>
      <c t="n" r="B48" s="6">
        <v>19</v>
      </c>
      <c t="n" r="C48" s="6">
        <v>14</v>
      </c>
    </row>
    <row r="49" spans="1:4">
      <c t="s" r="A49" s="4">
        <v>499</v>
      </c>
      <c t="n" r="B49" s="6">
        <v>2</v>
      </c>
      <c t="n" r="C49" s="6">
        <v>13</v>
      </c>
    </row>
    <row r="50" spans="1:4">
      <c t="s" r="A50" s="4">
        <v>500</v>
      </c>
      <c t="n" r="B50" s="6">
        <v>2</v>
      </c>
      <c t="n" r="C50" s="6">
        <v>4</v>
      </c>
    </row>
    <row r="51" spans="1:4">
      <c t="s" r="A51" s="4">
        <v>501</v>
      </c>
      <c t="n" r="B51" s="6">
        <v>23</v>
      </c>
      <c t="n" r="C51" s="6">
        <v>31</v>
      </c>
    </row>
    <row r="52" spans="1:4">
      <c t="s" r="A52" s="4">
        <v>502</v>
      </c>
      <c t="n" r="B52" s="6">
        <v>4488</v>
      </c>
      <c t="n" r="C52" s="6">
        <v>4224</v>
      </c>
    </row>
    <row r="53" spans="1:4">
      <c t="s" r="A53" s="4">
        <v>503</v>
      </c>
      <c t="n" r="B53" s="6">
        <v>28</v>
      </c>
      <c t="n" r="C53" s="6">
        <v>31</v>
      </c>
    </row>
    <row r="54" spans="1:4">
      <c t="s" r="A54" s="4">
        <v>33</v>
      </c>
      <c t="n" r="B54" s="6">
        <v>4516</v>
      </c>
      <c t="n" r="C54" s="6">
        <v>4255</v>
      </c>
    </row>
    <row r="55" spans="1:4">
      <c t="s" r="A55" s="4">
        <v>423</v>
      </c>
    </row>
    <row r="56" spans="1:4">
      <c t="s" r="A56" s="3">
        <v>497</v>
      </c>
    </row>
    <row r="57" spans="1:4">
      <c t="s" r="A57" s="4">
        <v>498</v>
      </c>
      <c t="n" r="B57" s="6">
        <v>2</v>
      </c>
      <c t="n" r="C57" s="6">
        <v>2</v>
      </c>
    </row>
    <row r="58" spans="1:4">
      <c t="s" r="A58" s="4">
        <v>499</v>
      </c>
      <c t="n" r="B58" s="6">
        <v>1</v>
      </c>
      <c t="n" r="C58" s="6">
        <v>0</v>
      </c>
    </row>
    <row r="59" spans="1:4">
      <c t="s" r="A59" s="4">
        <v>500</v>
      </c>
      <c t="n" r="B59" s="6">
        <v>8</v>
      </c>
      <c t="n" r="C59" s="6">
        <v>0</v>
      </c>
    </row>
    <row r="60" spans="1:4">
      <c t="s" r="A60" s="4">
        <v>501</v>
      </c>
      <c t="n" r="B60" s="6">
        <v>11</v>
      </c>
      <c t="n" r="C60" s="6">
        <v>2</v>
      </c>
    </row>
    <row r="61" spans="1:4">
      <c t="s" r="A61" s="4">
        <v>502</v>
      </c>
      <c t="n" r="B61" s="6">
        <v>2554</v>
      </c>
      <c t="n" r="C61" s="6">
        <v>2692</v>
      </c>
    </row>
    <row r="62" spans="1:4">
      <c t="s" r="A62" s="4">
        <v>503</v>
      </c>
      <c t="n" r="B62" s="6">
        <v>0</v>
      </c>
      <c t="n" r="C62" s="6">
        <v>0</v>
      </c>
    </row>
    <row r="63" spans="1:4">
      <c t="s" r="A63" s="4">
        <v>33</v>
      </c>
      <c t="n" r="B63" s="6">
        <v>2554</v>
      </c>
      <c t="n" r="C63" s="6">
        <v>2692</v>
      </c>
    </row>
    <row r="64" spans="1:4">
      <c t="s" r="A64" s="4">
        <v>424</v>
      </c>
    </row>
    <row r="65" spans="1:4">
      <c t="s" r="A65" s="3">
        <v>497</v>
      </c>
    </row>
    <row r="66" spans="1:4">
      <c t="s" r="A66" s="4">
        <v>498</v>
      </c>
      <c t="n" r="B66" s="6">
        <v>21</v>
      </c>
      <c t="n" r="C66" s="6">
        <v>16</v>
      </c>
    </row>
    <row r="67" spans="1:4">
      <c t="s" r="A67" s="4">
        <v>499</v>
      </c>
      <c t="n" r="B67" s="6">
        <v>3</v>
      </c>
      <c t="n" r="C67" s="6">
        <v>13</v>
      </c>
    </row>
    <row r="68" spans="1:4">
      <c t="s" r="A68" s="4">
        <v>500</v>
      </c>
      <c t="n" r="B68" s="6">
        <v>10</v>
      </c>
      <c t="n" r="C68" s="6">
        <v>4</v>
      </c>
    </row>
    <row r="69" spans="1:4">
      <c t="s" r="A69" s="4">
        <v>501</v>
      </c>
      <c t="n" r="B69" s="6">
        <v>34</v>
      </c>
      <c t="n" r="C69" s="6">
        <v>33</v>
      </c>
    </row>
    <row r="70" spans="1:4">
      <c t="s" r="A70" s="4">
        <v>502</v>
      </c>
      <c t="n" r="B70" s="6">
        <v>7042</v>
      </c>
      <c t="n" r="C70" s="6">
        <v>6916</v>
      </c>
    </row>
    <row r="71" spans="1:4">
      <c t="s" r="A71" s="4">
        <v>503</v>
      </c>
      <c t="n" r="B71" s="6">
        <v>28</v>
      </c>
      <c t="n" r="C71" s="6">
        <v>31</v>
      </c>
    </row>
    <row r="72" spans="1:4">
      <c t="s" r="A72" s="4">
        <v>33</v>
      </c>
      <c t="n" r="B72" s="6">
        <v>7070</v>
      </c>
      <c t="n" r="C72" s="6">
        <v>6947</v>
      </c>
      <c t="n" r="D72" s="6">
        <v>6921</v>
      </c>
    </row>
    <row r="73" spans="1:4">
      <c t="s" r="A73" s="4">
        <v>425</v>
      </c>
    </row>
    <row r="74" spans="1:4">
      <c t="s" r="A74" s="3">
        <v>497</v>
      </c>
    </row>
    <row r="75" spans="1:4">
      <c t="s" r="A75" s="4">
        <v>498</v>
      </c>
      <c t="n" r="B75" s="6">
        <v>76</v>
      </c>
      <c t="n" r="C75" s="6">
        <v>88</v>
      </c>
    </row>
    <row r="76" spans="1:4">
      <c t="s" r="A76" s="4">
        <v>499</v>
      </c>
      <c t="n" r="B76" s="6">
        <v>51</v>
      </c>
      <c t="n" r="C76" s="6">
        <v>60</v>
      </c>
    </row>
    <row r="77" spans="1:4">
      <c t="s" r="A77" s="4">
        <v>500</v>
      </c>
      <c t="n" r="B77" s="6">
        <v>220</v>
      </c>
      <c t="n" r="C77" s="6">
        <v>220</v>
      </c>
    </row>
    <row r="78" spans="1:4">
      <c t="s" r="A78" s="4">
        <v>501</v>
      </c>
      <c t="n" r="B78" s="6">
        <v>347</v>
      </c>
      <c t="n" r="C78" s="6">
        <v>368</v>
      </c>
    </row>
    <row r="79" spans="1:4">
      <c t="s" r="A79" s="4">
        <v>502</v>
      </c>
      <c t="n" r="B79" s="6">
        <v>12841</v>
      </c>
      <c t="n" r="C79" s="6">
        <v>12748</v>
      </c>
    </row>
    <row r="80" spans="1:4">
      <c t="s" r="A80" s="4">
        <v>503</v>
      </c>
      <c t="n" r="B80" s="6">
        <v>54</v>
      </c>
      <c t="n" r="C80" s="6">
        <v>63</v>
      </c>
    </row>
    <row r="81" spans="1:4">
      <c t="s" r="A81" s="4">
        <v>33</v>
      </c>
      <c t="n" r="B81" s="6">
        <v>12895</v>
      </c>
      <c t="n" r="C81" s="6">
        <v>12811</v>
      </c>
    </row>
    <row r="82" spans="1:4">
      <c t="s" r="A82" s="4">
        <v>426</v>
      </c>
    </row>
    <row r="83" spans="1:4">
      <c t="s" r="A83" s="3">
        <v>497</v>
      </c>
    </row>
    <row r="84" spans="1:4">
      <c t="s" r="A84" s="4">
        <v>498</v>
      </c>
      <c t="n" r="B84" s="6">
        <v>54</v>
      </c>
      <c t="n" r="C84" s="6">
        <v>58</v>
      </c>
    </row>
    <row r="85" spans="1:4">
      <c t="s" r="A85" s="4">
        <v>499</v>
      </c>
      <c t="n" r="B85" s="6">
        <v>21</v>
      </c>
      <c t="n" r="C85" s="6">
        <v>26</v>
      </c>
    </row>
    <row r="86" spans="1:4">
      <c t="s" r="A86" s="4">
        <v>500</v>
      </c>
      <c t="n" r="B86" s="6">
        <v>45</v>
      </c>
      <c t="n" r="C86" s="6">
        <v>59</v>
      </c>
    </row>
    <row r="87" spans="1:4">
      <c t="s" r="A87" s="4">
        <v>501</v>
      </c>
      <c t="n" r="B87" s="6">
        <v>120</v>
      </c>
      <c t="n" r="C87" s="6">
        <v>143</v>
      </c>
    </row>
    <row r="88" spans="1:4">
      <c t="s" r="A88" s="4">
        <v>502</v>
      </c>
      <c t="n" r="B88" s="6">
        <v>10815</v>
      </c>
      <c t="n" r="C88" s="6">
        <v>10885</v>
      </c>
    </row>
    <row r="89" spans="1:4">
      <c t="s" r="A89" s="4">
        <v>503</v>
      </c>
      <c t="n" r="B89" s="6">
        <v>99</v>
      </c>
      <c t="n" r="C89" s="6">
        <v>93</v>
      </c>
    </row>
    <row r="90" spans="1:4">
      <c t="s" r="A90" s="4">
        <v>33</v>
      </c>
      <c t="n" r="B90" s="6">
        <v>10914</v>
      </c>
      <c t="n" r="C90" s="6">
        <v>10978</v>
      </c>
    </row>
    <row r="91" spans="1:4">
      <c t="s" r="A91" s="4">
        <v>427</v>
      </c>
    </row>
    <row r="92" spans="1:4">
      <c t="s" r="A92" s="3">
        <v>497</v>
      </c>
    </row>
    <row r="93" spans="1:4">
      <c t="s" r="A93" s="4">
        <v>498</v>
      </c>
      <c t="n" r="B93" s="6">
        <v>40</v>
      </c>
      <c t="n" r="C93" s="6">
        <v>49</v>
      </c>
    </row>
    <row r="94" spans="1:4">
      <c t="s" r="A94" s="4">
        <v>499</v>
      </c>
      <c t="n" r="B94" s="6">
        <v>9</v>
      </c>
      <c t="n" r="C94" s="6">
        <v>14</v>
      </c>
    </row>
    <row r="95" spans="1:4">
      <c t="s" r="A95" s="4">
        <v>500</v>
      </c>
      <c t="n" r="B95" s="6">
        <v>8</v>
      </c>
      <c t="n" r="C95" s="6">
        <v>9</v>
      </c>
    </row>
    <row r="96" spans="1:4">
      <c t="s" r="A96" s="4">
        <v>501</v>
      </c>
      <c t="n" r="B96" s="6">
        <v>57</v>
      </c>
      <c t="n" r="C96" s="6">
        <v>72</v>
      </c>
    </row>
    <row r="97" spans="1:4">
      <c t="s" r="A97" s="4">
        <v>502</v>
      </c>
      <c t="n" r="B97" s="6">
        <v>4072</v>
      </c>
      <c t="n" r="C97" s="6">
        <v>3984</v>
      </c>
    </row>
    <row r="98" spans="1:4">
      <c t="s" r="A98" s="4">
        <v>503</v>
      </c>
      <c t="n" r="B98" s="6">
        <v>0</v>
      </c>
      <c t="n" r="C98" s="6">
        <v>0</v>
      </c>
    </row>
    <row r="99" spans="1:4">
      <c t="s" r="A99" s="4">
        <v>33</v>
      </c>
      <c t="n" r="B99" s="6">
        <v>4072</v>
      </c>
      <c t="n" r="C99" s="6">
        <v>3984</v>
      </c>
    </row>
    <row r="100" spans="1:4">
      <c t="s" r="A100" s="4">
        <v>428</v>
      </c>
    </row>
    <row r="101" spans="1:4">
      <c t="s" r="A101" s="3">
        <v>497</v>
      </c>
    </row>
    <row r="102" spans="1:4">
      <c t="s" r="A102" s="4">
        <v>498</v>
      </c>
      <c t="n" r="B102" s="6">
        <v>2</v>
      </c>
      <c t="n" r="C102" s="6">
        <v>2</v>
      </c>
    </row>
    <row r="103" spans="1:4">
      <c t="s" r="A103" s="4">
        <v>499</v>
      </c>
      <c t="n" r="B103" s="6">
        <v>1</v>
      </c>
      <c t="n" r="C103" s="6">
        <v>1</v>
      </c>
    </row>
    <row r="104" spans="1:4">
      <c t="s" r="A104" s="4">
        <v>500</v>
      </c>
      <c t="n" r="B104" s="6">
        <v>0</v>
      </c>
      <c t="n" r="C104" s="6">
        <v>0</v>
      </c>
    </row>
    <row r="105" spans="1:4">
      <c t="s" r="A105" s="4">
        <v>501</v>
      </c>
      <c t="n" r="B105" s="6">
        <v>3</v>
      </c>
      <c t="n" r="C105" s="6">
        <v>3</v>
      </c>
    </row>
    <row r="106" spans="1:4">
      <c t="s" r="A106" s="4">
        <v>502</v>
      </c>
      <c t="n" r="B106" s="6">
        <v>652</v>
      </c>
      <c t="n" r="C106" s="6">
        <v>545</v>
      </c>
    </row>
    <row r="107" spans="1:4">
      <c t="s" r="A107" s="4">
        <v>503</v>
      </c>
      <c t="n" r="B107" s="6">
        <v>0</v>
      </c>
      <c t="n" r="C107" s="6">
        <v>0</v>
      </c>
    </row>
    <row r="108" spans="1:4">
      <c t="s" r="A108" s="4">
        <v>33</v>
      </c>
      <c t="n" r="B108" s="6">
        <v>652</v>
      </c>
      <c t="n" r="C108" s="6">
        <v>545</v>
      </c>
    </row>
    <row r="109" spans="1:4">
      <c t="s" r="A109" s="4">
        <v>429</v>
      </c>
    </row>
    <row r="110" spans="1:4">
      <c t="s" r="A110" s="3">
        <v>497</v>
      </c>
    </row>
    <row r="111" spans="1:4">
      <c t="s" r="A111" s="4">
        <v>498</v>
      </c>
      <c t="n" r="B111" s="6">
        <v>6</v>
      </c>
      <c t="n" r="C111" s="6">
        <v>7</v>
      </c>
    </row>
    <row r="112" spans="1:4">
      <c t="s" r="A112" s="4">
        <v>499</v>
      </c>
      <c t="n" r="B112" s="6">
        <v>5</v>
      </c>
      <c t="n" r="C112" s="6">
        <v>5</v>
      </c>
    </row>
    <row r="113" spans="1:4">
      <c t="s" r="A113" s="4">
        <v>500</v>
      </c>
      <c t="n" r="B113" s="6">
        <v>12</v>
      </c>
      <c t="n" r="C113" s="6">
        <v>12</v>
      </c>
    </row>
    <row r="114" spans="1:4">
      <c t="s" r="A114" s="4">
        <v>501</v>
      </c>
      <c t="n" r="B114" s="6">
        <v>23</v>
      </c>
      <c t="n" r="C114" s="6">
        <v>24</v>
      </c>
    </row>
    <row r="115" spans="1:4">
      <c t="s" r="A115" s="4">
        <v>502</v>
      </c>
      <c t="n" r="B115" s="6">
        <v>1045</v>
      </c>
      <c t="n" r="C115" s="6">
        <v>1075</v>
      </c>
    </row>
    <row r="116" spans="1:4">
      <c t="s" r="A116" s="4">
        <v>503</v>
      </c>
      <c t="n" r="B116" s="6">
        <v>0</v>
      </c>
      <c t="n" r="C116" s="6">
        <v>0</v>
      </c>
    </row>
    <row r="117" spans="1:4">
      <c t="s" r="A117" s="4">
        <v>33</v>
      </c>
      <c t="n" r="B117" s="6">
        <v>1045</v>
      </c>
      <c t="n" r="C117" s="6">
        <v>1075</v>
      </c>
    </row>
    <row r="118" spans="1:4">
      <c t="s" r="A118" s="4">
        <v>430</v>
      </c>
    </row>
    <row r="119" spans="1:4">
      <c t="s" r="A119" s="3">
        <v>497</v>
      </c>
    </row>
    <row r="120" spans="1:4">
      <c t="s" r="A120" s="4">
        <v>498</v>
      </c>
      <c t="n" r="B120" s="6">
        <v>9</v>
      </c>
      <c t="n" r="C120" s="6">
        <v>11</v>
      </c>
    </row>
    <row r="121" spans="1:4">
      <c t="s" r="A121" s="4">
        <v>499</v>
      </c>
      <c t="n" r="B121" s="6">
        <v>3</v>
      </c>
      <c t="n" r="C121" s="6">
        <v>4</v>
      </c>
    </row>
    <row r="122" spans="1:4">
      <c t="s" r="A122" s="4">
        <v>500</v>
      </c>
      <c t="n" r="B122" s="6">
        <v>5</v>
      </c>
      <c t="n" r="C122" s="6">
        <v>4</v>
      </c>
    </row>
    <row r="123" spans="1:4">
      <c t="s" r="A123" s="4">
        <v>501</v>
      </c>
      <c t="n" r="B123" s="6">
        <v>17</v>
      </c>
      <c t="n" r="C123" s="6">
        <v>19</v>
      </c>
    </row>
    <row r="124" spans="1:4">
      <c t="s" r="A124" s="4">
        <v>502</v>
      </c>
      <c t="n" r="B124" s="6">
        <v>1027</v>
      </c>
      <c t="n" r="C124" s="6">
        <v>1040</v>
      </c>
    </row>
    <row r="125" spans="1:4">
      <c t="s" r="A125" s="4">
        <v>503</v>
      </c>
      <c t="n" r="B125" s="6">
        <v>0</v>
      </c>
      <c t="n" r="C125" s="6">
        <v>0</v>
      </c>
    </row>
    <row r="126" spans="1:4">
      <c t="s" r="A126" s="4">
        <v>33</v>
      </c>
      <c t="n" r="B126" s="6">
        <v>1027</v>
      </c>
      <c t="n" r="C126" s="6">
        <v>1040</v>
      </c>
    </row>
    <row r="127" spans="1:4">
      <c t="s" r="A127" s="4">
        <v>431</v>
      </c>
    </row>
    <row r="128" spans="1:4">
      <c t="s" r="A128" s="3">
        <v>497</v>
      </c>
    </row>
    <row r="129" spans="1:4">
      <c t="s" r="A129" s="4">
        <v>498</v>
      </c>
      <c t="n" r="B129" s="6">
        <v>187</v>
      </c>
      <c t="n" r="C129" s="6">
        <v>215</v>
      </c>
    </row>
    <row r="130" spans="1:4">
      <c t="s" r="A130" s="4">
        <v>499</v>
      </c>
      <c t="n" r="B130" s="6">
        <v>90</v>
      </c>
      <c t="n" r="C130" s="6">
        <v>110</v>
      </c>
    </row>
    <row r="131" spans="1:4">
      <c t="s" r="A131" s="4">
        <v>500</v>
      </c>
      <c t="n" r="B131" s="6">
        <v>290</v>
      </c>
      <c t="n" r="C131" s="6">
        <v>304</v>
      </c>
    </row>
    <row r="132" spans="1:4">
      <c t="s" r="A132" s="4">
        <v>501</v>
      </c>
      <c t="n" r="B132" s="6">
        <v>567</v>
      </c>
      <c t="n" r="C132" s="6">
        <v>629</v>
      </c>
    </row>
    <row r="133" spans="1:4">
      <c t="s" r="A133" s="4">
        <v>502</v>
      </c>
      <c t="n" r="B133" s="6">
        <v>30452</v>
      </c>
      <c t="n" r="C133" s="6">
        <v>30277</v>
      </c>
    </row>
    <row r="134" spans="1:4">
      <c t="s" r="A134" s="4">
        <v>503</v>
      </c>
      <c t="n" r="B134" s="6">
        <v>153</v>
      </c>
      <c t="n" r="C134" s="6">
        <v>156</v>
      </c>
    </row>
    <row r="135" spans="1:4">
      <c t="s" r="A135" s="4">
        <v>33</v>
      </c>
      <c t="n" r="B135" s="7">
        <v>30605</v>
      </c>
      <c t="n" r="C135" s="7">
        <v>30433</v>
      </c>
      <c t="n" r="D135" s="7">
        <v>2916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3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s>
  <sheetData>
    <row r="1" spans="1:6">
      <c t="s" r="A1" s="1">
        <v>504</v>
      </c>
      <c t="s" r="C1" s="2">
        <v>1</v>
      </c>
    </row>
    <row r="2" spans="1:6">
      <c t="s" r="C2" s="2">
        <v>2</v>
      </c>
      <c t="s" r="E2" s="2">
        <v>77</v>
      </c>
      <c t="s" r="F2" s="2">
        <v>25</v>
      </c>
    </row>
    <row r="3" spans="1:6">
      <c t="s" r="A3" s="3">
        <v>505</v>
      </c>
    </row>
    <row r="4" spans="1:6">
      <c t="s" r="A4" s="4">
        <v>506</v>
      </c>
      <c t="s" r="B4" s="4">
        <v>118</v>
      </c>
      <c t="n" r="C4" s="7">
        <v>2050</v>
      </c>
      <c t="n" r="F4" s="7">
        <v>1878</v>
      </c>
    </row>
    <row r="5" spans="1:6">
      <c t="s" r="A5" s="4">
        <v>507</v>
      </c>
      <c t="s" r="B5" s="4">
        <v>508</v>
      </c>
      <c t="n" r="C5" s="6">
        <v>119</v>
      </c>
      <c t="n" r="F5" s="6">
        <v>109</v>
      </c>
    </row>
    <row r="6" spans="1:6">
      <c t="s" r="A6" s="4">
        <v>509</v>
      </c>
      <c t="s" r="B6" s="4">
        <v>510</v>
      </c>
      <c t="n" r="C6" s="6">
        <v>1931</v>
      </c>
      <c t="n" r="F6" s="6">
        <v>1769</v>
      </c>
    </row>
    <row r="7" spans="1:6">
      <c t="s" r="A7" s="4">
        <v>511</v>
      </c>
      <c t="s" r="B7" s="4">
        <v>510</v>
      </c>
      <c t="n" r="C7" s="6">
        <v>122</v>
      </c>
      <c t="n" r="F7" s="6">
        <v>75</v>
      </c>
    </row>
    <row r="8" spans="1:6">
      <c t="s" r="A8" s="4">
        <v>512</v>
      </c>
      <c t="s" r="B8" s="4">
        <v>510</v>
      </c>
      <c t="n" r="C8" s="6">
        <v>1809</v>
      </c>
      <c t="n" r="F8" s="6">
        <v>1694</v>
      </c>
    </row>
    <row r="9" spans="1:6">
      <c t="s" r="A9" s="4">
        <v>513</v>
      </c>
      <c t="n" r="C9" s="7">
        <v>340</v>
      </c>
      <c t="n" r="F9" s="7">
        <v>283</v>
      </c>
    </row>
    <row r="10" spans="1:6">
      <c t="s" r="A10" s="4">
        <v>514</v>
      </c>
      <c t="s" r="B10" s="4">
        <v>515</v>
      </c>
      <c t="s" r="C10" s="4">
        <v>516</v>
      </c>
      <c t="s" r="F10" s="4">
        <v>517</v>
      </c>
    </row>
    <row r="11" spans="1:6">
      <c t="s" r="A11" s="4">
        <v>518</v>
      </c>
      <c t="n" r="C11" s="7">
        <v>1805</v>
      </c>
      <c t="n" r="E11" s="7">
        <v>1962</v>
      </c>
    </row>
    <row r="12" spans="1:6">
      <c t="s" r="A12" s="4">
        <v>519</v>
      </c>
      <c t="n" r="C12" s="6">
        <v>13</v>
      </c>
      <c t="n" r="E12" s="6">
        <v>17</v>
      </c>
    </row>
    <row r="13" spans="1:6">
      <c t="s" r="A13" s="4">
        <v>418</v>
      </c>
    </row>
    <row r="14" spans="1:6">
      <c t="s" r="A14" s="3">
        <v>505</v>
      </c>
    </row>
    <row r="15" spans="1:6">
      <c t="s" r="A15" s="4">
        <v>506</v>
      </c>
      <c t="s" r="B15" s="4">
        <v>118</v>
      </c>
      <c t="n" r="C15" s="6">
        <v>682</v>
      </c>
      <c t="n" r="F15" s="7">
        <v>431</v>
      </c>
    </row>
    <row r="16" spans="1:6">
      <c t="s" r="A16" s="4">
        <v>507</v>
      </c>
      <c t="s" r="B16" s="4">
        <v>508</v>
      </c>
      <c t="n" r="C16" s="6">
        <v>54</v>
      </c>
      <c t="n" r="F16" s="6">
        <v>42</v>
      </c>
    </row>
    <row r="17" spans="1:6">
      <c t="s" r="A17" s="4">
        <v>509</v>
      </c>
      <c t="s" r="B17" s="4">
        <v>510</v>
      </c>
      <c t="n" r="C17" s="6">
        <v>628</v>
      </c>
      <c t="n" r="F17" s="6">
        <v>389</v>
      </c>
    </row>
    <row r="18" spans="1:6">
      <c t="s" r="A18" s="4">
        <v>511</v>
      </c>
      <c t="s" r="B18" s="4">
        <v>510</v>
      </c>
      <c t="n" r="C18" s="6">
        <v>78</v>
      </c>
      <c t="n" r="F18" s="6">
        <v>26</v>
      </c>
    </row>
    <row r="19" spans="1:6">
      <c t="s" r="A19" s="4">
        <v>512</v>
      </c>
      <c t="s" r="B19" s="4">
        <v>510</v>
      </c>
      <c t="n" r="C19" s="6">
        <v>550</v>
      </c>
      <c t="n" r="F19" s="6">
        <v>363</v>
      </c>
    </row>
    <row r="20" spans="1:6">
      <c t="s" r="A20" s="4">
        <v>513</v>
      </c>
      <c t="n" r="C20" s="7">
        <v>178</v>
      </c>
      <c t="n" r="F20" s="7">
        <v>111</v>
      </c>
    </row>
    <row r="21" spans="1:6">
      <c t="s" r="A21" s="4">
        <v>514</v>
      </c>
      <c t="s" r="B21" s="4">
        <v>515</v>
      </c>
      <c t="s" r="C21" s="4">
        <v>520</v>
      </c>
      <c t="s" r="F21" s="4">
        <v>521</v>
      </c>
    </row>
    <row r="22" spans="1:6">
      <c t="s" r="A22" s="4">
        <v>518</v>
      </c>
      <c t="n" r="C22" s="7">
        <v>476</v>
      </c>
      <c t="n" r="E22" s="6">
        <v>359</v>
      </c>
    </row>
    <row r="23" spans="1:6">
      <c t="s" r="A23" s="4">
        <v>519</v>
      </c>
      <c t="n" r="C23" s="6">
        <v>1</v>
      </c>
      <c t="n" r="E23" s="6">
        <v>1</v>
      </c>
    </row>
    <row r="24" spans="1:6">
      <c t="s" r="A24" s="4">
        <v>419</v>
      </c>
    </row>
    <row r="25" spans="1:6">
      <c t="s" r="A25" s="3">
        <v>505</v>
      </c>
    </row>
    <row r="26" spans="1:6">
      <c t="s" r="A26" s="4">
        <v>506</v>
      </c>
      <c t="s" r="B26" s="4">
        <v>118</v>
      </c>
      <c t="n" r="C26" s="6">
        <v>342</v>
      </c>
      <c t="n" r="F26" s="7">
        <v>375</v>
      </c>
    </row>
    <row r="27" spans="1:6">
      <c t="s" r="A27" s="4">
        <v>507</v>
      </c>
      <c t="s" r="B27" s="4">
        <v>508</v>
      </c>
      <c t="n" r="C27" s="6">
        <v>24</v>
      </c>
      <c t="n" r="F27" s="6">
        <v>24</v>
      </c>
    </row>
    <row r="28" spans="1:6">
      <c t="s" r="A28" s="4">
        <v>509</v>
      </c>
      <c t="s" r="B28" s="4">
        <v>510</v>
      </c>
      <c t="n" r="C28" s="6">
        <v>318</v>
      </c>
      <c t="n" r="F28" s="6">
        <v>351</v>
      </c>
    </row>
    <row r="29" spans="1:6">
      <c t="s" r="A29" s="4">
        <v>511</v>
      </c>
      <c t="s" r="B29" s="4">
        <v>510</v>
      </c>
      <c t="n" r="C29" s="6">
        <v>31</v>
      </c>
      <c t="n" r="F29" s="6">
        <v>36</v>
      </c>
    </row>
    <row r="30" spans="1:6">
      <c t="s" r="A30" s="4">
        <v>512</v>
      </c>
      <c t="s" r="B30" s="4">
        <v>510</v>
      </c>
      <c t="n" r="C30" s="6">
        <v>287</v>
      </c>
      <c t="n" r="F30" s="6">
        <v>315</v>
      </c>
    </row>
    <row r="31" spans="1:6">
      <c t="s" r="A31" s="4">
        <v>513</v>
      </c>
      <c t="n" r="C31" s="7">
        <v>74</v>
      </c>
      <c t="n" r="F31" s="7">
        <v>77</v>
      </c>
    </row>
    <row r="32" spans="1:6">
      <c t="s" r="A32" s="4">
        <v>514</v>
      </c>
      <c t="s" r="B32" s="4">
        <v>515</v>
      </c>
      <c t="s" r="C32" s="4">
        <v>522</v>
      </c>
      <c t="s" r="F32" s="4">
        <v>523</v>
      </c>
    </row>
    <row r="33" spans="1:6">
      <c t="s" r="A33" s="4">
        <v>518</v>
      </c>
      <c t="n" r="C33" s="7">
        <v>328</v>
      </c>
      <c t="n" r="E33" s="6">
        <v>379</v>
      </c>
    </row>
    <row r="34" spans="1:6">
      <c t="s" r="A34" s="4">
        <v>519</v>
      </c>
      <c t="n" r="C34" s="6">
        <v>1</v>
      </c>
      <c t="n" r="E34" s="6">
        <v>3</v>
      </c>
    </row>
    <row r="35" spans="1:6">
      <c t="s" r="A35" s="4">
        <v>420</v>
      </c>
    </row>
    <row r="36" spans="1:6">
      <c t="s" r="A36" s="3">
        <v>505</v>
      </c>
    </row>
    <row r="37" spans="1:6">
      <c t="s" r="A37" s="4">
        <v>506</v>
      </c>
      <c t="s" r="B37" s="4">
        <v>118</v>
      </c>
      <c t="n" r="C37" s="6">
        <v>3</v>
      </c>
      <c t="n" r="F37" s="7">
        <v>3</v>
      </c>
    </row>
    <row r="38" spans="1:6">
      <c t="s" r="A38" s="4">
        <v>507</v>
      </c>
      <c t="s" r="B38" s="4">
        <v>508</v>
      </c>
      <c t="n" r="C38" s="6">
        <v>0</v>
      </c>
      <c t="n" r="F38" s="6">
        <v>0</v>
      </c>
    </row>
    <row r="39" spans="1:6">
      <c t="s" r="A39" s="4">
        <v>509</v>
      </c>
      <c t="s" r="B39" s="4">
        <v>510</v>
      </c>
      <c t="n" r="C39" s="6">
        <v>3</v>
      </c>
      <c t="n" r="F39" s="6">
        <v>3</v>
      </c>
    </row>
    <row r="40" spans="1:6">
      <c t="s" r="A40" s="4">
        <v>511</v>
      </c>
      <c t="s" r="B40" s="4">
        <v>510</v>
      </c>
      <c t="n" r="C40" s="6">
        <v>0</v>
      </c>
      <c t="n" r="F40" s="6">
        <v>0</v>
      </c>
    </row>
    <row r="41" spans="1:6">
      <c t="s" r="A41" s="4">
        <v>512</v>
      </c>
      <c t="s" r="B41" s="4">
        <v>510</v>
      </c>
      <c t="n" r="C41" s="6">
        <v>3</v>
      </c>
      <c t="n" r="F41" s="6">
        <v>3</v>
      </c>
    </row>
    <row r="42" spans="1:6">
      <c t="s" r="A42" s="4">
        <v>513</v>
      </c>
      <c t="n" r="C42" s="7">
        <v>2</v>
      </c>
      <c t="n" r="F42" s="7">
        <v>1</v>
      </c>
    </row>
    <row r="43" spans="1:6">
      <c t="s" r="A43" s="4">
        <v>514</v>
      </c>
      <c t="s" r="B43" s="4">
        <v>515</v>
      </c>
      <c t="s" r="C43" s="4">
        <v>524</v>
      </c>
      <c t="s" r="F43" s="4">
        <v>525</v>
      </c>
    </row>
    <row r="44" spans="1:6">
      <c t="s" r="A44" s="4">
        <v>518</v>
      </c>
      <c t="n" r="C44" s="7">
        <v>3</v>
      </c>
      <c t="n" r="E44" s="6">
        <v>3</v>
      </c>
    </row>
    <row r="45" spans="1:6">
      <c t="s" r="A45" s="4">
        <v>519</v>
      </c>
      <c t="n" r="C45" s="6">
        <v>0</v>
      </c>
      <c t="n" r="E45" s="6">
        <v>0</v>
      </c>
    </row>
    <row r="46" spans="1:6">
      <c t="s" r="A46" s="4">
        <v>421</v>
      </c>
    </row>
    <row r="47" spans="1:6">
      <c t="s" r="A47" s="3">
        <v>505</v>
      </c>
    </row>
    <row r="48" spans="1:6">
      <c t="s" r="A48" s="4">
        <v>506</v>
      </c>
      <c t="s" r="B48" s="4">
        <v>118</v>
      </c>
      <c t="n" r="C48" s="6">
        <v>1027</v>
      </c>
      <c t="n" r="F48" s="7">
        <v>809</v>
      </c>
    </row>
    <row r="49" spans="1:6">
      <c t="s" r="A49" s="4">
        <v>507</v>
      </c>
      <c t="s" r="B49" s="4">
        <v>508</v>
      </c>
      <c t="n" r="C49" s="6">
        <v>78</v>
      </c>
      <c t="n" r="F49" s="6">
        <v>66</v>
      </c>
    </row>
    <row r="50" spans="1:6">
      <c t="s" r="A50" s="4">
        <v>509</v>
      </c>
      <c t="s" r="B50" s="4">
        <v>510</v>
      </c>
      <c t="n" r="C50" s="6">
        <v>949</v>
      </c>
      <c t="n" r="F50" s="6">
        <v>743</v>
      </c>
    </row>
    <row r="51" spans="1:6">
      <c t="s" r="A51" s="4">
        <v>511</v>
      </c>
      <c t="s" r="B51" s="4">
        <v>510</v>
      </c>
      <c t="n" r="C51" s="6">
        <v>109</v>
      </c>
      <c t="n" r="F51" s="6">
        <v>62</v>
      </c>
    </row>
    <row r="52" spans="1:6">
      <c t="s" r="A52" s="4">
        <v>512</v>
      </c>
      <c t="s" r="B52" s="4">
        <v>510</v>
      </c>
      <c t="n" r="C52" s="6">
        <v>840</v>
      </c>
      <c t="n" r="F52" s="6">
        <v>681</v>
      </c>
    </row>
    <row r="53" spans="1:6">
      <c t="s" r="A53" s="4">
        <v>513</v>
      </c>
      <c t="n" r="C53" s="7">
        <v>254</v>
      </c>
      <c t="n" r="F53" s="7">
        <v>189</v>
      </c>
    </row>
    <row r="54" spans="1:6">
      <c t="s" r="A54" s="4">
        <v>514</v>
      </c>
      <c t="s" r="B54" s="4">
        <v>515</v>
      </c>
      <c t="s" r="C54" s="4">
        <v>526</v>
      </c>
      <c t="s" r="F54" s="4">
        <v>527</v>
      </c>
    </row>
    <row r="55" spans="1:6">
      <c t="s" r="A55" s="4">
        <v>518</v>
      </c>
      <c t="n" r="C55" s="7">
        <v>807</v>
      </c>
      <c t="n" r="E55" s="6">
        <v>741</v>
      </c>
    </row>
    <row r="56" spans="1:6">
      <c t="s" r="A56" s="4">
        <v>519</v>
      </c>
      <c t="n" r="C56" s="6">
        <v>2</v>
      </c>
      <c t="n" r="E56" s="6">
        <v>4</v>
      </c>
    </row>
    <row r="57" spans="1:6">
      <c t="s" r="A57" s="4">
        <v>422</v>
      </c>
    </row>
    <row r="58" spans="1:6">
      <c t="s" r="A58" s="3">
        <v>505</v>
      </c>
    </row>
    <row r="59" spans="1:6">
      <c t="s" r="A59" s="4">
        <v>506</v>
      </c>
      <c t="s" r="B59" s="4">
        <v>118</v>
      </c>
      <c t="n" r="C59" s="6">
        <v>139</v>
      </c>
      <c t="n" r="F59" s="7">
        <v>177</v>
      </c>
    </row>
    <row r="60" spans="1:6">
      <c t="s" r="A60" s="4">
        <v>507</v>
      </c>
      <c t="s" r="B60" s="4">
        <v>508</v>
      </c>
      <c t="n" r="C60" s="6">
        <v>11</v>
      </c>
      <c t="n" r="F60" s="6">
        <v>13</v>
      </c>
    </row>
    <row r="61" spans="1:6">
      <c t="s" r="A61" s="4">
        <v>509</v>
      </c>
      <c t="s" r="B61" s="4">
        <v>510</v>
      </c>
      <c t="n" r="C61" s="6">
        <v>128</v>
      </c>
      <c t="n" r="F61" s="6">
        <v>164</v>
      </c>
    </row>
    <row r="62" spans="1:6">
      <c t="s" r="A62" s="4">
        <v>511</v>
      </c>
      <c t="s" r="B62" s="4">
        <v>510</v>
      </c>
      <c t="n" r="C62" s="6">
        <v>13</v>
      </c>
      <c t="n" r="F62" s="6">
        <v>13</v>
      </c>
    </row>
    <row r="63" spans="1:6">
      <c t="s" r="A63" s="4">
        <v>512</v>
      </c>
      <c t="s" r="B63" s="4">
        <v>510</v>
      </c>
      <c t="n" r="C63" s="6">
        <v>115</v>
      </c>
      <c t="n" r="F63" s="6">
        <v>151</v>
      </c>
    </row>
    <row r="64" spans="1:6">
      <c t="s" r="A64" s="4">
        <v>513</v>
      </c>
      <c t="n" r="C64" s="7">
        <v>16</v>
      </c>
      <c t="n" r="F64" s="7">
        <v>21</v>
      </c>
    </row>
    <row r="65" spans="1:6">
      <c t="s" r="A65" s="4">
        <v>514</v>
      </c>
      <c t="s" r="B65" s="4">
        <v>515</v>
      </c>
      <c t="s" r="C65" s="4">
        <v>528</v>
      </c>
      <c t="s" r="F65" s="4">
        <v>529</v>
      </c>
    </row>
    <row r="66" spans="1:6">
      <c t="s" r="A66" s="4">
        <v>518</v>
      </c>
      <c t="n" r="C66" s="7">
        <v>141</v>
      </c>
      <c t="n" r="E66" s="6">
        <v>331</v>
      </c>
    </row>
    <row r="67" spans="1:6">
      <c t="s" r="A67" s="4">
        <v>519</v>
      </c>
      <c t="n" r="C67" s="6">
        <v>2</v>
      </c>
      <c t="n" r="E67" s="6">
        <v>3</v>
      </c>
    </row>
    <row r="68" spans="1:6">
      <c t="s" r="A68" s="4">
        <v>423</v>
      </c>
    </row>
    <row r="69" spans="1:6">
      <c t="s" r="A69" s="3">
        <v>505</v>
      </c>
    </row>
    <row r="70" spans="1:6">
      <c t="s" r="A70" s="4">
        <v>506</v>
      </c>
      <c t="s" r="B70" s="4">
        <v>118</v>
      </c>
      <c t="n" r="C70" s="6">
        <v>28</v>
      </c>
      <c t="n" r="F70" s="7">
        <v>27</v>
      </c>
    </row>
    <row r="71" spans="1:6">
      <c t="s" r="A71" s="4">
        <v>507</v>
      </c>
      <c t="s" r="B71" s="4">
        <v>508</v>
      </c>
      <c t="n" r="C71" s="6">
        <v>1</v>
      </c>
      <c t="n" r="F71" s="6">
        <v>0</v>
      </c>
    </row>
    <row r="72" spans="1:6">
      <c t="s" r="A72" s="4">
        <v>509</v>
      </c>
      <c t="s" r="B72" s="4">
        <v>510</v>
      </c>
      <c t="n" r="C72" s="6">
        <v>27</v>
      </c>
      <c t="n" r="F72" s="6">
        <v>27</v>
      </c>
    </row>
    <row r="73" spans="1:6">
      <c t="s" r="A73" s="4">
        <v>511</v>
      </c>
      <c t="s" r="B73" s="4">
        <v>510</v>
      </c>
      <c t="n" r="C73" s="6">
        <v>0</v>
      </c>
      <c t="n" r="F73" s="6">
        <v>0</v>
      </c>
    </row>
    <row r="74" spans="1:6">
      <c t="s" r="A74" s="4">
        <v>512</v>
      </c>
      <c t="s" r="B74" s="4">
        <v>510</v>
      </c>
      <c t="n" r="C74" s="6">
        <v>27</v>
      </c>
      <c t="n" r="F74" s="6">
        <v>27</v>
      </c>
    </row>
    <row r="75" spans="1:6">
      <c t="s" r="A75" s="4">
        <v>513</v>
      </c>
      <c t="n" r="C75" s="7">
        <v>4</v>
      </c>
      <c t="n" r="F75" s="7">
        <v>5</v>
      </c>
    </row>
    <row r="76" spans="1:6">
      <c t="s" r="A76" s="4">
        <v>514</v>
      </c>
      <c t="s" r="B76" s="4">
        <v>515</v>
      </c>
      <c t="s" r="C76" s="4">
        <v>530</v>
      </c>
      <c t="s" r="F76" s="4">
        <v>531</v>
      </c>
    </row>
    <row r="77" spans="1:6">
      <c t="s" r="A77" s="4">
        <v>518</v>
      </c>
      <c t="n" r="C77" s="7">
        <v>28</v>
      </c>
      <c t="n" r="E77" s="6">
        <v>33</v>
      </c>
    </row>
    <row r="78" spans="1:6">
      <c t="s" r="A78" s="4">
        <v>519</v>
      </c>
      <c t="n" r="C78" s="6">
        <v>0</v>
      </c>
      <c t="n" r="E78" s="6">
        <v>1</v>
      </c>
    </row>
    <row r="79" spans="1:6">
      <c t="s" r="A79" s="4">
        <v>424</v>
      </c>
    </row>
    <row r="80" spans="1:6">
      <c t="s" r="A80" s="3">
        <v>505</v>
      </c>
    </row>
    <row r="81" spans="1:6">
      <c t="s" r="A81" s="4">
        <v>506</v>
      </c>
      <c t="s" r="B81" s="4">
        <v>118</v>
      </c>
      <c t="n" r="C81" s="6">
        <v>167</v>
      </c>
      <c t="n" r="F81" s="7">
        <v>204</v>
      </c>
    </row>
    <row r="82" spans="1:6">
      <c t="s" r="A82" s="4">
        <v>507</v>
      </c>
      <c t="s" r="B82" s="4">
        <v>508</v>
      </c>
      <c t="n" r="C82" s="6">
        <v>12</v>
      </c>
      <c t="n" r="F82" s="6">
        <v>13</v>
      </c>
    </row>
    <row r="83" spans="1:6">
      <c t="s" r="A83" s="4">
        <v>509</v>
      </c>
      <c t="s" r="B83" s="4">
        <v>510</v>
      </c>
      <c t="n" r="C83" s="6">
        <v>155</v>
      </c>
      <c t="n" r="F83" s="6">
        <v>191</v>
      </c>
    </row>
    <row r="84" spans="1:6">
      <c t="s" r="A84" s="4">
        <v>511</v>
      </c>
      <c t="s" r="B84" s="4">
        <v>510</v>
      </c>
      <c t="n" r="C84" s="6">
        <v>13</v>
      </c>
      <c t="n" r="F84" s="6">
        <v>13</v>
      </c>
    </row>
    <row r="85" spans="1:6">
      <c t="s" r="A85" s="4">
        <v>512</v>
      </c>
      <c t="s" r="B85" s="4">
        <v>510</v>
      </c>
      <c t="n" r="C85" s="6">
        <v>142</v>
      </c>
      <c t="n" r="F85" s="6">
        <v>178</v>
      </c>
    </row>
    <row r="86" spans="1:6">
      <c t="s" r="A86" s="4">
        <v>513</v>
      </c>
      <c t="n" r="C86" s="7">
        <v>20</v>
      </c>
      <c t="n" r="F86" s="7">
        <v>26</v>
      </c>
    </row>
    <row r="87" spans="1:6">
      <c t="s" r="A87" s="4">
        <v>514</v>
      </c>
      <c t="s" r="B87" s="4">
        <v>515</v>
      </c>
      <c t="s" r="C87" s="4">
        <v>529</v>
      </c>
      <c t="s" r="F87" s="4">
        <v>532</v>
      </c>
    </row>
    <row r="88" spans="1:6">
      <c t="s" r="A88" s="4">
        <v>518</v>
      </c>
      <c t="n" r="C88" s="7">
        <v>169</v>
      </c>
      <c t="n" r="E88" s="6">
        <v>364</v>
      </c>
    </row>
    <row r="89" spans="1:6">
      <c t="s" r="A89" s="4">
        <v>519</v>
      </c>
      <c t="n" r="C89" s="6">
        <v>2</v>
      </c>
      <c t="n" r="E89" s="6">
        <v>4</v>
      </c>
    </row>
    <row r="90" spans="1:6">
      <c t="s" r="A90" s="4">
        <v>425</v>
      </c>
    </row>
    <row r="91" spans="1:6">
      <c t="s" r="A91" s="3">
        <v>505</v>
      </c>
    </row>
    <row r="92" spans="1:6">
      <c t="s" r="A92" s="4">
        <v>506</v>
      </c>
      <c t="s" r="B92" s="4">
        <v>118</v>
      </c>
      <c t="n" r="C92" s="6">
        <v>506</v>
      </c>
      <c t="n" r="F92" s="7">
        <v>508</v>
      </c>
    </row>
    <row r="93" spans="1:6">
      <c t="s" r="A93" s="4">
        <v>507</v>
      </c>
      <c t="s" r="B93" s="4">
        <v>508</v>
      </c>
      <c t="n" r="C93" s="6">
        <v>28</v>
      </c>
      <c t="n" r="F93" s="6">
        <v>29</v>
      </c>
    </row>
    <row r="94" spans="1:6">
      <c t="s" r="A94" s="4">
        <v>509</v>
      </c>
      <c t="s" r="B94" s="4">
        <v>510</v>
      </c>
      <c t="n" r="C94" s="6">
        <v>478</v>
      </c>
      <c t="n" r="F94" s="6">
        <v>479</v>
      </c>
    </row>
    <row r="95" spans="1:6">
      <c t="s" r="A95" s="4">
        <v>511</v>
      </c>
      <c t="s" r="B95" s="4">
        <v>510</v>
      </c>
      <c t="n" r="C95" s="6">
        <v>0</v>
      </c>
      <c t="n" r="F95" s="6">
        <v>0</v>
      </c>
    </row>
    <row r="96" spans="1:6">
      <c t="s" r="A96" s="4">
        <v>512</v>
      </c>
      <c t="s" r="B96" s="4">
        <v>510</v>
      </c>
      <c t="n" r="C96" s="6">
        <v>478</v>
      </c>
      <c t="n" r="F96" s="6">
        <v>479</v>
      </c>
    </row>
    <row r="97" spans="1:6">
      <c t="s" r="A97" s="4">
        <v>513</v>
      </c>
      <c t="n" r="C97" s="7">
        <v>59</v>
      </c>
      <c t="n" r="F97" s="7">
        <v>61</v>
      </c>
    </row>
    <row r="98" spans="1:6">
      <c t="s" r="A98" s="4">
        <v>514</v>
      </c>
      <c t="s" r="B98" s="4">
        <v>515</v>
      </c>
      <c t="s" r="C98" s="4">
        <v>533</v>
      </c>
      <c t="s" r="F98" s="4">
        <v>534</v>
      </c>
    </row>
    <row r="99" spans="1:6">
      <c t="s" r="A99" s="4">
        <v>518</v>
      </c>
      <c t="n" r="C99" s="7">
        <v>477</v>
      </c>
      <c t="n" r="E99" s="6">
        <v>476</v>
      </c>
    </row>
    <row r="100" spans="1:6">
      <c t="s" r="A100" s="4">
        <v>519</v>
      </c>
      <c t="n" r="C100" s="6">
        <v>4</v>
      </c>
      <c t="n" r="E100" s="6">
        <v>4</v>
      </c>
    </row>
    <row r="101" spans="1:6">
      <c t="s" r="A101" s="4">
        <v>426</v>
      </c>
    </row>
    <row r="102" spans="1:6">
      <c t="s" r="A102" s="3">
        <v>505</v>
      </c>
    </row>
    <row r="103" spans="1:6">
      <c t="s" r="A103" s="4">
        <v>506</v>
      </c>
      <c t="s" r="B103" s="4">
        <v>118</v>
      </c>
      <c t="n" r="C103" s="6">
        <v>335</v>
      </c>
      <c t="n" r="F103" s="7">
        <v>342</v>
      </c>
    </row>
    <row r="104" spans="1:6">
      <c t="s" r="A104" s="4">
        <v>507</v>
      </c>
      <c t="s" r="B104" s="4">
        <v>508</v>
      </c>
      <c t="n" r="C104" s="6">
        <v>1</v>
      </c>
      <c t="n" r="F104" s="6">
        <v>1</v>
      </c>
    </row>
    <row r="105" spans="1:6">
      <c t="s" r="A105" s="4">
        <v>509</v>
      </c>
      <c t="s" r="B105" s="4">
        <v>510</v>
      </c>
      <c t="n" r="C105" s="6">
        <v>334</v>
      </c>
      <c t="n" r="F105" s="6">
        <v>341</v>
      </c>
    </row>
    <row r="106" spans="1:6">
      <c t="s" r="A106" s="4">
        <v>511</v>
      </c>
      <c t="s" r="B106" s="4">
        <v>510</v>
      </c>
      <c t="n" r="C106" s="6">
        <v>0</v>
      </c>
      <c t="n" r="F106" s="6">
        <v>0</v>
      </c>
    </row>
    <row r="107" spans="1:6">
      <c t="s" r="A107" s="4">
        <v>512</v>
      </c>
      <c t="s" r="B107" s="4">
        <v>510</v>
      </c>
      <c t="n" r="C107" s="6">
        <v>334</v>
      </c>
      <c t="n" r="F107" s="6">
        <v>341</v>
      </c>
    </row>
    <row r="108" spans="1:6">
      <c t="s" r="A108" s="4">
        <v>513</v>
      </c>
      <c t="n" r="C108" s="7">
        <v>7</v>
      </c>
      <c t="n" r="F108" s="7">
        <v>7</v>
      </c>
    </row>
    <row r="109" spans="1:6">
      <c t="s" r="A109" s="4">
        <v>514</v>
      </c>
      <c t="s" r="B109" s="4">
        <v>515</v>
      </c>
      <c t="s" r="C109" s="4">
        <v>535</v>
      </c>
      <c t="s" r="F109" s="4">
        <v>536</v>
      </c>
    </row>
    <row r="110" spans="1:6">
      <c t="s" r="A110" s="4">
        <v>518</v>
      </c>
      <c t="n" r="C110" s="7">
        <v>337</v>
      </c>
      <c t="n" r="E110" s="6">
        <v>363</v>
      </c>
    </row>
    <row r="111" spans="1:6">
      <c t="s" r="A111" s="4">
        <v>519</v>
      </c>
      <c t="n" r="C111" s="6">
        <v>5</v>
      </c>
      <c t="n" r="E111" s="6">
        <v>5</v>
      </c>
    </row>
    <row r="112" spans="1:6">
      <c t="s" r="A112" s="4">
        <v>427</v>
      </c>
    </row>
    <row r="113" spans="1:6">
      <c t="s" r="A113" s="3">
        <v>505</v>
      </c>
    </row>
    <row r="114" spans="1:6">
      <c t="s" r="A114" s="4">
        <v>506</v>
      </c>
      <c t="s" r="B114" s="4">
        <v>118</v>
      </c>
      <c t="n" r="C114" s="6">
        <v>1</v>
      </c>
      <c t="n" r="F114" s="7">
        <v>1</v>
      </c>
    </row>
    <row r="115" spans="1:6">
      <c t="s" r="A115" s="4">
        <v>507</v>
      </c>
      <c t="s" r="B115" s="4">
        <v>508</v>
      </c>
      <c t="n" r="C115" s="6">
        <v>0</v>
      </c>
      <c t="n" r="F115" s="6">
        <v>0</v>
      </c>
    </row>
    <row r="116" spans="1:6">
      <c t="s" r="A116" s="4">
        <v>509</v>
      </c>
      <c t="s" r="B116" s="4">
        <v>510</v>
      </c>
      <c t="n" r="C116" s="6">
        <v>1</v>
      </c>
      <c t="n" r="F116" s="6">
        <v>1</v>
      </c>
    </row>
    <row r="117" spans="1:6">
      <c t="s" r="A117" s="4">
        <v>511</v>
      </c>
      <c t="s" r="B117" s="4">
        <v>510</v>
      </c>
      <c t="n" r="C117" s="6">
        <v>0</v>
      </c>
      <c t="n" r="F117" s="6">
        <v>0</v>
      </c>
    </row>
    <row r="118" spans="1:6">
      <c t="s" r="A118" s="4">
        <v>512</v>
      </c>
      <c t="s" r="B118" s="4">
        <v>510</v>
      </c>
      <c t="n" r="C118" s="6">
        <v>1</v>
      </c>
      <c t="n" r="F118" s="6">
        <v>1</v>
      </c>
    </row>
    <row r="119" spans="1:6">
      <c t="s" r="A119" s="4">
        <v>513</v>
      </c>
      <c t="n" r="C119" s="7">
        <v>0</v>
      </c>
      <c t="n" r="F119" s="7">
        <v>0</v>
      </c>
    </row>
    <row r="120" spans="1:6">
      <c t="s" r="A120" s="4">
        <v>514</v>
      </c>
      <c t="s" r="B120" s="4">
        <v>515</v>
      </c>
      <c t="s" r="C120" s="4">
        <v>537</v>
      </c>
      <c t="s" r="F120" s="4">
        <v>537</v>
      </c>
    </row>
    <row r="121" spans="1:6">
      <c t="s" r="A121" s="4">
        <v>518</v>
      </c>
      <c t="n" r="C121" s="7">
        <v>1</v>
      </c>
      <c t="n" r="E121" s="6">
        <v>1</v>
      </c>
    </row>
    <row r="122" spans="1:6">
      <c t="s" r="A122" s="4">
        <v>519</v>
      </c>
      <c t="n" r="C122" s="6">
        <v>0</v>
      </c>
      <c t="n" r="E122" s="6">
        <v>0</v>
      </c>
    </row>
    <row r="123" spans="1:6">
      <c t="s" r="A123" s="4">
        <v>429</v>
      </c>
    </row>
    <row r="124" spans="1:6">
      <c t="s" r="A124" s="3">
        <v>505</v>
      </c>
    </row>
    <row r="125" spans="1:6">
      <c t="s" r="A125" s="4">
        <v>506</v>
      </c>
      <c t="s" r="B125" s="4">
        <v>118</v>
      </c>
      <c t="n" r="C125" s="6">
        <v>2</v>
      </c>
      <c t="n" r="F125" s="7">
        <v>2</v>
      </c>
    </row>
    <row r="126" spans="1:6">
      <c t="s" r="A126" s="4">
        <v>507</v>
      </c>
      <c t="s" r="B126" s="4">
        <v>508</v>
      </c>
      <c t="n" r="C126" s="6">
        <v>0</v>
      </c>
      <c t="n" r="F126" s="6">
        <v>0</v>
      </c>
    </row>
    <row r="127" spans="1:6">
      <c t="s" r="A127" s="4">
        <v>509</v>
      </c>
      <c t="s" r="B127" s="4">
        <v>510</v>
      </c>
      <c t="n" r="C127" s="6">
        <v>2</v>
      </c>
      <c t="n" r="F127" s="6">
        <v>2</v>
      </c>
    </row>
    <row r="128" spans="1:6">
      <c t="s" r="A128" s="4">
        <v>511</v>
      </c>
      <c t="s" r="B128" s="4">
        <v>510</v>
      </c>
      <c t="n" r="C128" s="6">
        <v>0</v>
      </c>
      <c t="n" r="F128" s="6">
        <v>0</v>
      </c>
    </row>
    <row r="129" spans="1:6">
      <c t="s" r="A129" s="4">
        <v>512</v>
      </c>
      <c t="s" r="B129" s="4">
        <v>510</v>
      </c>
      <c t="n" r="C129" s="6">
        <v>2</v>
      </c>
      <c t="n" r="F129" s="6">
        <v>2</v>
      </c>
    </row>
    <row r="130" spans="1:6">
      <c t="s" r="A130" s="4">
        <v>513</v>
      </c>
      <c t="n" r="C130" s="7">
        <v>0</v>
      </c>
      <c t="n" r="F130" s="7">
        <v>0</v>
      </c>
    </row>
    <row r="131" spans="1:6">
      <c t="s" r="A131" s="4">
        <v>514</v>
      </c>
      <c t="s" r="B131" s="4">
        <v>515</v>
      </c>
      <c t="s" r="C131" s="4">
        <v>537</v>
      </c>
      <c t="s" r="F131" s="4">
        <v>537</v>
      </c>
    </row>
    <row r="132" spans="1:6">
      <c t="s" r="A132" s="4">
        <v>518</v>
      </c>
      <c t="n" r="C132" s="7">
        <v>2</v>
      </c>
      <c t="n" r="E132" s="6">
        <v>2</v>
      </c>
    </row>
    <row r="133" spans="1:6">
      <c t="s" r="A133" s="4">
        <v>519</v>
      </c>
      <c t="n" r="C133" s="6">
        <v>0</v>
      </c>
      <c t="n" r="E133" s="6">
        <v>0</v>
      </c>
    </row>
    <row r="134" spans="1:6">
      <c t="s" r="A134" s="4">
        <v>430</v>
      </c>
    </row>
    <row r="135" spans="1:6">
      <c t="s" r="A135" s="3">
        <v>505</v>
      </c>
    </row>
    <row r="136" spans="1:6">
      <c t="s" r="A136" s="4">
        <v>506</v>
      </c>
      <c t="s" r="B136" s="4">
        <v>118</v>
      </c>
      <c t="n" r="C136" s="6">
        <v>12</v>
      </c>
      <c t="n" r="F136" s="7">
        <v>12</v>
      </c>
    </row>
    <row r="137" spans="1:6">
      <c t="s" r="A137" s="4">
        <v>507</v>
      </c>
      <c t="s" r="B137" s="4">
        <v>508</v>
      </c>
      <c t="n" r="C137" s="6">
        <v>0</v>
      </c>
      <c t="n" r="F137" s="6">
        <v>0</v>
      </c>
    </row>
    <row r="138" spans="1:6">
      <c t="s" r="A138" s="4">
        <v>509</v>
      </c>
      <c t="s" r="B138" s="4">
        <v>510</v>
      </c>
      <c t="n" r="C138" s="6">
        <v>12</v>
      </c>
      <c t="n" r="F138" s="6">
        <v>12</v>
      </c>
    </row>
    <row r="139" spans="1:6">
      <c t="s" r="A139" s="4">
        <v>511</v>
      </c>
      <c t="s" r="B139" s="4">
        <v>510</v>
      </c>
      <c t="n" r="C139" s="6">
        <v>0</v>
      </c>
      <c t="n" r="F139" s="6">
        <v>0</v>
      </c>
    </row>
    <row r="140" spans="1:6">
      <c t="s" r="A140" s="4">
        <v>512</v>
      </c>
      <c t="s" r="B140" s="4">
        <v>510</v>
      </c>
      <c t="n" r="C140" s="6">
        <v>12</v>
      </c>
      <c t="n" r="F140" s="6">
        <v>12</v>
      </c>
    </row>
    <row r="141" spans="1:6">
      <c t="s" r="A141" s="4">
        <v>513</v>
      </c>
      <c t="n" r="C141" s="7">
        <v>0</v>
      </c>
      <c t="n" r="F141" s="7">
        <v>0</v>
      </c>
    </row>
    <row r="142" spans="1:6">
      <c t="s" r="A142" s="4">
        <v>514</v>
      </c>
      <c t="s" r="B142" s="4">
        <v>515</v>
      </c>
      <c t="s" r="C142" s="4">
        <v>537</v>
      </c>
      <c t="s" r="F142" s="4">
        <v>537</v>
      </c>
    </row>
    <row r="143" spans="1:6">
      <c t="s" r="A143" s="4">
        <v>518</v>
      </c>
      <c t="n" r="C143" s="7">
        <v>12</v>
      </c>
      <c t="n" r="E143" s="6">
        <v>15</v>
      </c>
    </row>
    <row r="144" spans="1:6">
      <c t="s" r="A144" s="4">
        <v>519</v>
      </c>
      <c t="n" r="C144" s="6">
        <v>0</v>
      </c>
      <c t="n" r="E144" s="6">
        <v>0</v>
      </c>
    </row>
    <row r="145" spans="1:6">
      <c t="s" r="A145" s="4">
        <v>431</v>
      </c>
    </row>
    <row r="146" spans="1:6">
      <c t="s" r="A146" s="3">
        <v>505</v>
      </c>
    </row>
    <row r="147" spans="1:6">
      <c t="s" r="A147" s="4">
        <v>506</v>
      </c>
      <c t="s" r="B147" s="4">
        <v>118</v>
      </c>
      <c t="n" r="C147" s="6">
        <v>856</v>
      </c>
      <c t="n" r="F147" s="7">
        <v>865</v>
      </c>
    </row>
    <row r="148" spans="1:6">
      <c t="s" r="A148" s="4">
        <v>507</v>
      </c>
      <c t="s" r="B148" s="4">
        <v>508</v>
      </c>
      <c t="n" r="C148" s="6">
        <v>29</v>
      </c>
      <c t="n" r="F148" s="6">
        <v>30</v>
      </c>
    </row>
    <row r="149" spans="1:6">
      <c t="s" r="A149" s="4">
        <v>509</v>
      </c>
      <c t="s" r="B149" s="4">
        <v>510</v>
      </c>
      <c t="n" r="C149" s="6">
        <v>827</v>
      </c>
      <c t="n" r="F149" s="6">
        <v>835</v>
      </c>
    </row>
    <row r="150" spans="1:6">
      <c t="s" r="A150" s="4">
        <v>511</v>
      </c>
      <c t="s" r="B150" s="4">
        <v>510</v>
      </c>
      <c t="n" r="C150" s="6">
        <v>0</v>
      </c>
      <c t="n" r="F150" s="6">
        <v>0</v>
      </c>
    </row>
    <row r="151" spans="1:6">
      <c t="s" r="A151" s="4">
        <v>512</v>
      </c>
      <c t="s" r="B151" s="4">
        <v>510</v>
      </c>
      <c t="n" r="C151" s="6">
        <v>827</v>
      </c>
      <c t="n" r="F151" s="6">
        <v>835</v>
      </c>
    </row>
    <row r="152" spans="1:6">
      <c t="s" r="A152" s="4">
        <v>513</v>
      </c>
      <c t="n" r="C152" s="7">
        <v>66</v>
      </c>
      <c t="n" r="F152" s="7">
        <v>68</v>
      </c>
    </row>
    <row r="153" spans="1:6">
      <c t="s" r="A153" s="4">
        <v>514</v>
      </c>
      <c t="s" r="B153" s="4">
        <v>515</v>
      </c>
      <c t="s" r="C153" s="4">
        <v>538</v>
      </c>
      <c t="s" r="F153" s="4">
        <v>539</v>
      </c>
    </row>
    <row r="154" spans="1:6">
      <c t="s" r="A154" s="4">
        <v>518</v>
      </c>
      <c t="n" r="C154" s="7">
        <v>829</v>
      </c>
      <c t="n" r="E154" s="6">
        <v>857</v>
      </c>
    </row>
    <row r="155" spans="1:6">
      <c t="s" r="A155" s="4">
        <v>519</v>
      </c>
      <c t="n" r="C155" s="6">
        <v>9</v>
      </c>
      <c t="n" r="E155" s="7">
        <v>9</v>
      </c>
    </row>
    <row r="156" spans="1:6">
      <c t="s" r="A156" s="4">
        <v>540</v>
      </c>
    </row>
    <row r="157" spans="1:6">
      <c t="s" r="A157" s="3">
        <v>505</v>
      </c>
    </row>
    <row r="158" spans="1:6">
      <c t="s" r="A158" s="4">
        <v>506</v>
      </c>
      <c t="s" r="B158" s="4">
        <v>118</v>
      </c>
      <c t="n" r="C158" s="6">
        <v>970</v>
      </c>
      <c t="n" r="F158" s="7">
        <v>752</v>
      </c>
    </row>
    <row r="159" spans="1:6">
      <c t="s" r="A159" s="4">
        <v>507</v>
      </c>
      <c t="s" r="B159" s="4">
        <v>508</v>
      </c>
      <c t="n" r="C159" s="6">
        <v>94</v>
      </c>
      <c t="n" r="F159" s="6">
        <v>81</v>
      </c>
    </row>
    <row r="160" spans="1:6">
      <c t="s" r="A160" s="4">
        <v>509</v>
      </c>
      <c t="s" r="B160" s="4">
        <v>510</v>
      </c>
      <c t="n" r="C160" s="6">
        <v>876</v>
      </c>
      <c t="n" r="F160" s="6">
        <v>671</v>
      </c>
    </row>
    <row r="161" spans="1:6">
      <c t="s" r="A161" s="4">
        <v>511</v>
      </c>
      <c t="s" r="B161" s="4">
        <v>510</v>
      </c>
      <c t="n" r="C161" s="6">
        <v>122</v>
      </c>
      <c t="n" r="F161" s="6">
        <v>75</v>
      </c>
    </row>
    <row r="162" spans="1:6">
      <c t="s" r="A162" s="4">
        <v>512</v>
      </c>
      <c t="s" r="B162" s="4">
        <v>510</v>
      </c>
      <c t="n" r="C162" s="6">
        <v>754</v>
      </c>
      <c t="n" r="F162" s="6">
        <v>596</v>
      </c>
    </row>
    <row r="163" spans="1:6">
      <c t="s" r="A163" s="4">
        <v>513</v>
      </c>
      <c t="n" r="C163" s="7">
        <v>245</v>
      </c>
      <c t="n" r="F163" s="7">
        <v>180</v>
      </c>
    </row>
    <row r="164" spans="1:6">
      <c t="s" r="A164" s="4">
        <v>514</v>
      </c>
      <c t="s" r="B164" s="4">
        <v>515</v>
      </c>
      <c t="s" r="C164" s="4">
        <v>541</v>
      </c>
      <c t="s" r="F164" s="4">
        <v>542</v>
      </c>
    </row>
    <row r="165" spans="1:6">
      <c t="s" r="A165" s="4">
        <v>482</v>
      </c>
    </row>
    <row r="166" spans="1:6">
      <c t="s" r="A166" s="3">
        <v>505</v>
      </c>
    </row>
    <row r="167" spans="1:6">
      <c t="s" r="A167" s="4">
        <v>506</v>
      </c>
      <c t="s" r="B167" s="4">
        <v>118</v>
      </c>
      <c t="n" r="C167" s="7">
        <v>598</v>
      </c>
      <c t="n" r="F167" s="7">
        <v>363</v>
      </c>
    </row>
    <row r="168" spans="1:6">
      <c t="s" r="A168" s="4">
        <v>507</v>
      </c>
      <c t="s" r="B168" s="4">
        <v>508</v>
      </c>
      <c t="n" r="C168" s="6">
        <v>52</v>
      </c>
      <c t="n" r="F168" s="6">
        <v>41</v>
      </c>
    </row>
    <row r="169" spans="1:6">
      <c t="s" r="A169" s="4">
        <v>509</v>
      </c>
      <c t="s" r="B169" s="4">
        <v>510</v>
      </c>
      <c t="n" r="C169" s="6">
        <v>546</v>
      </c>
      <c t="n" r="F169" s="6">
        <v>322</v>
      </c>
    </row>
    <row r="170" spans="1:6">
      <c t="s" r="A170" s="4">
        <v>511</v>
      </c>
      <c t="s" r="B170" s="4">
        <v>510</v>
      </c>
      <c t="n" r="C170" s="6">
        <v>78</v>
      </c>
      <c t="n" r="F170" s="6">
        <v>26</v>
      </c>
    </row>
    <row r="171" spans="1:6">
      <c t="s" r="A171" s="4">
        <v>512</v>
      </c>
      <c t="s" r="B171" s="4">
        <v>510</v>
      </c>
      <c t="n" r="C171" s="6">
        <v>468</v>
      </c>
      <c t="n" r="F171" s="6">
        <v>296</v>
      </c>
    </row>
    <row r="172" spans="1:6">
      <c t="s" r="A172" s="4">
        <v>513</v>
      </c>
      <c t="n" r="C172" s="7">
        <v>164</v>
      </c>
      <c t="n" r="F172" s="7">
        <v>98</v>
      </c>
    </row>
    <row r="173" spans="1:6">
      <c t="s" r="A173" s="4">
        <v>514</v>
      </c>
      <c t="s" r="B173" s="4">
        <v>515</v>
      </c>
      <c t="s" r="C173" s="4">
        <v>543</v>
      </c>
      <c t="s" r="F173" s="4">
        <v>544</v>
      </c>
    </row>
    <row r="174" spans="1:6">
      <c t="s" r="A174" s="4">
        <v>483</v>
      </c>
    </row>
    <row r="175" spans="1:6">
      <c t="s" r="A175" s="3">
        <v>505</v>
      </c>
    </row>
    <row r="176" spans="1:6">
      <c t="s" r="A176" s="4">
        <v>506</v>
      </c>
      <c t="s" r="B176" s="4">
        <v>118</v>
      </c>
      <c t="n" r="C176" s="7">
        <v>275</v>
      </c>
      <c t="n" r="F176" s="7">
        <v>286</v>
      </c>
    </row>
    <row r="177" spans="1:6">
      <c t="s" r="A177" s="4">
        <v>507</v>
      </c>
      <c t="s" r="B177" s="4">
        <v>508</v>
      </c>
      <c t="n" r="C177" s="6">
        <v>20</v>
      </c>
      <c t="n" r="F177" s="6">
        <v>18</v>
      </c>
    </row>
    <row r="178" spans="1:6">
      <c t="s" r="A178" s="4">
        <v>509</v>
      </c>
      <c t="s" r="B178" s="4">
        <v>510</v>
      </c>
      <c t="n" r="C178" s="6">
        <v>255</v>
      </c>
      <c t="n" r="F178" s="6">
        <v>268</v>
      </c>
    </row>
    <row r="179" spans="1:6">
      <c t="s" r="A179" s="4">
        <v>511</v>
      </c>
      <c t="s" r="B179" s="4">
        <v>510</v>
      </c>
      <c t="n" r="C179" s="6">
        <v>31</v>
      </c>
      <c t="n" r="F179" s="6">
        <v>36</v>
      </c>
    </row>
    <row r="180" spans="1:6">
      <c t="s" r="A180" s="4">
        <v>512</v>
      </c>
      <c t="s" r="B180" s="4">
        <v>510</v>
      </c>
      <c t="n" r="C180" s="6">
        <v>224</v>
      </c>
      <c t="n" r="F180" s="6">
        <v>232</v>
      </c>
    </row>
    <row r="181" spans="1:6">
      <c t="s" r="A181" s="4">
        <v>513</v>
      </c>
      <c t="n" r="C181" s="7">
        <v>69</v>
      </c>
      <c t="n" r="F181" s="7">
        <v>69</v>
      </c>
    </row>
    <row r="182" spans="1:6">
      <c t="s" r="A182" s="4">
        <v>514</v>
      </c>
      <c t="s" r="B182" s="4">
        <v>515</v>
      </c>
      <c t="s" r="C182" s="4">
        <v>545</v>
      </c>
      <c t="s" r="F182" s="4">
        <v>546</v>
      </c>
    </row>
    <row r="183" spans="1:6">
      <c t="s" r="A183" s="4">
        <v>484</v>
      </c>
    </row>
    <row r="184" spans="1:6">
      <c t="s" r="A184" s="3">
        <v>505</v>
      </c>
    </row>
    <row r="185" spans="1:6">
      <c t="s" r="A185" s="4">
        <v>506</v>
      </c>
      <c t="s" r="B185" s="4">
        <v>118</v>
      </c>
      <c t="n" r="C185" s="7">
        <v>2</v>
      </c>
      <c t="n" r="F185" s="7">
        <v>2</v>
      </c>
    </row>
    <row r="186" spans="1:6">
      <c t="s" r="A186" s="4">
        <v>507</v>
      </c>
      <c t="s" r="B186" s="4">
        <v>508</v>
      </c>
      <c t="n" r="C186" s="6">
        <v>0</v>
      </c>
      <c t="n" r="F186" s="6">
        <v>0</v>
      </c>
    </row>
    <row r="187" spans="1:6">
      <c t="s" r="A187" s="4">
        <v>509</v>
      </c>
      <c t="s" r="B187" s="4">
        <v>510</v>
      </c>
      <c t="n" r="C187" s="6">
        <v>2</v>
      </c>
      <c t="n" r="F187" s="6">
        <v>2</v>
      </c>
    </row>
    <row r="188" spans="1:6">
      <c t="s" r="A188" s="4">
        <v>511</v>
      </c>
      <c t="s" r="B188" s="4">
        <v>510</v>
      </c>
      <c t="n" r="C188" s="6">
        <v>0</v>
      </c>
      <c t="n" r="F188" s="6">
        <v>0</v>
      </c>
    </row>
    <row r="189" spans="1:6">
      <c t="s" r="A189" s="4">
        <v>512</v>
      </c>
      <c t="s" r="B189" s="4">
        <v>510</v>
      </c>
      <c t="n" r="C189" s="6">
        <v>2</v>
      </c>
      <c t="n" r="F189" s="6">
        <v>2</v>
      </c>
    </row>
    <row r="190" spans="1:6">
      <c t="s" r="A190" s="4">
        <v>513</v>
      </c>
      <c t="n" r="C190" s="7">
        <v>2</v>
      </c>
      <c t="n" r="F190" s="7">
        <v>1</v>
      </c>
    </row>
    <row r="191" spans="1:6">
      <c t="s" r="A191" s="4">
        <v>514</v>
      </c>
      <c t="s" r="B191" s="4">
        <v>515</v>
      </c>
      <c t="s" r="C191" s="4">
        <v>547</v>
      </c>
      <c t="s" r="F191" s="4">
        <v>548</v>
      </c>
    </row>
    <row r="192" spans="1:6">
      <c t="s" r="A192" s="4">
        <v>485</v>
      </c>
    </row>
    <row r="193" spans="1:6">
      <c t="s" r="A193" s="3">
        <v>505</v>
      </c>
    </row>
    <row r="194" spans="1:6">
      <c t="s" r="A194" s="4">
        <v>506</v>
      </c>
      <c t="s" r="B194" s="4">
        <v>118</v>
      </c>
      <c t="n" r="C194" s="7">
        <v>875</v>
      </c>
      <c t="n" r="F194" s="7">
        <v>651</v>
      </c>
    </row>
    <row r="195" spans="1:6">
      <c t="s" r="A195" s="4">
        <v>507</v>
      </c>
      <c t="s" r="B195" s="4">
        <v>508</v>
      </c>
      <c t="n" r="C195" s="6">
        <v>72</v>
      </c>
      <c t="n" r="F195" s="6">
        <v>59</v>
      </c>
    </row>
    <row r="196" spans="1:6">
      <c t="s" r="A196" s="4">
        <v>509</v>
      </c>
      <c t="s" r="B196" s="4">
        <v>510</v>
      </c>
      <c t="n" r="C196" s="6">
        <v>803</v>
      </c>
      <c t="n" r="F196" s="6">
        <v>592</v>
      </c>
    </row>
    <row r="197" spans="1:6">
      <c t="s" r="A197" s="4">
        <v>511</v>
      </c>
      <c t="s" r="B197" s="4">
        <v>510</v>
      </c>
      <c t="n" r="C197" s="6">
        <v>109</v>
      </c>
      <c t="n" r="F197" s="6">
        <v>62</v>
      </c>
    </row>
    <row r="198" spans="1:6">
      <c t="s" r="A198" s="4">
        <v>512</v>
      </c>
      <c t="s" r="B198" s="4">
        <v>510</v>
      </c>
      <c t="n" r="C198" s="6">
        <v>694</v>
      </c>
      <c t="n" r="F198" s="6">
        <v>530</v>
      </c>
    </row>
    <row r="199" spans="1:6">
      <c t="s" r="A199" s="4">
        <v>513</v>
      </c>
      <c t="n" r="C199" s="7">
        <v>235</v>
      </c>
      <c t="n" r="F199" s="7">
        <v>168</v>
      </c>
    </row>
    <row r="200" spans="1:6">
      <c t="s" r="A200" s="4">
        <v>514</v>
      </c>
      <c t="s" r="B200" s="4">
        <v>515</v>
      </c>
      <c t="s" r="C200" s="4">
        <v>549</v>
      </c>
      <c t="s" r="F200" s="4">
        <v>541</v>
      </c>
    </row>
    <row r="201" spans="1:6">
      <c t="s" r="A201" s="4">
        <v>486</v>
      </c>
    </row>
    <row r="202" spans="1:6">
      <c t="s" r="A202" s="3">
        <v>505</v>
      </c>
    </row>
    <row r="203" spans="1:6">
      <c t="s" r="A203" s="4">
        <v>506</v>
      </c>
      <c t="s" r="B203" s="4">
        <v>118</v>
      </c>
      <c t="n" r="C203" s="7">
        <v>33</v>
      </c>
      <c t="n" r="F203" s="7">
        <v>36</v>
      </c>
    </row>
    <row r="204" spans="1:6">
      <c t="s" r="A204" s="4">
        <v>507</v>
      </c>
      <c t="s" r="B204" s="4">
        <v>508</v>
      </c>
      <c t="n" r="C204" s="6">
        <v>5</v>
      </c>
      <c t="n" r="F204" s="6">
        <v>5</v>
      </c>
    </row>
    <row r="205" spans="1:6">
      <c t="s" r="A205" s="4">
        <v>509</v>
      </c>
      <c t="s" r="B205" s="4">
        <v>510</v>
      </c>
      <c t="n" r="C205" s="6">
        <v>28</v>
      </c>
      <c t="n" r="F205" s="6">
        <v>31</v>
      </c>
    </row>
    <row r="206" spans="1:6">
      <c t="s" r="A206" s="4">
        <v>511</v>
      </c>
      <c t="s" r="B206" s="4">
        <v>510</v>
      </c>
      <c t="n" r="C206" s="6">
        <v>13</v>
      </c>
      <c t="n" r="F206" s="6">
        <v>13</v>
      </c>
    </row>
    <row r="207" spans="1:6">
      <c t="s" r="A207" s="4">
        <v>512</v>
      </c>
      <c t="s" r="B207" s="4">
        <v>510</v>
      </c>
      <c t="n" r="C207" s="6">
        <v>15</v>
      </c>
      <c t="n" r="F207" s="6">
        <v>18</v>
      </c>
    </row>
    <row r="208" spans="1:6">
      <c t="s" r="A208" s="4">
        <v>513</v>
      </c>
      <c t="n" r="C208" s="7">
        <v>6</v>
      </c>
      <c t="n" r="F208" s="7">
        <v>8</v>
      </c>
    </row>
    <row r="209" spans="1:6">
      <c t="s" r="A209" s="4">
        <v>514</v>
      </c>
      <c t="s" r="B209" s="4">
        <v>515</v>
      </c>
      <c t="s" r="C209" s="4">
        <v>525</v>
      </c>
      <c t="s" r="F209" s="4">
        <v>543</v>
      </c>
    </row>
    <row r="210" spans="1:6">
      <c t="s" r="A210" s="4">
        <v>488</v>
      </c>
    </row>
    <row r="211" spans="1:6">
      <c t="s" r="A211" s="3">
        <v>505</v>
      </c>
    </row>
    <row r="212" spans="1:6">
      <c t="s" r="A212" s="4">
        <v>506</v>
      </c>
      <c t="s" r="B212" s="4">
        <v>118</v>
      </c>
      <c t="n" r="C212" s="7">
        <v>33</v>
      </c>
      <c t="n" r="F212" s="7">
        <v>36</v>
      </c>
    </row>
    <row r="213" spans="1:6">
      <c t="s" r="A213" s="4">
        <v>507</v>
      </c>
      <c t="s" r="B213" s="4">
        <v>508</v>
      </c>
      <c t="n" r="C213" s="6">
        <v>5</v>
      </c>
      <c t="n" r="F213" s="6">
        <v>5</v>
      </c>
    </row>
    <row r="214" spans="1:6">
      <c t="s" r="A214" s="4">
        <v>509</v>
      </c>
      <c t="s" r="B214" s="4">
        <v>510</v>
      </c>
      <c t="n" r="C214" s="6">
        <v>28</v>
      </c>
      <c t="n" r="F214" s="6">
        <v>31</v>
      </c>
    </row>
    <row r="215" spans="1:6">
      <c t="s" r="A215" s="4">
        <v>511</v>
      </c>
      <c t="s" r="B215" s="4">
        <v>510</v>
      </c>
      <c t="n" r="C215" s="6">
        <v>13</v>
      </c>
      <c t="n" r="F215" s="6">
        <v>13</v>
      </c>
    </row>
    <row r="216" spans="1:6">
      <c t="s" r="A216" s="4">
        <v>512</v>
      </c>
      <c t="s" r="B216" s="4">
        <v>510</v>
      </c>
      <c t="n" r="C216" s="6">
        <v>15</v>
      </c>
      <c t="n" r="F216" s="6">
        <v>18</v>
      </c>
    </row>
    <row r="217" spans="1:6">
      <c t="s" r="A217" s="4">
        <v>513</v>
      </c>
      <c t="n" r="C217" s="7">
        <v>6</v>
      </c>
      <c t="n" r="F217" s="7">
        <v>8</v>
      </c>
    </row>
    <row r="218" spans="1:6">
      <c t="s" r="A218" s="4">
        <v>514</v>
      </c>
      <c t="s" r="B218" s="4">
        <v>515</v>
      </c>
      <c t="s" r="C218" s="4">
        <v>525</v>
      </c>
      <c t="s" r="F218" s="4">
        <v>543</v>
      </c>
    </row>
    <row r="219" spans="1:6">
      <c t="s" r="A219" s="4">
        <v>489</v>
      </c>
    </row>
    <row r="220" spans="1:6">
      <c t="s" r="A220" s="3">
        <v>505</v>
      </c>
    </row>
    <row r="221" spans="1:6">
      <c t="s" r="A221" s="4">
        <v>506</v>
      </c>
      <c t="s" r="B221" s="4">
        <v>118</v>
      </c>
      <c t="n" r="C221" s="7">
        <v>48</v>
      </c>
      <c t="n" r="F221" s="7">
        <v>51</v>
      </c>
    </row>
    <row r="222" spans="1:6">
      <c t="s" r="A222" s="4">
        <v>507</v>
      </c>
      <c t="s" r="B222" s="4">
        <v>508</v>
      </c>
      <c t="n" r="C222" s="6">
        <v>16</v>
      </c>
      <c t="n" r="F222" s="6">
        <v>16</v>
      </c>
    </row>
    <row r="223" spans="1:6">
      <c t="s" r="A223" s="4">
        <v>509</v>
      </c>
      <c t="s" r="B223" s="4">
        <v>510</v>
      </c>
      <c t="n" r="C223" s="6">
        <v>32</v>
      </c>
      <c t="n" r="F223" s="6">
        <v>35</v>
      </c>
    </row>
    <row r="224" spans="1:6">
      <c t="s" r="A224" s="4">
        <v>511</v>
      </c>
      <c t="s" r="B224" s="4">
        <v>510</v>
      </c>
      <c t="n" r="C224" s="6">
        <v>0</v>
      </c>
      <c t="n" r="F224" s="6">
        <v>0</v>
      </c>
    </row>
    <row r="225" spans="1:6">
      <c t="s" r="A225" s="4">
        <v>512</v>
      </c>
      <c t="s" r="B225" s="4">
        <v>510</v>
      </c>
      <c t="n" r="C225" s="6">
        <v>32</v>
      </c>
      <c t="n" r="F225" s="6">
        <v>35</v>
      </c>
    </row>
    <row r="226" spans="1:6">
      <c t="s" r="A226" s="4">
        <v>513</v>
      </c>
      <c t="n" r="C226" s="7">
        <v>4</v>
      </c>
      <c t="n" r="F226" s="7">
        <v>4</v>
      </c>
    </row>
    <row r="227" spans="1:6">
      <c t="s" r="A227" s="4">
        <v>514</v>
      </c>
      <c t="s" r="B227" s="4">
        <v>515</v>
      </c>
      <c t="s" r="C227" s="4">
        <v>550</v>
      </c>
      <c t="s" r="F227" s="4">
        <v>551</v>
      </c>
    </row>
    <row r="228" spans="1:6">
      <c t="s" r="A228" s="4">
        <v>490</v>
      </c>
    </row>
    <row r="229" spans="1:6">
      <c t="s" r="A229" s="3">
        <v>505</v>
      </c>
    </row>
    <row r="230" spans="1:6">
      <c t="s" r="A230" s="4">
        <v>506</v>
      </c>
      <c t="s" r="B230" s="4">
        <v>118</v>
      </c>
      <c t="n" r="C230" s="7">
        <v>14</v>
      </c>
      <c t="n" r="F230" s="7">
        <v>14</v>
      </c>
    </row>
    <row r="231" spans="1:6">
      <c t="s" r="A231" s="4">
        <v>507</v>
      </c>
      <c t="s" r="B231" s="4">
        <v>508</v>
      </c>
      <c t="n" r="C231" s="6">
        <v>1</v>
      </c>
      <c t="n" r="F231" s="6">
        <v>1</v>
      </c>
    </row>
    <row r="232" spans="1:6">
      <c t="s" r="A232" s="4">
        <v>509</v>
      </c>
      <c t="s" r="B232" s="4">
        <v>510</v>
      </c>
      <c t="n" r="C232" s="6">
        <v>13</v>
      </c>
      <c t="n" r="F232" s="6">
        <v>13</v>
      </c>
    </row>
    <row r="233" spans="1:6">
      <c t="s" r="A233" s="4">
        <v>511</v>
      </c>
      <c t="s" r="B233" s="4">
        <v>510</v>
      </c>
      <c t="n" r="C233" s="6">
        <v>0</v>
      </c>
      <c t="n" r="F233" s="6">
        <v>0</v>
      </c>
    </row>
    <row r="234" spans="1:6">
      <c t="s" r="A234" s="4">
        <v>512</v>
      </c>
      <c t="s" r="B234" s="4">
        <v>510</v>
      </c>
      <c t="n" r="C234" s="6">
        <v>13</v>
      </c>
      <c t="n" r="F234" s="6">
        <v>13</v>
      </c>
    </row>
    <row r="235" spans="1:6">
      <c t="s" r="A235" s="4">
        <v>513</v>
      </c>
      <c t="n" r="C235" s="7">
        <v>0</v>
      </c>
      <c t="n" r="F235" s="7">
        <v>0</v>
      </c>
    </row>
    <row r="236" spans="1:6">
      <c t="s" r="A236" s="4">
        <v>514</v>
      </c>
      <c t="s" r="B236" s="4">
        <v>515</v>
      </c>
      <c t="s" r="C236" s="4">
        <v>552</v>
      </c>
      <c t="s" r="F236" s="4">
        <v>552</v>
      </c>
    </row>
    <row r="237" spans="1:6">
      <c t="s" r="A237" s="4">
        <v>495</v>
      </c>
    </row>
    <row r="238" spans="1:6">
      <c t="s" r="A238" s="3">
        <v>505</v>
      </c>
    </row>
    <row r="239" spans="1:6">
      <c t="s" r="A239" s="4">
        <v>506</v>
      </c>
      <c t="s" r="B239" s="4">
        <v>118</v>
      </c>
      <c t="n" r="C239" s="7">
        <v>62</v>
      </c>
      <c t="n" r="F239" s="7">
        <v>65</v>
      </c>
    </row>
    <row r="240" spans="1:6">
      <c t="s" r="A240" s="4">
        <v>507</v>
      </c>
      <c t="s" r="B240" s="4">
        <v>508</v>
      </c>
      <c t="n" r="C240" s="6">
        <v>17</v>
      </c>
      <c t="n" r="F240" s="6">
        <v>17</v>
      </c>
    </row>
    <row r="241" spans="1:6">
      <c t="s" r="A241" s="4">
        <v>509</v>
      </c>
      <c t="s" r="B241" s="4">
        <v>510</v>
      </c>
      <c t="n" r="C241" s="6">
        <v>45</v>
      </c>
      <c t="n" r="F241" s="6">
        <v>48</v>
      </c>
    </row>
    <row r="242" spans="1:6">
      <c t="s" r="A242" s="4">
        <v>511</v>
      </c>
      <c t="s" r="B242" s="4">
        <v>510</v>
      </c>
      <c t="n" r="C242" s="6">
        <v>0</v>
      </c>
      <c t="n" r="F242" s="6">
        <v>0</v>
      </c>
    </row>
    <row r="243" spans="1:6">
      <c t="s" r="A243" s="4">
        <v>512</v>
      </c>
      <c t="s" r="B243" s="4">
        <v>510</v>
      </c>
      <c t="n" r="C243" s="6">
        <v>45</v>
      </c>
      <c t="n" r="F243" s="6">
        <v>48</v>
      </c>
    </row>
    <row r="244" spans="1:6">
      <c t="s" r="A244" s="4">
        <v>513</v>
      </c>
      <c t="n" r="C244" s="7">
        <v>4</v>
      </c>
      <c t="n" r="F244" s="7">
        <v>4</v>
      </c>
    </row>
    <row r="245" spans="1:6">
      <c t="s" r="A245" s="4">
        <v>514</v>
      </c>
      <c t="s" r="B245" s="4">
        <v>515</v>
      </c>
      <c t="s" r="C245" s="4">
        <v>553</v>
      </c>
      <c t="s" r="F245" s="4">
        <v>526</v>
      </c>
    </row>
    <row r="246" spans="1:6">
      <c t="s" r="A246" s="4">
        <v>554</v>
      </c>
    </row>
    <row r="247" spans="1:6">
      <c t="s" r="A247" s="3">
        <v>505</v>
      </c>
    </row>
    <row r="248" spans="1:6">
      <c t="s" r="A248" s="4">
        <v>506</v>
      </c>
      <c t="s" r="B248" s="4">
        <v>118</v>
      </c>
      <c t="n" r="C248" s="7">
        <v>1080</v>
      </c>
      <c t="n" r="F248" s="7">
        <v>1126</v>
      </c>
    </row>
    <row r="249" spans="1:6">
      <c t="s" r="A249" s="4">
        <v>507</v>
      </c>
      <c t="s" r="B249" s="4">
        <v>508</v>
      </c>
      <c t="n" r="C249" s="6">
        <v>25</v>
      </c>
      <c t="n" r="F249" s="6">
        <v>28</v>
      </c>
    </row>
    <row r="250" spans="1:6">
      <c t="s" r="A250" s="4">
        <v>509</v>
      </c>
      <c t="s" r="B250" s="4">
        <v>510</v>
      </c>
      <c t="n" r="C250" s="6">
        <v>1055</v>
      </c>
      <c t="n" r="F250" s="6">
        <v>1098</v>
      </c>
    </row>
    <row r="251" spans="1:6">
      <c t="s" r="A251" s="4">
        <v>513</v>
      </c>
      <c t="n" r="C251" s="7">
        <v>95</v>
      </c>
      <c t="n" r="F251" s="7">
        <v>103</v>
      </c>
    </row>
    <row r="252" spans="1:6">
      <c t="s" r="A252" s="4">
        <v>514</v>
      </c>
      <c t="s" r="B252" s="4">
        <v>515</v>
      </c>
      <c t="s" r="C252" s="4">
        <v>538</v>
      </c>
      <c t="s" r="F252" s="4">
        <v>555</v>
      </c>
    </row>
    <row r="253" spans="1:6">
      <c t="s" r="A253" s="4">
        <v>556</v>
      </c>
    </row>
    <row r="254" spans="1:6">
      <c t="s" r="A254" s="3">
        <v>505</v>
      </c>
    </row>
    <row r="255" spans="1:6">
      <c t="s" r="A255" s="4">
        <v>506</v>
      </c>
      <c t="s" r="B255" s="4">
        <v>118</v>
      </c>
      <c t="n" r="C255" s="7">
        <v>84</v>
      </c>
      <c t="n" r="F255" s="7">
        <v>68</v>
      </c>
    </row>
    <row r="256" spans="1:6">
      <c t="s" r="A256" s="4">
        <v>507</v>
      </c>
      <c t="s" r="B256" s="4">
        <v>508</v>
      </c>
      <c t="n" r="C256" s="6">
        <v>2</v>
      </c>
      <c t="n" r="F256" s="6">
        <v>1</v>
      </c>
    </row>
    <row r="257" spans="1:6">
      <c t="s" r="A257" s="4">
        <v>509</v>
      </c>
      <c t="s" r="B257" s="4">
        <v>510</v>
      </c>
      <c t="n" r="C257" s="6">
        <v>82</v>
      </c>
      <c t="n" r="F257" s="6">
        <v>67</v>
      </c>
    </row>
    <row r="258" spans="1:6">
      <c t="s" r="A258" s="4">
        <v>513</v>
      </c>
      <c t="n" r="C258" s="7">
        <v>14</v>
      </c>
      <c t="n" r="F258" s="7">
        <v>13</v>
      </c>
    </row>
    <row r="259" spans="1:6">
      <c t="s" r="A259" s="4">
        <v>514</v>
      </c>
      <c t="s" r="B259" s="4">
        <v>515</v>
      </c>
      <c t="s" r="C259" s="4">
        <v>557</v>
      </c>
      <c t="s" r="F259" s="4">
        <v>558</v>
      </c>
    </row>
    <row r="260" spans="1:6">
      <c t="s" r="A260" s="4">
        <v>559</v>
      </c>
    </row>
    <row r="261" spans="1:6">
      <c t="s" r="A261" s="3">
        <v>505</v>
      </c>
    </row>
    <row r="262" spans="1:6">
      <c t="s" r="A262" s="4">
        <v>506</v>
      </c>
      <c t="s" r="B262" s="4">
        <v>118</v>
      </c>
      <c t="n" r="C262" s="7">
        <v>67</v>
      </c>
      <c t="n" r="F262" s="7">
        <v>89</v>
      </c>
    </row>
    <row r="263" spans="1:6">
      <c t="s" r="A263" s="4">
        <v>507</v>
      </c>
      <c t="s" r="B263" s="4">
        <v>508</v>
      </c>
      <c t="n" r="C263" s="6">
        <v>4</v>
      </c>
      <c t="n" r="F263" s="6">
        <v>6</v>
      </c>
    </row>
    <row r="264" spans="1:6">
      <c t="s" r="A264" s="4">
        <v>509</v>
      </c>
      <c t="s" r="B264" s="4">
        <v>510</v>
      </c>
      <c t="n" r="C264" s="6">
        <v>63</v>
      </c>
      <c t="n" r="F264" s="6">
        <v>83</v>
      </c>
    </row>
    <row r="265" spans="1:6">
      <c t="s" r="A265" s="4">
        <v>513</v>
      </c>
      <c t="n" r="C265" s="7">
        <v>5</v>
      </c>
      <c t="n" r="F265" s="7">
        <v>8</v>
      </c>
    </row>
    <row r="266" spans="1:6">
      <c t="s" r="A266" s="4">
        <v>514</v>
      </c>
      <c t="s" r="B266" s="4">
        <v>515</v>
      </c>
      <c t="s" r="C266" s="4">
        <v>560</v>
      </c>
      <c t="s" r="F266" s="4">
        <v>561</v>
      </c>
    </row>
    <row r="267" spans="1:6">
      <c t="s" r="A267" s="4">
        <v>562</v>
      </c>
    </row>
    <row r="268" spans="1:6">
      <c t="s" r="A268" s="3">
        <v>505</v>
      </c>
    </row>
    <row r="269" spans="1:6">
      <c t="s" r="A269" s="4">
        <v>506</v>
      </c>
      <c t="s" r="B269" s="4">
        <v>118</v>
      </c>
      <c t="n" r="C269" s="7">
        <v>1</v>
      </c>
      <c t="n" r="F269" s="7">
        <v>1</v>
      </c>
    </row>
    <row r="270" spans="1:6">
      <c t="s" r="A270" s="4">
        <v>507</v>
      </c>
      <c t="n" r="C270" s="6">
        <v>0</v>
      </c>
      <c t="s" r="D270" s="4">
        <v>508</v>
      </c>
      <c t="n" r="F270" s="6">
        <v>0</v>
      </c>
    </row>
    <row r="271" spans="1:6">
      <c t="s" r="A271" s="4">
        <v>509</v>
      </c>
      <c t="n" r="C271" s="6">
        <v>1</v>
      </c>
      <c t="s" r="D271" s="4">
        <v>510</v>
      </c>
      <c t="n" r="F271" s="6">
        <v>1</v>
      </c>
    </row>
    <row r="272" spans="1:6">
      <c t="s" r="A272" s="4">
        <v>513</v>
      </c>
      <c t="n" r="C272" s="7">
        <v>0</v>
      </c>
      <c t="n" r="F272" s="7">
        <v>0</v>
      </c>
    </row>
    <row r="273" spans="1:6">
      <c t="s" r="A273" s="4">
        <v>514</v>
      </c>
      <c t="s" r="B273" s="4">
        <v>515</v>
      </c>
      <c t="s" r="C273" s="4">
        <v>537</v>
      </c>
      <c t="s" r="F273" s="4">
        <v>537</v>
      </c>
    </row>
    <row r="274" spans="1:6">
      <c t="s" r="A274" s="4">
        <v>563</v>
      </c>
    </row>
    <row r="275" spans="1:6">
      <c t="s" r="A275" s="3">
        <v>505</v>
      </c>
    </row>
    <row r="276" spans="1:6">
      <c t="s" r="A276" s="4">
        <v>506</v>
      </c>
      <c t="s" r="B276" s="4">
        <v>118</v>
      </c>
      <c t="n" r="C276" s="7">
        <v>152</v>
      </c>
      <c t="n" r="F276" s="7">
        <v>158</v>
      </c>
    </row>
    <row r="277" spans="1:6">
      <c t="s" r="A277" s="4">
        <v>507</v>
      </c>
      <c t="s" r="B277" s="4">
        <v>508</v>
      </c>
      <c t="n" r="C277" s="6">
        <v>6</v>
      </c>
      <c t="n" r="F277" s="6">
        <v>7</v>
      </c>
    </row>
    <row r="278" spans="1:6">
      <c t="s" r="A278" s="4">
        <v>509</v>
      </c>
      <c t="s" r="B278" s="4">
        <v>510</v>
      </c>
      <c t="n" r="C278" s="6">
        <v>146</v>
      </c>
      <c t="n" r="F278" s="6">
        <v>151</v>
      </c>
    </row>
    <row r="279" spans="1:6">
      <c t="s" r="A279" s="4">
        <v>513</v>
      </c>
      <c t="n" r="C279" s="7">
        <v>19</v>
      </c>
      <c t="n" r="F279" s="7">
        <v>21</v>
      </c>
    </row>
    <row r="280" spans="1:6">
      <c t="s" r="A280" s="4">
        <v>514</v>
      </c>
      <c t="s" r="B280" s="4">
        <v>515</v>
      </c>
      <c t="s" r="C280" s="4">
        <v>564</v>
      </c>
      <c t="s" r="F280" s="4">
        <v>534</v>
      </c>
    </row>
    <row r="281" spans="1:6">
      <c t="s" r="A281" s="4">
        <v>565</v>
      </c>
    </row>
    <row r="282" spans="1:6">
      <c t="s" r="A282" s="3">
        <v>505</v>
      </c>
    </row>
    <row r="283" spans="1:6">
      <c t="s" r="A283" s="4">
        <v>506</v>
      </c>
      <c t="s" r="B283" s="4">
        <v>118</v>
      </c>
      <c t="n" r="C283" s="7">
        <v>106</v>
      </c>
      <c t="n" r="F283" s="7">
        <v>141</v>
      </c>
    </row>
    <row r="284" spans="1:6">
      <c t="s" r="A284" s="4">
        <v>507</v>
      </c>
      <c t="s" r="B284" s="4">
        <v>508</v>
      </c>
      <c t="n" r="C284" s="6">
        <v>6</v>
      </c>
      <c t="n" r="F284" s="6">
        <v>8</v>
      </c>
    </row>
    <row r="285" spans="1:6">
      <c t="s" r="A285" s="4">
        <v>509</v>
      </c>
      <c t="s" r="B285" s="4">
        <v>510</v>
      </c>
      <c t="n" r="C285" s="6">
        <v>100</v>
      </c>
      <c t="n" r="F285" s="6">
        <v>133</v>
      </c>
    </row>
    <row r="286" spans="1:6">
      <c t="s" r="A286" s="4">
        <v>513</v>
      </c>
      <c t="n" r="C286" s="7">
        <v>10</v>
      </c>
      <c t="n" r="F286" s="7">
        <v>13</v>
      </c>
    </row>
    <row r="287" spans="1:6">
      <c t="s" r="A287" s="4">
        <v>514</v>
      </c>
      <c t="s" r="B287" s="4">
        <v>515</v>
      </c>
      <c t="s" r="C287" s="4">
        <v>566</v>
      </c>
      <c t="s" r="F287" s="4">
        <v>567</v>
      </c>
    </row>
    <row r="288" spans="1:6">
      <c t="s" r="A288" s="4">
        <v>568</v>
      </c>
    </row>
    <row r="289" spans="1:6">
      <c t="s" r="A289" s="3">
        <v>505</v>
      </c>
    </row>
    <row r="290" spans="1:6">
      <c t="s" r="A290" s="4">
        <v>506</v>
      </c>
      <c t="s" r="B290" s="4">
        <v>118</v>
      </c>
      <c t="n" r="C290" s="7">
        <v>28</v>
      </c>
      <c t="n" r="F290" s="7">
        <v>27</v>
      </c>
    </row>
    <row r="291" spans="1:6">
      <c t="s" r="A291" s="4">
        <v>507</v>
      </c>
      <c t="s" r="B291" s="4">
        <v>508</v>
      </c>
      <c t="n" r="C291" s="6">
        <v>1</v>
      </c>
      <c t="n" r="F291" s="6">
        <v>0</v>
      </c>
    </row>
    <row r="292" spans="1:6">
      <c t="s" r="A292" s="4">
        <v>509</v>
      </c>
      <c t="s" r="B292" s="4">
        <v>510</v>
      </c>
      <c t="n" r="C292" s="6">
        <v>27</v>
      </c>
      <c t="n" r="F292" s="6">
        <v>27</v>
      </c>
    </row>
    <row r="293" spans="1:6">
      <c t="s" r="A293" s="4">
        <v>513</v>
      </c>
      <c t="n" r="C293" s="7">
        <v>4</v>
      </c>
      <c t="n" r="F293" s="7">
        <v>5</v>
      </c>
    </row>
    <row r="294" spans="1:6">
      <c t="s" r="A294" s="4">
        <v>514</v>
      </c>
      <c t="s" r="B294" s="4">
        <v>515</v>
      </c>
      <c t="s" r="C294" s="4">
        <v>530</v>
      </c>
      <c t="s" r="F294" s="4">
        <v>531</v>
      </c>
    </row>
    <row r="295" spans="1:6">
      <c t="s" r="A295" s="4">
        <v>569</v>
      </c>
    </row>
    <row r="296" spans="1:6">
      <c t="s" r="A296" s="3">
        <v>505</v>
      </c>
    </row>
    <row r="297" spans="1:6">
      <c t="s" r="A297" s="4">
        <v>506</v>
      </c>
      <c t="s" r="B297" s="4">
        <v>118</v>
      </c>
      <c t="n" r="C297" s="7">
        <v>134</v>
      </c>
      <c t="n" r="F297" s="7">
        <v>168</v>
      </c>
    </row>
    <row r="298" spans="1:6">
      <c t="s" r="A298" s="4">
        <v>507</v>
      </c>
      <c t="s" r="B298" s="4">
        <v>508</v>
      </c>
      <c t="n" r="C298" s="6">
        <v>7</v>
      </c>
      <c t="n" r="F298" s="6">
        <v>8</v>
      </c>
    </row>
    <row r="299" spans="1:6">
      <c t="s" r="A299" s="4">
        <v>509</v>
      </c>
      <c t="s" r="B299" s="4">
        <v>510</v>
      </c>
      <c t="n" r="C299" s="6">
        <v>127</v>
      </c>
      <c t="n" r="F299" s="6">
        <v>160</v>
      </c>
    </row>
    <row r="300" spans="1:6">
      <c t="s" r="A300" s="4">
        <v>513</v>
      </c>
      <c t="n" r="C300" s="7">
        <v>14</v>
      </c>
      <c t="n" r="F300" s="7">
        <v>18</v>
      </c>
    </row>
    <row r="301" spans="1:6">
      <c t="s" r="A301" s="4">
        <v>514</v>
      </c>
      <c t="s" r="B301" s="4">
        <v>515</v>
      </c>
      <c t="s" r="C301" s="4">
        <v>561</v>
      </c>
      <c t="s" r="F301" s="4">
        <v>570</v>
      </c>
    </row>
    <row r="302" spans="1:6">
      <c t="s" r="A302" s="4">
        <v>475</v>
      </c>
    </row>
    <row r="303" spans="1:6">
      <c t="s" r="A303" s="3">
        <v>505</v>
      </c>
    </row>
    <row r="304" spans="1:6">
      <c t="s" r="A304" s="4">
        <v>506</v>
      </c>
      <c t="s" r="B304" s="4">
        <v>118</v>
      </c>
      <c t="n" r="C304" s="7">
        <v>458</v>
      </c>
      <c t="n" r="F304" s="7">
        <v>457</v>
      </c>
    </row>
    <row r="305" spans="1:6">
      <c t="s" r="A305" s="4">
        <v>507</v>
      </c>
      <c t="s" r="B305" s="4">
        <v>508</v>
      </c>
      <c t="n" r="C305" s="6">
        <v>12</v>
      </c>
      <c t="n" r="F305" s="6">
        <v>13</v>
      </c>
    </row>
    <row r="306" spans="1:6">
      <c t="s" r="A306" s="4">
        <v>509</v>
      </c>
      <c t="s" r="B306" s="4">
        <v>510</v>
      </c>
      <c t="n" r="C306" s="6">
        <v>446</v>
      </c>
      <c t="n" r="F306" s="6">
        <v>444</v>
      </c>
    </row>
    <row r="307" spans="1:6">
      <c t="s" r="A307" s="4">
        <v>513</v>
      </c>
      <c t="n" r="C307" s="7">
        <v>55</v>
      </c>
      <c t="n" r="F307" s="7">
        <v>57</v>
      </c>
    </row>
    <row r="308" spans="1:6">
      <c t="s" r="A308" s="4">
        <v>514</v>
      </c>
      <c t="s" r="B308" s="4">
        <v>515</v>
      </c>
      <c t="s" r="C308" s="4">
        <v>571</v>
      </c>
      <c t="s" r="F308" s="4">
        <v>572</v>
      </c>
    </row>
    <row r="309" spans="1:6">
      <c t="s" r="A309" s="4">
        <v>476</v>
      </c>
    </row>
    <row r="310" spans="1:6">
      <c t="s" r="A310" s="3">
        <v>505</v>
      </c>
    </row>
    <row r="311" spans="1:6">
      <c t="s" r="A311" s="4">
        <v>506</v>
      </c>
      <c t="s" r="B311" s="4">
        <v>118</v>
      </c>
      <c t="n" r="C311" s="7">
        <v>321</v>
      </c>
      <c t="n" r="F311" s="7">
        <v>328</v>
      </c>
    </row>
    <row r="312" spans="1:6">
      <c t="s" r="A312" s="4">
        <v>507</v>
      </c>
      <c t="s" r="B312" s="4">
        <v>508</v>
      </c>
      <c t="n" r="C312" s="6">
        <v>0</v>
      </c>
      <c t="n" r="F312" s="6">
        <v>0</v>
      </c>
    </row>
    <row r="313" spans="1:6">
      <c t="s" r="A313" s="4">
        <v>509</v>
      </c>
      <c t="s" r="B313" s="4">
        <v>510</v>
      </c>
      <c t="n" r="C313" s="6">
        <v>321</v>
      </c>
      <c t="n" r="F313" s="6">
        <v>328</v>
      </c>
    </row>
    <row r="314" spans="1:6">
      <c t="s" r="A314" s="4">
        <v>513</v>
      </c>
      <c t="n" r="C314" s="7">
        <v>7</v>
      </c>
      <c t="n" r="F314" s="7">
        <v>7</v>
      </c>
    </row>
    <row r="315" spans="1:6">
      <c t="s" r="A315" s="4">
        <v>514</v>
      </c>
      <c t="s" r="B315" s="4">
        <v>515</v>
      </c>
      <c t="s" r="C315" s="4">
        <v>573</v>
      </c>
      <c t="s" r="F315" s="4">
        <v>574</v>
      </c>
    </row>
    <row r="316" spans="1:6">
      <c t="s" r="A316" s="4">
        <v>477</v>
      </c>
    </row>
    <row r="317" spans="1:6">
      <c t="s" r="A317" s="3">
        <v>505</v>
      </c>
    </row>
    <row r="318" spans="1:6">
      <c t="s" r="A318" s="4">
        <v>506</v>
      </c>
      <c t="s" r="B318" s="4">
        <v>118</v>
      </c>
      <c t="n" r="C318" s="7">
        <v>1</v>
      </c>
      <c t="n" r="F318" s="7">
        <v>1</v>
      </c>
    </row>
    <row r="319" spans="1:6">
      <c t="s" r="A319" s="4">
        <v>507</v>
      </c>
      <c t="s" r="B319" s="4">
        <v>508</v>
      </c>
      <c t="n" r="C319" s="6">
        <v>0</v>
      </c>
      <c t="n" r="F319" s="6">
        <v>0</v>
      </c>
    </row>
    <row r="320" spans="1:6">
      <c t="s" r="A320" s="4">
        <v>509</v>
      </c>
      <c t="s" r="B320" s="4">
        <v>510</v>
      </c>
      <c t="n" r="C320" s="6">
        <v>1</v>
      </c>
      <c t="n" r="F320" s="6">
        <v>1</v>
      </c>
    </row>
    <row r="321" spans="1:6">
      <c t="s" r="A321" s="4">
        <v>513</v>
      </c>
      <c t="n" r="C321" s="7">
        <v>0</v>
      </c>
      <c t="n" r="F321" s="7">
        <v>0</v>
      </c>
    </row>
    <row r="322" spans="1:6">
      <c t="s" r="A322" s="4">
        <v>514</v>
      </c>
      <c t="s" r="B322" s="4">
        <v>515</v>
      </c>
      <c t="s" r="C322" s="4">
        <v>537</v>
      </c>
      <c t="s" r="F322" s="4">
        <v>537</v>
      </c>
    </row>
    <row r="323" spans="1:6">
      <c t="s" r="A323" s="4">
        <v>479</v>
      </c>
    </row>
    <row r="324" spans="1:6">
      <c t="s" r="A324" s="3">
        <v>505</v>
      </c>
    </row>
    <row r="325" spans="1:6">
      <c t="s" r="A325" s="4">
        <v>506</v>
      </c>
      <c t="s" r="B325" s="4">
        <v>118</v>
      </c>
      <c t="n" r="C325" s="7">
        <v>2</v>
      </c>
      <c t="n" r="F325" s="7">
        <v>2</v>
      </c>
    </row>
    <row r="326" spans="1:6">
      <c t="s" r="A326" s="4">
        <v>507</v>
      </c>
      <c t="s" r="B326" s="4">
        <v>508</v>
      </c>
      <c t="n" r="C326" s="6">
        <v>0</v>
      </c>
      <c t="n" r="F326" s="6">
        <v>0</v>
      </c>
    </row>
    <row r="327" spans="1:6">
      <c t="s" r="A327" s="4">
        <v>509</v>
      </c>
      <c t="s" r="B327" s="4">
        <v>510</v>
      </c>
      <c t="n" r="C327" s="6">
        <v>2</v>
      </c>
      <c t="n" r="F327" s="6">
        <v>2</v>
      </c>
    </row>
    <row r="328" spans="1:6">
      <c t="s" r="A328" s="4">
        <v>513</v>
      </c>
      <c t="n" r="C328" s="7">
        <v>0</v>
      </c>
      <c t="n" r="F328" s="7">
        <v>0</v>
      </c>
    </row>
    <row r="329" spans="1:6">
      <c t="s" r="A329" s="4">
        <v>514</v>
      </c>
      <c t="s" r="B329" s="4">
        <v>515</v>
      </c>
      <c t="s" r="C329" s="4">
        <v>537</v>
      </c>
      <c t="s" r="F329" s="4">
        <v>537</v>
      </c>
    </row>
    <row r="330" spans="1:6">
      <c t="s" r="A330" s="4">
        <v>480</v>
      </c>
    </row>
    <row r="331" spans="1:6">
      <c t="s" r="A331" s="3">
        <v>505</v>
      </c>
    </row>
    <row r="332" spans="1:6">
      <c t="s" r="A332" s="4">
        <v>506</v>
      </c>
      <c t="s" r="B332" s="4">
        <v>118</v>
      </c>
      <c t="n" r="C332" s="7">
        <v>12</v>
      </c>
      <c t="n" r="F332" s="7">
        <v>12</v>
      </c>
    </row>
    <row r="333" spans="1:6">
      <c t="s" r="A333" s="4">
        <v>507</v>
      </c>
      <c t="s" r="B333" s="4">
        <v>508</v>
      </c>
      <c t="n" r="C333" s="6">
        <v>0</v>
      </c>
      <c t="n" r="F333" s="6">
        <v>0</v>
      </c>
    </row>
    <row r="334" spans="1:6">
      <c t="s" r="A334" s="4">
        <v>509</v>
      </c>
      <c t="s" r="B334" s="4">
        <v>510</v>
      </c>
      <c t="n" r="C334" s="6">
        <v>12</v>
      </c>
      <c t="n" r="F334" s="6">
        <v>12</v>
      </c>
    </row>
    <row r="335" spans="1:6">
      <c t="s" r="A335" s="4">
        <v>513</v>
      </c>
      <c t="n" r="C335" s="7">
        <v>0</v>
      </c>
      <c t="n" r="F335" s="7">
        <v>0</v>
      </c>
    </row>
    <row r="336" spans="1:6">
      <c t="s" r="A336" s="4">
        <v>514</v>
      </c>
      <c t="s" r="B336" s="4">
        <v>515</v>
      </c>
      <c t="s" r="C336" s="4">
        <v>537</v>
      </c>
      <c t="s" r="F336" s="4">
        <v>537</v>
      </c>
    </row>
    <row r="337" spans="1:6">
      <c t="s" r="A337" s="4">
        <v>481</v>
      </c>
    </row>
    <row r="338" spans="1:6">
      <c t="s" r="A338" s="3">
        <v>505</v>
      </c>
    </row>
    <row r="339" spans="1:6">
      <c t="s" r="A339" s="4">
        <v>506</v>
      </c>
      <c t="s" r="B339" s="4">
        <v>118</v>
      </c>
      <c t="n" r="C339" s="7">
        <v>794</v>
      </c>
      <c t="n" r="F339" s="7">
        <v>800</v>
      </c>
    </row>
    <row r="340" spans="1:6">
      <c t="s" r="A340" s="4">
        <v>507</v>
      </c>
      <c t="s" r="B340" s="4">
        <v>508</v>
      </c>
      <c t="n" r="C340" s="6">
        <v>12</v>
      </c>
      <c t="n" r="F340" s="6">
        <v>13</v>
      </c>
    </row>
    <row r="341" spans="1:6">
      <c t="s" r="A341" s="4">
        <v>509</v>
      </c>
      <c t="s" r="B341" s="4">
        <v>510</v>
      </c>
      <c t="n" r="C341" s="6">
        <v>782</v>
      </c>
      <c t="n" r="F341" s="6">
        <v>787</v>
      </c>
    </row>
    <row r="342" spans="1:6">
      <c t="s" r="A342" s="4">
        <v>513</v>
      </c>
      <c t="n" r="C342" s="7">
        <v>62</v>
      </c>
      <c t="n" r="F342" s="7">
        <v>64</v>
      </c>
    </row>
    <row r="343" spans="1:6">
      <c t="s" r="A343" s="4">
        <v>514</v>
      </c>
      <c t="s" r="B343" s="4">
        <v>515</v>
      </c>
      <c t="s" r="C343" s="4">
        <v>575</v>
      </c>
      <c t="s" r="F343" s="4">
        <v>576</v>
      </c>
    </row>
    <row r="344" spans="1:6">
      <c t="n" r="A344"/>
    </row>
    <row r="345" spans="1:6">
      <c t="s" r="A345" s="4">
        <v>118</v>
      </c>
      <c t="s" r="B345" s="4">
        <v>577</v>
      </c>
    </row>
    <row r="346" spans="1:6">
      <c t="s" r="A346" s="4">
        <v>508</v>
      </c>
      <c t="s" r="B346" s="4">
        <v>578</v>
      </c>
    </row>
    <row r="347" spans="1:6">
      <c t="s" r="A347" s="4">
        <v>510</v>
      </c>
      <c t="s" r="B347" s="4">
        <v>579</v>
      </c>
    </row>
    <row r="348" spans="1:6">
      <c t="s" r="A348" s="4">
        <v>515</v>
      </c>
      <c t="s" r="B348" s="4">
        <v>580</v>
      </c>
    </row>
  </sheetData>
  <mergeCells count="8">
    <mergeCell ref="A1:B2"/>
    <mergeCell ref="C1:E1"/>
    <mergeCell ref="C2:D2"/>
    <mergeCell ref="A344:E344"/>
    <mergeCell ref="B345:E345"/>
    <mergeCell ref="B346:E346"/>
    <mergeCell ref="B347:E347"/>
    <mergeCell ref="B348:E34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28"/>
    <col customWidth="1" max="3" min="3" width="28"/>
  </cols>
  <sheetData>
    <row r="1" spans="1:3">
      <c t="s" r="A1" s="1">
        <v>581</v>
      </c>
      <c t="s" r="B1" s="2">
        <v>1</v>
      </c>
    </row>
    <row r="2" spans="1:3">
      <c t="s" r="B2" s="2">
        <v>582</v>
      </c>
      <c t="s" r="C2" s="2">
        <v>583</v>
      </c>
    </row>
    <row r="3" spans="1:3">
      <c t="s" r="A3" s="3">
        <v>584</v>
      </c>
    </row>
    <row r="4" spans="1:3">
      <c t="s" r="A4" s="4">
        <v>585</v>
      </c>
      <c t="n" r="B4" s="6">
        <v>353</v>
      </c>
      <c t="n" r="C4" s="6">
        <v>490</v>
      </c>
    </row>
    <row r="5" spans="1:3">
      <c t="s" r="A5" s="4">
        <v>586</v>
      </c>
      <c t="n" r="B5" s="7">
        <v>137</v>
      </c>
      <c t="n" r="C5" s="7">
        <v>146</v>
      </c>
    </row>
    <row r="6" spans="1:3">
      <c t="s" r="A6" s="4">
        <v>587</v>
      </c>
      <c t="n" r="B6" s="7">
        <v>5</v>
      </c>
      <c t="n" r="C6" s="7">
        <v>7</v>
      </c>
    </row>
    <row r="7" spans="1:3">
      <c t="s" r="A7" s="4">
        <v>418</v>
      </c>
    </row>
    <row r="8" spans="1:3">
      <c t="s" r="A8" s="3">
        <v>584</v>
      </c>
    </row>
    <row r="9" spans="1:3">
      <c t="s" r="A9" s="4">
        <v>585</v>
      </c>
      <c t="n" r="B9" s="6">
        <v>38</v>
      </c>
      <c t="n" r="C9" s="6">
        <v>41</v>
      </c>
    </row>
    <row r="10" spans="1:3">
      <c t="s" r="A10" s="4">
        <v>586</v>
      </c>
      <c t="n" r="B10" s="7">
        <v>59</v>
      </c>
      <c t="n" r="C10" s="7">
        <v>57</v>
      </c>
    </row>
    <row r="11" spans="1:3">
      <c t="s" r="A11" s="4">
        <v>587</v>
      </c>
      <c t="n" r="B11" s="7">
        <v>2</v>
      </c>
      <c t="n" r="C11" s="7">
        <v>1</v>
      </c>
    </row>
    <row r="12" spans="1:3">
      <c t="s" r="A12" s="4">
        <v>419</v>
      </c>
    </row>
    <row r="13" spans="1:3">
      <c t="s" r="A13" s="3">
        <v>584</v>
      </c>
    </row>
    <row r="14" spans="1:3">
      <c t="s" r="A14" s="4">
        <v>585</v>
      </c>
      <c t="n" r="B14" s="6">
        <v>30</v>
      </c>
      <c t="n" r="C14" s="6">
        <v>42</v>
      </c>
    </row>
    <row r="15" spans="1:3">
      <c t="s" r="A15" s="4">
        <v>586</v>
      </c>
      <c t="n" r="B15" s="7">
        <v>13</v>
      </c>
      <c t="n" r="C15" s="7">
        <v>25</v>
      </c>
    </row>
    <row r="16" spans="1:3">
      <c t="s" r="A16" s="4">
        <v>587</v>
      </c>
      <c t="n" r="B16" s="7">
        <v>0</v>
      </c>
      <c t="n" r="C16" s="7">
        <v>1</v>
      </c>
    </row>
    <row r="17" spans="1:3">
      <c t="s" r="A17" s="4">
        <v>421</v>
      </c>
    </row>
    <row r="18" spans="1:3">
      <c t="s" r="A18" s="3">
        <v>584</v>
      </c>
    </row>
    <row r="19" spans="1:3">
      <c t="s" r="A19" s="4">
        <v>585</v>
      </c>
      <c t="n" r="B19" s="6">
        <v>68</v>
      </c>
      <c t="n" r="C19" s="6">
        <v>83</v>
      </c>
    </row>
    <row r="20" spans="1:3">
      <c t="s" r="A20" s="4">
        <v>586</v>
      </c>
      <c t="n" r="B20" s="7">
        <v>72</v>
      </c>
      <c t="n" r="C20" s="7">
        <v>82</v>
      </c>
    </row>
    <row r="21" spans="1:3">
      <c t="s" r="A21" s="4">
        <v>587</v>
      </c>
      <c t="n" r="B21" s="7">
        <v>2</v>
      </c>
      <c t="n" r="C21" s="7">
        <v>2</v>
      </c>
    </row>
    <row r="22" spans="1:3">
      <c t="s" r="A22" s="4">
        <v>588</v>
      </c>
    </row>
    <row r="23" spans="1:3">
      <c t="s" r="A23" s="3">
        <v>584</v>
      </c>
    </row>
    <row r="24" spans="1:3">
      <c t="s" r="A24" s="4">
        <v>585</v>
      </c>
      <c t="n" r="B24" s="6">
        <v>25</v>
      </c>
      <c t="n" r="C24" s="6">
        <v>29</v>
      </c>
    </row>
    <row r="25" spans="1:3">
      <c t="s" r="A25" s="4">
        <v>586</v>
      </c>
      <c t="n" r="B25" s="7">
        <v>43</v>
      </c>
      <c t="n" r="C25" s="7">
        <v>24</v>
      </c>
    </row>
    <row r="26" spans="1:3">
      <c t="s" r="A26" s="4">
        <v>587</v>
      </c>
      <c t="n" r="B26" s="7">
        <v>1</v>
      </c>
      <c t="n" r="C26" s="7">
        <v>1</v>
      </c>
    </row>
    <row r="27" spans="1:3">
      <c t="s" r="A27" s="4">
        <v>423</v>
      </c>
    </row>
    <row r="28" spans="1:3">
      <c t="s" r="A28" s="3">
        <v>584</v>
      </c>
    </row>
    <row r="29" spans="1:3">
      <c t="s" r="A29" s="4">
        <v>585</v>
      </c>
      <c t="n" r="B29" s="6">
        <v>2</v>
      </c>
      <c t="n" r="C29" s="6">
        <v>1</v>
      </c>
    </row>
    <row r="30" spans="1:3">
      <c t="s" r="A30" s="4">
        <v>586</v>
      </c>
      <c t="n" r="B30" s="7">
        <v>1</v>
      </c>
      <c t="n" r="C30" s="7">
        <v>1</v>
      </c>
    </row>
    <row r="31" spans="1:3">
      <c t="s" r="A31" s="4">
        <v>587</v>
      </c>
      <c t="n" r="B31" s="7">
        <v>0</v>
      </c>
      <c t="n" r="C31" s="7">
        <v>0</v>
      </c>
    </row>
    <row r="32" spans="1:3">
      <c t="s" r="A32" s="4">
        <v>424</v>
      </c>
    </row>
    <row r="33" spans="1:3">
      <c t="s" r="A33" s="3">
        <v>584</v>
      </c>
    </row>
    <row r="34" spans="1:3">
      <c t="s" r="A34" s="4">
        <v>585</v>
      </c>
      <c t="n" r="B34" s="6">
        <v>27</v>
      </c>
      <c t="n" r="C34" s="6">
        <v>30</v>
      </c>
    </row>
    <row r="35" spans="1:3">
      <c t="s" r="A35" s="4">
        <v>586</v>
      </c>
      <c t="n" r="B35" s="7">
        <v>44</v>
      </c>
      <c t="n" r="C35" s="7">
        <v>25</v>
      </c>
    </row>
    <row r="36" spans="1:3">
      <c t="s" r="A36" s="4">
        <v>587</v>
      </c>
      <c t="n" r="B36" s="7">
        <v>1</v>
      </c>
      <c t="n" r="C36" s="7">
        <v>1</v>
      </c>
    </row>
    <row r="37" spans="1:3">
      <c t="s" r="A37" s="4">
        <v>425</v>
      </c>
    </row>
    <row r="38" spans="1:3">
      <c t="s" r="A38" s="3">
        <v>584</v>
      </c>
    </row>
    <row r="39" spans="1:3">
      <c t="s" r="A39" s="4">
        <v>585</v>
      </c>
      <c t="n" r="B39" s="6">
        <v>63</v>
      </c>
      <c t="n" r="C39" s="6">
        <v>133</v>
      </c>
    </row>
    <row r="40" spans="1:3">
      <c t="s" r="A40" s="4">
        <v>586</v>
      </c>
      <c t="n" r="B40" s="7">
        <v>14</v>
      </c>
      <c t="n" r="C40" s="7">
        <v>32</v>
      </c>
    </row>
    <row r="41" spans="1:3">
      <c t="s" r="A41" s="4">
        <v>587</v>
      </c>
      <c t="n" r="B41" s="7">
        <v>2</v>
      </c>
      <c t="n" r="C41" s="7">
        <v>4</v>
      </c>
    </row>
    <row r="42" spans="1:3">
      <c t="s" r="A42" s="4">
        <v>426</v>
      </c>
    </row>
    <row r="43" spans="1:3">
      <c t="s" r="A43" s="3">
        <v>584</v>
      </c>
    </row>
    <row r="44" spans="1:3">
      <c t="s" r="A44" s="4">
        <v>585</v>
      </c>
      <c t="n" r="B44" s="6">
        <v>117</v>
      </c>
      <c t="n" r="C44" s="6">
        <v>125</v>
      </c>
    </row>
    <row r="45" spans="1:3">
      <c t="s" r="A45" s="4">
        <v>586</v>
      </c>
      <c t="n" r="B45" s="7">
        <v>6</v>
      </c>
      <c t="n" r="C45" s="7">
        <v>6</v>
      </c>
    </row>
    <row r="46" spans="1:3">
      <c t="s" r="A46" s="4">
        <v>587</v>
      </c>
      <c t="n" r="B46" s="7">
        <v>0</v>
      </c>
      <c t="n" r="C46" s="7">
        <v>0</v>
      </c>
    </row>
    <row r="47" spans="1:3">
      <c t="s" r="A47" s="4">
        <v>429</v>
      </c>
    </row>
    <row r="48" spans="1:3">
      <c t="s" r="A48" s="3">
        <v>584</v>
      </c>
    </row>
    <row r="49" spans="1:3">
      <c t="s" r="A49" s="4">
        <v>585</v>
      </c>
      <c t="n" r="B49" s="6">
        <v>24</v>
      </c>
      <c t="n" r="C49" s="6">
        <v>32</v>
      </c>
    </row>
    <row r="50" spans="1:3">
      <c t="s" r="A50" s="4">
        <v>586</v>
      </c>
      <c t="n" r="B50" s="7">
        <v>0</v>
      </c>
      <c t="n" r="C50" s="7">
        <v>0</v>
      </c>
    </row>
    <row r="51" spans="1:3">
      <c t="s" r="A51" s="4">
        <v>587</v>
      </c>
      <c t="n" r="B51" s="7">
        <v>0</v>
      </c>
      <c t="n" r="C51" s="7">
        <v>0</v>
      </c>
    </row>
    <row r="52" spans="1:3">
      <c t="s" r="A52" s="4">
        <v>589</v>
      </c>
    </row>
    <row r="53" spans="1:3">
      <c t="s" r="A53" s="3">
        <v>584</v>
      </c>
    </row>
    <row r="54" spans="1:3">
      <c t="s" r="A54" s="4">
        <v>585</v>
      </c>
      <c t="n" r="B54" s="6">
        <v>54</v>
      </c>
      <c t="n" r="C54" s="6">
        <v>87</v>
      </c>
    </row>
    <row r="55" spans="1:3">
      <c t="s" r="A55" s="4">
        <v>586</v>
      </c>
      <c t="n" r="B55" s="7">
        <v>1</v>
      </c>
      <c t="n" r="C55" s="7">
        <v>1</v>
      </c>
    </row>
    <row r="56" spans="1:3">
      <c t="s" r="A56" s="4">
        <v>587</v>
      </c>
      <c t="n" r="B56" s="7">
        <v>0</v>
      </c>
      <c t="n" r="C56" s="7">
        <v>0</v>
      </c>
    </row>
    <row r="57" spans="1:3">
      <c t="s" r="A57" s="4">
        <v>431</v>
      </c>
    </row>
    <row r="58" spans="1:3">
      <c t="s" r="A58" s="3">
        <v>584</v>
      </c>
    </row>
    <row r="59" spans="1:3">
      <c t="s" r="A59" s="4">
        <v>585</v>
      </c>
      <c t="n" r="B59" s="6">
        <v>258</v>
      </c>
      <c t="n" r="C59" s="6">
        <v>377</v>
      </c>
    </row>
    <row r="60" spans="1:3">
      <c t="s" r="A60" s="4">
        <v>586</v>
      </c>
      <c t="n" r="B60" s="7">
        <v>21</v>
      </c>
      <c t="n" r="C60" s="7">
        <v>39</v>
      </c>
    </row>
    <row r="61" spans="1:3">
      <c t="s" r="A61" s="4">
        <v>587</v>
      </c>
      <c t="n" r="B61" s="7">
        <v>2</v>
      </c>
      <c t="n" r="C61" s="7">
        <v>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3</v>
      </c>
      <c t="s" r="B1" s="2">
        <v>1</v>
      </c>
    </row>
    <row r="2" spans="1:3">
      <c t="s" r="B2" s="2">
        <v>2</v>
      </c>
      <c t="s" r="C2" s="2">
        <v>77</v>
      </c>
    </row>
    <row r="3" spans="1:3">
      <c t="s" r="A3" s="3">
        <v>124</v>
      </c>
    </row>
    <row r="4" spans="1:3">
      <c t="s" r="A4" s="4">
        <v>110</v>
      </c>
      <c t="n" r="B4" s="7">
        <v>273</v>
      </c>
      <c t="n" r="C4" s="7">
        <v>234</v>
      </c>
    </row>
    <row r="5" spans="1:3">
      <c t="s" r="A5" s="3">
        <v>125</v>
      </c>
    </row>
    <row r="6" spans="1:3">
      <c t="s" r="A6" s="4">
        <v>126</v>
      </c>
      <c t="n" r="B6" s="6">
        <v>0</v>
      </c>
      <c t="n" r="C6" s="6">
        <v>0</v>
      </c>
    </row>
    <row r="7" spans="1:3">
      <c t="s" r="A7" s="4">
        <v>127</v>
      </c>
      <c t="n" r="B7" s="6">
        <v>-2</v>
      </c>
      <c t="n" r="C7" s="6">
        <v>-2</v>
      </c>
    </row>
    <row r="8" spans="1:3">
      <c t="s" r="A8" s="4">
        <v>128</v>
      </c>
      <c t="n" r="B8" s="6">
        <v>2</v>
      </c>
      <c t="n" r="C8" s="6">
        <v>2</v>
      </c>
    </row>
    <row r="9" spans="1:3">
      <c t="s" r="A9" s="3">
        <v>129</v>
      </c>
    </row>
    <row r="10" spans="1:3">
      <c t="s" r="A10" s="4">
        <v>130</v>
      </c>
      <c t="n" r="B10" s="6">
        <v>205</v>
      </c>
      <c t="n" r="C10" s="6">
        <v>80</v>
      </c>
    </row>
    <row r="11" spans="1:3">
      <c t="s" r="A11" s="4">
        <v>131</v>
      </c>
      <c t="n" r="B11" s="6">
        <v>-3</v>
      </c>
      <c t="n" r="C11" s="6">
        <v>3</v>
      </c>
    </row>
    <row r="12" spans="1:3">
      <c t="s" r="A12" s="4">
        <v>132</v>
      </c>
      <c t="n" r="B12" s="6">
        <v>208</v>
      </c>
      <c t="n" r="C12" s="6">
        <v>77</v>
      </c>
    </row>
    <row r="13" spans="1:3">
      <c t="s" r="A13" s="3">
        <v>133</v>
      </c>
    </row>
    <row r="14" spans="1:3">
      <c t="s" r="A14" s="4">
        <v>134</v>
      </c>
      <c t="n" r="B14" s="6">
        <v>165</v>
      </c>
      <c t="n" r="C14" s="6">
        <v>58</v>
      </c>
    </row>
    <row r="15" spans="1:3">
      <c t="s" r="A15" s="4">
        <v>135</v>
      </c>
      <c t="n" r="B15" s="6">
        <v>24</v>
      </c>
      <c t="n" r="C15" s="6">
        <v>21</v>
      </c>
    </row>
    <row r="16" spans="1:3">
      <c t="s" r="A16" s="4">
        <v>136</v>
      </c>
      <c t="n" r="B16" s="6">
        <v>141</v>
      </c>
      <c t="n" r="C16" s="6">
        <v>37</v>
      </c>
    </row>
    <row r="17" spans="1:3">
      <c t="s" r="A17" s="3">
        <v>137</v>
      </c>
    </row>
    <row r="18" spans="1:3">
      <c t="s" r="A18" s="4">
        <v>138</v>
      </c>
      <c t="n" r="B18" s="6">
        <v>0</v>
      </c>
      <c t="n" r="C18" s="6">
        <v>-1</v>
      </c>
    </row>
    <row r="19" spans="1:3">
      <c t="s" r="A19" s="4">
        <v>139</v>
      </c>
      <c t="n" r="B19" s="6">
        <v>-6</v>
      </c>
      <c t="n" r="C19" s="6">
        <v>-8</v>
      </c>
    </row>
    <row r="20" spans="1:3">
      <c t="s" r="A20" s="4">
        <v>140</v>
      </c>
      <c t="n" r="B20" s="6">
        <v>6</v>
      </c>
      <c t="n" r="C20" s="6">
        <v>7</v>
      </c>
    </row>
    <row r="21" spans="1:3">
      <c t="s" r="A21" s="4">
        <v>141</v>
      </c>
      <c t="n" r="B21" s="6">
        <v>357</v>
      </c>
      <c t="n" r="C21" s="6">
        <v>123</v>
      </c>
    </row>
    <row r="22" spans="1:3">
      <c t="s" r="A22" s="4">
        <v>142</v>
      </c>
      <c t="n" r="B22" s="7">
        <v>630</v>
      </c>
      <c t="n" r="C22" s="7">
        <v>35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90</v>
      </c>
      <c t="s" r="B1" s="2">
        <v>1</v>
      </c>
    </row>
    <row r="2" spans="1:3">
      <c t="s" r="B2" s="2">
        <v>2</v>
      </c>
      <c t="s" r="C2" s="2">
        <v>77</v>
      </c>
    </row>
    <row r="3" spans="1:3">
      <c t="s" r="A3" s="3">
        <v>584</v>
      </c>
    </row>
    <row r="4" spans="1:3">
      <c t="s" r="A4" s="4">
        <v>591</v>
      </c>
      <c t="n" r="B4" s="7">
        <v>11</v>
      </c>
      <c t="n" r="C4" s="7">
        <v>6</v>
      </c>
    </row>
    <row r="5" spans="1:3">
      <c t="s" r="A5" s="4">
        <v>418</v>
      </c>
    </row>
    <row r="6" spans="1:3">
      <c t="s" r="A6" s="3">
        <v>584</v>
      </c>
    </row>
    <row r="7" spans="1:3">
      <c t="s" r="A7" s="4">
        <v>591</v>
      </c>
      <c t="n" r="B7" s="6">
        <v>6</v>
      </c>
      <c t="n" r="C7" s="6">
        <v>1</v>
      </c>
    </row>
    <row r="8" spans="1:3">
      <c t="s" r="A8" s="4">
        <v>419</v>
      </c>
    </row>
    <row r="9" spans="1:3">
      <c t="s" r="A9" s="3">
        <v>584</v>
      </c>
    </row>
    <row r="10" spans="1:3">
      <c t="s" r="A10" s="4">
        <v>591</v>
      </c>
      <c t="n" r="B10" s="6">
        <v>1</v>
      </c>
      <c t="n" r="C10" s="6">
        <v>1</v>
      </c>
    </row>
    <row r="11" spans="1:3">
      <c t="s" r="A11" s="4">
        <v>421</v>
      </c>
    </row>
    <row r="12" spans="1:3">
      <c t="s" r="A12" s="3">
        <v>584</v>
      </c>
    </row>
    <row r="13" spans="1:3">
      <c t="s" r="A13" s="4">
        <v>591</v>
      </c>
      <c t="n" r="B13" s="6">
        <v>7</v>
      </c>
      <c t="n" r="C13" s="6">
        <v>2</v>
      </c>
    </row>
    <row r="14" spans="1:3">
      <c t="s" r="A14" s="4">
        <v>588</v>
      </c>
    </row>
    <row r="15" spans="1:3">
      <c t="s" r="A15" s="3">
        <v>584</v>
      </c>
    </row>
    <row r="16" spans="1:3">
      <c t="s" r="A16" s="4">
        <v>591</v>
      </c>
      <c t="n" r="B16" s="6">
        <v>1</v>
      </c>
      <c t="n" r="C16" s="6">
        <v>1</v>
      </c>
    </row>
    <row r="17" spans="1:3">
      <c t="s" r="A17" s="4">
        <v>424</v>
      </c>
    </row>
    <row r="18" spans="1:3">
      <c t="s" r="A18" s="3">
        <v>584</v>
      </c>
    </row>
    <row r="19" spans="1:3">
      <c t="s" r="A19" s="4">
        <v>591</v>
      </c>
      <c t="n" r="B19" s="6">
        <v>1</v>
      </c>
      <c t="n" r="C19" s="6">
        <v>1</v>
      </c>
    </row>
    <row r="20" spans="1:3">
      <c t="s" r="A20" s="4">
        <v>425</v>
      </c>
    </row>
    <row r="21" spans="1:3">
      <c t="s" r="A21" s="3">
        <v>584</v>
      </c>
    </row>
    <row r="22" spans="1:3">
      <c t="s" r="A22" s="4">
        <v>591</v>
      </c>
      <c t="n" r="B22" s="6">
        <v>3</v>
      </c>
      <c t="n" r="C22" s="6">
        <v>3</v>
      </c>
    </row>
    <row r="23" spans="1:3">
      <c t="s" r="A23" s="4">
        <v>431</v>
      </c>
    </row>
    <row r="24" spans="1:3">
      <c t="s" r="A24" s="3">
        <v>584</v>
      </c>
    </row>
    <row r="25" spans="1:3">
      <c t="s" r="A25" s="4">
        <v>591</v>
      </c>
      <c t="n" r="B25" s="7">
        <v>3</v>
      </c>
      <c t="n" r="C25" s="7">
        <v>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92</v>
      </c>
      <c t="s" r="B1" s="2">
        <v>1</v>
      </c>
    </row>
    <row r="2" spans="1:3">
      <c t="s" r="B2" s="2">
        <v>2</v>
      </c>
      <c t="s" r="C2" s="2">
        <v>77</v>
      </c>
    </row>
    <row r="3" spans="1:3">
      <c t="s" r="A3" s="3">
        <v>417</v>
      </c>
    </row>
    <row r="4" spans="1:3">
      <c t="s" r="A4" s="4">
        <v>593</v>
      </c>
      <c t="n" r="B4" s="7">
        <v>82000000</v>
      </c>
      <c t="n" r="C4" s="7">
        <v>107000000</v>
      </c>
    </row>
    <row r="5" spans="1:3">
      <c t="s" r="A5" s="4">
        <v>594</v>
      </c>
      <c t="s" r="B5" s="4">
        <v>595</v>
      </c>
    </row>
    <row r="6" spans="1:3">
      <c t="s" r="A6" s="4">
        <v>596</v>
      </c>
      <c t="n" r="B6" s="7">
        <v>34000000</v>
      </c>
    </row>
    <row r="7" spans="1:3">
      <c t="s" r="A7" s="4">
        <v>597</v>
      </c>
      <c t="n" r="B7" s="10">
        <v>0.0152</v>
      </c>
    </row>
    <row r="8" spans="1:3">
      <c t="s" r="A8" s="4">
        <v>598</v>
      </c>
      <c t="n" r="B8" s="6">
        <v>49000000</v>
      </c>
    </row>
    <row r="9" spans="1:3">
      <c t="s" r="A9" s="4">
        <v>599</v>
      </c>
    </row>
    <row r="10" spans="1:3">
      <c t="s" r="A10" s="3">
        <v>417</v>
      </c>
    </row>
    <row r="11" spans="1:3">
      <c t="s" r="A11" s="4">
        <v>600</v>
      </c>
      <c t="n" r="B11" s="6">
        <v>14600000000</v>
      </c>
    </row>
    <row r="12" spans="1:3">
      <c t="s" r="A12" s="4">
        <v>601</v>
      </c>
    </row>
    <row r="13" spans="1:3">
      <c t="s" r="A13" s="3">
        <v>417</v>
      </c>
    </row>
    <row r="14" spans="1:3">
      <c t="s" r="A14" s="4">
        <v>600</v>
      </c>
      <c t="n" r="B14" s="6">
        <v>31500000000</v>
      </c>
    </row>
    <row r="15" spans="1:3">
      <c t="s" r="A15" s="4">
        <v>602</v>
      </c>
    </row>
    <row r="16" spans="1:3">
      <c t="s" r="A16" s="3">
        <v>417</v>
      </c>
    </row>
    <row r="17" spans="1:3">
      <c t="s" r="A17" s="4">
        <v>603</v>
      </c>
      <c t="n" r="B17" s="6">
        <v>279000000</v>
      </c>
      <c t="n" r="C17" s="7">
        <v>256000000</v>
      </c>
    </row>
    <row r="18" spans="1:3">
      <c t="s" r="A18" s="4">
        <v>425</v>
      </c>
    </row>
    <row r="19" spans="1:3">
      <c t="s" r="A19" s="3">
        <v>417</v>
      </c>
    </row>
    <row r="20" spans="1:3">
      <c t="s" r="A20" s="4">
        <v>604</v>
      </c>
      <c t="n" r="B20" s="7">
        <v>39000000</v>
      </c>
    </row>
    <row r="21" spans="1:3">
      <c t="s" r="A21" s="4">
        <v>605</v>
      </c>
      <c t="s" r="B21" s="4">
        <v>606</v>
      </c>
    </row>
    <row r="22" spans="1:3">
      <c t="s" r="A22" s="4">
        <v>607</v>
      </c>
    </row>
    <row r="23" spans="1:3">
      <c t="s" r="A23" s="3">
        <v>417</v>
      </c>
    </row>
    <row r="24" spans="1:3">
      <c t="s" r="A24" s="4">
        <v>608</v>
      </c>
      <c t="s" r="B24" s="4">
        <v>609</v>
      </c>
    </row>
    <row r="25" spans="1:3">
      <c t="s" r="A25" s="4">
        <v>610</v>
      </c>
    </row>
    <row r="26" spans="1:3">
      <c t="s" r="A26" s="3">
        <v>417</v>
      </c>
    </row>
    <row r="27" spans="1:3">
      <c t="s" r="A27" s="4">
        <v>608</v>
      </c>
      <c t="s" r="B27" s="4">
        <v>611</v>
      </c>
    </row>
    <row r="28" spans="1:3">
      <c t="s" r="A28" s="4">
        <v>612</v>
      </c>
    </row>
    <row r="29" spans="1:3">
      <c t="s" r="A29" s="3">
        <v>417</v>
      </c>
    </row>
    <row r="30" spans="1:3">
      <c t="s" r="A30" s="4">
        <v>604</v>
      </c>
      <c t="n" r="B30" s="7">
        <v>5000000</v>
      </c>
    </row>
    <row r="31" spans="1:3">
      <c t="s" r="A31" s="4">
        <v>605</v>
      </c>
      <c t="s" r="B31" s="4">
        <v>606</v>
      </c>
    </row>
    <row r="32" spans="1:3">
      <c t="s" r="A32" s="4">
        <v>613</v>
      </c>
    </row>
    <row r="33" spans="1:3">
      <c t="s" r="A33" s="3">
        <v>417</v>
      </c>
    </row>
    <row r="34" spans="1:3">
      <c t="s" r="A34" s="4">
        <v>605</v>
      </c>
      <c t="s" r="B34" s="4">
        <v>614</v>
      </c>
    </row>
    <row r="35" spans="1:3">
      <c t="s" r="A35" s="4">
        <v>615</v>
      </c>
      <c t="n" r="B35" s="7">
        <v>50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616</v>
      </c>
      <c t="s" r="C1" s="2">
        <v>1</v>
      </c>
    </row>
    <row r="2" spans="1:4">
      <c t="s" r="C2" s="2">
        <v>2</v>
      </c>
      <c t="s" r="D2" s="2">
        <v>77</v>
      </c>
    </row>
    <row r="3" spans="1:4">
      <c t="s" r="A3" s="3">
        <v>617</v>
      </c>
    </row>
    <row r="4" spans="1:4">
      <c t="s" r="A4" s="4">
        <v>618</v>
      </c>
      <c t="n" r="C4" s="7">
        <v>252</v>
      </c>
      <c t="n" r="D4" s="7">
        <v>257</v>
      </c>
    </row>
    <row r="5" spans="1:4">
      <c t="s" r="A5" s="4">
        <v>619</v>
      </c>
      <c t="n" r="C5" s="6">
        <v>31</v>
      </c>
      <c t="n" r="D5" s="6">
        <v>7</v>
      </c>
    </row>
    <row r="6" spans="1:4">
      <c t="s" r="A6" s="4">
        <v>620</v>
      </c>
      <c t="s" r="B6" s="4">
        <v>118</v>
      </c>
      <c t="n" r="C6" s="6">
        <v>-36</v>
      </c>
      <c t="n" r="D6" s="6">
        <v>-17</v>
      </c>
    </row>
    <row r="7" spans="1:4">
      <c t="s" r="A7" s="4">
        <v>621</v>
      </c>
      <c t="s" r="B7" s="4">
        <v>118</v>
      </c>
      <c t="n" r="C7" s="6">
        <v>-8</v>
      </c>
      <c t="n" r="D7" s="6">
        <v>-8</v>
      </c>
    </row>
    <row r="8" spans="1:4">
      <c t="s" r="A8" s="4">
        <v>622</v>
      </c>
      <c t="n" r="C8" s="7">
        <v>239</v>
      </c>
      <c t="n" r="D8" s="7">
        <v>239</v>
      </c>
    </row>
    <row r="9" spans="1:4">
      <c t="n" r="A9"/>
    </row>
    <row r="10" spans="1:4">
      <c t="s" r="A10" s="4">
        <v>118</v>
      </c>
      <c t="s" r="B10" s="4">
        <v>623</v>
      </c>
    </row>
  </sheetData>
  <mergeCells count="4">
    <mergeCell ref="A1:B2"/>
    <mergeCell ref="C1:D1"/>
    <mergeCell ref="A9:C9"/>
    <mergeCell ref="B10:C1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32"/>
    <col customWidth="1" max="3" min="3" width="32"/>
  </cols>
  <sheetData>
    <row r="1" spans="1:3">
      <c t="s" r="A1" s="1">
        <v>624</v>
      </c>
      <c t="s" r="B1" s="2">
        <v>1</v>
      </c>
    </row>
    <row r="2" spans="1:3">
      <c t="s" r="B2" s="2">
        <v>625</v>
      </c>
      <c t="s" r="C2" s="2">
        <v>626</v>
      </c>
    </row>
    <row r="3" spans="1:3">
      <c t="s" r="A3" s="3">
        <v>627</v>
      </c>
    </row>
    <row r="4" spans="1:3">
      <c t="s" r="A4" s="4">
        <v>628</v>
      </c>
      <c t="n" r="B4" s="7">
        <v>28035</v>
      </c>
      <c t="n" r="C4" s="7">
        <v>26903</v>
      </c>
    </row>
    <row r="5" spans="1:3">
      <c t="s" r="A5" s="4">
        <v>629</v>
      </c>
      <c t="s" r="B5" s="4">
        <v>630</v>
      </c>
      <c t="s" r="C5" s="4">
        <v>631</v>
      </c>
    </row>
    <row r="6" spans="1:3">
      <c t="s" r="A6" s="4">
        <v>632</v>
      </c>
      <c t="n" r="B6" s="7">
        <v>-13</v>
      </c>
      <c t="n" r="C6" s="7">
        <v>-14</v>
      </c>
    </row>
    <row r="7" spans="1:3">
      <c t="s" r="A7" s="4">
        <v>633</v>
      </c>
      <c t="n" r="B7" s="7">
        <v>-24</v>
      </c>
      <c t="n" r="C7" s="7">
        <v>-27</v>
      </c>
    </row>
    <row r="8" spans="1:3">
      <c t="s" r="A8" s="4">
        <v>634</v>
      </c>
      <c t="n" r="B8" s="6">
        <v>993</v>
      </c>
      <c t="n" r="C8" s="6">
        <v>1006</v>
      </c>
    </row>
    <row r="9" spans="1:3">
      <c t="s" r="A9" s="4">
        <v>635</v>
      </c>
      <c t="n" r="B9" s="7">
        <v>-9</v>
      </c>
      <c t="n" r="C9" s="7">
        <v>-9</v>
      </c>
    </row>
    <row r="10" spans="1:3">
      <c t="s" r="A10" s="4">
        <v>636</v>
      </c>
      <c t="n" r="B10" s="7">
        <v>-17</v>
      </c>
      <c t="n" r="C10" s="7">
        <v>-18</v>
      </c>
    </row>
    <row r="11" spans="1:3">
      <c t="s" r="A11" s="4">
        <v>637</v>
      </c>
      <c t="s" r="B11" s="4">
        <v>638</v>
      </c>
      <c t="s" r="C11" s="4">
        <v>639</v>
      </c>
    </row>
    <row r="12" spans="1:3">
      <c t="s" r="A12" s="4">
        <v>640</v>
      </c>
      <c t="s" r="B12" s="4">
        <v>641</v>
      </c>
      <c t="s" r="C12" s="4">
        <v>641</v>
      </c>
    </row>
    <row r="13" spans="1:3">
      <c t="s" r="A13" s="4">
        <v>642</v>
      </c>
      <c t="n" r="B13" s="11">
        <v>27.8</v>
      </c>
      <c t="n" r="C13" s="11">
        <v>27.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43</v>
      </c>
      <c t="s" r="B1" s="2">
        <v>1</v>
      </c>
    </row>
    <row r="2" spans="1:3">
      <c t="s" r="B2" s="2">
        <v>2</v>
      </c>
      <c t="s" r="C2" s="2">
        <v>77</v>
      </c>
    </row>
    <row r="3" spans="1:3">
      <c t="s" r="A3" s="3">
        <v>233</v>
      </c>
    </row>
    <row r="4" spans="1:3">
      <c t="s" r="A4" s="4">
        <v>644</v>
      </c>
      <c t="n" r="B4" s="7">
        <v>20</v>
      </c>
      <c t="n" r="C4" s="7">
        <v>2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s>
  <sheetData>
    <row r="1" spans="1:6">
      <c t="s" r="A1" s="1">
        <v>645</v>
      </c>
      <c t="s" r="B1" s="2">
        <v>646</v>
      </c>
      <c t="s" r="C1" s="2">
        <v>2</v>
      </c>
      <c t="s" r="D1" s="2">
        <v>77</v>
      </c>
      <c t="s" r="E1" s="2">
        <v>25</v>
      </c>
      <c t="s" r="F1" s="2">
        <v>647</v>
      </c>
    </row>
    <row r="2" spans="1:6">
      <c t="s" r="A2" s="3">
        <v>627</v>
      </c>
    </row>
    <row r="3" spans="1:6">
      <c t="s" r="A3" s="4">
        <v>648</v>
      </c>
      <c t="n" r="B3" s="7">
        <v>2600</v>
      </c>
    </row>
    <row r="4" spans="1:6">
      <c t="s" r="A4" s="4">
        <v>649</v>
      </c>
      <c t="n" r="B4" s="7">
        <v>24</v>
      </c>
      <c t="n" r="C4" s="7">
        <v>5</v>
      </c>
      <c t="n" r="D4" s="7">
        <v>0</v>
      </c>
    </row>
    <row r="5" spans="1:6">
      <c t="s" r="A5" s="4">
        <v>628</v>
      </c>
      <c t="n" r="C5" s="6">
        <v>28035</v>
      </c>
      <c t="n" r="D5" s="7">
        <v>26903</v>
      </c>
    </row>
    <row r="6" spans="1:6">
      <c t="s" r="A6" s="4">
        <v>650</v>
      </c>
    </row>
    <row r="7" spans="1:6">
      <c t="s" r="A7" s="3">
        <v>627</v>
      </c>
    </row>
    <row r="8" spans="1:6">
      <c t="s" r="A8" s="4">
        <v>651</v>
      </c>
      <c t="n" r="F8" s="7">
        <v>15</v>
      </c>
    </row>
    <row r="9" spans="1:6">
      <c t="s" r="A9" s="4">
        <v>652</v>
      </c>
    </row>
    <row r="10" spans="1:6">
      <c t="s" r="A10" s="3">
        <v>627</v>
      </c>
    </row>
    <row r="11" spans="1:6">
      <c t="s" r="A11" s="4">
        <v>628</v>
      </c>
      <c t="n" r="C11" s="6">
        <v>1100</v>
      </c>
      <c t="n" r="E11" s="7">
        <v>1200</v>
      </c>
      <c t="n" r="F11" s="6">
        <v>1000</v>
      </c>
    </row>
    <row r="12" spans="1:6">
      <c t="s" r="A12" s="4">
        <v>653</v>
      </c>
    </row>
    <row r="13" spans="1:6">
      <c t="s" r="A13" s="3">
        <v>627</v>
      </c>
    </row>
    <row r="14" spans="1:6">
      <c t="s" r="A14" s="4">
        <v>654</v>
      </c>
      <c t="n" r="C14" s="6">
        <v>17</v>
      </c>
      <c t="n" r="E14" s="6">
        <v>16</v>
      </c>
      <c t="n" r="F14" s="6">
        <v>12</v>
      </c>
    </row>
    <row r="15" spans="1:6">
      <c t="s" r="A15" s="4">
        <v>655</v>
      </c>
      <c t="n" r="C15" s="7">
        <v>3</v>
      </c>
      <c t="n" r="E15" s="7">
        <v>3</v>
      </c>
      <c t="n" r="F15" s="7">
        <v>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656</v>
      </c>
      <c t="s" r="B1" s="2">
        <v>2</v>
      </c>
      <c t="s" r="C1" s="2">
        <v>25</v>
      </c>
    </row>
    <row r="2" spans="1:3">
      <c t="s" r="A2" s="3">
        <v>657</v>
      </c>
    </row>
    <row r="3" spans="1:3">
      <c t="s" r="A3" s="4">
        <v>39</v>
      </c>
      <c t="n" r="B3" s="7">
        <v>4878</v>
      </c>
      <c t="n" r="C3" s="7">
        <v>4878</v>
      </c>
    </row>
    <row r="4" spans="1:3">
      <c t="s" r="A4" s="4">
        <v>658</v>
      </c>
    </row>
    <row r="5" spans="1:3">
      <c t="s" r="A5" s="3">
        <v>657</v>
      </c>
    </row>
    <row r="6" spans="1:3">
      <c t="s" r="A6" s="4">
        <v>39</v>
      </c>
      <c t="n" r="B6" s="6">
        <v>2452</v>
      </c>
      <c t="n" r="C6" s="6">
        <v>2305</v>
      </c>
    </row>
    <row r="7" spans="1:3">
      <c t="s" r="A7" s="4">
        <v>659</v>
      </c>
    </row>
    <row r="8" spans="1:3">
      <c t="s" r="A8" s="3">
        <v>657</v>
      </c>
    </row>
    <row r="9" spans="1:3">
      <c t="s" r="A9" s="4">
        <v>39</v>
      </c>
      <c t="n" r="B9" s="6">
        <v>1978</v>
      </c>
      <c t="n" r="C9" s="6">
        <v>2095</v>
      </c>
    </row>
    <row r="10" spans="1:3">
      <c t="s" r="A10" s="4">
        <v>660</v>
      </c>
    </row>
    <row r="11" spans="1:3">
      <c t="s" r="A11" s="3">
        <v>657</v>
      </c>
    </row>
    <row r="12" spans="1:3">
      <c t="s" r="A12" s="4">
        <v>39</v>
      </c>
      <c t="n" r="B12" s="7">
        <v>448</v>
      </c>
      <c t="n" r="C12" s="7">
        <v>47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6"/>
    <col customWidth="1" max="5" min="5" width="4"/>
  </cols>
  <sheetData>
    <row r="1" spans="1:5">
      <c t="s" r="A1" s="1">
        <v>661</v>
      </c>
      <c t="s" r="B1" s="2">
        <v>1</v>
      </c>
      <c t="s" r="D1" s="2">
        <v>662</v>
      </c>
    </row>
    <row r="2" spans="1:5">
      <c t="s" r="B2" s="2">
        <v>2</v>
      </c>
      <c t="s" r="D2" s="2">
        <v>25</v>
      </c>
    </row>
    <row r="3" spans="1:5">
      <c t="s" r="A3" s="4">
        <v>658</v>
      </c>
    </row>
    <row r="4" spans="1:5">
      <c t="s" r="A4" s="3">
        <v>663</v>
      </c>
    </row>
    <row r="5" spans="1:5">
      <c t="s" r="A5" s="4">
        <v>664</v>
      </c>
      <c t="s" r="B5" s="4">
        <v>665</v>
      </c>
      <c t="s" r="D5" s="4">
        <v>666</v>
      </c>
    </row>
    <row r="6" spans="1:5">
      <c t="s" r="A6" s="4">
        <v>667</v>
      </c>
      <c t="n" r="B6" s="11">
        <v>1.3</v>
      </c>
      <c t="s" r="C6" s="4">
        <v>118</v>
      </c>
      <c t="n" r="D6" s="11">
        <v>1.9</v>
      </c>
      <c t="s" r="E6" s="4">
        <v>508</v>
      </c>
    </row>
    <row r="7" spans="1:5">
      <c t="s" r="A7" s="4">
        <v>668</v>
      </c>
      <c t="n" r="B7" s="11">
        <v>1.8</v>
      </c>
      <c t="s" r="C7" s="4">
        <v>510</v>
      </c>
      <c t="n" r="D7" s="11">
        <v>1.9</v>
      </c>
      <c t="s" r="E7" s="4">
        <v>515</v>
      </c>
    </row>
    <row r="8" spans="1:5">
      <c t="s" r="A8" s="4">
        <v>669</v>
      </c>
      <c t="s" r="B8" s="4">
        <v>670</v>
      </c>
      <c t="s" r="D8" s="4">
        <v>671</v>
      </c>
    </row>
    <row r="9" spans="1:5">
      <c t="s" r="A9" s="4">
        <v>659</v>
      </c>
    </row>
    <row r="10" spans="1:5">
      <c t="s" r="A10" s="3">
        <v>663</v>
      </c>
    </row>
    <row r="11" spans="1:5">
      <c t="s" r="A11" s="4">
        <v>664</v>
      </c>
      <c t="s" r="B11" s="4">
        <v>666</v>
      </c>
      <c t="s" r="D11" s="4">
        <v>666</v>
      </c>
    </row>
    <row r="12" spans="1:5">
      <c t="s" r="A12" s="4">
        <v>667</v>
      </c>
      <c t="n" r="B12" s="11">
        <v>1.5</v>
      </c>
      <c t="s" r="C12" s="4">
        <v>118</v>
      </c>
      <c t="n" r="D12" s="11">
        <v>1.5</v>
      </c>
      <c t="s" r="E12" s="4">
        <v>508</v>
      </c>
    </row>
    <row r="13" spans="1:5">
      <c t="s" r="A13" s="4">
        <v>668</v>
      </c>
      <c t="n" r="B13" s="11">
        <v>1.8</v>
      </c>
      <c t="s" r="C13" s="4">
        <v>510</v>
      </c>
      <c t="n" r="D13" s="11">
        <v>1.9</v>
      </c>
      <c t="s" r="E13" s="4">
        <v>515</v>
      </c>
    </row>
    <row r="14" spans="1:5">
      <c t="s" r="A14" s="4">
        <v>669</v>
      </c>
      <c t="s" r="B14" s="4">
        <v>672</v>
      </c>
      <c t="s" r="D14" s="4">
        <v>672</v>
      </c>
    </row>
    <row r="15" spans="1:5">
      <c t="s" r="A15" s="4">
        <v>660</v>
      </c>
    </row>
    <row r="16" spans="1:5">
      <c t="s" r="A16" s="3">
        <v>663</v>
      </c>
    </row>
    <row r="17" spans="1:5">
      <c t="s" r="A17" s="4">
        <v>664</v>
      </c>
      <c t="s" r="B17" s="4">
        <v>673</v>
      </c>
      <c t="s" r="D17" s="4">
        <v>673</v>
      </c>
    </row>
    <row r="18" spans="1:5">
      <c t="s" r="A18" s="4">
        <v>667</v>
      </c>
      <c t="n" r="B18" s="11">
        <v>18.8</v>
      </c>
      <c t="s" r="C18" s="4">
        <v>118</v>
      </c>
      <c t="n" r="D18" s="11">
        <v>18.5</v>
      </c>
      <c t="s" r="E18" s="4">
        <v>508</v>
      </c>
    </row>
    <row r="19" spans="1:5">
      <c t="s" r="A19" s="4">
        <v>668</v>
      </c>
      <c t="n" r="B19" s="11">
        <v>25.8</v>
      </c>
      <c t="s" r="C19" s="4">
        <v>510</v>
      </c>
      <c t="n" r="D19" s="11">
        <v>23.5</v>
      </c>
      <c t="s" r="E19" s="4">
        <v>515</v>
      </c>
    </row>
    <row r="20" spans="1:5">
      <c t="s" r="A20" s="4">
        <v>669</v>
      </c>
      <c t="s" r="B20" s="4">
        <v>674</v>
      </c>
      <c t="s" r="D20" s="4">
        <v>674</v>
      </c>
    </row>
    <row r="21" spans="1:5">
      <c t="n" r="A21"/>
    </row>
    <row r="22" spans="1:5">
      <c t="s" r="A22" s="4">
        <v>118</v>
      </c>
      <c t="s" r="B22" s="4">
        <v>675</v>
      </c>
    </row>
    <row r="23" spans="1:5">
      <c t="s" r="A23" s="4">
        <v>508</v>
      </c>
      <c t="s" r="B23" s="4">
        <v>676</v>
      </c>
    </row>
    <row r="24" spans="1:5">
      <c t="s" r="A24" s="4">
        <v>510</v>
      </c>
      <c t="s" r="B24" s="4">
        <v>677</v>
      </c>
    </row>
    <row r="25" spans="1:5">
      <c t="s" r="A25" s="4">
        <v>515</v>
      </c>
      <c t="s" r="B25" s="4">
        <v>677</v>
      </c>
    </row>
  </sheetData>
  <mergeCells count="10">
    <mergeCell ref="A1:A2"/>
    <mergeCell ref="B1:C1"/>
    <mergeCell ref="D1:E1"/>
    <mergeCell ref="B2:C2"/>
    <mergeCell ref="D2:E2"/>
    <mergeCell ref="A21:E21"/>
    <mergeCell ref="B22:E22"/>
    <mergeCell ref="B23:E23"/>
    <mergeCell ref="B24:E24"/>
    <mergeCell ref="B25:E25"/>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7"/>
    <col customWidth="1" max="5" min="5" width="14"/>
  </cols>
  <sheetData>
    <row r="1" spans="1:5">
      <c t="s" r="A1" s="1">
        <v>678</v>
      </c>
      <c t="s" r="C1" s="2">
        <v>1</v>
      </c>
      <c t="s" r="D1" s="2">
        <v>679</v>
      </c>
    </row>
    <row r="2" spans="1:5">
      <c t="s" r="C2" s="2">
        <v>2</v>
      </c>
      <c t="s" r="D2" s="2">
        <v>680</v>
      </c>
      <c t="s" r="E2" s="2">
        <v>25</v>
      </c>
    </row>
    <row r="3" spans="1:5">
      <c t="s" r="A3" s="3">
        <v>681</v>
      </c>
    </row>
    <row r="4" spans="1:5">
      <c t="s" r="A4" s="4">
        <v>682</v>
      </c>
      <c t="n" r="C4" s="7">
        <v>1000</v>
      </c>
    </row>
    <row r="5" spans="1:5">
      <c t="s" r="A5" s="4">
        <v>683</v>
      </c>
      <c t="n" r="C5" s="7">
        <v>820</v>
      </c>
      <c t="n" r="E5" s="7">
        <v>820</v>
      </c>
    </row>
    <row r="6" spans="1:5">
      <c t="s" r="A6" s="4">
        <v>684</v>
      </c>
    </row>
    <row r="7" spans="1:5">
      <c t="s" r="A7" s="3">
        <v>681</v>
      </c>
    </row>
    <row r="8" spans="1:5">
      <c t="s" r="A8" s="4">
        <v>685</v>
      </c>
      <c t="s" r="C8" s="4">
        <v>686</v>
      </c>
    </row>
    <row r="9" spans="1:5">
      <c t="s" r="A9" s="4">
        <v>682</v>
      </c>
      <c t="n" r="C9" s="7">
        <v>500</v>
      </c>
    </row>
    <row r="10" spans="1:5">
      <c t="s" r="A10" s="4">
        <v>683</v>
      </c>
      <c t="n" r="C10" s="7">
        <v>387</v>
      </c>
      <c t="n" r="E10" s="6">
        <v>387</v>
      </c>
    </row>
    <row r="11" spans="1:5">
      <c t="s" r="A11" s="4">
        <v>687</v>
      </c>
    </row>
    <row r="12" spans="1:5">
      <c t="s" r="A12" s="3">
        <v>681</v>
      </c>
    </row>
    <row r="13" spans="1:5">
      <c t="s" r="A13" s="4">
        <v>685</v>
      </c>
      <c t="s" r="B13" s="4">
        <v>118</v>
      </c>
      <c t="s" r="C13" s="4">
        <v>686</v>
      </c>
    </row>
    <row r="14" spans="1:5">
      <c t="s" r="A14" s="4">
        <v>682</v>
      </c>
      <c t="n" r="C14" s="7">
        <v>500</v>
      </c>
    </row>
    <row r="15" spans="1:5">
      <c t="s" r="A15" s="4">
        <v>683</v>
      </c>
      <c t="n" r="C15" s="7">
        <v>433</v>
      </c>
      <c t="n" r="E15" s="7">
        <v>433</v>
      </c>
    </row>
    <row r="16" spans="1:5">
      <c t="s" r="A16" s="4">
        <v>688</v>
      </c>
    </row>
    <row r="17" spans="1:5">
      <c t="s" r="A17" s="3">
        <v>681</v>
      </c>
    </row>
    <row r="18" spans="1:5">
      <c t="s" r="A18" s="4">
        <v>685</v>
      </c>
      <c t="s" r="D18" s="4">
        <v>686</v>
      </c>
    </row>
    <row r="19" spans="1:5">
      <c t="s" r="A19" s="4">
        <v>689</v>
      </c>
    </row>
    <row r="20" spans="1:5">
      <c t="s" r="A20" s="3">
        <v>681</v>
      </c>
    </row>
    <row r="21" spans="1:5">
      <c t="s" r="A21" s="4">
        <v>690</v>
      </c>
      <c t="s" r="D21" s="4">
        <v>691</v>
      </c>
    </row>
    <row r="22" spans="1:5">
      <c t="n" r="A22"/>
    </row>
    <row r="23" spans="1:5">
      <c t="s" r="A23" s="4">
        <v>118</v>
      </c>
      <c t="s" r="B23" s="4">
        <v>692</v>
      </c>
    </row>
  </sheetData>
  <mergeCells count="3">
    <mergeCell ref="A1:B2"/>
    <mergeCell ref="A22:D22"/>
    <mergeCell ref="B23:D23"/>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93</v>
      </c>
      <c t="s" r="B1" s="2">
        <v>1</v>
      </c>
    </row>
    <row r="2" spans="1:3">
      <c t="s" r="B2" s="2">
        <v>2</v>
      </c>
      <c t="s" r="C2" s="2">
        <v>77</v>
      </c>
    </row>
    <row r="3" spans="1:3">
      <c t="s" r="A3" s="3">
        <v>694</v>
      </c>
    </row>
    <row r="4" spans="1:3">
      <c t="s" r="A4" s="4">
        <v>695</v>
      </c>
      <c t="n" r="B4" s="7">
        <v>-380</v>
      </c>
      <c t="n" r="C4" s="7">
        <v>-238</v>
      </c>
    </row>
    <row r="5" spans="1:3">
      <c t="s" r="A5" s="4">
        <v>141</v>
      </c>
      <c t="n" r="B5" s="6">
        <v>357</v>
      </c>
      <c t="n" r="C5" s="6">
        <v>123</v>
      </c>
    </row>
    <row r="6" spans="1:3">
      <c t="s" r="A6" s="4">
        <v>696</v>
      </c>
      <c t="n" r="B6" s="6">
        <v>-23</v>
      </c>
      <c t="n" r="C6" s="6">
        <v>-115</v>
      </c>
    </row>
    <row r="7" spans="1:3">
      <c t="s" r="A7" s="4">
        <v>697</v>
      </c>
    </row>
    <row r="8" spans="1:3">
      <c t="s" r="A8" s="3">
        <v>694</v>
      </c>
    </row>
    <row r="9" spans="1:3">
      <c t="s" r="A9" s="4">
        <v>695</v>
      </c>
      <c t="n" r="B9" s="6">
        <v>-47</v>
      </c>
      <c t="n" r="C9" s="6">
        <v>-55</v>
      </c>
    </row>
    <row r="10" spans="1:3">
      <c t="s" r="A10" s="4">
        <v>141</v>
      </c>
      <c t="n" r="B10" s="6">
        <v>2</v>
      </c>
      <c t="n" r="C10" s="6">
        <v>2</v>
      </c>
    </row>
    <row r="11" spans="1:3">
      <c t="s" r="A11" s="4">
        <v>696</v>
      </c>
      <c t="n" r="B11" s="6">
        <v>-45</v>
      </c>
      <c t="n" r="C11" s="6">
        <v>-53</v>
      </c>
    </row>
    <row r="12" spans="1:3">
      <c t="s" r="A12" s="4">
        <v>698</v>
      </c>
    </row>
    <row r="13" spans="1:3">
      <c t="s" r="A13" s="3">
        <v>694</v>
      </c>
    </row>
    <row r="14" spans="1:3">
      <c t="s" r="A14" s="4">
        <v>695</v>
      </c>
      <c t="n" r="B14" s="6">
        <v>-10</v>
      </c>
      <c t="n" r="C14" s="6">
        <v>175</v>
      </c>
    </row>
    <row r="15" spans="1:3">
      <c t="s" r="A15" s="4">
        <v>141</v>
      </c>
      <c t="n" r="B15" s="6">
        <v>208</v>
      </c>
      <c t="n" r="C15" s="6">
        <v>77</v>
      </c>
    </row>
    <row r="16" spans="1:3">
      <c t="s" r="A16" s="4">
        <v>696</v>
      </c>
      <c t="n" r="B16" s="6">
        <v>198</v>
      </c>
      <c t="n" r="C16" s="6">
        <v>252</v>
      </c>
    </row>
    <row r="17" spans="1:3">
      <c t="s" r="A17" s="4">
        <v>699</v>
      </c>
    </row>
    <row r="18" spans="1:3">
      <c t="s" r="A18" s="3">
        <v>694</v>
      </c>
    </row>
    <row r="19" spans="1:3">
      <c t="s" r="A19" s="4">
        <v>695</v>
      </c>
      <c t="n" r="B19" s="6">
        <v>75</v>
      </c>
      <c t="n" r="C19" s="6">
        <v>33</v>
      </c>
    </row>
    <row r="20" spans="1:3">
      <c t="s" r="A20" s="4">
        <v>141</v>
      </c>
      <c t="n" r="B20" s="6">
        <v>141</v>
      </c>
      <c t="n" r="C20" s="6">
        <v>37</v>
      </c>
    </row>
    <row r="21" spans="1:3">
      <c t="s" r="A21" s="4">
        <v>696</v>
      </c>
      <c t="n" r="B21" s="6">
        <v>216</v>
      </c>
      <c t="n" r="C21" s="6">
        <v>70</v>
      </c>
    </row>
    <row r="22" spans="1:3">
      <c t="s" r="A22" s="4">
        <v>700</v>
      </c>
    </row>
    <row r="23" spans="1:3">
      <c t="s" r="A23" s="3">
        <v>694</v>
      </c>
    </row>
    <row r="24" spans="1:3">
      <c t="s" r="A24" s="4">
        <v>695</v>
      </c>
      <c t="n" r="B24" s="6">
        <v>-398</v>
      </c>
      <c t="n" r="C24" s="6">
        <v>-391</v>
      </c>
    </row>
    <row r="25" spans="1:3">
      <c t="s" r="A25" s="4">
        <v>141</v>
      </c>
      <c t="n" r="B25" s="6">
        <v>6</v>
      </c>
      <c t="n" r="C25" s="6">
        <v>7</v>
      </c>
    </row>
    <row r="26" spans="1:3">
      <c t="s" r="A26" s="4">
        <v>696</v>
      </c>
      <c t="n" r="B26" s="7">
        <v>-392</v>
      </c>
      <c t="n" r="C26" s="7">
        <v>-3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43</v>
      </c>
      <c t="s" r="B1" s="2">
        <v>1</v>
      </c>
    </row>
    <row r="2" spans="1:3">
      <c t="s" r="B2" s="2">
        <v>2</v>
      </c>
      <c t="s" r="C2" s="2">
        <v>77</v>
      </c>
    </row>
    <row r="3" spans="1:3">
      <c t="s" r="A3" s="3">
        <v>124</v>
      </c>
    </row>
    <row r="4" spans="1:3">
      <c t="s" r="A4" s="4">
        <v>144</v>
      </c>
      <c t="n" r="B4" s="7">
        <v>0</v>
      </c>
      <c t="n" r="C4" s="7">
        <v>0</v>
      </c>
    </row>
    <row r="5" spans="1:3">
      <c t="s" r="A5" s="4">
        <v>145</v>
      </c>
      <c t="n" r="B5" s="6">
        <v>-1</v>
      </c>
      <c t="n" r="C5" s="6">
        <v>-1</v>
      </c>
    </row>
    <row r="6" spans="1:3">
      <c t="s" r="A6" s="4">
        <v>146</v>
      </c>
      <c t="n" r="B6" s="6">
        <v>125</v>
      </c>
      <c t="n" r="C6" s="6">
        <v>49</v>
      </c>
    </row>
    <row r="7" spans="1:3">
      <c t="s" r="A7" s="4">
        <v>147</v>
      </c>
      <c t="n" r="B7" s="6">
        <v>-2</v>
      </c>
      <c t="n" r="C7" s="6">
        <v>2</v>
      </c>
    </row>
    <row r="8" spans="1:3">
      <c t="s" r="A8" s="4">
        <v>148</v>
      </c>
      <c t="n" r="B8" s="6">
        <v>102</v>
      </c>
      <c t="n" r="C8" s="6">
        <v>35</v>
      </c>
    </row>
    <row r="9" spans="1:3">
      <c t="s" r="A9" s="4">
        <v>149</v>
      </c>
      <c t="n" r="B9" s="6">
        <v>15</v>
      </c>
      <c t="n" r="C9" s="6">
        <v>12</v>
      </c>
    </row>
    <row r="10" spans="1:3">
      <c t="s" r="A10" s="4">
        <v>150</v>
      </c>
      <c t="n" r="B10" s="6">
        <v>0</v>
      </c>
      <c t="n" r="C10" s="6">
        <v>0</v>
      </c>
    </row>
    <row r="11" spans="1:3">
      <c t="s" r="A11" s="4">
        <v>151</v>
      </c>
      <c t="n" r="B11" s="7">
        <v>-3</v>
      </c>
      <c t="n" r="C11" s="7">
        <v>-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701</v>
      </c>
      <c t="s" r="C1" s="2">
        <v>1</v>
      </c>
    </row>
    <row r="2" spans="1:4">
      <c t="s" r="C2" s="2">
        <v>2</v>
      </c>
      <c t="s" r="D2" s="2">
        <v>77</v>
      </c>
    </row>
    <row r="3" spans="1:4">
      <c t="s" r="A3" s="3">
        <v>702</v>
      </c>
    </row>
    <row r="4" spans="1:4">
      <c t="s" r="A4" s="4">
        <v>703</v>
      </c>
      <c t="n" r="C4" s="7">
        <v>862</v>
      </c>
      <c t="n" r="D4" s="7">
        <v>815</v>
      </c>
    </row>
    <row r="5" spans="1:4">
      <c t="s" r="A5" s="4">
        <v>95</v>
      </c>
      <c t="n" r="C5" s="6">
        <v>-5</v>
      </c>
      <c t="n" r="D5" s="6">
        <v>5</v>
      </c>
    </row>
    <row r="6" spans="1:4">
      <c t="s" r="A6" s="4">
        <v>99</v>
      </c>
      <c t="n" r="C6" s="6">
        <v>-475</v>
      </c>
      <c t="n" r="D6" s="6">
        <v>-458</v>
      </c>
    </row>
    <row r="7" spans="1:4">
      <c t="s" r="A7" s="4">
        <v>704</v>
      </c>
      <c t="n" r="C7" s="6">
        <v>-113</v>
      </c>
      <c t="n" r="D7" s="6">
        <v>-95</v>
      </c>
    </row>
    <row r="8" spans="1:4">
      <c t="s" r="A8" s="4">
        <v>110</v>
      </c>
      <c t="n" r="C8" s="6">
        <v>273</v>
      </c>
      <c t="n" r="D8" s="6">
        <v>234</v>
      </c>
    </row>
    <row r="9" spans="1:4">
      <c t="s" r="A9" s="4">
        <v>705</v>
      </c>
    </row>
    <row r="10" spans="1:4">
      <c t="s" r="A10" s="3">
        <v>702</v>
      </c>
    </row>
    <row r="11" spans="1:4">
      <c t="s" r="A11" s="4">
        <v>110</v>
      </c>
      <c t="s" r="B11" s="4">
        <v>118</v>
      </c>
      <c t="n" r="C11" s="6">
        <v>13</v>
      </c>
      <c t="n" r="D11" s="6">
        <v>14</v>
      </c>
    </row>
    <row r="12" spans="1:4">
      <c t="s" r="A12" s="4">
        <v>706</v>
      </c>
    </row>
    <row r="13" spans="1:4">
      <c t="s" r="A13" s="3">
        <v>702</v>
      </c>
    </row>
    <row r="14" spans="1:4">
      <c t="s" r="A14" s="4">
        <v>703</v>
      </c>
      <c t="s" r="B14" s="4">
        <v>118</v>
      </c>
      <c t="n" r="C14" s="6">
        <v>-3</v>
      </c>
      <c t="n" r="D14" s="6">
        <v>-3</v>
      </c>
    </row>
    <row r="15" spans="1:4">
      <c t="s" r="A15" s="4">
        <v>704</v>
      </c>
      <c t="s" r="B15" s="4">
        <v>118</v>
      </c>
      <c t="n" r="C15" s="6">
        <v>1</v>
      </c>
      <c t="n" r="D15" s="6">
        <v>1</v>
      </c>
    </row>
    <row r="16" spans="1:4">
      <c t="s" r="A16" s="4">
        <v>110</v>
      </c>
      <c t="s" r="B16" s="4">
        <v>118</v>
      </c>
      <c t="n" r="C16" s="6">
        <v>-2</v>
      </c>
      <c t="n" r="D16" s="6">
        <v>-2</v>
      </c>
    </row>
    <row r="17" spans="1:4">
      <c t="s" r="A17" s="4">
        <v>707</v>
      </c>
    </row>
    <row r="18" spans="1:4">
      <c t="s" r="A18" s="3">
        <v>702</v>
      </c>
    </row>
    <row r="19" spans="1:4">
      <c t="s" r="A19" s="4">
        <v>95</v>
      </c>
      <c t="s" r="B19" s="4">
        <v>118</v>
      </c>
      <c t="n" r="C19" s="6">
        <v>-5</v>
      </c>
      <c t="n" r="D19" s="6">
        <v>5</v>
      </c>
    </row>
    <row r="20" spans="1:4">
      <c t="s" r="A20" s="4">
        <v>704</v>
      </c>
      <c t="s" r="B20" s="4">
        <v>118</v>
      </c>
      <c t="n" r="C20" s="6">
        <v>2</v>
      </c>
      <c t="n" r="D20" s="6">
        <v>-2</v>
      </c>
    </row>
    <row r="21" spans="1:4">
      <c t="s" r="A21" s="4">
        <v>110</v>
      </c>
      <c t="s" r="B21" s="4">
        <v>118</v>
      </c>
      <c t="n" r="C21" s="6">
        <v>-3</v>
      </c>
      <c t="n" r="D21" s="6">
        <v>3</v>
      </c>
    </row>
    <row r="22" spans="1:4">
      <c t="s" r="A22" s="4">
        <v>708</v>
      </c>
    </row>
    <row r="23" spans="1:4">
      <c t="s" r="A23" s="3">
        <v>702</v>
      </c>
    </row>
    <row r="24" spans="1:4">
      <c t="s" r="A24" s="4">
        <v>703</v>
      </c>
      <c t="s" r="B24" s="4">
        <v>118</v>
      </c>
      <c t="n" r="C24" s="6">
        <v>39</v>
      </c>
      <c t="n" r="D24" s="6">
        <v>33</v>
      </c>
    </row>
    <row r="25" spans="1:4">
      <c t="s" r="A25" s="4">
        <v>704</v>
      </c>
      <c t="s" r="B25" s="4">
        <v>118</v>
      </c>
      <c t="n" r="C25" s="6">
        <v>-15</v>
      </c>
      <c t="n" r="D25" s="6">
        <v>-12</v>
      </c>
    </row>
    <row r="26" spans="1:4">
      <c t="s" r="A26" s="4">
        <v>110</v>
      </c>
      <c t="s" r="B26" s="4">
        <v>118</v>
      </c>
      <c t="n" r="C26" s="6">
        <v>24</v>
      </c>
      <c t="n" r="D26" s="6">
        <v>21</v>
      </c>
    </row>
    <row r="27" spans="1:4">
      <c t="s" r="A27" s="4">
        <v>709</v>
      </c>
    </row>
    <row r="28" spans="1:4">
      <c t="s" r="A28" s="3">
        <v>702</v>
      </c>
    </row>
    <row r="29" spans="1:4">
      <c t="s" r="A29" s="4">
        <v>99</v>
      </c>
      <c t="s" r="B29" s="4">
        <v>118</v>
      </c>
      <c t="n" r="C29" s="6">
        <v>-9</v>
      </c>
      <c t="n" r="D29" s="6">
        <v>-12</v>
      </c>
    </row>
    <row r="30" spans="1:4">
      <c t="s" r="A30" s="4">
        <v>704</v>
      </c>
      <c t="s" r="B30" s="4">
        <v>118</v>
      </c>
      <c t="n" r="C30" s="6">
        <v>3</v>
      </c>
      <c t="n" r="D30" s="6">
        <v>4</v>
      </c>
    </row>
    <row r="31" spans="1:4">
      <c t="s" r="A31" s="4">
        <v>110</v>
      </c>
      <c t="s" r="B31" s="4">
        <v>118</v>
      </c>
      <c t="n" r="C31" s="6">
        <v>-6</v>
      </c>
      <c t="n" r="D31" s="6">
        <v>-8</v>
      </c>
    </row>
    <row r="32" spans="1:4">
      <c t="s" r="A32" s="4">
        <v>710</v>
      </c>
    </row>
    <row r="33" spans="1:4">
      <c t="s" r="A33" s="3">
        <v>702</v>
      </c>
    </row>
    <row r="34" spans="1:4">
      <c t="s" r="A34" s="4">
        <v>99</v>
      </c>
      <c t="s" r="B34" s="4">
        <v>711</v>
      </c>
      <c t="n" r="C34" s="6">
        <v>0</v>
      </c>
      <c t="n" r="D34" s="6">
        <v>0</v>
      </c>
    </row>
    <row r="35" spans="1:4">
      <c t="s" r="A35" s="4">
        <v>712</v>
      </c>
    </row>
    <row r="36" spans="1:4">
      <c t="s" r="A36" s="3">
        <v>702</v>
      </c>
    </row>
    <row r="37" spans="1:4">
      <c t="s" r="A37" s="4">
        <v>99</v>
      </c>
      <c t="s" r="B37" s="4">
        <v>711</v>
      </c>
      <c t="n" r="C37" s="7">
        <v>-9</v>
      </c>
      <c t="n" r="D37" s="7">
        <v>-12</v>
      </c>
    </row>
    <row r="38" spans="1:4">
      <c t="n" r="A38"/>
    </row>
    <row r="39" spans="1:4">
      <c t="s" r="A39" s="4">
        <v>118</v>
      </c>
      <c t="s" r="B39" s="4">
        <v>713</v>
      </c>
    </row>
    <row r="40" spans="1:4">
      <c t="s" r="A40" s="4">
        <v>508</v>
      </c>
      <c t="s" r="B40" s="4">
        <v>714</v>
      </c>
    </row>
  </sheetData>
  <mergeCells count="5">
    <mergeCell ref="A1:B2"/>
    <mergeCell ref="C1:D1"/>
    <mergeCell ref="A38:C38"/>
    <mergeCell ref="B39:C39"/>
    <mergeCell ref="B40:C40"/>
  </mergeCells>
  <pageMargins bottom="1" footer="0.5" header="0.5" left="0.75" right="0.75" top="1"/>
</worksheet>
</file>

<file path=xl/worksheets/sheet61.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715</v>
      </c>
      <c t="s" r="C1" s="2">
        <v>716</v>
      </c>
      <c t="s" r="D1" s="2">
        <v>717</v>
      </c>
      <c t="s" r="E1" s="2">
        <v>180</v>
      </c>
      <c t="s" r="F1" s="2">
        <v>2</v>
      </c>
      <c t="s" r="G1" s="2">
        <v>77</v>
      </c>
      <c t="s" r="H1" s="2">
        <v>2</v>
      </c>
      <c t="s" r="I1" s="2">
        <v>680</v>
      </c>
    </row>
    <row r="2" spans="1:9">
      <c t="s" r="A2" s="3">
        <v>718</v>
      </c>
    </row>
    <row r="3" spans="1:9">
      <c t="s" r="A3" s="4">
        <v>719</v>
      </c>
      <c t="n" r="F3" s="7">
        <v>16</v>
      </c>
      <c t="n" r="G3" s="7">
        <v>16</v>
      </c>
    </row>
    <row r="4" spans="1:9">
      <c t="s" r="A4" s="4">
        <v>182</v>
      </c>
      <c t="n" r="E4" s="8">
        <v>0.06</v>
      </c>
      <c t="n" r="F4" s="8">
        <v>0.06</v>
      </c>
      <c t="n" r="G4" s="8">
        <v>0.05</v>
      </c>
    </row>
    <row r="5" spans="1:9">
      <c t="s" r="A5" s="4">
        <v>720</v>
      </c>
      <c t="n" r="E5" s="7">
        <v>875</v>
      </c>
    </row>
    <row r="6" spans="1:9">
      <c t="s" r="A6" s="4">
        <v>721</v>
      </c>
      <c t="n" r="H6" s="6">
        <v>75</v>
      </c>
    </row>
    <row r="7" spans="1:9">
      <c t="s" r="A7" s="4">
        <v>722</v>
      </c>
      <c t="n" r="F7" s="7">
        <v>175</v>
      </c>
      <c t="n" r="G7" s="7">
        <v>102</v>
      </c>
      <c t="n" r="H7" s="7">
        <v>695</v>
      </c>
    </row>
    <row r="8" spans="1:9">
      <c t="s" r="A8" s="4">
        <v>723</v>
      </c>
    </row>
    <row r="9" spans="1:9">
      <c t="s" r="A9" s="3">
        <v>718</v>
      </c>
    </row>
    <row r="10" spans="1:9">
      <c t="s" r="A10" s="4">
        <v>182</v>
      </c>
      <c t="n" r="D10" s="12">
        <v>0.065</v>
      </c>
    </row>
    <row r="11" spans="1:9">
      <c t="s" r="A11" s="4">
        <v>721</v>
      </c>
      <c t="n" r="C11" s="11">
        <v>17.4</v>
      </c>
    </row>
    <row r="12" spans="1:9">
      <c t="s" r="A12" s="4">
        <v>722</v>
      </c>
      <c t="n" r="C12" s="13">
        <v>160.5</v>
      </c>
    </row>
    <row r="13" spans="1:9">
      <c t="s" r="A13" s="4">
        <v>724</v>
      </c>
    </row>
    <row r="14" spans="1:9">
      <c t="s" r="A14" s="3">
        <v>718</v>
      </c>
    </row>
    <row r="15" spans="1:9">
      <c t="s" r="A15" s="4">
        <v>685</v>
      </c>
      <c t="s" r="I15" s="4">
        <v>686</v>
      </c>
    </row>
    <row r="16" spans="1:9">
      <c t="s" r="A16" s="4">
        <v>725</v>
      </c>
    </row>
    <row r="17" spans="1:9">
      <c t="s" r="A17" s="3">
        <v>718</v>
      </c>
    </row>
    <row r="18" spans="1:9">
      <c t="s" r="A18" s="4">
        <v>690</v>
      </c>
      <c t="s" r="I18" s="4">
        <v>691</v>
      </c>
    </row>
    <row r="19" spans="1:9">
      <c t="s" r="A19" s="4">
        <v>684</v>
      </c>
    </row>
    <row r="20" spans="1:9">
      <c t="s" r="A20" s="3">
        <v>718</v>
      </c>
    </row>
    <row r="21" spans="1:9">
      <c t="s" r="A21" s="4">
        <v>685</v>
      </c>
      <c t="s" r="F21" s="4">
        <v>686</v>
      </c>
    </row>
    <row r="22" spans="1:9">
      <c t="s" r="A22" s="4">
        <v>719</v>
      </c>
      <c t="n" r="F22" s="7">
        <v>8</v>
      </c>
      <c t="n" r="G22" s="6">
        <v>8</v>
      </c>
    </row>
    <row r="23" spans="1:9">
      <c t="s" r="A23" s="4">
        <v>726</v>
      </c>
    </row>
    <row r="24" spans="1:9">
      <c t="s" r="A24" s="3">
        <v>718</v>
      </c>
    </row>
    <row r="25" spans="1:9">
      <c t="s" r="A25" s="4">
        <v>727</v>
      </c>
      <c t="s" r="F25" s="4">
        <v>595</v>
      </c>
    </row>
    <row r="26" spans="1:9">
      <c t="s" r="A26" s="4">
        <v>687</v>
      </c>
    </row>
    <row r="27" spans="1:9">
      <c t="s" r="A27" s="3">
        <v>718</v>
      </c>
    </row>
    <row r="28" spans="1:9">
      <c t="s" r="A28" s="4">
        <v>685</v>
      </c>
      <c t="s" r="B28" s="4">
        <v>118</v>
      </c>
      <c t="s" r="F28" s="4">
        <v>686</v>
      </c>
    </row>
    <row r="29" spans="1:9">
      <c t="s" r="A29" s="4">
        <v>719</v>
      </c>
      <c t="n" r="F29" s="7">
        <v>8</v>
      </c>
      <c t="n" r="G29" s="7">
        <v>8</v>
      </c>
    </row>
    <row r="30" spans="1:9">
      <c t="s" r="A30" s="4">
        <v>154</v>
      </c>
    </row>
    <row r="31" spans="1:9">
      <c t="s" r="A31" s="3">
        <v>718</v>
      </c>
    </row>
    <row r="32" spans="1:9">
      <c t="s" r="A32" s="4">
        <v>74</v>
      </c>
      <c t="n" r="F32" s="7">
        <v>1000</v>
      </c>
      <c t="n" r="H32" s="7">
        <v>1000</v>
      </c>
    </row>
    <row r="33" spans="1:9">
      <c t="s" r="A33" s="4">
        <v>728</v>
      </c>
    </row>
    <row r="34" spans="1:9">
      <c t="s" r="A34" s="3">
        <v>718</v>
      </c>
    </row>
    <row r="35" spans="1:9">
      <c t="s" r="A35" s="4">
        <v>74</v>
      </c>
      <c t="n" r="F35" s="7">
        <v>25</v>
      </c>
      <c t="n" r="H35" s="7">
        <v>25</v>
      </c>
    </row>
    <row r="36" spans="1:9">
      <c t="n" r="A36"/>
    </row>
    <row r="37" spans="1:9">
      <c t="s" r="A37" s="4">
        <v>118</v>
      </c>
      <c t="s" r="B37" s="4">
        <v>692</v>
      </c>
    </row>
  </sheetData>
  <mergeCells count="3">
    <mergeCell ref="A1:B1"/>
    <mergeCell ref="A36:H36"/>
    <mergeCell ref="B37:H37"/>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71"/>
    <col customWidth="1" max="3" min="3" width="15"/>
    <col customWidth="1" max="4" min="4" width="14"/>
  </cols>
  <sheetData>
    <row r="1" spans="1:4">
      <c t="s" r="A1" s="1">
        <v>729</v>
      </c>
      <c t="s" r="C1" s="2">
        <v>1</v>
      </c>
    </row>
    <row r="2" spans="1:4">
      <c t="s" r="C2" s="2">
        <v>2</v>
      </c>
      <c t="s" r="D2" s="2">
        <v>77</v>
      </c>
    </row>
    <row r="3" spans="1:4">
      <c t="s" r="A3" s="3">
        <v>730</v>
      </c>
    </row>
    <row r="4" spans="1:4">
      <c t="s" r="A4" s="4">
        <v>105</v>
      </c>
      <c t="n" r="C4" s="7">
        <v>273</v>
      </c>
      <c t="n" r="D4" s="7">
        <v>236</v>
      </c>
    </row>
    <row r="5" spans="1:4">
      <c t="s" r="A5" s="4">
        <v>168</v>
      </c>
      <c t="n" r="C5" s="6">
        <v>-16</v>
      </c>
      <c t="n" r="D5" s="6">
        <v>-16</v>
      </c>
    </row>
    <row r="6" spans="1:4">
      <c t="s" r="A6" s="4">
        <v>731</v>
      </c>
      <c t="n" r="C6" s="6">
        <v>257</v>
      </c>
      <c t="n" r="D6" s="6">
        <v>220</v>
      </c>
    </row>
    <row r="7" spans="1:4">
      <c t="s" r="A7" s="4">
        <v>109</v>
      </c>
      <c t="n" r="C7" s="6">
        <v>0</v>
      </c>
      <c t="n" r="D7" s="6">
        <v>-2</v>
      </c>
    </row>
    <row r="8" spans="1:4">
      <c t="s" r="A8" s="4">
        <v>112</v>
      </c>
      <c t="n" r="C8" s="7">
        <v>257</v>
      </c>
      <c t="n" r="D8" s="7">
        <v>218</v>
      </c>
    </row>
    <row r="9" spans="1:4">
      <c t="s" r="A9" s="3">
        <v>732</v>
      </c>
    </row>
    <row r="10" spans="1:4">
      <c t="s" r="A10" s="4">
        <v>733</v>
      </c>
      <c t="n" r="C10" s="6">
        <v>1286</v>
      </c>
      <c t="n" r="D10" s="6">
        <v>1346</v>
      </c>
    </row>
    <row r="11" spans="1:4">
      <c t="s" r="A11" s="4">
        <v>734</v>
      </c>
      <c t="n" r="C11" s="6">
        <v>5</v>
      </c>
      <c t="n" r="D11" s="6">
        <v>12</v>
      </c>
    </row>
    <row r="12" spans="1:4">
      <c t="s" r="A12" s="4">
        <v>735</v>
      </c>
      <c t="n" r="C12" s="6">
        <v>1291</v>
      </c>
      <c t="n" r="D12" s="6">
        <v>1358</v>
      </c>
    </row>
    <row r="13" spans="1:4">
      <c t="s" r="A13" s="3">
        <v>116</v>
      </c>
    </row>
    <row r="14" spans="1:4">
      <c t="s" r="A14" s="4">
        <v>117</v>
      </c>
      <c t="s" r="B14" s="4">
        <v>118</v>
      </c>
      <c t="n" r="C14" s="8">
        <v>0.2</v>
      </c>
      <c t="n" r="D14" s="8">
        <v>0.16</v>
      </c>
    </row>
    <row r="15" spans="1:4">
      <c t="s" r="A15" s="4">
        <v>119</v>
      </c>
      <c t="s" r="B15" s="4">
        <v>118</v>
      </c>
      <c t="n" r="C15" s="9">
        <v>0.2</v>
      </c>
      <c t="n" r="D15" s="9">
        <v>0.16</v>
      </c>
    </row>
    <row r="16" spans="1:4">
      <c t="s" r="A16" s="3">
        <v>736</v>
      </c>
    </row>
    <row r="17" spans="1:4">
      <c t="s" r="A17" s="4">
        <v>117</v>
      </c>
      <c t="s" r="B17" s="4">
        <v>118</v>
      </c>
      <c t="n" r="C17" s="6">
        <v>0</v>
      </c>
      <c t="n" r="D17" s="6">
        <v>0</v>
      </c>
    </row>
    <row r="18" spans="1:4">
      <c t="s" r="A18" s="4">
        <v>119</v>
      </c>
      <c t="s" r="B18" s="4">
        <v>118</v>
      </c>
      <c t="n" r="C18" s="6">
        <v>0</v>
      </c>
      <c t="n" r="D18" s="6">
        <v>0</v>
      </c>
    </row>
    <row r="19" spans="1:4">
      <c t="s" r="A19" s="3">
        <v>120</v>
      </c>
    </row>
    <row r="20" spans="1:4">
      <c t="s" r="A20" s="4">
        <v>117</v>
      </c>
      <c t="s" r="B20" s="4">
        <v>118</v>
      </c>
      <c t="n" r="C20" s="9">
        <v>0.2</v>
      </c>
      <c t="n" r="D20" s="9">
        <v>0.16</v>
      </c>
    </row>
    <row r="21" spans="1:4">
      <c t="s" r="A21" s="4">
        <v>119</v>
      </c>
      <c t="s" r="B21" s="4">
        <v>118</v>
      </c>
      <c t="n" r="C21" s="8">
        <v>0.2</v>
      </c>
      <c t="n" r="D21" s="8">
        <v>0.16</v>
      </c>
    </row>
    <row r="22" spans="1:4">
      <c t="s" r="A22" s="4">
        <v>737</v>
      </c>
      <c t="n" r="C22" s="6">
        <v>30</v>
      </c>
      <c t="n" r="D22" s="6">
        <v>28</v>
      </c>
    </row>
    <row r="23" spans="1:4">
      <c t="n" r="A23"/>
    </row>
    <row r="24" spans="1:4">
      <c t="s" r="A24" s="4">
        <v>118</v>
      </c>
      <c t="s" r="B24" s="4">
        <v>122</v>
      </c>
    </row>
  </sheetData>
  <mergeCells count="4">
    <mergeCell ref="A1:B2"/>
    <mergeCell ref="C1:D1"/>
    <mergeCell ref="A23:C23"/>
    <mergeCell ref="B24:C24"/>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38</v>
      </c>
      <c t="s" r="B1" s="2">
        <v>1</v>
      </c>
    </row>
    <row r="2" spans="1:3">
      <c t="s" r="B2" s="2">
        <v>2</v>
      </c>
      <c t="s" r="C2" s="2">
        <v>77</v>
      </c>
    </row>
    <row r="3" spans="1:3">
      <c t="s" r="A3" s="3">
        <v>244</v>
      </c>
    </row>
    <row r="4" spans="1:3">
      <c t="s" r="A4" s="4">
        <v>739</v>
      </c>
      <c t="n" r="B4" s="6">
        <v>55000000</v>
      </c>
    </row>
    <row r="5" spans="1:3">
      <c t="s" r="A5" s="3">
        <v>740</v>
      </c>
    </row>
    <row r="6" spans="1:3">
      <c t="s" r="A6" s="4">
        <v>741</v>
      </c>
      <c t="n" r="B6" s="6">
        <v>19350157</v>
      </c>
      <c t="n" r="C6" s="6">
        <v>25316676</v>
      </c>
    </row>
    <row r="7" spans="1:3">
      <c t="s" r="A7" s="4">
        <v>742</v>
      </c>
      <c t="n" r="B7" s="6">
        <v>0</v>
      </c>
      <c t="n" r="C7" s="6">
        <v>0</v>
      </c>
    </row>
    <row r="8" spans="1:3">
      <c t="s" r="A8" s="4">
        <v>743</v>
      </c>
      <c t="n" r="B8" s="6">
        <v>-39823</v>
      </c>
      <c t="n" r="C8" s="6">
        <v>-42056</v>
      </c>
    </row>
    <row r="9" spans="1:3">
      <c t="s" r="A9" s="4">
        <v>744</v>
      </c>
      <c t="n" r="B9" s="6">
        <v>-65381</v>
      </c>
      <c t="n" r="C9" s="6">
        <v>-4867902</v>
      </c>
    </row>
    <row r="10" spans="1:3">
      <c t="s" r="A10" s="4">
        <v>745</v>
      </c>
      <c t="n" r="B10" s="6">
        <v>19244953</v>
      </c>
      <c t="n" r="C10" s="6">
        <v>20406718</v>
      </c>
    </row>
    <row r="11" spans="1:3">
      <c t="s" r="A11" s="4">
        <v>746</v>
      </c>
      <c t="n" r="B11" s="6">
        <v>19244953</v>
      </c>
      <c t="n" r="C11" s="6">
        <v>20406718</v>
      </c>
    </row>
    <row r="12" spans="1:3">
      <c t="s" r="A12" s="3">
        <v>747</v>
      </c>
    </row>
    <row r="13" spans="1:3">
      <c t="s" r="A13" s="4">
        <v>748</v>
      </c>
      <c t="n" r="B13" s="8">
        <v>21.06</v>
      </c>
      <c t="n" r="C13" s="8">
        <v>23.07</v>
      </c>
    </row>
    <row r="14" spans="1:3">
      <c t="s" r="A14" s="4">
        <v>749</v>
      </c>
      <c t="n" r="B14" s="6">
        <v>0</v>
      </c>
      <c t="n" r="C14" s="6">
        <v>0</v>
      </c>
    </row>
    <row r="15" spans="1:3">
      <c t="s" r="A15" s="4">
        <v>750</v>
      </c>
      <c t="n" r="B15" s="6">
        <v>7</v>
      </c>
      <c t="n" r="C15" s="6">
        <v>7</v>
      </c>
    </row>
    <row r="16" spans="1:3">
      <c t="s" r="A16" s="4">
        <v>751</v>
      </c>
      <c t="n" r="B16" s="9">
        <v>29.18</v>
      </c>
      <c t="n" r="C16" s="9">
        <v>33.77</v>
      </c>
    </row>
    <row r="17" spans="1:3">
      <c t="s" r="A17" s="4">
        <v>752</v>
      </c>
      <c t="n" r="B17" s="9">
        <v>21.06</v>
      </c>
      <c t="n" r="C17" s="9">
        <v>20.98</v>
      </c>
    </row>
    <row r="18" spans="1:3">
      <c t="s" r="A18" s="4">
        <v>753</v>
      </c>
      <c t="n" r="B18" s="8">
        <v>21.06</v>
      </c>
      <c t="n" r="C18" s="8">
        <v>20.9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54</v>
      </c>
      <c t="s" r="B1" s="2">
        <v>1</v>
      </c>
    </row>
    <row r="2" spans="1:3">
      <c t="s" r="B2" s="2">
        <v>2</v>
      </c>
      <c t="s" r="C2" s="2">
        <v>77</v>
      </c>
    </row>
    <row r="3" spans="1:3">
      <c t="s" r="A3" s="3">
        <v>755</v>
      </c>
    </row>
    <row r="4" spans="1:3">
      <c t="s" r="A4" s="4">
        <v>756</v>
      </c>
      <c t="n" r="B4" s="6">
        <v>16374242</v>
      </c>
      <c t="n" r="C4" s="6">
        <v>18427409</v>
      </c>
    </row>
    <row r="5" spans="1:3">
      <c t="s" r="A5" s="4">
        <v>757</v>
      </c>
      <c t="n" r="B5" s="6">
        <v>23835</v>
      </c>
      <c t="n" r="C5" s="6">
        <v>454147</v>
      </c>
    </row>
    <row r="6" spans="1:3">
      <c t="s" r="A6" s="4">
        <v>758</v>
      </c>
      <c t="n" r="B6" s="6">
        <v>-535111</v>
      </c>
      <c t="n" r="C6" s="6">
        <v>-591101</v>
      </c>
    </row>
    <row r="7" spans="1:3">
      <c t="s" r="A7" s="4">
        <v>759</v>
      </c>
      <c t="n" r="B7" s="6">
        <v>-529771</v>
      </c>
      <c t="n" r="C7" s="6">
        <v>-152044</v>
      </c>
    </row>
    <row r="8" spans="1:3">
      <c t="s" r="A8" s="4">
        <v>760</v>
      </c>
      <c t="n" r="B8" s="6">
        <v>15333195</v>
      </c>
      <c t="n" r="C8" s="6">
        <v>18138411</v>
      </c>
    </row>
    <row r="9" spans="1:3">
      <c t="s" r="A9" s="3">
        <v>761</v>
      </c>
    </row>
    <row r="10" spans="1:3">
      <c t="s" r="A10" s="4">
        <v>762</v>
      </c>
      <c t="n" r="B10" s="8">
        <v>9.51</v>
      </c>
      <c t="n" r="C10" s="8">
        <v>8.07</v>
      </c>
    </row>
    <row r="11" spans="1:3">
      <c t="s" r="A11" s="4">
        <v>763</v>
      </c>
      <c t="n" r="B11" s="9">
        <v>9.44</v>
      </c>
      <c t="n" r="C11" s="9">
        <v>5.88</v>
      </c>
    </row>
    <row r="12" spans="1:3">
      <c t="s" r="A12" s="4">
        <v>764</v>
      </c>
      <c t="n" r="B12" s="9">
        <v>9.42</v>
      </c>
      <c t="n" r="C12" s="9">
        <v>6.15</v>
      </c>
    </row>
    <row r="13" spans="1:3">
      <c t="s" r="A13" s="4">
        <v>765</v>
      </c>
      <c t="n" r="B13" s="9">
        <v>8.890000000000001</v>
      </c>
      <c t="n" r="C13" s="9">
        <v>8.06</v>
      </c>
    </row>
    <row r="14" spans="1:3">
      <c t="s" r="A14" s="4">
        <v>766</v>
      </c>
      <c t="n" r="B14" s="8">
        <v>9.539999999999999</v>
      </c>
      <c t="n" r="C14" s="8">
        <v>8.13000000000000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67</v>
      </c>
      <c t="s" r="B1" s="2">
        <v>1</v>
      </c>
    </row>
    <row r="2" spans="1:3">
      <c t="s" r="B2" s="2">
        <v>2</v>
      </c>
      <c t="s" r="C2" s="2">
        <v>180</v>
      </c>
    </row>
    <row r="3" spans="1:3">
      <c t="s" r="A3" s="3">
        <v>768</v>
      </c>
    </row>
    <row r="4" spans="1:3">
      <c t="s" r="A4" s="4">
        <v>769</v>
      </c>
      <c t="s" r="B4" s="4">
        <v>770</v>
      </c>
    </row>
    <row r="5" spans="1:3">
      <c t="s" r="A5" s="4">
        <v>771</v>
      </c>
      <c t="s" r="B5" s="4">
        <v>772</v>
      </c>
    </row>
    <row r="6" spans="1:3">
      <c t="s" r="A6" s="4">
        <v>773</v>
      </c>
      <c t="n" r="C6" s="6">
        <v>60</v>
      </c>
    </row>
    <row r="7" spans="1:3">
      <c t="s" r="A7" s="4">
        <v>739</v>
      </c>
      <c t="n" r="B7" s="6">
        <v>5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74</v>
      </c>
      <c t="s" r="B1" s="2">
        <v>1</v>
      </c>
    </row>
    <row r="2" spans="1:3">
      <c t="s" r="B2" s="2">
        <v>2</v>
      </c>
      <c t="s" r="C2" s="2">
        <v>77</v>
      </c>
    </row>
    <row r="3" spans="1:3">
      <c t="s" r="A3" s="3">
        <v>775</v>
      </c>
    </row>
    <row r="4" spans="1:3">
      <c t="s" r="A4" s="4">
        <v>776</v>
      </c>
      <c t="n" r="B4" s="7">
        <v>10</v>
      </c>
      <c t="n" r="C4" s="7">
        <v>11</v>
      </c>
    </row>
    <row r="5" spans="1:3">
      <c t="s" r="A5" s="4">
        <v>777</v>
      </c>
      <c t="n" r="B5" s="6">
        <v>19</v>
      </c>
      <c t="n" r="C5" s="6">
        <v>22</v>
      </c>
    </row>
    <row r="6" spans="1:3">
      <c t="s" r="A6" s="4">
        <v>778</v>
      </c>
      <c t="n" r="B6" s="6">
        <v>-36</v>
      </c>
      <c t="n" r="C6" s="6">
        <v>-36</v>
      </c>
    </row>
    <row r="7" spans="1:3">
      <c t="s" r="A7" s="4">
        <v>779</v>
      </c>
      <c t="n" r="B7" s="6">
        <v>9</v>
      </c>
      <c t="n" r="C7" s="6">
        <v>12</v>
      </c>
    </row>
    <row r="8" spans="1:3">
      <c t="s" r="A8" s="4">
        <v>780</v>
      </c>
      <c t="n" r="B8" s="6">
        <v>0</v>
      </c>
      <c t="n" r="C8" s="6">
        <v>0</v>
      </c>
    </row>
    <row r="9" spans="1:3">
      <c t="s" r="A9" s="4">
        <v>781</v>
      </c>
      <c t="n" r="B9" s="6">
        <v>2</v>
      </c>
      <c t="n" r="C9" s="6">
        <v>9</v>
      </c>
    </row>
    <row r="10" spans="1:3">
      <c t="s" r="A10" s="4">
        <v>782</v>
      </c>
    </row>
    <row r="11" spans="1:3">
      <c t="s" r="A11" s="3">
        <v>775</v>
      </c>
    </row>
    <row r="12" spans="1:3">
      <c t="s" r="A12" s="4">
        <v>776</v>
      </c>
      <c t="n" r="B12" s="6">
        <v>9</v>
      </c>
      <c t="n" r="C12" s="6">
        <v>10</v>
      </c>
    </row>
    <row r="13" spans="1:3">
      <c t="s" r="A13" s="4">
        <v>777</v>
      </c>
      <c t="n" r="B13" s="6">
        <v>18</v>
      </c>
      <c t="n" r="C13" s="6">
        <v>21</v>
      </c>
    </row>
    <row r="14" spans="1:3">
      <c t="s" r="A14" s="4">
        <v>778</v>
      </c>
      <c t="n" r="B14" s="6">
        <v>-36</v>
      </c>
      <c t="n" r="C14" s="6">
        <v>-36</v>
      </c>
    </row>
    <row r="15" spans="1:3">
      <c t="s" r="A15" s="4">
        <v>779</v>
      </c>
      <c t="n" r="B15" s="6">
        <v>8</v>
      </c>
      <c t="n" r="C15" s="6">
        <v>11</v>
      </c>
    </row>
    <row r="16" spans="1:3">
      <c t="s" r="A16" s="4">
        <v>780</v>
      </c>
      <c t="n" r="B16" s="6">
        <v>0</v>
      </c>
      <c t="n" r="C16" s="6">
        <v>0</v>
      </c>
    </row>
    <row r="17" spans="1:3">
      <c t="s" r="A17" s="4">
        <v>781</v>
      </c>
      <c t="n" r="B17" s="6">
        <v>-1</v>
      </c>
      <c t="n" r="C17" s="6">
        <v>6</v>
      </c>
    </row>
    <row r="18" spans="1:3">
      <c t="s" r="A18" s="4">
        <v>783</v>
      </c>
    </row>
    <row r="19" spans="1:3">
      <c t="s" r="A19" s="3">
        <v>775</v>
      </c>
    </row>
    <row r="20" spans="1:3">
      <c t="s" r="A20" s="4">
        <v>776</v>
      </c>
      <c t="n" r="B20" s="6">
        <v>1</v>
      </c>
      <c t="n" r="C20" s="6">
        <v>1</v>
      </c>
    </row>
    <row r="21" spans="1:3">
      <c t="s" r="A21" s="4">
        <v>777</v>
      </c>
      <c t="n" r="B21" s="6">
        <v>1</v>
      </c>
      <c t="n" r="C21" s="6">
        <v>1</v>
      </c>
    </row>
    <row r="22" spans="1:3">
      <c t="s" r="A22" s="4">
        <v>778</v>
      </c>
      <c t="n" r="B22" s="6">
        <v>0</v>
      </c>
      <c t="n" r="C22" s="6">
        <v>0</v>
      </c>
    </row>
    <row r="23" spans="1:3">
      <c t="s" r="A23" s="4">
        <v>779</v>
      </c>
      <c t="n" r="B23" s="6">
        <v>1</v>
      </c>
      <c t="n" r="C23" s="6">
        <v>1</v>
      </c>
    </row>
    <row r="24" spans="1:3">
      <c t="s" r="A24" s="4">
        <v>780</v>
      </c>
      <c t="n" r="B24" s="6">
        <v>0</v>
      </c>
      <c t="n" r="C24" s="6">
        <v>0</v>
      </c>
    </row>
    <row r="25" spans="1:3">
      <c t="s" r="A25" s="4">
        <v>781</v>
      </c>
      <c t="n" r="B25" s="7">
        <v>3</v>
      </c>
      <c t="n" r="C25" s="7">
        <v>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784</v>
      </c>
      <c t="s" r="B1" s="2">
        <v>1</v>
      </c>
    </row>
    <row r="2" spans="1:4">
      <c t="s" r="B2" s="2">
        <v>2</v>
      </c>
      <c t="s" r="C2" s="2">
        <v>77</v>
      </c>
      <c t="s" r="D2" s="2">
        <v>25</v>
      </c>
    </row>
    <row r="3" spans="1:4">
      <c t="s" r="A3" s="3">
        <v>785</v>
      </c>
    </row>
    <row r="4" spans="1:4">
      <c t="s" r="A4" s="4">
        <v>786</v>
      </c>
      <c t="n" r="B4" s="7">
        <v>84</v>
      </c>
      <c t="n" r="C4" s="7">
        <v>25</v>
      </c>
    </row>
    <row r="5" spans="1:4">
      <c t="s" r="A5" s="4">
        <v>787</v>
      </c>
      <c t="n" r="B5" s="6">
        <v>12</v>
      </c>
      <c t="n" r="C5" s="7">
        <v>11</v>
      </c>
    </row>
    <row r="6" spans="1:4">
      <c t="s" r="A6" s="4">
        <v>788</v>
      </c>
      <c t="n" r="B6" s="6">
        <v>126</v>
      </c>
    </row>
    <row r="7" spans="1:4">
      <c t="s" r="A7" s="4">
        <v>789</v>
      </c>
      <c t="n" r="B7" s="7">
        <v>41</v>
      </c>
    </row>
    <row r="8" spans="1:4">
      <c t="s" r="A8" s="4">
        <v>790</v>
      </c>
      <c t="s" r="B8" s="4">
        <v>772</v>
      </c>
    </row>
    <row r="9" spans="1:4">
      <c t="s" r="A9" s="4">
        <v>791</v>
      </c>
      <c t="n" r="B9" s="7">
        <v>81871</v>
      </c>
      <c t="n" r="D9" s="7">
        <v>77958</v>
      </c>
    </row>
    <row r="10" spans="1:4">
      <c t="s" r="A10" s="4">
        <v>792</v>
      </c>
      <c t="n" r="B10" s="6">
        <v>624</v>
      </c>
      <c t="n" r="D10" s="6">
        <v>406</v>
      </c>
    </row>
    <row r="11" spans="1:4">
      <c t="s" r="A11" s="4">
        <v>793</v>
      </c>
      <c t="n" r="B11" s="6">
        <v>138</v>
      </c>
    </row>
    <row r="12" spans="1:4">
      <c t="s" r="A12" s="4">
        <v>794</v>
      </c>
      <c t="n" r="B12" s="6">
        <v>202</v>
      </c>
      <c t="n" r="D12" s="6">
        <v>180</v>
      </c>
    </row>
    <row r="13" spans="1:4">
      <c t="s" r="A13" s="4">
        <v>795</v>
      </c>
      <c t="n" r="B13" s="6">
        <v>198</v>
      </c>
      <c t="n" r="D13" s="6">
        <v>180</v>
      </c>
    </row>
    <row r="14" spans="1:4">
      <c t="s" r="A14" s="4">
        <v>796</v>
      </c>
    </row>
    <row r="15" spans="1:4">
      <c t="s" r="A15" s="3">
        <v>785</v>
      </c>
    </row>
    <row r="16" spans="1:4">
      <c t="s" r="A16" s="4">
        <v>791</v>
      </c>
      <c t="n" r="B16" s="6">
        <v>69459</v>
      </c>
      <c t="n" r="D16" s="6">
        <v>65708</v>
      </c>
    </row>
    <row r="17" spans="1:4">
      <c t="s" r="A17" s="4">
        <v>797</v>
      </c>
    </row>
    <row r="18" spans="1:4">
      <c t="s" r="A18" s="3">
        <v>785</v>
      </c>
    </row>
    <row r="19" spans="1:4">
      <c t="s" r="A19" s="4">
        <v>791</v>
      </c>
      <c t="n" r="B19" s="6">
        <v>809</v>
      </c>
      <c t="n" r="D19" s="6">
        <v>322</v>
      </c>
    </row>
    <row r="20" spans="1:4">
      <c t="s" r="A20" s="4">
        <v>798</v>
      </c>
    </row>
    <row r="21" spans="1:4">
      <c t="s" r="A21" s="3">
        <v>785</v>
      </c>
    </row>
    <row r="22" spans="1:4">
      <c t="s" r="A22" s="4">
        <v>791</v>
      </c>
      <c t="n" r="B22" s="6">
        <v>1100</v>
      </c>
      <c t="n" r="D22" s="6">
        <v>666</v>
      </c>
    </row>
    <row r="23" spans="1:4">
      <c t="s" r="A23" s="4">
        <v>799</v>
      </c>
    </row>
    <row r="24" spans="1:4">
      <c t="s" r="A24" s="3">
        <v>785</v>
      </c>
    </row>
    <row r="25" spans="1:4">
      <c t="s" r="A25" s="4">
        <v>791</v>
      </c>
      <c t="n" r="B25" s="7">
        <v>4000</v>
      </c>
      <c t="n" r="D25" s="7">
        <v>36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800</v>
      </c>
      <c t="s" r="C1" s="2">
        <v>2</v>
      </c>
      <c t="s" r="D1" s="2">
        <v>25</v>
      </c>
    </row>
    <row r="2" spans="1:4">
      <c t="s" r="A2" s="3">
        <v>801</v>
      </c>
    </row>
    <row r="3" spans="1:4">
      <c t="s" r="A3" s="4">
        <v>802</v>
      </c>
      <c t="n" r="C3" s="7">
        <v>81871</v>
      </c>
      <c t="n" r="D3" s="7">
        <v>77958</v>
      </c>
    </row>
    <row r="4" spans="1:4">
      <c t="s" r="A4" s="4">
        <v>803</v>
      </c>
      <c t="s" r="B4" s="4">
        <v>118</v>
      </c>
      <c t="n" r="C4" s="6">
        <v>1115</v>
      </c>
      <c t="n" r="D4" s="6">
        <v>826</v>
      </c>
    </row>
    <row r="5" spans="1:4">
      <c t="s" r="A5" s="4">
        <v>804</v>
      </c>
      <c t="s" r="B5" s="4">
        <v>118</v>
      </c>
      <c t="n" r="C5" s="6">
        <v>908</v>
      </c>
      <c t="n" r="D5" s="6">
        <v>758</v>
      </c>
    </row>
    <row r="6" spans="1:4">
      <c t="s" r="A6" s="4">
        <v>805</v>
      </c>
    </row>
    <row r="7" spans="1:4">
      <c t="s" r="A7" s="3">
        <v>801</v>
      </c>
    </row>
    <row r="8" spans="1:4">
      <c t="s" r="A8" s="4">
        <v>802</v>
      </c>
      <c t="n" r="C8" s="6">
        <v>12412</v>
      </c>
      <c t="n" r="D8" s="6">
        <v>12250</v>
      </c>
    </row>
    <row r="9" spans="1:4">
      <c t="s" r="A9" s="4">
        <v>803</v>
      </c>
      <c t="s" r="B9" s="4">
        <v>118</v>
      </c>
      <c t="n" r="C9" s="6">
        <v>239</v>
      </c>
      <c t="n" r="D9" s="6">
        <v>114</v>
      </c>
    </row>
    <row r="10" spans="1:4">
      <c t="s" r="A10" s="4">
        <v>804</v>
      </c>
      <c t="s" r="B10" s="4">
        <v>118</v>
      </c>
      <c t="n" r="C10" s="6">
        <v>53</v>
      </c>
      <c t="n" r="D10" s="6">
        <v>36</v>
      </c>
    </row>
    <row r="11" spans="1:4">
      <c t="s" r="A11" s="4">
        <v>796</v>
      </c>
    </row>
    <row r="12" spans="1:4">
      <c t="s" r="A12" s="3">
        <v>801</v>
      </c>
    </row>
    <row r="13" spans="1:4">
      <c t="s" r="A13" s="4">
        <v>802</v>
      </c>
      <c t="n" r="C13" s="6">
        <v>69459</v>
      </c>
      <c t="n" r="D13" s="6">
        <v>65708</v>
      </c>
    </row>
    <row r="14" spans="1:4">
      <c t="s" r="A14" s="4">
        <v>803</v>
      </c>
      <c t="s" r="B14" s="4">
        <v>118</v>
      </c>
      <c t="n" r="C14" s="6">
        <v>876</v>
      </c>
      <c t="n" r="D14" s="6">
        <v>712</v>
      </c>
    </row>
    <row r="15" spans="1:4">
      <c t="s" r="A15" s="4">
        <v>804</v>
      </c>
      <c t="s" r="B15" s="4">
        <v>118</v>
      </c>
      <c t="n" r="C15" s="6">
        <v>855</v>
      </c>
      <c t="n" r="D15" s="6">
        <v>722</v>
      </c>
    </row>
    <row r="16" spans="1:4">
      <c t="s" r="A16" s="4">
        <v>806</v>
      </c>
    </row>
    <row r="17" spans="1:4">
      <c t="s" r="A17" s="3">
        <v>801</v>
      </c>
    </row>
    <row r="18" spans="1:4">
      <c t="s" r="A18" s="4">
        <v>802</v>
      </c>
      <c t="n" r="C18" s="6">
        <v>41306</v>
      </c>
      <c t="n" r="D18" s="6">
        <v>40612</v>
      </c>
    </row>
    <row r="19" spans="1:4">
      <c t="s" r="A19" s="4">
        <v>807</v>
      </c>
    </row>
    <row r="20" spans="1:4">
      <c t="s" r="A20" s="3">
        <v>801</v>
      </c>
    </row>
    <row r="21" spans="1:4">
      <c t="s" r="A21" s="4">
        <v>803</v>
      </c>
      <c t="s" r="B21" s="4">
        <v>118</v>
      </c>
      <c t="n" r="C21" s="6">
        <v>692</v>
      </c>
      <c t="n" r="D21" s="6">
        <v>496</v>
      </c>
    </row>
    <row r="22" spans="1:4">
      <c t="s" r="A22" s="4">
        <v>808</v>
      </c>
    </row>
    <row r="23" spans="1:4">
      <c t="s" r="A23" s="3">
        <v>801</v>
      </c>
    </row>
    <row r="24" spans="1:4">
      <c t="s" r="A24" s="4">
        <v>804</v>
      </c>
      <c t="s" r="B24" s="4">
        <v>118</v>
      </c>
      <c t="n" r="C24" s="6">
        <v>694</v>
      </c>
      <c t="n" r="D24" s="6">
        <v>528</v>
      </c>
    </row>
    <row r="25" spans="1:4">
      <c t="s" r="A25" s="4">
        <v>809</v>
      </c>
    </row>
    <row r="26" spans="1:4">
      <c t="s" r="A26" s="3">
        <v>801</v>
      </c>
    </row>
    <row r="27" spans="1:4">
      <c t="s" r="A27" s="4">
        <v>802</v>
      </c>
      <c t="n" r="C27" s="6">
        <v>4001</v>
      </c>
      <c t="n" r="D27" s="6">
        <v>3441</v>
      </c>
    </row>
    <row r="28" spans="1:4">
      <c t="s" r="A28" s="4">
        <v>810</v>
      </c>
    </row>
    <row r="29" spans="1:4">
      <c t="s" r="A29" s="3">
        <v>801</v>
      </c>
    </row>
    <row r="30" spans="1:4">
      <c t="s" r="A30" s="4">
        <v>803</v>
      </c>
      <c t="s" r="B30" s="4">
        <v>118</v>
      </c>
      <c t="n" r="C30" s="6">
        <v>24</v>
      </c>
      <c t="n" r="D30" s="6">
        <v>11</v>
      </c>
    </row>
    <row r="31" spans="1:4">
      <c t="s" r="A31" s="4">
        <v>811</v>
      </c>
    </row>
    <row r="32" spans="1:4">
      <c t="s" r="A32" s="3">
        <v>801</v>
      </c>
    </row>
    <row r="33" spans="1:4">
      <c t="s" r="A33" s="4">
        <v>804</v>
      </c>
      <c t="s" r="B33" s="4">
        <v>118</v>
      </c>
      <c t="n" r="C33" s="6">
        <v>2</v>
      </c>
      <c t="n" r="D33" s="6">
        <v>1</v>
      </c>
    </row>
    <row r="34" spans="1:4">
      <c t="s" r="A34" s="4">
        <v>812</v>
      </c>
    </row>
    <row r="35" spans="1:4">
      <c t="s" r="A35" s="3">
        <v>801</v>
      </c>
    </row>
    <row r="36" spans="1:4">
      <c t="s" r="A36" s="4">
        <v>802</v>
      </c>
      <c t="n" r="C36" s="6">
        <v>19884</v>
      </c>
      <c t="n" r="D36" s="6">
        <v>17288</v>
      </c>
    </row>
    <row r="37" spans="1:4">
      <c t="s" r="A37" s="4">
        <v>813</v>
      </c>
    </row>
    <row r="38" spans="1:4">
      <c t="s" r="A38" s="3">
        <v>801</v>
      </c>
    </row>
    <row r="39" spans="1:4">
      <c t="s" r="A39" s="4">
        <v>803</v>
      </c>
      <c t="s" r="B39" s="4">
        <v>118</v>
      </c>
      <c t="n" r="C39" s="6">
        <v>10</v>
      </c>
      <c t="n" r="D39" s="6">
        <v>5</v>
      </c>
    </row>
    <row r="40" spans="1:4">
      <c t="s" r="A40" s="4">
        <v>814</v>
      </c>
    </row>
    <row r="41" spans="1:4">
      <c t="s" r="A41" s="3">
        <v>801</v>
      </c>
    </row>
    <row r="42" spans="1:4">
      <c t="s" r="A42" s="4">
        <v>804</v>
      </c>
      <c t="s" r="B42" s="4">
        <v>118</v>
      </c>
      <c t="n" r="C42" s="6">
        <v>10</v>
      </c>
      <c t="n" r="D42" s="6">
        <v>6</v>
      </c>
    </row>
    <row r="43" spans="1:4">
      <c t="s" r="A43" s="4">
        <v>815</v>
      </c>
    </row>
    <row r="44" spans="1:4">
      <c t="s" r="A44" s="3">
        <v>801</v>
      </c>
    </row>
    <row r="45" spans="1:4">
      <c t="s" r="A45" s="4">
        <v>802</v>
      </c>
      <c t="n" r="C45" s="6">
        <v>4268</v>
      </c>
      <c t="n" r="D45" s="6">
        <v>4367</v>
      </c>
    </row>
    <row r="46" spans="1:4">
      <c t="s" r="A46" s="4">
        <v>816</v>
      </c>
    </row>
    <row r="47" spans="1:4">
      <c t="s" r="A47" s="3">
        <v>801</v>
      </c>
    </row>
    <row r="48" spans="1:4">
      <c t="s" r="A48" s="4">
        <v>803</v>
      </c>
      <c t="s" r="B48" s="4">
        <v>118</v>
      </c>
      <c t="n" r="C48" s="6">
        <v>150</v>
      </c>
      <c t="n" r="D48" s="6">
        <v>200</v>
      </c>
    </row>
    <row r="49" spans="1:4">
      <c t="s" r="A49" s="4">
        <v>817</v>
      </c>
    </row>
    <row r="50" spans="1:4">
      <c t="s" r="A50" s="3">
        <v>801</v>
      </c>
    </row>
    <row r="51" spans="1:4">
      <c t="s" r="A51" s="4">
        <v>804</v>
      </c>
      <c t="s" r="B51" s="4">
        <v>118</v>
      </c>
      <c t="n" r="C51" s="6">
        <v>149</v>
      </c>
      <c t="n" r="D51" s="6">
        <v>187</v>
      </c>
    </row>
    <row r="52" spans="1:4">
      <c t="s" r="A52" s="4">
        <v>818</v>
      </c>
    </row>
    <row r="53" spans="1:4">
      <c t="s" r="A53" s="3">
        <v>801</v>
      </c>
    </row>
    <row r="54" spans="1:4">
      <c t="s" r="A54" s="4">
        <v>802</v>
      </c>
      <c t="n" r="C54" s="6">
        <v>2612</v>
      </c>
      <c t="n" r="D54" s="6">
        <v>2450</v>
      </c>
    </row>
    <row r="55" spans="1:4">
      <c t="s" r="A55" s="4">
        <v>819</v>
      </c>
    </row>
    <row r="56" spans="1:4">
      <c t="s" r="A56" s="3">
        <v>801</v>
      </c>
    </row>
    <row r="57" spans="1:4">
      <c t="s" r="A57" s="4">
        <v>803</v>
      </c>
      <c t="s" r="B57" s="4">
        <v>118</v>
      </c>
      <c t="n" r="C57" s="6">
        <v>20</v>
      </c>
      <c t="n" r="D57" s="6">
        <v>5</v>
      </c>
    </row>
    <row r="58" spans="1:4">
      <c t="s" r="A58" s="4">
        <v>820</v>
      </c>
    </row>
    <row r="59" spans="1:4">
      <c t="s" r="A59" s="3">
        <v>801</v>
      </c>
    </row>
    <row r="60" spans="1:4">
      <c t="s" r="A60" s="4">
        <v>804</v>
      </c>
      <c t="s" r="B60" s="4">
        <v>118</v>
      </c>
      <c t="n" r="C60" s="6">
        <v>50</v>
      </c>
      <c t="n" r="D60" s="6">
        <v>27</v>
      </c>
    </row>
    <row r="61" spans="1:4">
      <c t="s" r="A61" s="4">
        <v>821</v>
      </c>
    </row>
    <row r="62" spans="1:4">
      <c t="s" r="A62" s="3">
        <v>801</v>
      </c>
    </row>
    <row r="63" spans="1:4">
      <c t="s" r="A63" s="4">
        <v>802</v>
      </c>
      <c t="n" r="C63" s="6">
        <v>9800</v>
      </c>
      <c t="n" r="D63" s="6">
        <v>9800</v>
      </c>
    </row>
    <row r="64" spans="1:4">
      <c t="s" r="A64" s="4">
        <v>822</v>
      </c>
    </row>
    <row r="65" spans="1:4">
      <c t="s" r="A65" s="3">
        <v>801</v>
      </c>
    </row>
    <row r="66" spans="1:4">
      <c t="s" r="A66" s="4">
        <v>803</v>
      </c>
      <c t="s" r="B66" s="4">
        <v>118</v>
      </c>
      <c t="n" r="C66" s="6">
        <v>219</v>
      </c>
      <c t="n" r="D66" s="6">
        <v>109</v>
      </c>
    </row>
    <row r="67" spans="1:4">
      <c t="s" r="A67" s="4">
        <v>823</v>
      </c>
    </row>
    <row r="68" spans="1:4">
      <c t="s" r="A68" s="3">
        <v>801</v>
      </c>
    </row>
    <row r="69" spans="1:4">
      <c t="s" r="A69" s="4">
        <v>804</v>
      </c>
      <c t="s" r="B69" s="4">
        <v>118</v>
      </c>
      <c t="n" r="C69" s="7">
        <v>3</v>
      </c>
      <c t="n" r="D69" s="7">
        <v>9</v>
      </c>
    </row>
    <row r="70" spans="1:4">
      <c t="n" r="A70"/>
    </row>
    <row r="71" spans="1:4">
      <c t="s" r="A71" s="4">
        <v>118</v>
      </c>
      <c t="s" r="B71" s="4">
        <v>824</v>
      </c>
    </row>
  </sheetData>
  <mergeCells count="3">
    <mergeCell ref="A1:B1"/>
    <mergeCell ref="A70:C70"/>
    <mergeCell ref="B71:C7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825</v>
      </c>
      <c t="s" r="C1" s="2">
        <v>1</v>
      </c>
    </row>
    <row r="2" spans="1:4">
      <c t="s" r="C2" s="2">
        <v>2</v>
      </c>
      <c t="s" r="D2" s="2">
        <v>77</v>
      </c>
    </row>
    <row r="3" spans="1:4">
      <c t="s" r="A3" s="4">
        <v>826</v>
      </c>
    </row>
    <row r="4" spans="1:4">
      <c t="s" r="A4" s="3">
        <v>827</v>
      </c>
    </row>
    <row r="5" spans="1:4">
      <c t="s" r="A5" s="4">
        <v>828</v>
      </c>
      <c t="n" r="C5" s="7">
        <v>-10</v>
      </c>
      <c t="n" r="D5" s="7">
        <v>-13</v>
      </c>
    </row>
    <row r="6" spans="1:4">
      <c t="s" r="A6" s="4">
        <v>829</v>
      </c>
      <c t="n" r="C6" s="6">
        <v>9</v>
      </c>
      <c t="n" r="D6" s="6">
        <v>16</v>
      </c>
    </row>
    <row r="7" spans="1:4">
      <c t="s" r="A7" s="4">
        <v>830</v>
      </c>
    </row>
    <row r="8" spans="1:4">
      <c t="s" r="A8" s="3">
        <v>827</v>
      </c>
    </row>
    <row r="9" spans="1:4">
      <c t="s" r="A9" s="4">
        <v>828</v>
      </c>
      <c t="n" r="C9" s="6">
        <v>4</v>
      </c>
      <c t="n" r="D9" s="6">
        <v>4</v>
      </c>
    </row>
    <row r="10" spans="1:4">
      <c t="s" r="A10" s="4">
        <v>829</v>
      </c>
      <c t="n" r="C10" s="6">
        <v>-1</v>
      </c>
      <c t="n" r="D10" s="6">
        <v>4</v>
      </c>
    </row>
    <row r="11" spans="1:4">
      <c t="s" r="A11" s="4">
        <v>831</v>
      </c>
    </row>
    <row r="12" spans="1:4">
      <c t="s" r="A12" s="3">
        <v>827</v>
      </c>
    </row>
    <row r="13" spans="1:4">
      <c t="s" r="A13" s="4">
        <v>828</v>
      </c>
      <c t="n" r="C13" s="6">
        <v>15</v>
      </c>
      <c t="n" r="D13" s="6">
        <v>7</v>
      </c>
    </row>
    <row r="14" spans="1:4">
      <c t="s" r="A14" s="4">
        <v>829</v>
      </c>
      <c t="n" r="C14" s="6">
        <v>-15</v>
      </c>
      <c t="n" r="D14" s="6">
        <v>-7</v>
      </c>
    </row>
    <row r="15" spans="1:4">
      <c t="s" r="A15" s="4">
        <v>832</v>
      </c>
    </row>
    <row r="16" spans="1:4">
      <c t="s" r="A16" s="3">
        <v>827</v>
      </c>
    </row>
    <row r="17" spans="1:4">
      <c t="s" r="A17" s="4">
        <v>828</v>
      </c>
      <c t="n" r="C17" s="6">
        <v>-26</v>
      </c>
      <c t="n" r="D17" s="6">
        <v>-20</v>
      </c>
    </row>
    <row r="18" spans="1:4">
      <c t="s" r="A18" s="4">
        <v>829</v>
      </c>
      <c t="n" r="C18" s="6">
        <v>25</v>
      </c>
      <c t="n" r="D18" s="6">
        <v>19</v>
      </c>
    </row>
    <row r="19" spans="1:4">
      <c t="s" r="A19" s="4">
        <v>833</v>
      </c>
    </row>
    <row r="20" spans="1:4">
      <c t="s" r="A20" s="3">
        <v>827</v>
      </c>
    </row>
    <row r="21" spans="1:4">
      <c t="s" r="A21" s="4">
        <v>828</v>
      </c>
      <c t="n" r="C21" s="6">
        <v>-3</v>
      </c>
      <c t="n" r="D21" s="6">
        <v>-4</v>
      </c>
    </row>
    <row r="22" spans="1:4">
      <c t="s" r="A22" s="4">
        <v>829</v>
      </c>
      <c t="n" r="C22" s="6">
        <v>0</v>
      </c>
      <c t="n" r="D22" s="6">
        <v>0</v>
      </c>
    </row>
    <row r="23" spans="1:4">
      <c t="s" r="A23" s="4">
        <v>834</v>
      </c>
    </row>
    <row r="24" spans="1:4">
      <c t="s" r="A24" s="3">
        <v>827</v>
      </c>
    </row>
    <row r="25" spans="1:4">
      <c t="s" r="A25" s="4">
        <v>835</v>
      </c>
      <c t="s" r="B25" s="4">
        <v>711</v>
      </c>
      <c t="n" r="C25" s="6">
        <v>141</v>
      </c>
      <c t="n" r="D25" s="6">
        <v>37</v>
      </c>
    </row>
    <row r="26" spans="1:4">
      <c t="s" r="A26" s="4">
        <v>836</v>
      </c>
      <c t="s" r="B26" s="4">
        <v>837</v>
      </c>
      <c t="n" r="C26" s="6">
        <v>39</v>
      </c>
      <c t="n" r="D26" s="6">
        <v>33</v>
      </c>
    </row>
    <row r="27" spans="1:4">
      <c t="s" r="A27" s="4">
        <v>838</v>
      </c>
    </row>
    <row r="28" spans="1:4">
      <c t="s" r="A28" s="3">
        <v>827</v>
      </c>
    </row>
    <row r="29" spans="1:4">
      <c t="s" r="A29" s="4">
        <v>835</v>
      </c>
      <c t="s" r="B29" s="4">
        <v>711</v>
      </c>
      <c t="n" r="C29" s="6">
        <v>141</v>
      </c>
      <c t="n" r="D29" s="6">
        <v>37</v>
      </c>
    </row>
    <row r="30" spans="1:4">
      <c t="s" r="A30" s="4">
        <v>836</v>
      </c>
      <c t="s" r="B30" s="4">
        <v>837</v>
      </c>
      <c t="n" r="C30" s="6">
        <v>39</v>
      </c>
      <c t="n" r="D30" s="6">
        <v>33</v>
      </c>
    </row>
    <row r="31" spans="1:4">
      <c t="s" r="A31" s="4">
        <v>839</v>
      </c>
    </row>
    <row r="32" spans="1:4">
      <c t="s" r="A32" s="3">
        <v>827</v>
      </c>
    </row>
    <row r="33" spans="1:4">
      <c t="s" r="A33" s="4">
        <v>835</v>
      </c>
      <c t="s" r="B33" s="4">
        <v>711</v>
      </c>
      <c t="n" r="C33" s="6">
        <v>0</v>
      </c>
      <c t="n" r="D33" s="6">
        <v>0</v>
      </c>
    </row>
    <row r="34" spans="1:4">
      <c t="s" r="A34" s="4">
        <v>836</v>
      </c>
      <c t="s" r="B34" s="4">
        <v>837</v>
      </c>
      <c t="n" r="C34" s="7">
        <v>0</v>
      </c>
      <c t="n" r="D34" s="7">
        <v>0</v>
      </c>
    </row>
    <row r="35" spans="1:4">
      <c t="n" r="A35"/>
    </row>
    <row r="36" spans="1:4">
      <c t="s" r="A36" s="4">
        <v>118</v>
      </c>
      <c t="s" r="B36" s="4">
        <v>840</v>
      </c>
    </row>
    <row r="37" spans="1:4">
      <c t="s" r="A37" s="4">
        <v>508</v>
      </c>
      <c t="s" r="B37" s="4">
        <v>841</v>
      </c>
    </row>
    <row r="38" spans="1:4">
      <c t="s" r="A38" s="4">
        <v>510</v>
      </c>
      <c t="s" r="B38" s="4">
        <v>842</v>
      </c>
    </row>
  </sheetData>
  <mergeCells count="6">
    <mergeCell ref="A1:B2"/>
    <mergeCell ref="C1:D1"/>
    <mergeCell ref="A35:C35"/>
    <mergeCell ref="B36:C36"/>
    <mergeCell ref="B37:C37"/>
    <mergeCell ref="B38:C38"/>
  </mergeCells>
  <pageMargins bottom="1" footer="0.5" header="0.5" left="0.75" right="0.75" top="1"/>
</worksheet>
</file>

<file path=xl/worksheets/sheet7.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0"/>
    <col customWidth="1" max="3" min="3" width="25"/>
    <col customWidth="1" max="4" min="4" width="22"/>
    <col customWidth="1" max="5" min="5" width="36"/>
    <col customWidth="1" max="6" min="6" width="27"/>
    <col customWidth="1" max="7" min="7" width="33"/>
    <col customWidth="1" max="8" min="8" width="60"/>
  </cols>
  <sheetData>
    <row r="1" spans="1:8">
      <c t="s" r="A1" s="1">
        <v>152</v>
      </c>
      <c t="s" r="B1" s="2">
        <v>153</v>
      </c>
      <c t="s" r="C1" s="2">
        <v>154</v>
      </c>
      <c t="s" r="D1" s="2">
        <v>155</v>
      </c>
      <c t="s" r="E1" s="2">
        <v>156</v>
      </c>
      <c t="s" r="F1" s="2">
        <v>157</v>
      </c>
      <c t="s" r="G1" s="2">
        <v>158</v>
      </c>
      <c t="s" r="H1" s="2">
        <v>159</v>
      </c>
    </row>
    <row r="2" spans="1:8">
      <c t="s" r="A2" s="4">
        <v>160</v>
      </c>
      <c t="n" r="C2" s="6">
        <v>1</v>
      </c>
      <c t="n" r="D2" s="6">
        <v>1354</v>
      </c>
    </row>
    <row r="3" spans="1:8">
      <c t="s" r="A3" s="4">
        <v>161</v>
      </c>
      <c t="n" r="B3" s="7">
        <v>16873</v>
      </c>
      <c t="n" r="C3" s="7">
        <v>884</v>
      </c>
      <c t="n" r="D3" s="7">
        <v>14</v>
      </c>
      <c t="n" r="E3" s="7">
        <v>18767</v>
      </c>
      <c t="n" r="F3" s="7">
        <v>-1177</v>
      </c>
      <c t="n" r="G3" s="7">
        <v>-1377</v>
      </c>
      <c t="n" r="H3" s="7">
        <v>-238</v>
      </c>
    </row>
    <row r="4" spans="1:8">
      <c t="s" r="A4" s="3">
        <v>162</v>
      </c>
    </row>
    <row r="5" spans="1:8">
      <c t="s" r="A5" s="4">
        <v>110</v>
      </c>
      <c t="n" r="B5" s="6">
        <v>234</v>
      </c>
      <c t="n" r="F5" s="6">
        <v>234</v>
      </c>
    </row>
    <row r="6" spans="1:8">
      <c t="s" r="A6" s="4">
        <v>163</v>
      </c>
      <c t="n" r="B6" s="6">
        <v>2</v>
      </c>
      <c t="n" r="H6" s="6">
        <v>2</v>
      </c>
    </row>
    <row r="7" spans="1:8">
      <c t="s" r="A7" s="4">
        <v>164</v>
      </c>
      <c t="n" r="B7" s="6">
        <v>77</v>
      </c>
      <c t="n" r="H7" s="6">
        <v>77</v>
      </c>
    </row>
    <row r="8" spans="1:8">
      <c t="s" r="A8" s="4">
        <v>165</v>
      </c>
      <c t="n" r="B8" s="6">
        <v>37</v>
      </c>
      <c t="n" r="H8" s="6">
        <v>37</v>
      </c>
    </row>
    <row r="9" spans="1:8">
      <c t="s" r="A9" s="4">
        <v>166</v>
      </c>
      <c t="n" r="B9" s="6">
        <v>7</v>
      </c>
      <c t="n" r="H9" s="6">
        <v>7</v>
      </c>
    </row>
    <row r="10" spans="1:8">
      <c t="s" r="A10" s="4">
        <v>167</v>
      </c>
      <c t="n" r="B10" s="6">
        <v>-67</v>
      </c>
      <c t="n" r="E10" s="6">
        <v>-67</v>
      </c>
    </row>
    <row r="11" spans="1:8">
      <c t="s" r="A11" s="4">
        <v>168</v>
      </c>
      <c t="n" r="B11" s="6">
        <v>-16</v>
      </c>
      <c t="n" r="C11" s="7">
        <v>-16</v>
      </c>
    </row>
    <row r="12" spans="1:8">
      <c t="s" r="A12" s="4">
        <v>169</v>
      </c>
      <c t="n" r="D12" s="6">
        <v>-11</v>
      </c>
    </row>
    <row r="13" spans="1:8">
      <c t="s" r="A13" s="4">
        <v>170</v>
      </c>
      <c t="n" r="B13" s="6">
        <v>-102</v>
      </c>
      <c t="n" r="E13" s="6">
        <v>-102</v>
      </c>
    </row>
    <row r="14" spans="1:8">
      <c t="s" r="A14" s="4">
        <v>171</v>
      </c>
      <c t="n" r="B14" s="6">
        <v>6</v>
      </c>
      <c t="n" r="E14" s="6">
        <v>6</v>
      </c>
    </row>
    <row r="15" spans="1:8">
      <c t="s" r="A15" s="4">
        <v>172</v>
      </c>
      <c t="n" r="C15" s="6">
        <v>1</v>
      </c>
      <c t="n" r="D15" s="6">
        <v>1343</v>
      </c>
    </row>
    <row r="16" spans="1:8">
      <c t="s" r="A16" s="4">
        <v>173</v>
      </c>
      <c t="n" r="B16" s="6">
        <v>17051</v>
      </c>
      <c t="n" r="C16" s="7">
        <v>868</v>
      </c>
      <c t="n" r="D16" s="7">
        <v>14</v>
      </c>
      <c t="n" r="E16" s="6">
        <v>18604</v>
      </c>
      <c t="n" r="F16" s="6">
        <v>-943</v>
      </c>
      <c t="n" r="G16" s="6">
        <v>-1377</v>
      </c>
      <c t="n" r="H16" s="6">
        <v>-115</v>
      </c>
    </row>
    <row r="17" spans="1:8">
      <c t="s" r="A17" s="4">
        <v>174</v>
      </c>
      <c t="n" r="C17" s="6">
        <v>1</v>
      </c>
      <c t="n" r="D17" s="6">
        <v>1297</v>
      </c>
    </row>
    <row r="18" spans="1:8">
      <c t="s" r="A18" s="4">
        <v>175</v>
      </c>
      <c t="n" r="B18" s="6">
        <v>16844</v>
      </c>
      <c t="n" r="C18" s="7">
        <v>820</v>
      </c>
      <c t="n" r="D18" s="7">
        <v>13</v>
      </c>
      <c t="n" r="E18" s="6">
        <v>17883</v>
      </c>
      <c t="n" r="F18" s="6">
        <v>-115</v>
      </c>
      <c t="n" r="G18" s="6">
        <v>-1377</v>
      </c>
      <c t="n" r="H18" s="6">
        <v>-380</v>
      </c>
    </row>
    <row r="19" spans="1:8">
      <c t="s" r="A19" s="3">
        <v>162</v>
      </c>
    </row>
    <row r="20" spans="1:8">
      <c t="s" r="A20" s="4">
        <v>110</v>
      </c>
      <c t="n" r="B20" s="6">
        <v>273</v>
      </c>
      <c t="n" r="F20" s="6">
        <v>273</v>
      </c>
    </row>
    <row r="21" spans="1:8">
      <c t="s" r="A21" s="4">
        <v>163</v>
      </c>
      <c t="n" r="B21" s="6">
        <v>2</v>
      </c>
      <c t="n" r="H21" s="6">
        <v>2</v>
      </c>
    </row>
    <row r="22" spans="1:8">
      <c t="s" r="A22" s="4">
        <v>164</v>
      </c>
      <c t="n" r="B22" s="6">
        <v>208</v>
      </c>
      <c t="n" r="H22" s="6">
        <v>208</v>
      </c>
    </row>
    <row r="23" spans="1:8">
      <c t="s" r="A23" s="4">
        <v>165</v>
      </c>
      <c t="n" r="B23" s="6">
        <v>141</v>
      </c>
      <c t="n" r="H23" s="6">
        <v>141</v>
      </c>
    </row>
    <row r="24" spans="1:8">
      <c t="s" r="A24" s="4">
        <v>166</v>
      </c>
      <c t="n" r="B24" s="6">
        <v>6</v>
      </c>
      <c t="n" r="H24" s="6">
        <v>6</v>
      </c>
    </row>
    <row r="25" spans="1:8">
      <c t="s" r="A25" s="4">
        <v>167</v>
      </c>
      <c t="n" r="B25" s="6">
        <v>-80</v>
      </c>
      <c t="n" r="F25" s="6">
        <v>-80</v>
      </c>
    </row>
    <row r="26" spans="1:8">
      <c t="s" r="A26" s="4">
        <v>168</v>
      </c>
      <c t="n" r="B26" s="6">
        <v>-16</v>
      </c>
      <c t="n" r="F26" s="6">
        <v>-16</v>
      </c>
    </row>
    <row r="27" spans="1:8">
      <c t="s" r="A27" s="4">
        <v>169</v>
      </c>
      <c t="n" r="D27" s="6">
        <v>-23</v>
      </c>
    </row>
    <row r="28" spans="1:8">
      <c t="s" r="A28" s="4">
        <v>170</v>
      </c>
      <c t="n" r="B28" s="6">
        <v>-175</v>
      </c>
      <c t="n" r="E28" s="6">
        <v>-175</v>
      </c>
    </row>
    <row r="29" spans="1:8">
      <c t="s" r="A29" s="4">
        <v>176</v>
      </c>
      <c t="n" r="D29" s="6">
        <v>1</v>
      </c>
    </row>
    <row r="30" spans="1:8">
      <c t="s" r="A30" s="4">
        <v>171</v>
      </c>
      <c t="n" r="B30" s="6">
        <v>8</v>
      </c>
      <c t="n" r="E30" s="6">
        <v>8</v>
      </c>
    </row>
    <row r="31" spans="1:8">
      <c t="s" r="A31" s="4">
        <v>177</v>
      </c>
      <c t="n" r="C31" s="6">
        <v>1</v>
      </c>
      <c t="n" r="D31" s="6">
        <v>1275</v>
      </c>
    </row>
    <row r="32" spans="1:8">
      <c t="s" r="A32" s="4">
        <v>178</v>
      </c>
      <c t="n" r="B32" s="7">
        <v>17211</v>
      </c>
      <c t="n" r="C32" s="7">
        <v>820</v>
      </c>
      <c t="n" r="D32" s="7">
        <v>13</v>
      </c>
      <c t="n" r="E32" s="7">
        <v>17716</v>
      </c>
      <c t="n" r="F32" s="7">
        <v>62</v>
      </c>
      <c t="n" r="G32" s="7">
        <v>-1377</v>
      </c>
      <c t="n" r="H32" s="7">
        <v>-2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843</v>
      </c>
      <c t="s" r="C1" s="2">
        <v>1</v>
      </c>
    </row>
    <row r="2" spans="1:4">
      <c t="s" r="C2" s="2">
        <v>2</v>
      </c>
      <c t="s" r="D2" s="2">
        <v>77</v>
      </c>
    </row>
    <row r="3" spans="1:4">
      <c t="s" r="A3" s="3">
        <v>844</v>
      </c>
    </row>
    <row r="4" spans="1:4">
      <c t="s" r="A4" s="4">
        <v>845</v>
      </c>
      <c t="n" r="C4" s="7">
        <v>39</v>
      </c>
      <c t="n" r="D4" s="7">
        <v>31</v>
      </c>
    </row>
    <row r="5" spans="1:4">
      <c t="s" r="A5" s="4">
        <v>846</v>
      </c>
    </row>
    <row r="6" spans="1:4">
      <c t="s" r="A6" s="3">
        <v>844</v>
      </c>
    </row>
    <row r="7" spans="1:4">
      <c t="s" r="A7" s="4">
        <v>845</v>
      </c>
      <c t="s" r="B7" s="4">
        <v>118</v>
      </c>
      <c t="n" r="C7" s="6">
        <v>3</v>
      </c>
      <c t="n" r="D7" s="6">
        <v>7</v>
      </c>
    </row>
    <row r="8" spans="1:4">
      <c t="s" r="A8" s="4">
        <v>847</v>
      </c>
    </row>
    <row r="9" spans="1:4">
      <c t="s" r="A9" s="3">
        <v>844</v>
      </c>
    </row>
    <row r="10" spans="1:4">
      <c t="s" r="A10" s="4">
        <v>845</v>
      </c>
      <c t="s" r="B10" s="4">
        <v>118</v>
      </c>
      <c t="n" r="C10" s="6">
        <v>4</v>
      </c>
      <c t="n" r="D10" s="6">
        <v>4</v>
      </c>
    </row>
    <row r="11" spans="1:4">
      <c t="s" r="A11" s="4">
        <v>848</v>
      </c>
    </row>
    <row r="12" spans="1:4">
      <c t="s" r="A12" s="3">
        <v>844</v>
      </c>
    </row>
    <row r="13" spans="1:4">
      <c t="s" r="A13" s="4">
        <v>845</v>
      </c>
      <c t="s" r="B13" s="4">
        <v>118</v>
      </c>
      <c t="n" r="C13" s="6">
        <v>10</v>
      </c>
      <c t="n" r="D13" s="6">
        <v>0</v>
      </c>
    </row>
    <row r="14" spans="1:4">
      <c t="s" r="A14" s="4">
        <v>849</v>
      </c>
    </row>
    <row r="15" spans="1:4">
      <c t="s" r="A15" s="3">
        <v>844</v>
      </c>
    </row>
    <row r="16" spans="1:4">
      <c t="s" r="A16" s="4">
        <v>845</v>
      </c>
      <c t="s" r="B16" s="4">
        <v>118</v>
      </c>
      <c t="n" r="C16" s="6">
        <v>1</v>
      </c>
      <c t="n" r="D16" s="6">
        <v>-1</v>
      </c>
    </row>
    <row r="17" spans="1:4">
      <c t="s" r="A17" s="4">
        <v>850</v>
      </c>
    </row>
    <row r="18" spans="1:4">
      <c t="s" r="A18" s="3">
        <v>844</v>
      </c>
    </row>
    <row r="19" spans="1:4">
      <c t="s" r="A19" s="4">
        <v>845</v>
      </c>
      <c t="s" r="B19" s="4">
        <v>118</v>
      </c>
      <c t="n" r="C19" s="6">
        <v>-12</v>
      </c>
      <c t="n" r="D19" s="6">
        <v>4</v>
      </c>
    </row>
    <row r="20" spans="1:4">
      <c t="s" r="A20" s="4">
        <v>851</v>
      </c>
    </row>
    <row r="21" spans="1:4">
      <c t="s" r="A21" s="3">
        <v>844</v>
      </c>
    </row>
    <row r="22" spans="1:4">
      <c t="s" r="A22" s="4">
        <v>845</v>
      </c>
      <c t="n" r="C22" s="6">
        <v>36</v>
      </c>
      <c t="n" r="D22" s="6">
        <v>24</v>
      </c>
    </row>
    <row r="23" spans="1:4">
      <c t="s" r="A23" s="4">
        <v>852</v>
      </c>
    </row>
    <row r="24" spans="1:4">
      <c t="s" r="A24" s="3">
        <v>844</v>
      </c>
    </row>
    <row r="25" spans="1:4">
      <c t="s" r="A25" s="4">
        <v>845</v>
      </c>
      <c t="n" r="C25" s="6">
        <v>29</v>
      </c>
      <c t="n" r="D25" s="6">
        <v>13</v>
      </c>
    </row>
    <row r="26" spans="1:4">
      <c t="s" r="A26" s="4">
        <v>853</v>
      </c>
    </row>
    <row r="27" spans="1:4">
      <c t="s" r="A27" s="3">
        <v>844</v>
      </c>
    </row>
    <row r="28" spans="1:4">
      <c t="s" r="A28" s="4">
        <v>845</v>
      </c>
      <c t="n" r="C28" s="6">
        <v>5</v>
      </c>
      <c t="n" r="D28" s="6">
        <v>7</v>
      </c>
    </row>
    <row r="29" spans="1:4">
      <c t="s" r="A29" s="4">
        <v>854</v>
      </c>
    </row>
    <row r="30" spans="1:4">
      <c t="s" r="A30" s="3">
        <v>844</v>
      </c>
    </row>
    <row r="31" spans="1:4">
      <c t="s" r="A31" s="4">
        <v>845</v>
      </c>
      <c t="n" r="C31" s="7">
        <v>2</v>
      </c>
      <c t="n" r="D31" s="7">
        <v>4</v>
      </c>
    </row>
    <row r="32" spans="1:4">
      <c t="n" r="A32"/>
    </row>
    <row r="33" spans="1:4">
      <c t="s" r="A33" s="4">
        <v>118</v>
      </c>
      <c t="s" r="B33" s="4">
        <v>855</v>
      </c>
    </row>
  </sheetData>
  <mergeCells count="4">
    <mergeCell ref="A1:B2"/>
    <mergeCell ref="C1:D1"/>
    <mergeCell ref="A32:C32"/>
    <mergeCell ref="B33:C33"/>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856</v>
      </c>
      <c t="s" r="C1" s="2">
        <v>2</v>
      </c>
      <c t="s" r="D1" s="2">
        <v>25</v>
      </c>
    </row>
    <row r="2" spans="1:4">
      <c t="s" r="A2" s="3">
        <v>857</v>
      </c>
    </row>
    <row r="3" spans="1:4">
      <c t="s" r="A3" s="4">
        <v>858</v>
      </c>
      <c t="s" r="B3" s="4">
        <v>118</v>
      </c>
      <c t="n" r="C3" s="7">
        <v>1115</v>
      </c>
      <c t="n" r="D3" s="7">
        <v>826</v>
      </c>
    </row>
    <row r="4" spans="1:4">
      <c t="s" r="A4" s="4">
        <v>859</v>
      </c>
      <c t="s" r="B4" s="4">
        <v>508</v>
      </c>
      <c t="n" r="C4" s="6">
        <v>469</v>
      </c>
      <c t="n" r="D4" s="6">
        <v>409</v>
      </c>
    </row>
    <row r="5" spans="1:4">
      <c t="s" r="A5" s="4">
        <v>860</v>
      </c>
      <c t="n" r="C5" s="6">
        <v>646</v>
      </c>
      <c t="n" r="D5" s="6">
        <v>417</v>
      </c>
    </row>
    <row r="6" spans="1:4">
      <c t="s" r="A6" s="3">
        <v>861</v>
      </c>
    </row>
    <row r="7" spans="1:4">
      <c t="s" r="A7" s="4">
        <v>862</v>
      </c>
      <c t="n" r="C7" s="6">
        <v>5</v>
      </c>
      <c t="n" r="D7" s="6">
        <v>5</v>
      </c>
    </row>
    <row r="8" spans="1:4">
      <c t="s" r="A8" s="4">
        <v>863</v>
      </c>
      <c t="n" r="C8" s="6">
        <v>17</v>
      </c>
      <c t="n" r="D8" s="6">
        <v>6</v>
      </c>
    </row>
    <row r="9" spans="1:4">
      <c t="s" r="A9" s="4">
        <v>864</v>
      </c>
      <c t="n" r="C9" s="6">
        <v>624</v>
      </c>
      <c t="n" r="D9" s="6">
        <v>406</v>
      </c>
    </row>
    <row r="10" spans="1:4">
      <c t="s" r="A10" s="3">
        <v>865</v>
      </c>
    </row>
    <row r="11" spans="1:4">
      <c t="s" r="A11" s="4">
        <v>866</v>
      </c>
      <c t="s" r="B11" s="4">
        <v>118</v>
      </c>
      <c t="n" r="C11" s="6">
        <v>908</v>
      </c>
      <c t="n" r="D11" s="6">
        <v>758</v>
      </c>
    </row>
    <row r="12" spans="1:4">
      <c t="s" r="A12" s="4">
        <v>867</v>
      </c>
      <c t="s" r="B12" s="4">
        <v>508</v>
      </c>
      <c t="n" r="C12" s="6">
        <v>614</v>
      </c>
      <c t="n" r="D12" s="6">
        <v>558</v>
      </c>
    </row>
    <row r="13" spans="1:4">
      <c t="s" r="A13" s="4">
        <v>868</v>
      </c>
      <c t="n" r="C13" s="6">
        <v>294</v>
      </c>
      <c t="n" r="D13" s="6">
        <v>200</v>
      </c>
    </row>
    <row r="14" spans="1:4">
      <c t="s" r="A14" s="3">
        <v>869</v>
      </c>
    </row>
    <row r="15" spans="1:4">
      <c t="s" r="A15" s="4">
        <v>862</v>
      </c>
      <c t="n" r="C15" s="6">
        <v>51</v>
      </c>
      <c t="n" r="D15" s="6">
        <v>50</v>
      </c>
    </row>
    <row r="16" spans="1:4">
      <c t="s" r="A16" s="4">
        <v>863</v>
      </c>
      <c t="n" r="C16" s="6">
        <v>40</v>
      </c>
      <c t="n" r="D16" s="6">
        <v>52</v>
      </c>
    </row>
    <row r="17" spans="1:4">
      <c t="s" r="A17" s="4">
        <v>864</v>
      </c>
      <c t="n" r="C17" s="6">
        <v>203</v>
      </c>
      <c t="n" r="D17" s="6">
        <v>98</v>
      </c>
    </row>
    <row r="18" spans="1:4">
      <c t="s" r="A18" s="4">
        <v>870</v>
      </c>
      <c t="n" r="C18" s="6">
        <v>103</v>
      </c>
      <c t="n" r="D18" s="6">
        <v>108</v>
      </c>
    </row>
    <row r="19" spans="1:4">
      <c t="s" r="A19" s="4">
        <v>871</v>
      </c>
      <c t="n" r="C19" s="6">
        <v>247</v>
      </c>
      <c t="n" r="D19" s="6">
        <v>256</v>
      </c>
    </row>
    <row r="20" spans="1:4">
      <c t="s" r="A20" s="4">
        <v>872</v>
      </c>
    </row>
    <row r="21" spans="1:4">
      <c t="s" r="A21" s="3">
        <v>857</v>
      </c>
    </row>
    <row r="22" spans="1:4">
      <c t="s" r="A22" s="4">
        <v>858</v>
      </c>
      <c t="n" r="C22" s="6">
        <v>895</v>
      </c>
      <c t="n" r="D22" s="6">
        <v>718</v>
      </c>
    </row>
    <row r="23" spans="1:4">
      <c t="s" r="A23" s="3">
        <v>865</v>
      </c>
    </row>
    <row r="24" spans="1:4">
      <c t="s" r="A24" s="4">
        <v>866</v>
      </c>
      <c t="n" r="C24" s="6">
        <v>736</v>
      </c>
      <c t="n" r="D24" s="6">
        <v>677</v>
      </c>
    </row>
    <row r="25" spans="1:4">
      <c t="s" r="A25" s="4">
        <v>873</v>
      </c>
    </row>
    <row r="26" spans="1:4">
      <c t="s" r="A26" s="3">
        <v>857</v>
      </c>
    </row>
    <row r="27" spans="1:4">
      <c t="s" r="A27" s="4">
        <v>858</v>
      </c>
      <c t="n" r="C27" s="6">
        <v>220</v>
      </c>
      <c t="n" r="D27" s="6">
        <v>108</v>
      </c>
    </row>
    <row r="28" spans="1:4">
      <c t="s" r="A28" s="3">
        <v>865</v>
      </c>
    </row>
    <row r="29" spans="1:4">
      <c t="s" r="A29" s="4">
        <v>866</v>
      </c>
      <c t="n" r="C29" s="7">
        <v>172</v>
      </c>
      <c t="n" r="D29" s="7">
        <v>81</v>
      </c>
    </row>
    <row r="30" spans="1:4">
      <c t="n" r="A30"/>
    </row>
    <row r="31" spans="1:4">
      <c t="s" r="A31" s="4">
        <v>118</v>
      </c>
      <c t="s" r="B31" s="4">
        <v>824</v>
      </c>
    </row>
    <row r="32" spans="1:4">
      <c t="s" r="A32" s="4">
        <v>508</v>
      </c>
      <c t="s" r="B32" s="4">
        <v>874</v>
      </c>
    </row>
  </sheetData>
  <mergeCells count="4">
    <mergeCell ref="A1:B1"/>
    <mergeCell ref="A30:C30"/>
    <mergeCell ref="B31:C31"/>
    <mergeCell ref="B32:C3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875</v>
      </c>
      <c t="s" r="B1" s="2">
        <v>2</v>
      </c>
      <c t="s" r="C1" s="2">
        <v>25</v>
      </c>
      <c t="s" r="D1" s="2">
        <v>77</v>
      </c>
      <c t="s" r="E1" s="2">
        <v>876</v>
      </c>
    </row>
    <row r="2" spans="1:5">
      <c t="s" r="A2" s="3">
        <v>877</v>
      </c>
    </row>
    <row r="3" spans="1:5">
      <c t="s" r="A3" s="4">
        <v>878</v>
      </c>
      <c t="n" r="B3" s="7">
        <v>110</v>
      </c>
      <c t="n" r="C3" s="7">
        <v>143</v>
      </c>
    </row>
    <row r="4" spans="1:5">
      <c t="s" r="A4" s="4">
        <v>31</v>
      </c>
      <c t="n" r="B4" s="6">
        <v>23095</v>
      </c>
      <c t="n" r="C4" s="6">
        <v>22710</v>
      </c>
    </row>
    <row r="5" spans="1:5">
      <c t="s" r="A5" s="4">
        <v>879</v>
      </c>
      <c t="n" r="B5" s="6">
        <v>239</v>
      </c>
      <c t="n" r="C5" s="6">
        <v>252</v>
      </c>
      <c t="n" r="D5" s="7">
        <v>239</v>
      </c>
      <c t="n" r="E5" s="7">
        <v>257</v>
      </c>
    </row>
    <row r="6" spans="1:5">
      <c t="s" r="A6" s="4">
        <v>880</v>
      </c>
      <c t="n" r="B6" s="6">
        <v>646</v>
      </c>
      <c t="n" r="C6" s="6">
        <v>417</v>
      </c>
    </row>
    <row r="7" spans="1:5">
      <c t="s" r="A7" s="4">
        <v>881</v>
      </c>
      <c t="n" r="B7" s="6">
        <v>294</v>
      </c>
      <c t="n" r="C7" s="6">
        <v>200</v>
      </c>
    </row>
    <row r="8" spans="1:5">
      <c t="s" r="A8" s="4">
        <v>66</v>
      </c>
      <c t="n" r="B8" s="6">
        <v>322</v>
      </c>
      <c t="n" r="C8" s="6">
        <v>353</v>
      </c>
    </row>
    <row r="9" spans="1:5">
      <c t="s" r="A9" s="4">
        <v>882</v>
      </c>
    </row>
    <row r="10" spans="1:5">
      <c t="s" r="A10" s="3">
        <v>877</v>
      </c>
    </row>
    <row r="11" spans="1:5">
      <c t="s" r="A11" s="4">
        <v>878</v>
      </c>
      <c t="n" r="B11" s="6">
        <v>110</v>
      </c>
      <c t="n" r="C11" s="6">
        <v>143</v>
      </c>
    </row>
    <row r="12" spans="1:5">
      <c t="s" r="A12" s="4">
        <v>31</v>
      </c>
      <c t="n" r="B12" s="6">
        <v>23095</v>
      </c>
      <c t="n" r="C12" s="6">
        <v>22710</v>
      </c>
    </row>
    <row r="13" spans="1:5">
      <c t="s" r="A13" s="4">
        <v>883</v>
      </c>
      <c t="n" r="B13" s="6">
        <v>322</v>
      </c>
      <c t="n" r="C13" s="6">
        <v>353</v>
      </c>
    </row>
    <row r="14" spans="1:5">
      <c t="s" r="A14" s="4">
        <v>879</v>
      </c>
      <c t="n" r="B14" s="6">
        <v>239</v>
      </c>
      <c t="n" r="C14" s="6">
        <v>252</v>
      </c>
    </row>
    <row r="15" spans="1:5">
      <c t="s" r="A15" s="4">
        <v>880</v>
      </c>
      <c t="n" r="B15" s="6">
        <v>1115</v>
      </c>
      <c t="n" r="C15" s="6">
        <v>826</v>
      </c>
    </row>
    <row r="16" spans="1:5">
      <c t="s" r="A16" s="4">
        <v>881</v>
      </c>
      <c t="n" r="B16" s="6">
        <v>908</v>
      </c>
      <c t="n" r="C16" s="6">
        <v>758</v>
      </c>
    </row>
    <row r="17" spans="1:5">
      <c t="s" r="A17" s="4">
        <v>884</v>
      </c>
    </row>
    <row r="18" spans="1:5">
      <c t="s" r="A18" s="3">
        <v>877</v>
      </c>
    </row>
    <row r="19" spans="1:5">
      <c t="s" r="A19" s="4">
        <v>66</v>
      </c>
      <c t="n" r="B19" s="6">
        <v>8</v>
      </c>
      <c t="n" r="C19" s="6">
        <v>36</v>
      </c>
    </row>
    <row r="20" spans="1:5">
      <c t="s" r="A20" s="4">
        <v>885</v>
      </c>
      <c t="n" r="B20" s="6">
        <v>40</v>
      </c>
      <c t="n" r="C20" s="6">
        <v>38</v>
      </c>
    </row>
    <row r="21" spans="1:5">
      <c t="s" r="A21" s="4">
        <v>886</v>
      </c>
    </row>
    <row r="22" spans="1:5">
      <c t="s" r="A22" s="3">
        <v>877</v>
      </c>
    </row>
    <row r="23" spans="1:5">
      <c t="s" r="A23" s="4">
        <v>878</v>
      </c>
      <c t="n" r="B23" s="6">
        <v>110</v>
      </c>
      <c t="n" r="C23" s="6">
        <v>110</v>
      </c>
    </row>
    <row r="24" spans="1:5">
      <c t="s" r="A24" s="4">
        <v>31</v>
      </c>
      <c t="n" r="B24" s="6">
        <v>549</v>
      </c>
      <c t="n" r="C24" s="6">
        <v>508</v>
      </c>
    </row>
    <row r="25" spans="1:5">
      <c t="s" r="A25" s="4">
        <v>880</v>
      </c>
      <c t="n" r="B25" s="6">
        <v>0</v>
      </c>
      <c t="n" r="C25" s="6">
        <v>0</v>
      </c>
    </row>
    <row r="26" spans="1:5">
      <c t="s" r="A26" s="4">
        <v>881</v>
      </c>
      <c t="n" r="B26" s="6">
        <v>0</v>
      </c>
      <c t="n" r="C26" s="6">
        <v>0</v>
      </c>
    </row>
    <row r="27" spans="1:5">
      <c t="s" r="A27" s="4">
        <v>66</v>
      </c>
      <c t="n" r="B27" s="6">
        <v>0</v>
      </c>
      <c t="n" r="C27" s="6">
        <v>0</v>
      </c>
    </row>
    <row r="28" spans="1:5">
      <c t="s" r="A28" s="4">
        <v>887</v>
      </c>
    </row>
    <row r="29" spans="1:5">
      <c t="s" r="A29" s="3">
        <v>877</v>
      </c>
    </row>
    <row r="30" spans="1:5">
      <c t="s" r="A30" s="4">
        <v>878</v>
      </c>
      <c t="n" r="B30" s="6">
        <v>110</v>
      </c>
      <c t="n" r="C30" s="6">
        <v>110</v>
      </c>
    </row>
    <row r="31" spans="1:5">
      <c t="s" r="A31" s="4">
        <v>31</v>
      </c>
      <c t="n" r="B31" s="6">
        <v>549</v>
      </c>
      <c t="n" r="C31" s="6">
        <v>508</v>
      </c>
    </row>
    <row r="32" spans="1:5">
      <c t="s" r="A32" s="4">
        <v>883</v>
      </c>
      <c t="n" r="B32" s="6">
        <v>0</v>
      </c>
      <c t="n" r="C32" s="6">
        <v>0</v>
      </c>
    </row>
    <row r="33" spans="1:5">
      <c t="s" r="A33" s="4">
        <v>879</v>
      </c>
      <c t="n" r="B33" s="6">
        <v>0</v>
      </c>
      <c t="n" r="C33" s="6">
        <v>0</v>
      </c>
    </row>
    <row r="34" spans="1:5">
      <c t="s" r="A34" s="4">
        <v>880</v>
      </c>
      <c t="n" r="B34" s="6">
        <v>0</v>
      </c>
      <c t="n" r="C34" s="6">
        <v>0</v>
      </c>
    </row>
    <row r="35" spans="1:5">
      <c t="s" r="A35" s="4">
        <v>881</v>
      </c>
      <c t="n" r="B35" s="6">
        <v>0</v>
      </c>
      <c t="n" r="C35" s="6">
        <v>0</v>
      </c>
    </row>
    <row r="36" spans="1:5">
      <c t="s" r="A36" s="4">
        <v>888</v>
      </c>
    </row>
    <row r="37" spans="1:5">
      <c t="s" r="A37" s="3">
        <v>877</v>
      </c>
    </row>
    <row r="38" spans="1:5">
      <c t="s" r="A38" s="4">
        <v>66</v>
      </c>
      <c t="n" r="B38" s="6">
        <v>0</v>
      </c>
      <c t="n" r="C38" s="6">
        <v>0</v>
      </c>
    </row>
    <row r="39" spans="1:5">
      <c t="s" r="A39" s="4">
        <v>885</v>
      </c>
      <c t="n" r="B39" s="6">
        <v>0</v>
      </c>
      <c t="n" r="C39" s="6">
        <v>0</v>
      </c>
    </row>
    <row r="40" spans="1:5">
      <c t="s" r="A40" s="4">
        <v>889</v>
      </c>
    </row>
    <row r="41" spans="1:5">
      <c t="s" r="A41" s="3">
        <v>877</v>
      </c>
    </row>
    <row r="42" spans="1:5">
      <c t="s" r="A42" s="4">
        <v>878</v>
      </c>
      <c t="n" r="B42" s="6">
        <v>0</v>
      </c>
      <c t="n" r="C42" s="6">
        <v>0</v>
      </c>
    </row>
    <row r="43" spans="1:5">
      <c t="s" r="A43" s="4">
        <v>31</v>
      </c>
      <c t="n" r="B43" s="6">
        <v>22538</v>
      </c>
      <c t="n" r="C43" s="6">
        <v>22194</v>
      </c>
    </row>
    <row r="44" spans="1:5">
      <c t="s" r="A44" s="4">
        <v>880</v>
      </c>
      <c t="n" r="B44" s="6">
        <v>1094</v>
      </c>
      <c t="n" r="C44" s="6">
        <v>816</v>
      </c>
    </row>
    <row r="45" spans="1:5">
      <c t="s" r="A45" s="4">
        <v>881</v>
      </c>
      <c t="n" r="B45" s="6">
        <v>908</v>
      </c>
      <c t="n" r="C45" s="6">
        <v>758</v>
      </c>
    </row>
    <row r="46" spans="1:5">
      <c t="s" r="A46" s="4">
        <v>66</v>
      </c>
      <c t="n" r="B46" s="6">
        <v>322</v>
      </c>
      <c t="n" r="C46" s="6">
        <v>353</v>
      </c>
    </row>
    <row r="47" spans="1:5">
      <c t="s" r="A47" s="4">
        <v>890</v>
      </c>
    </row>
    <row r="48" spans="1:5">
      <c t="s" r="A48" s="3">
        <v>877</v>
      </c>
    </row>
    <row r="49" spans="1:5">
      <c t="s" r="A49" s="4">
        <v>878</v>
      </c>
      <c t="n" r="B49" s="6">
        <v>0</v>
      </c>
      <c t="n" r="C49" s="6">
        <v>0</v>
      </c>
    </row>
    <row r="50" spans="1:5">
      <c t="s" r="A50" s="4">
        <v>31</v>
      </c>
      <c t="n" r="B50" s="6">
        <v>22538</v>
      </c>
      <c t="n" r="C50" s="6">
        <v>22194</v>
      </c>
    </row>
    <row r="51" spans="1:5">
      <c t="s" r="A51" s="4">
        <v>883</v>
      </c>
      <c t="n" r="B51" s="6">
        <v>322</v>
      </c>
      <c t="n" r="C51" s="6">
        <v>353</v>
      </c>
    </row>
    <row r="52" spans="1:5">
      <c t="s" r="A52" s="4">
        <v>879</v>
      </c>
      <c t="n" r="B52" s="6">
        <v>0</v>
      </c>
      <c t="n" r="C52" s="6">
        <v>0</v>
      </c>
    </row>
    <row r="53" spans="1:5">
      <c t="s" r="A53" s="4">
        <v>880</v>
      </c>
      <c t="n" r="B53" s="6">
        <v>1094</v>
      </c>
      <c t="n" r="C53" s="6">
        <v>816</v>
      </c>
    </row>
    <row r="54" spans="1:5">
      <c t="s" r="A54" s="4">
        <v>881</v>
      </c>
      <c t="n" r="B54" s="6">
        <v>908</v>
      </c>
      <c t="n" r="C54" s="6">
        <v>758</v>
      </c>
    </row>
    <row r="55" spans="1:5">
      <c t="s" r="A55" s="4">
        <v>891</v>
      </c>
    </row>
    <row r="56" spans="1:5">
      <c t="s" r="A56" s="3">
        <v>877</v>
      </c>
    </row>
    <row r="57" spans="1:5">
      <c t="s" r="A57" s="4">
        <v>66</v>
      </c>
      <c t="n" r="B57" s="6">
        <v>0</v>
      </c>
      <c t="n" r="C57" s="6">
        <v>0</v>
      </c>
    </row>
    <row r="58" spans="1:5">
      <c t="s" r="A58" s="4">
        <v>885</v>
      </c>
      <c t="n" r="B58" s="6">
        <v>31</v>
      </c>
      <c t="n" r="C58" s="6">
        <v>30</v>
      </c>
    </row>
    <row r="59" spans="1:5">
      <c t="s" r="A59" s="4">
        <v>892</v>
      </c>
    </row>
    <row r="60" spans="1:5">
      <c t="s" r="A60" s="3">
        <v>877</v>
      </c>
    </row>
    <row r="61" spans="1:5">
      <c t="s" r="A61" s="4">
        <v>878</v>
      </c>
      <c t="n" r="B61" s="6">
        <v>0</v>
      </c>
      <c t="n" r="C61" s="6">
        <v>33</v>
      </c>
    </row>
    <row r="62" spans="1:5">
      <c t="s" r="A62" s="4">
        <v>31</v>
      </c>
      <c t="n" r="B62" s="6">
        <v>8</v>
      </c>
      <c t="n" r="C62" s="6">
        <v>8</v>
      </c>
    </row>
    <row r="63" spans="1:5">
      <c t="s" r="A63" s="4">
        <v>880</v>
      </c>
      <c t="n" r="B63" s="6">
        <v>21</v>
      </c>
      <c t="n" r="C63" s="6">
        <v>10</v>
      </c>
    </row>
    <row r="64" spans="1:5">
      <c t="s" r="A64" s="4">
        <v>881</v>
      </c>
      <c t="n" r="B64" s="6">
        <v>0</v>
      </c>
      <c t="n" r="C64" s="6">
        <v>0</v>
      </c>
    </row>
    <row r="65" spans="1:5">
      <c t="s" r="A65" s="4">
        <v>66</v>
      </c>
      <c t="n" r="B65" s="6">
        <v>29</v>
      </c>
      <c t="n" r="C65" s="6">
        <v>95</v>
      </c>
    </row>
    <row r="66" spans="1:5">
      <c t="s" r="A66" s="4">
        <v>893</v>
      </c>
    </row>
    <row r="67" spans="1:5">
      <c t="s" r="A67" s="3">
        <v>877</v>
      </c>
    </row>
    <row r="68" spans="1:5">
      <c t="s" r="A68" s="4">
        <v>878</v>
      </c>
      <c t="n" r="B68" s="6">
        <v>0</v>
      </c>
      <c t="n" r="C68" s="6">
        <v>33</v>
      </c>
    </row>
    <row r="69" spans="1:5">
      <c t="s" r="A69" s="4">
        <v>31</v>
      </c>
      <c t="n" r="B69" s="6">
        <v>8</v>
      </c>
      <c t="n" r="C69" s="6">
        <v>8</v>
      </c>
    </row>
    <row r="70" spans="1:5">
      <c t="s" r="A70" s="4">
        <v>883</v>
      </c>
      <c t="n" r="B70" s="6">
        <v>0</v>
      </c>
      <c t="n" r="C70" s="6">
        <v>0</v>
      </c>
    </row>
    <row r="71" spans="1:5">
      <c t="s" r="A71" s="4">
        <v>879</v>
      </c>
      <c t="n" r="B71" s="6">
        <v>239</v>
      </c>
      <c t="n" r="C71" s="6">
        <v>252</v>
      </c>
    </row>
    <row r="72" spans="1:5">
      <c t="s" r="A72" s="4">
        <v>880</v>
      </c>
      <c t="n" r="B72" s="6">
        <v>21</v>
      </c>
      <c t="n" r="C72" s="6">
        <v>10</v>
      </c>
    </row>
    <row r="73" spans="1:5">
      <c t="s" r="A73" s="4">
        <v>881</v>
      </c>
      <c t="n" r="B73" s="6">
        <v>0</v>
      </c>
      <c t="n" r="C73" s="6">
        <v>0</v>
      </c>
    </row>
    <row r="74" spans="1:5">
      <c t="s" r="A74" s="4">
        <v>894</v>
      </c>
    </row>
    <row r="75" spans="1:5">
      <c t="s" r="A75" s="3">
        <v>877</v>
      </c>
    </row>
    <row r="76" spans="1:5">
      <c t="s" r="A76" s="4">
        <v>66</v>
      </c>
      <c t="n" r="B76" s="6">
        <v>8</v>
      </c>
      <c t="n" r="C76" s="6">
        <v>36</v>
      </c>
    </row>
    <row r="77" spans="1:5">
      <c t="s" r="A77" s="4">
        <v>885</v>
      </c>
      <c t="n" r="B77" s="6">
        <v>9</v>
      </c>
      <c t="n" r="C77" s="6">
        <v>8</v>
      </c>
    </row>
    <row r="78" spans="1:5">
      <c t="s" r="A78" s="4">
        <v>895</v>
      </c>
    </row>
    <row r="79" spans="1:5">
      <c t="s" r="A79" s="3">
        <v>877</v>
      </c>
    </row>
    <row r="80" spans="1:5">
      <c t="s" r="A80" s="4">
        <v>880</v>
      </c>
      <c t="n" r="B80" s="6">
        <v>931</v>
      </c>
      <c t="n" r="C80" s="6">
        <v>610</v>
      </c>
    </row>
    <row r="81" spans="1:5">
      <c t="s" r="A81" s="4">
        <v>881</v>
      </c>
      <c t="n" r="B81" s="6">
        <v>747</v>
      </c>
      <c t="n" r="C81" s="6">
        <v>564</v>
      </c>
    </row>
    <row r="82" spans="1:5">
      <c t="s" r="A82" s="4">
        <v>896</v>
      </c>
    </row>
    <row r="83" spans="1:5">
      <c t="s" r="A83" s="3">
        <v>877</v>
      </c>
    </row>
    <row r="84" spans="1:5">
      <c t="s" r="A84" s="4">
        <v>880</v>
      </c>
      <c t="n" r="B84" s="6">
        <v>0</v>
      </c>
      <c t="n" r="C84" s="6">
        <v>0</v>
      </c>
    </row>
    <row r="85" spans="1:5">
      <c t="s" r="A85" s="4">
        <v>881</v>
      </c>
      <c t="n" r="B85" s="6">
        <v>0</v>
      </c>
      <c t="n" r="C85" s="6">
        <v>0</v>
      </c>
    </row>
    <row r="86" spans="1:5">
      <c t="s" r="A86" s="4">
        <v>897</v>
      </c>
    </row>
    <row r="87" spans="1:5">
      <c t="s" r="A87" s="3">
        <v>877</v>
      </c>
    </row>
    <row r="88" spans="1:5">
      <c t="s" r="A88" s="4">
        <v>880</v>
      </c>
      <c t="n" r="B88" s="6">
        <v>931</v>
      </c>
      <c t="n" r="C88" s="6">
        <v>610</v>
      </c>
    </row>
    <row r="89" spans="1:5">
      <c t="s" r="A89" s="4">
        <v>881</v>
      </c>
      <c t="n" r="B89" s="6">
        <v>747</v>
      </c>
      <c t="n" r="C89" s="6">
        <v>564</v>
      </c>
    </row>
    <row r="90" spans="1:5">
      <c t="s" r="A90" s="4">
        <v>898</v>
      </c>
    </row>
    <row r="91" spans="1:5">
      <c t="s" r="A91" s="3">
        <v>877</v>
      </c>
    </row>
    <row r="92" spans="1:5">
      <c t="s" r="A92" s="4">
        <v>880</v>
      </c>
      <c t="n" r="B92" s="6">
        <v>0</v>
      </c>
      <c t="n" r="C92" s="6">
        <v>0</v>
      </c>
    </row>
    <row r="93" spans="1:5">
      <c t="s" r="A93" s="4">
        <v>881</v>
      </c>
      <c t="n" r="B93" s="6">
        <v>0</v>
      </c>
      <c t="n" r="C93" s="6">
        <v>0</v>
      </c>
    </row>
    <row r="94" spans="1:5">
      <c t="s" r="A94" s="4">
        <v>899</v>
      </c>
    </row>
    <row r="95" spans="1:5">
      <c t="s" r="A95" s="3">
        <v>877</v>
      </c>
    </row>
    <row r="96" spans="1:5">
      <c t="s" r="A96" s="4">
        <v>880</v>
      </c>
      <c t="n" r="B96" s="6">
        <v>24</v>
      </c>
      <c t="n" r="C96" s="6">
        <v>11</v>
      </c>
    </row>
    <row r="97" spans="1:5">
      <c t="s" r="A97" s="4">
        <v>881</v>
      </c>
      <c t="n" r="B97" s="6">
        <v>2</v>
      </c>
      <c t="n" r="C97" s="6">
        <v>1</v>
      </c>
    </row>
    <row r="98" spans="1:5">
      <c t="s" r="A98" s="4">
        <v>900</v>
      </c>
    </row>
    <row r="99" spans="1:5">
      <c t="s" r="A99" s="3">
        <v>877</v>
      </c>
    </row>
    <row r="100" spans="1:5">
      <c t="s" r="A100" s="4">
        <v>880</v>
      </c>
      <c t="n" r="B100" s="6">
        <v>0</v>
      </c>
      <c t="n" r="C100" s="6">
        <v>0</v>
      </c>
    </row>
    <row r="101" spans="1:5">
      <c t="s" r="A101" s="4">
        <v>881</v>
      </c>
      <c t="n" r="B101" s="6">
        <v>0</v>
      </c>
      <c t="n" r="C101" s="6">
        <v>0</v>
      </c>
    </row>
    <row r="102" spans="1:5">
      <c t="s" r="A102" s="4">
        <v>901</v>
      </c>
    </row>
    <row r="103" spans="1:5">
      <c t="s" r="A103" s="3">
        <v>877</v>
      </c>
    </row>
    <row r="104" spans="1:5">
      <c t="s" r="A104" s="4">
        <v>880</v>
      </c>
      <c t="n" r="B104" s="6">
        <v>3</v>
      </c>
      <c t="n" r="C104" s="6">
        <v>1</v>
      </c>
    </row>
    <row r="105" spans="1:5">
      <c t="s" r="A105" s="4">
        <v>881</v>
      </c>
      <c t="n" r="B105" s="6">
        <v>2</v>
      </c>
      <c t="n" r="C105" s="6">
        <v>1</v>
      </c>
    </row>
    <row r="106" spans="1:5">
      <c t="s" r="A106" s="4">
        <v>902</v>
      </c>
    </row>
    <row r="107" spans="1:5">
      <c t="s" r="A107" s="3">
        <v>877</v>
      </c>
    </row>
    <row r="108" spans="1:5">
      <c t="s" r="A108" s="4">
        <v>880</v>
      </c>
      <c t="n" r="B108" s="6">
        <v>21</v>
      </c>
      <c t="n" r="C108" s="6">
        <v>10</v>
      </c>
    </row>
    <row r="109" spans="1:5">
      <c t="s" r="A109" s="4">
        <v>881</v>
      </c>
      <c t="n" r="B109" s="6">
        <v>0</v>
      </c>
      <c t="n" r="C109" s="6">
        <v>0</v>
      </c>
    </row>
    <row r="110" spans="1:5">
      <c t="s" r="A110" s="4">
        <v>903</v>
      </c>
    </row>
    <row r="111" spans="1:5">
      <c t="s" r="A111" s="3">
        <v>877</v>
      </c>
    </row>
    <row r="112" spans="1:5">
      <c t="s" r="A112" s="4">
        <v>880</v>
      </c>
      <c t="n" r="B112" s="6">
        <v>10</v>
      </c>
      <c t="n" r="C112" s="6">
        <v>5</v>
      </c>
    </row>
    <row r="113" spans="1:5">
      <c t="s" r="A113" s="4">
        <v>881</v>
      </c>
      <c t="n" r="B113" s="6">
        <v>10</v>
      </c>
      <c t="n" r="C113" s="6">
        <v>6</v>
      </c>
    </row>
    <row r="114" spans="1:5">
      <c t="s" r="A114" s="4">
        <v>904</v>
      </c>
    </row>
    <row r="115" spans="1:5">
      <c t="s" r="A115" s="3">
        <v>877</v>
      </c>
    </row>
    <row r="116" spans="1:5">
      <c t="s" r="A116" s="4">
        <v>880</v>
      </c>
      <c t="n" r="B116" s="6">
        <v>0</v>
      </c>
      <c t="n" r="C116" s="6">
        <v>0</v>
      </c>
    </row>
    <row r="117" spans="1:5">
      <c t="s" r="A117" s="4">
        <v>881</v>
      </c>
      <c t="n" r="B117" s="6">
        <v>0</v>
      </c>
      <c t="n" r="C117" s="6">
        <v>0</v>
      </c>
    </row>
    <row r="118" spans="1:5">
      <c t="s" r="A118" s="4">
        <v>905</v>
      </c>
    </row>
    <row r="119" spans="1:5">
      <c t="s" r="A119" s="3">
        <v>877</v>
      </c>
    </row>
    <row r="120" spans="1:5">
      <c t="s" r="A120" s="4">
        <v>880</v>
      </c>
      <c t="n" r="B120" s="6">
        <v>10</v>
      </c>
      <c t="n" r="C120" s="6">
        <v>5</v>
      </c>
    </row>
    <row r="121" spans="1:5">
      <c t="s" r="A121" s="4">
        <v>881</v>
      </c>
      <c t="n" r="B121" s="6">
        <v>10</v>
      </c>
      <c t="n" r="C121" s="6">
        <v>6</v>
      </c>
    </row>
    <row r="122" spans="1:5">
      <c t="s" r="A122" s="4">
        <v>906</v>
      </c>
    </row>
    <row r="123" spans="1:5">
      <c t="s" r="A123" s="3">
        <v>877</v>
      </c>
    </row>
    <row r="124" spans="1:5">
      <c t="s" r="A124" s="4">
        <v>880</v>
      </c>
      <c t="n" r="B124" s="6">
        <v>0</v>
      </c>
      <c t="n" r="C124" s="6">
        <v>0</v>
      </c>
    </row>
    <row r="125" spans="1:5">
      <c t="s" r="A125" s="4">
        <v>881</v>
      </c>
      <c t="n" r="B125" s="6">
        <v>0</v>
      </c>
      <c t="n" r="C125" s="6">
        <v>0</v>
      </c>
    </row>
    <row r="126" spans="1:5">
      <c t="s" r="A126" s="4">
        <v>907</v>
      </c>
    </row>
    <row r="127" spans="1:5">
      <c t="s" r="A127" s="3">
        <v>877</v>
      </c>
    </row>
    <row r="128" spans="1:5">
      <c t="s" r="A128" s="4">
        <v>880</v>
      </c>
      <c t="n" r="B128" s="6">
        <v>150</v>
      </c>
      <c t="n" r="C128" s="6">
        <v>200</v>
      </c>
    </row>
    <row r="129" spans="1:5">
      <c t="s" r="A129" s="4">
        <v>881</v>
      </c>
      <c t="n" r="B129" s="6">
        <v>149</v>
      </c>
      <c t="n" r="C129" s="6">
        <v>187</v>
      </c>
    </row>
    <row r="130" spans="1:5">
      <c t="s" r="A130" s="4">
        <v>908</v>
      </c>
    </row>
    <row r="131" spans="1:5">
      <c t="s" r="A131" s="3">
        <v>877</v>
      </c>
    </row>
    <row r="132" spans="1:5">
      <c t="s" r="A132" s="4">
        <v>880</v>
      </c>
      <c t="n" r="B132" s="6">
        <v>0</v>
      </c>
      <c t="n" r="C132" s="6">
        <v>0</v>
      </c>
    </row>
    <row r="133" spans="1:5">
      <c t="s" r="A133" s="4">
        <v>881</v>
      </c>
      <c t="n" r="B133" s="6">
        <v>0</v>
      </c>
      <c t="n" r="C133" s="6">
        <v>0</v>
      </c>
    </row>
    <row r="134" spans="1:5">
      <c t="s" r="A134" s="4">
        <v>909</v>
      </c>
    </row>
    <row r="135" spans="1:5">
      <c t="s" r="A135" s="3">
        <v>877</v>
      </c>
    </row>
    <row r="136" spans="1:5">
      <c t="s" r="A136" s="4">
        <v>880</v>
      </c>
      <c t="n" r="B136" s="6">
        <v>150</v>
      </c>
      <c t="n" r="C136" s="6">
        <v>200</v>
      </c>
    </row>
    <row r="137" spans="1:5">
      <c t="s" r="A137" s="4">
        <v>881</v>
      </c>
      <c t="n" r="B137" s="6">
        <v>149</v>
      </c>
      <c t="n" r="C137" s="6">
        <v>187</v>
      </c>
    </row>
    <row r="138" spans="1:5">
      <c t="s" r="A138" s="4">
        <v>910</v>
      </c>
    </row>
    <row r="139" spans="1:5">
      <c t="s" r="A139" s="3">
        <v>877</v>
      </c>
    </row>
    <row r="140" spans="1:5">
      <c t="s" r="A140" s="4">
        <v>880</v>
      </c>
      <c t="n" r="B140" s="6">
        <v>0</v>
      </c>
      <c t="n" r="C140" s="6">
        <v>0</v>
      </c>
    </row>
    <row r="141" spans="1:5">
      <c t="s" r="A141" s="4">
        <v>881</v>
      </c>
      <c t="n" r="B141" s="6">
        <v>0</v>
      </c>
      <c t="n" r="C141" s="6">
        <v>0</v>
      </c>
    </row>
    <row r="142" spans="1:5">
      <c t="s" r="A142" s="4">
        <v>370</v>
      </c>
    </row>
    <row r="143" spans="1:5">
      <c t="s" r="A143" s="3">
        <v>877</v>
      </c>
    </row>
    <row r="144" spans="1:5">
      <c t="s" r="A144" s="4">
        <v>31</v>
      </c>
      <c t="n" r="B144" s="6">
        <v>236</v>
      </c>
      <c t="n" r="C144" s="6">
        <v>228</v>
      </c>
    </row>
    <row r="145" spans="1:5">
      <c t="s" r="A145" s="4">
        <v>911</v>
      </c>
    </row>
    <row r="146" spans="1:5">
      <c t="s" r="A146" s="3">
        <v>877</v>
      </c>
    </row>
    <row r="147" spans="1:5">
      <c t="s" r="A147" s="4">
        <v>31</v>
      </c>
      <c t="n" r="B147" s="6">
        <v>236</v>
      </c>
      <c t="n" r="C147" s="6">
        <v>228</v>
      </c>
    </row>
    <row r="148" spans="1:5">
      <c t="s" r="A148" s="4">
        <v>912</v>
      </c>
    </row>
    <row r="149" spans="1:5">
      <c t="s" r="A149" s="3">
        <v>877</v>
      </c>
    </row>
    <row r="150" spans="1:5">
      <c t="s" r="A150" s="4">
        <v>31</v>
      </c>
      <c t="n" r="B150" s="6">
        <v>236</v>
      </c>
      <c t="n" r="C150" s="6">
        <v>228</v>
      </c>
    </row>
    <row r="151" spans="1:5">
      <c t="s" r="A151" s="4">
        <v>913</v>
      </c>
    </row>
    <row r="152" spans="1:5">
      <c t="s" r="A152" s="3">
        <v>877</v>
      </c>
    </row>
    <row r="153" spans="1:5">
      <c t="s" r="A153" s="4">
        <v>31</v>
      </c>
      <c t="n" r="B153" s="6">
        <v>0</v>
      </c>
      <c t="n" r="C153" s="6">
        <v>0</v>
      </c>
    </row>
    <row r="154" spans="1:5">
      <c t="s" r="A154" s="4">
        <v>914</v>
      </c>
    </row>
    <row r="155" spans="1:5">
      <c t="s" r="A155" s="3">
        <v>877</v>
      </c>
    </row>
    <row r="156" spans="1:5">
      <c t="s" r="A156" s="4">
        <v>31</v>
      </c>
      <c t="n" r="B156" s="6">
        <v>0</v>
      </c>
      <c t="n" r="C156" s="6">
        <v>0</v>
      </c>
    </row>
    <row r="157" spans="1:5">
      <c t="s" r="A157" s="4">
        <v>915</v>
      </c>
    </row>
    <row r="158" spans="1:5">
      <c t="s" r="A158" s="3">
        <v>877</v>
      </c>
    </row>
    <row r="159" spans="1:5">
      <c t="s" r="A159" s="4">
        <v>31</v>
      </c>
      <c t="n" r="B159" s="6">
        <v>217</v>
      </c>
      <c t="n" r="C159" s="6">
        <v>218</v>
      </c>
    </row>
    <row r="160" spans="1:5">
      <c t="s" r="A160" s="4">
        <v>916</v>
      </c>
    </row>
    <row r="161" spans="1:5">
      <c t="s" r="A161" s="3">
        <v>877</v>
      </c>
    </row>
    <row r="162" spans="1:5">
      <c t="s" r="A162" s="4">
        <v>31</v>
      </c>
      <c t="n" r="B162" s="6">
        <v>0</v>
      </c>
      <c t="n" r="C162" s="6">
        <v>0</v>
      </c>
    </row>
    <row r="163" spans="1:5">
      <c t="s" r="A163" s="4">
        <v>917</v>
      </c>
    </row>
    <row r="164" spans="1:5">
      <c t="s" r="A164" s="3">
        <v>877</v>
      </c>
    </row>
    <row r="165" spans="1:5">
      <c t="s" r="A165" s="4">
        <v>31</v>
      </c>
      <c t="n" r="B165" s="6">
        <v>217</v>
      </c>
      <c t="n" r="C165" s="6">
        <v>218</v>
      </c>
    </row>
    <row r="166" spans="1:5">
      <c t="s" r="A166" s="4">
        <v>918</v>
      </c>
    </row>
    <row r="167" spans="1:5">
      <c t="s" r="A167" s="3">
        <v>877</v>
      </c>
    </row>
    <row r="168" spans="1:5">
      <c t="s" r="A168" s="4">
        <v>31</v>
      </c>
      <c t="n" r="B168" s="6">
        <v>0</v>
      </c>
      <c t="n" r="C168" s="6">
        <v>0</v>
      </c>
    </row>
    <row r="169" spans="1:5">
      <c t="s" r="A169" s="4">
        <v>369</v>
      </c>
    </row>
    <row r="170" spans="1:5">
      <c t="s" r="A170" s="3">
        <v>877</v>
      </c>
    </row>
    <row r="171" spans="1:5">
      <c t="s" r="A171" s="4">
        <v>31</v>
      </c>
      <c t="n" r="B171" s="6">
        <v>1</v>
      </c>
      <c t="n" r="C171" s="6">
        <v>1</v>
      </c>
    </row>
    <row r="172" spans="1:5">
      <c t="s" r="A172" s="4">
        <v>919</v>
      </c>
    </row>
    <row r="173" spans="1:5">
      <c t="s" r="A173" s="3">
        <v>877</v>
      </c>
    </row>
    <row r="174" spans="1:5">
      <c t="s" r="A174" s="4">
        <v>31</v>
      </c>
      <c t="n" r="B174" s="6">
        <v>1</v>
      </c>
      <c t="n" r="C174" s="6">
        <v>1</v>
      </c>
    </row>
    <row r="175" spans="1:5">
      <c t="s" r="A175" s="4">
        <v>920</v>
      </c>
    </row>
    <row r="176" spans="1:5">
      <c t="s" r="A176" s="3">
        <v>877</v>
      </c>
    </row>
    <row r="177" spans="1:5">
      <c t="s" r="A177" s="4">
        <v>31</v>
      </c>
      <c t="n" r="B177" s="6">
        <v>0</v>
      </c>
      <c t="n" r="C177" s="6">
        <v>0</v>
      </c>
    </row>
    <row r="178" spans="1:5">
      <c t="s" r="A178" s="4">
        <v>921</v>
      </c>
    </row>
    <row r="179" spans="1:5">
      <c t="s" r="A179" s="3">
        <v>877</v>
      </c>
    </row>
    <row r="180" spans="1:5">
      <c t="s" r="A180" s="4">
        <v>31</v>
      </c>
      <c t="n" r="B180" s="6">
        <v>1</v>
      </c>
      <c t="n" r="C180" s="6">
        <v>1</v>
      </c>
    </row>
    <row r="181" spans="1:5">
      <c t="s" r="A181" s="4">
        <v>922</v>
      </c>
    </row>
    <row r="182" spans="1:5">
      <c t="s" r="A182" s="3">
        <v>877</v>
      </c>
    </row>
    <row r="183" spans="1:5">
      <c t="s" r="A183" s="4">
        <v>31</v>
      </c>
      <c t="n" r="B183" s="6">
        <v>0</v>
      </c>
      <c t="n" r="C183" s="6">
        <v>0</v>
      </c>
    </row>
    <row r="184" spans="1:5">
      <c t="s" r="A184" s="4">
        <v>364</v>
      </c>
    </row>
    <row r="185" spans="1:5">
      <c t="s" r="A185" s="3">
        <v>877</v>
      </c>
    </row>
    <row r="186" spans="1:5">
      <c t="s" r="A186" s="4">
        <v>31</v>
      </c>
      <c t="n" r="B186" s="6">
        <v>16461</v>
      </c>
      <c t="n" r="C186" s="6">
        <v>16062</v>
      </c>
    </row>
    <row r="187" spans="1:5">
      <c t="s" r="A187" s="4">
        <v>923</v>
      </c>
    </row>
    <row r="188" spans="1:5">
      <c t="s" r="A188" s="3">
        <v>877</v>
      </c>
    </row>
    <row r="189" spans="1:5">
      <c t="s" r="A189" s="4">
        <v>31</v>
      </c>
      <c t="n" r="B189" s="6">
        <v>16461</v>
      </c>
      <c t="n" r="C189" s="6">
        <v>16062</v>
      </c>
    </row>
    <row r="190" spans="1:5">
      <c t="s" r="A190" s="4">
        <v>924</v>
      </c>
    </row>
    <row r="191" spans="1:5">
      <c t="s" r="A191" s="3">
        <v>877</v>
      </c>
    </row>
    <row r="192" spans="1:5">
      <c t="s" r="A192" s="4">
        <v>31</v>
      </c>
      <c t="n" r="B192" s="6">
        <v>0</v>
      </c>
      <c t="n" r="C192" s="6">
        <v>0</v>
      </c>
    </row>
    <row r="193" spans="1:5">
      <c t="s" r="A193" s="4">
        <v>925</v>
      </c>
    </row>
    <row r="194" spans="1:5">
      <c t="s" r="A194" s="3">
        <v>877</v>
      </c>
    </row>
    <row r="195" spans="1:5">
      <c t="s" r="A195" s="4">
        <v>31</v>
      </c>
      <c t="n" r="B195" s="6">
        <v>16461</v>
      </c>
      <c t="n" r="C195" s="6">
        <v>16062</v>
      </c>
    </row>
    <row r="196" spans="1:5">
      <c t="s" r="A196" s="4">
        <v>926</v>
      </c>
    </row>
    <row r="197" spans="1:5">
      <c t="s" r="A197" s="3">
        <v>877</v>
      </c>
    </row>
    <row r="198" spans="1:5">
      <c t="s" r="A198" s="4">
        <v>31</v>
      </c>
      <c t="n" r="B198" s="6">
        <v>0</v>
      </c>
      <c t="n" r="C198" s="6">
        <v>0</v>
      </c>
    </row>
    <row r="199" spans="1:5">
      <c t="s" r="A199" s="4">
        <v>365</v>
      </c>
    </row>
    <row r="200" spans="1:5">
      <c t="s" r="A200" s="3">
        <v>877</v>
      </c>
    </row>
    <row r="201" spans="1:5">
      <c t="s" r="A201" s="4">
        <v>31</v>
      </c>
      <c t="n" r="B201" s="6">
        <v>5</v>
      </c>
      <c t="n" r="C201" s="6">
        <v>5</v>
      </c>
    </row>
    <row r="202" spans="1:5">
      <c t="s" r="A202" s="4">
        <v>927</v>
      </c>
    </row>
    <row r="203" spans="1:5">
      <c t="s" r="A203" s="3">
        <v>877</v>
      </c>
    </row>
    <row r="204" spans="1:5">
      <c t="s" r="A204" s="4">
        <v>31</v>
      </c>
      <c t="n" r="B204" s="6">
        <v>5</v>
      </c>
      <c t="n" r="C204" s="6">
        <v>5</v>
      </c>
    </row>
    <row r="205" spans="1:5">
      <c t="s" r="A205" s="4">
        <v>928</v>
      </c>
    </row>
    <row r="206" spans="1:5">
      <c t="s" r="A206" s="3">
        <v>877</v>
      </c>
    </row>
    <row r="207" spans="1:5">
      <c t="s" r="A207" s="4">
        <v>31</v>
      </c>
      <c t="n" r="B207" s="6">
        <v>0</v>
      </c>
      <c t="n" r="C207" s="6">
        <v>0</v>
      </c>
    </row>
    <row r="208" spans="1:5">
      <c t="s" r="A208" s="4">
        <v>929</v>
      </c>
    </row>
    <row r="209" spans="1:5">
      <c t="s" r="A209" s="3">
        <v>877</v>
      </c>
    </row>
    <row r="210" spans="1:5">
      <c t="s" r="A210" s="4">
        <v>31</v>
      </c>
      <c t="n" r="B210" s="6">
        <v>0</v>
      </c>
      <c t="n" r="C210" s="6">
        <v>0</v>
      </c>
    </row>
    <row r="211" spans="1:5">
      <c t="s" r="A211" s="4">
        <v>930</v>
      </c>
    </row>
    <row r="212" spans="1:5">
      <c t="s" r="A212" s="3">
        <v>877</v>
      </c>
    </row>
    <row r="213" spans="1:5">
      <c t="s" r="A213" s="4">
        <v>31</v>
      </c>
      <c t="n" r="B213" s="6">
        <v>5</v>
      </c>
      <c t="n" r="C213" s="6">
        <v>5</v>
      </c>
    </row>
    <row r="214" spans="1:5">
      <c t="s" r="A214" s="4">
        <v>366</v>
      </c>
    </row>
    <row r="215" spans="1:5">
      <c t="s" r="A215" s="3">
        <v>877</v>
      </c>
    </row>
    <row r="216" spans="1:5">
      <c t="s" r="A216" s="4">
        <v>31</v>
      </c>
      <c t="n" r="B216" s="6">
        <v>2998</v>
      </c>
      <c t="n" r="C216" s="6">
        <v>3018</v>
      </c>
    </row>
    <row r="217" spans="1:5">
      <c t="s" r="A217" s="4">
        <v>931</v>
      </c>
    </row>
    <row r="218" spans="1:5">
      <c t="s" r="A218" s="3">
        <v>877</v>
      </c>
    </row>
    <row r="219" spans="1:5">
      <c t="s" r="A219" s="4">
        <v>31</v>
      </c>
      <c t="n" r="B219" s="6">
        <v>2998</v>
      </c>
      <c t="n" r="C219" s="6">
        <v>3018</v>
      </c>
    </row>
    <row r="220" spans="1:5">
      <c t="s" r="A220" s="4">
        <v>932</v>
      </c>
    </row>
    <row r="221" spans="1:5">
      <c t="s" r="A221" s="3">
        <v>877</v>
      </c>
    </row>
    <row r="222" spans="1:5">
      <c t="s" r="A222" s="4">
        <v>31</v>
      </c>
      <c t="n" r="B222" s="6">
        <v>0</v>
      </c>
      <c t="n" r="C222" s="6">
        <v>0</v>
      </c>
    </row>
    <row r="223" spans="1:5">
      <c t="s" r="A223" s="4">
        <v>933</v>
      </c>
    </row>
    <row r="224" spans="1:5">
      <c t="s" r="A224" s="3">
        <v>877</v>
      </c>
    </row>
    <row r="225" spans="1:5">
      <c t="s" r="A225" s="4">
        <v>31</v>
      </c>
      <c t="n" r="B225" s="6">
        <v>2998</v>
      </c>
      <c t="n" r="C225" s="6">
        <v>3018</v>
      </c>
    </row>
    <row r="226" spans="1:5">
      <c t="s" r="A226" s="4">
        <v>934</v>
      </c>
    </row>
    <row r="227" spans="1:5">
      <c t="s" r="A227" s="3">
        <v>877</v>
      </c>
    </row>
    <row r="228" spans="1:5">
      <c t="s" r="A228" s="4">
        <v>31</v>
      </c>
      <c t="n" r="B228" s="6">
        <v>0</v>
      </c>
      <c t="n" r="C228" s="6">
        <v>0</v>
      </c>
    </row>
    <row r="229" spans="1:5">
      <c t="s" r="A229" s="4">
        <v>367</v>
      </c>
    </row>
    <row r="230" spans="1:5">
      <c t="s" r="A230" s="3">
        <v>877</v>
      </c>
    </row>
    <row r="231" spans="1:5">
      <c t="s" r="A231" s="4">
        <v>31</v>
      </c>
      <c t="n" r="B231" s="6">
        <v>1214</v>
      </c>
      <c t="n" r="C231" s="6">
        <v>1231</v>
      </c>
    </row>
    <row r="232" spans="1:5">
      <c t="s" r="A232" s="4">
        <v>935</v>
      </c>
    </row>
    <row r="233" spans="1:5">
      <c t="s" r="A233" s="3">
        <v>877</v>
      </c>
    </row>
    <row r="234" spans="1:5">
      <c t="s" r="A234" s="4">
        <v>31</v>
      </c>
      <c t="n" r="B234" s="6">
        <v>1214</v>
      </c>
      <c t="n" r="C234" s="6">
        <v>1231</v>
      </c>
    </row>
    <row r="235" spans="1:5">
      <c t="s" r="A235" s="4">
        <v>936</v>
      </c>
    </row>
    <row r="236" spans="1:5">
      <c t="s" r="A236" s="3">
        <v>877</v>
      </c>
    </row>
    <row r="237" spans="1:5">
      <c t="s" r="A237" s="4">
        <v>31</v>
      </c>
      <c t="n" r="B237" s="6">
        <v>0</v>
      </c>
      <c t="n" r="C237" s="6">
        <v>0</v>
      </c>
    </row>
    <row r="238" spans="1:5">
      <c t="s" r="A238" s="4">
        <v>937</v>
      </c>
    </row>
    <row r="239" spans="1:5">
      <c t="s" r="A239" s="3">
        <v>877</v>
      </c>
    </row>
    <row r="240" spans="1:5">
      <c t="s" r="A240" s="4">
        <v>31</v>
      </c>
      <c t="n" r="B240" s="6">
        <v>1214</v>
      </c>
      <c t="n" r="C240" s="6">
        <v>1231</v>
      </c>
    </row>
    <row r="241" spans="1:5">
      <c t="s" r="A241" s="4">
        <v>938</v>
      </c>
    </row>
    <row r="242" spans="1:5">
      <c t="s" r="A242" s="3">
        <v>877</v>
      </c>
    </row>
    <row r="243" spans="1:5">
      <c t="s" r="A243" s="4">
        <v>31</v>
      </c>
      <c t="n" r="B243" s="6">
        <v>0</v>
      </c>
      <c t="n" r="C243" s="6">
        <v>0</v>
      </c>
    </row>
    <row r="244" spans="1:5">
      <c t="s" r="A244" s="4">
        <v>368</v>
      </c>
    </row>
    <row r="245" spans="1:5">
      <c t="s" r="A245" s="3">
        <v>877</v>
      </c>
    </row>
    <row r="246" spans="1:5">
      <c t="s" r="A246" s="4">
        <v>31</v>
      </c>
      <c t="n" r="B246" s="6">
        <v>1650</v>
      </c>
      <c t="n" r="C246" s="6">
        <v>1667</v>
      </c>
    </row>
    <row r="247" spans="1:5">
      <c t="s" r="A247" s="4">
        <v>939</v>
      </c>
    </row>
    <row r="248" spans="1:5">
      <c t="s" r="A248" s="3">
        <v>877</v>
      </c>
    </row>
    <row r="249" spans="1:5">
      <c t="s" r="A249" s="4">
        <v>31</v>
      </c>
      <c t="n" r="B249" s="6">
        <v>1650</v>
      </c>
      <c t="n" r="C249" s="6">
        <v>1667</v>
      </c>
    </row>
    <row r="250" spans="1:5">
      <c t="s" r="A250" s="4">
        <v>940</v>
      </c>
    </row>
    <row r="251" spans="1:5">
      <c t="s" r="A251" s="3">
        <v>877</v>
      </c>
    </row>
    <row r="252" spans="1:5">
      <c t="s" r="A252" s="4">
        <v>31</v>
      </c>
      <c t="n" r="B252" s="6">
        <v>0</v>
      </c>
      <c t="n" r="C252" s="6">
        <v>0</v>
      </c>
    </row>
    <row r="253" spans="1:5">
      <c t="s" r="A253" s="4">
        <v>941</v>
      </c>
    </row>
    <row r="254" spans="1:5">
      <c t="s" r="A254" s="3">
        <v>877</v>
      </c>
    </row>
    <row r="255" spans="1:5">
      <c t="s" r="A255" s="4">
        <v>31</v>
      </c>
      <c t="n" r="B255" s="6">
        <v>1647</v>
      </c>
      <c t="n" r="C255" s="6">
        <v>1664</v>
      </c>
    </row>
    <row r="256" spans="1:5">
      <c t="s" r="A256" s="4">
        <v>942</v>
      </c>
    </row>
    <row r="257" spans="1:5">
      <c t="s" r="A257" s="3">
        <v>877</v>
      </c>
    </row>
    <row r="258" spans="1:5">
      <c t="s" r="A258" s="4">
        <v>31</v>
      </c>
      <c t="n" r="B258" s="6">
        <v>3</v>
      </c>
      <c t="n" r="C258" s="6">
        <v>3</v>
      </c>
    </row>
    <row r="259" spans="1:5">
      <c t="s" r="A259" s="4">
        <v>371</v>
      </c>
    </row>
    <row r="260" spans="1:5">
      <c t="s" r="A260" s="3">
        <v>877</v>
      </c>
    </row>
    <row r="261" spans="1:5">
      <c t="s" r="A261" s="4">
        <v>31</v>
      </c>
      <c t="n" r="B261" s="6">
        <v>313</v>
      </c>
      <c t="n" r="C261" s="6">
        <v>280</v>
      </c>
    </row>
    <row r="262" spans="1:5">
      <c t="s" r="A262" s="4">
        <v>943</v>
      </c>
    </row>
    <row r="263" spans="1:5">
      <c t="s" r="A263" s="3">
        <v>877</v>
      </c>
    </row>
    <row r="264" spans="1:5">
      <c t="s" r="A264" s="4">
        <v>31</v>
      </c>
      <c t="n" r="B264" s="6">
        <v>313</v>
      </c>
      <c t="n" r="C264" s="6">
        <v>280</v>
      </c>
    </row>
    <row r="265" spans="1:5">
      <c t="s" r="A265" s="4">
        <v>944</v>
      </c>
    </row>
    <row r="266" spans="1:5">
      <c t="s" r="A266" s="3">
        <v>877</v>
      </c>
    </row>
    <row r="267" spans="1:5">
      <c t="s" r="A267" s="4">
        <v>31</v>
      </c>
      <c t="n" r="B267" s="6">
        <v>313</v>
      </c>
      <c t="n" r="C267" s="6">
        <v>280</v>
      </c>
    </row>
    <row r="268" spans="1:5">
      <c t="s" r="A268" s="4">
        <v>945</v>
      </c>
    </row>
    <row r="269" spans="1:5">
      <c t="s" r="A269" s="3">
        <v>877</v>
      </c>
    </row>
    <row r="270" spans="1:5">
      <c t="s" r="A270" s="4">
        <v>31</v>
      </c>
      <c t="n" r="B270" s="6">
        <v>0</v>
      </c>
      <c t="n" r="C270" s="6">
        <v>0</v>
      </c>
    </row>
    <row r="271" spans="1:5">
      <c t="s" r="A271" s="4">
        <v>946</v>
      </c>
    </row>
    <row r="272" spans="1:5">
      <c t="s" r="A272" s="3">
        <v>877</v>
      </c>
    </row>
    <row r="273" spans="1:5">
      <c t="s" r="A273" s="4">
        <v>31</v>
      </c>
      <c t="n" r="B273" s="7">
        <v>0</v>
      </c>
      <c t="n" r="C273" s="7">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8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s>
  <sheetData>
    <row r="1" spans="1:6">
      <c t="s" r="A1" s="1">
        <v>947</v>
      </c>
      <c t="s" r="C1" s="2">
        <v>1</v>
      </c>
    </row>
    <row r="2" spans="1:6">
      <c t="s" r="C2" s="2">
        <v>2</v>
      </c>
      <c t="s" r="E2" s="2">
        <v>77</v>
      </c>
    </row>
    <row r="3" spans="1:6">
      <c t="s" r="A3" s="4">
        <v>948</v>
      </c>
    </row>
    <row r="4" spans="1:6">
      <c t="s" r="A4" s="3">
        <v>949</v>
      </c>
    </row>
    <row r="5" spans="1:6">
      <c t="s" r="A5" s="4">
        <v>950</v>
      </c>
      <c t="n" r="C5" s="7">
        <v>33</v>
      </c>
    </row>
    <row r="6" spans="1:6">
      <c t="s" r="A6" s="4">
        <v>951</v>
      </c>
      <c t="s" r="B6" s="4">
        <v>118</v>
      </c>
      <c t="n" r="C6" s="6">
        <v>-2</v>
      </c>
    </row>
    <row r="7" spans="1:6">
      <c t="s" r="A7" s="4">
        <v>952</v>
      </c>
      <c t="n" r="C7" s="6">
        <v>0</v>
      </c>
    </row>
    <row r="8" spans="1:6">
      <c t="s" r="A8" s="4">
        <v>953</v>
      </c>
      <c t="n" r="C8" s="6">
        <v>0</v>
      </c>
    </row>
    <row r="9" spans="1:6">
      <c t="s" r="A9" s="4">
        <v>954</v>
      </c>
      <c t="n" r="C9" s="6">
        <v>-31</v>
      </c>
    </row>
    <row r="10" spans="1:6">
      <c t="s" r="A10" s="4">
        <v>955</v>
      </c>
      <c t="n" r="C10" s="6">
        <v>0</v>
      </c>
    </row>
    <row r="11" spans="1:6">
      <c t="s" r="A11" s="4">
        <v>956</v>
      </c>
      <c t="n" r="C11" s="6">
        <v>0</v>
      </c>
    </row>
    <row r="12" spans="1:6">
      <c t="s" r="A12" s="4">
        <v>957</v>
      </c>
      <c t="n" r="C12" s="6">
        <v>0</v>
      </c>
    </row>
    <row r="13" spans="1:6">
      <c t="s" r="A13" s="4">
        <v>958</v>
      </c>
      <c t="n" r="C13" s="6">
        <v>0</v>
      </c>
    </row>
    <row r="14" spans="1:6">
      <c t="s" r="A14" s="4">
        <v>959</v>
      </c>
      <c t="n" r="C14" s="6">
        <v>0</v>
      </c>
    </row>
    <row r="15" spans="1:6">
      <c t="s" r="A15" s="4">
        <v>365</v>
      </c>
    </row>
    <row r="16" spans="1:6">
      <c t="s" r="A16" s="3">
        <v>949</v>
      </c>
    </row>
    <row r="17" spans="1:6">
      <c t="s" r="A17" s="4">
        <v>950</v>
      </c>
      <c t="n" r="C17" s="6">
        <v>5</v>
      </c>
      <c t="n" r="E17" s="7">
        <v>8</v>
      </c>
    </row>
    <row r="18" spans="1:6">
      <c t="s" r="A18" s="4">
        <v>951</v>
      </c>
      <c t="n" r="C18" s="6">
        <v>0</v>
      </c>
      <c t="n" r="E18" s="6">
        <v>0</v>
      </c>
    </row>
    <row r="19" spans="1:6">
      <c t="s" r="A19" s="4">
        <v>952</v>
      </c>
      <c t="n" r="C19" s="6">
        <v>0</v>
      </c>
      <c t="n" r="E19" s="6">
        <v>0</v>
      </c>
    </row>
    <row r="20" spans="1:6">
      <c t="s" r="A20" s="4">
        <v>953</v>
      </c>
      <c t="n" r="C20" s="6">
        <v>0</v>
      </c>
      <c t="n" r="E20" s="6">
        <v>0</v>
      </c>
    </row>
    <row r="21" spans="1:6">
      <c t="s" r="A21" s="4">
        <v>954</v>
      </c>
      <c t="n" r="C21" s="6">
        <v>0</v>
      </c>
      <c t="n" r="E21" s="6">
        <v>0</v>
      </c>
    </row>
    <row r="22" spans="1:6">
      <c t="s" r="A22" s="4">
        <v>955</v>
      </c>
      <c t="n" r="C22" s="6">
        <v>0</v>
      </c>
      <c t="n" r="E22" s="6">
        <v>0</v>
      </c>
    </row>
    <row r="23" spans="1:6">
      <c t="s" r="A23" s="4">
        <v>956</v>
      </c>
      <c t="n" r="C23" s="6">
        <v>0</v>
      </c>
      <c t="n" r="E23" s="6">
        <v>-1</v>
      </c>
    </row>
    <row r="24" spans="1:6">
      <c t="s" r="A24" s="4">
        <v>957</v>
      </c>
      <c t="n" r="C24" s="6">
        <v>0</v>
      </c>
      <c t="n" r="E24" s="6">
        <v>0</v>
      </c>
    </row>
    <row r="25" spans="1:6">
      <c t="s" r="A25" s="4">
        <v>958</v>
      </c>
      <c t="n" r="C25" s="6">
        <v>0</v>
      </c>
      <c t="n" r="E25" s="6">
        <v>0</v>
      </c>
    </row>
    <row r="26" spans="1:6">
      <c t="s" r="A26" s="4">
        <v>959</v>
      </c>
      <c t="n" r="C26" s="6">
        <v>5</v>
      </c>
      <c t="n" r="E26" s="6">
        <v>7</v>
      </c>
    </row>
    <row r="27" spans="1:6">
      <c t="s" r="A27" s="4">
        <v>368</v>
      </c>
    </row>
    <row r="28" spans="1:6">
      <c t="s" r="A28" s="3">
        <v>949</v>
      </c>
    </row>
    <row r="29" spans="1:6">
      <c t="s" r="A29" s="4">
        <v>950</v>
      </c>
      <c t="n" r="C29" s="6">
        <v>3</v>
      </c>
      <c t="n" r="E29" s="6">
        <v>3</v>
      </c>
    </row>
    <row r="30" spans="1:6">
      <c t="s" r="A30" s="4">
        <v>951</v>
      </c>
      <c t="n" r="C30" s="6">
        <v>0</v>
      </c>
      <c t="n" r="E30" s="6">
        <v>0</v>
      </c>
    </row>
    <row r="31" spans="1:6">
      <c t="s" r="A31" s="4">
        <v>952</v>
      </c>
      <c t="n" r="C31" s="6">
        <v>0</v>
      </c>
      <c t="n" r="E31" s="6">
        <v>0</v>
      </c>
    </row>
    <row r="32" spans="1:6">
      <c t="s" r="A32" s="4">
        <v>953</v>
      </c>
      <c t="n" r="C32" s="6">
        <v>0</v>
      </c>
      <c t="n" r="E32" s="6">
        <v>0</v>
      </c>
    </row>
    <row r="33" spans="1:6">
      <c t="s" r="A33" s="4">
        <v>954</v>
      </c>
      <c t="n" r="C33" s="6">
        <v>0</v>
      </c>
      <c t="n" r="E33" s="6">
        <v>0</v>
      </c>
    </row>
    <row r="34" spans="1:6">
      <c t="s" r="A34" s="4">
        <v>955</v>
      </c>
      <c t="n" r="C34" s="6">
        <v>0</v>
      </c>
      <c t="n" r="E34" s="6">
        <v>0</v>
      </c>
    </row>
    <row r="35" spans="1:6">
      <c t="s" r="A35" s="4">
        <v>956</v>
      </c>
      <c t="n" r="C35" s="6">
        <v>0</v>
      </c>
      <c t="n" r="E35" s="6">
        <v>0</v>
      </c>
    </row>
    <row r="36" spans="1:6">
      <c t="s" r="A36" s="4">
        <v>957</v>
      </c>
      <c t="n" r="C36" s="6">
        <v>0</v>
      </c>
      <c t="n" r="E36" s="6">
        <v>0</v>
      </c>
    </row>
    <row r="37" spans="1:6">
      <c t="s" r="A37" s="4">
        <v>958</v>
      </c>
      <c t="n" r="C37" s="6">
        <v>0</v>
      </c>
      <c t="n" r="E37" s="6">
        <v>0</v>
      </c>
    </row>
    <row r="38" spans="1:6">
      <c t="s" r="A38" s="4">
        <v>959</v>
      </c>
      <c t="n" r="C38" s="6">
        <v>3</v>
      </c>
      <c t="n" r="E38" s="6">
        <v>3</v>
      </c>
    </row>
    <row r="39" spans="1:6">
      <c t="s" r="A39" s="4">
        <v>380</v>
      </c>
    </row>
    <row r="40" spans="1:6">
      <c t="s" r="A40" s="3">
        <v>949</v>
      </c>
    </row>
    <row r="41" spans="1:6">
      <c t="s" r="A41" s="4">
        <v>950</v>
      </c>
      <c t="n" r="C41" s="6">
        <v>8</v>
      </c>
      <c t="n" r="E41" s="6">
        <v>11</v>
      </c>
    </row>
    <row r="42" spans="1:6">
      <c t="s" r="A42" s="4">
        <v>951</v>
      </c>
      <c t="n" r="C42" s="6">
        <v>0</v>
      </c>
      <c t="n" r="E42" s="6">
        <v>0</v>
      </c>
    </row>
    <row r="43" spans="1:6">
      <c t="s" r="A43" s="4">
        <v>952</v>
      </c>
      <c t="n" r="C43" s="6">
        <v>0</v>
      </c>
      <c t="n" r="E43" s="6">
        <v>0</v>
      </c>
    </row>
    <row r="44" spans="1:6">
      <c t="s" r="A44" s="4">
        <v>953</v>
      </c>
      <c t="n" r="C44" s="6">
        <v>0</v>
      </c>
      <c t="n" r="E44" s="6">
        <v>0</v>
      </c>
    </row>
    <row r="45" spans="1:6">
      <c t="s" r="A45" s="4">
        <v>954</v>
      </c>
      <c t="n" r="C45" s="6">
        <v>0</v>
      </c>
      <c t="n" r="E45" s="6">
        <v>0</v>
      </c>
    </row>
    <row r="46" spans="1:6">
      <c t="s" r="A46" s="4">
        <v>955</v>
      </c>
      <c t="n" r="C46" s="6">
        <v>0</v>
      </c>
      <c t="n" r="E46" s="6">
        <v>0</v>
      </c>
    </row>
    <row r="47" spans="1:6">
      <c t="s" r="A47" s="4">
        <v>956</v>
      </c>
      <c t="n" r="C47" s="6">
        <v>0</v>
      </c>
      <c t="n" r="E47" s="6">
        <v>-1</v>
      </c>
    </row>
    <row r="48" spans="1:6">
      <c t="s" r="A48" s="4">
        <v>957</v>
      </c>
      <c t="n" r="C48" s="6">
        <v>0</v>
      </c>
      <c t="n" r="E48" s="6">
        <v>0</v>
      </c>
    </row>
    <row r="49" spans="1:6">
      <c t="s" r="A49" s="4">
        <v>958</v>
      </c>
      <c t="n" r="C49" s="6">
        <v>0</v>
      </c>
      <c t="n" r="E49" s="6">
        <v>0</v>
      </c>
    </row>
    <row r="50" spans="1:6">
      <c t="s" r="A50" s="4">
        <v>959</v>
      </c>
      <c t="n" r="C50" s="6">
        <v>8</v>
      </c>
      <c t="n" r="E50" s="6">
        <v>10</v>
      </c>
    </row>
    <row r="51" spans="1:6">
      <c t="s" r="A51" s="4">
        <v>960</v>
      </c>
    </row>
    <row r="52" spans="1:6">
      <c t="s" r="A52" s="3">
        <v>949</v>
      </c>
    </row>
    <row r="53" spans="1:6">
      <c t="s" r="A53" s="4">
        <v>950</v>
      </c>
      <c t="n" r="C53" s="6">
        <v>252</v>
      </c>
      <c t="n" r="E53" s="6">
        <v>257</v>
      </c>
    </row>
    <row r="54" spans="1:6">
      <c t="s" r="A54" s="4">
        <v>951</v>
      </c>
      <c t="s" r="B54" s="4">
        <v>508</v>
      </c>
      <c t="n" r="C54" s="6">
        <v>-44</v>
      </c>
      <c t="n" r="E54" s="6">
        <v>-25</v>
      </c>
    </row>
    <row r="55" spans="1:6">
      <c t="s" r="A55" s="4">
        <v>952</v>
      </c>
      <c t="n" r="C55" s="6">
        <v>0</v>
      </c>
      <c t="n" r="E55" s="6">
        <v>0</v>
      </c>
    </row>
    <row r="56" spans="1:6">
      <c t="s" r="A56" s="4">
        <v>953</v>
      </c>
      <c t="n" r="C56" s="6">
        <v>31</v>
      </c>
      <c t="n" r="E56" s="6">
        <v>7</v>
      </c>
    </row>
    <row r="57" spans="1:6">
      <c t="s" r="A57" s="4">
        <v>954</v>
      </c>
      <c t="n" r="C57" s="6">
        <v>0</v>
      </c>
      <c t="n" r="E57" s="6">
        <v>0</v>
      </c>
    </row>
    <row r="58" spans="1:6">
      <c t="s" r="A58" s="4">
        <v>955</v>
      </c>
      <c t="n" r="C58" s="6">
        <v>0</v>
      </c>
      <c t="n" r="E58" s="6">
        <v>0</v>
      </c>
    </row>
    <row r="59" spans="1:6">
      <c t="s" r="A59" s="4">
        <v>956</v>
      </c>
      <c t="n" r="C59" s="6">
        <v>0</v>
      </c>
      <c t="n" r="E59" s="6">
        <v>0</v>
      </c>
    </row>
    <row r="60" spans="1:6">
      <c t="s" r="A60" s="4">
        <v>957</v>
      </c>
      <c t="n" r="C60" s="6">
        <v>0</v>
      </c>
      <c t="n" r="E60" s="6">
        <v>0</v>
      </c>
    </row>
    <row r="61" spans="1:6">
      <c t="s" r="A61" s="4">
        <v>958</v>
      </c>
      <c t="n" r="C61" s="6">
        <v>0</v>
      </c>
      <c t="n" r="E61" s="6">
        <v>0</v>
      </c>
    </row>
    <row r="62" spans="1:6">
      <c t="s" r="A62" s="4">
        <v>959</v>
      </c>
      <c t="n" r="C62" s="6">
        <v>239</v>
      </c>
      <c t="n" r="E62" s="6">
        <v>239</v>
      </c>
    </row>
    <row r="63" spans="1:6">
      <c t="s" r="A63" s="4">
        <v>961</v>
      </c>
    </row>
    <row r="64" spans="1:6">
      <c t="s" r="A64" s="3">
        <v>949</v>
      </c>
    </row>
    <row r="65" spans="1:6">
      <c t="s" r="A65" s="4">
        <v>950</v>
      </c>
      <c t="n" r="C65" s="6">
        <v>10</v>
      </c>
      <c t="n" r="E65" s="6">
        <v>8</v>
      </c>
    </row>
    <row r="66" spans="1:6">
      <c t="s" r="A66" s="4">
        <v>951</v>
      </c>
      <c t="n" r="C66" s="6">
        <v>38</v>
      </c>
      <c t="s" r="D66" s="4">
        <v>510</v>
      </c>
      <c t="n" r="E66" s="6">
        <v>28</v>
      </c>
      <c t="s" r="F66" s="4">
        <v>508</v>
      </c>
    </row>
    <row r="67" spans="1:6">
      <c t="s" r="A67" s="4">
        <v>952</v>
      </c>
      <c t="n" r="C67" s="6">
        <v>0</v>
      </c>
      <c t="n" r="E67" s="6">
        <v>0</v>
      </c>
    </row>
    <row r="68" spans="1:6">
      <c t="s" r="A68" s="4">
        <v>953</v>
      </c>
      <c t="n" r="C68" s="6">
        <v>0</v>
      </c>
      <c t="n" r="E68" s="6">
        <v>0</v>
      </c>
    </row>
    <row r="69" spans="1:6">
      <c t="s" r="A69" s="4">
        <v>954</v>
      </c>
      <c t="n" r="C69" s="6">
        <v>0</v>
      </c>
      <c t="n" r="E69" s="6">
        <v>0</v>
      </c>
    </row>
    <row r="70" spans="1:6">
      <c t="s" r="A70" s="4">
        <v>955</v>
      </c>
      <c t="n" r="C70" s="6">
        <v>0</v>
      </c>
      <c t="n" r="E70" s="6">
        <v>0</v>
      </c>
    </row>
    <row r="71" spans="1:6">
      <c t="s" r="A71" s="4">
        <v>956</v>
      </c>
      <c t="n" r="C71" s="6">
        <v>-27</v>
      </c>
      <c t="n" r="E71" s="6">
        <v>-22</v>
      </c>
    </row>
    <row r="72" spans="1:6">
      <c t="s" r="A72" s="4">
        <v>957</v>
      </c>
      <c t="n" r="C72" s="6">
        <v>0</v>
      </c>
      <c t="n" r="E72" s="6">
        <v>0</v>
      </c>
    </row>
    <row r="73" spans="1:6">
      <c t="s" r="A73" s="4">
        <v>958</v>
      </c>
      <c t="n" r="C73" s="6">
        <v>0</v>
      </c>
      <c t="n" r="E73" s="6">
        <v>0</v>
      </c>
    </row>
    <row r="74" spans="1:6">
      <c t="s" r="A74" s="4">
        <v>959</v>
      </c>
      <c t="n" r="C74" s="6">
        <v>21</v>
      </c>
      <c t="n" r="E74" s="7">
        <v>14</v>
      </c>
    </row>
    <row r="75" spans="1:6">
      <c t="s" r="A75" s="4">
        <v>962</v>
      </c>
    </row>
    <row r="76" spans="1:6">
      <c t="s" r="A76" s="3">
        <v>949</v>
      </c>
    </row>
    <row r="77" spans="1:6">
      <c t="s" r="A77" s="4">
        <v>951</v>
      </c>
      <c t="n" r="C77" s="6">
        <v>9</v>
      </c>
    </row>
    <row r="78" spans="1:6">
      <c t="s" r="A78" s="4">
        <v>963</v>
      </c>
    </row>
    <row r="79" spans="1:6">
      <c t="s" r="A79" s="3">
        <v>949</v>
      </c>
    </row>
    <row r="80" spans="1:6">
      <c t="s" r="A80" s="4">
        <v>951</v>
      </c>
      <c t="n" r="C80" s="7">
        <v>29</v>
      </c>
    </row>
    <row r="81" spans="1:6">
      <c t="n" r="A81"/>
    </row>
    <row r="82" spans="1:6">
      <c t="s" r="A82" s="4">
        <v>118</v>
      </c>
      <c t="s" r="B82" s="4">
        <v>964</v>
      </c>
    </row>
    <row r="83" spans="1:6">
      <c t="s" r="A83" s="4">
        <v>508</v>
      </c>
      <c t="s" r="B83" s="4">
        <v>965</v>
      </c>
    </row>
    <row r="84" spans="1:6">
      <c t="s" r="A84" s="4">
        <v>510</v>
      </c>
      <c t="s" r="B84" s="4">
        <v>966</v>
      </c>
    </row>
  </sheetData>
  <mergeCells count="8">
    <mergeCell ref="A1:B2"/>
    <mergeCell ref="C1:F1"/>
    <mergeCell ref="C2:D2"/>
    <mergeCell ref="E2:F2"/>
    <mergeCell ref="A81:E81"/>
    <mergeCell ref="B82:E82"/>
    <mergeCell ref="B83:E83"/>
    <mergeCell ref="B84:E84"/>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67</v>
      </c>
      <c t="s" r="B1" s="2">
        <v>1</v>
      </c>
    </row>
    <row r="2" spans="1:3">
      <c t="s" r="B2" s="2">
        <v>2</v>
      </c>
      <c t="s" r="C2" s="2">
        <v>77</v>
      </c>
    </row>
    <row r="3" spans="1:3">
      <c t="s" r="A3" s="4">
        <v>968</v>
      </c>
    </row>
    <row r="4" spans="1:3">
      <c t="s" r="A4" s="3">
        <v>877</v>
      </c>
    </row>
    <row r="5" spans="1:3">
      <c t="s" r="A5" s="4">
        <v>969</v>
      </c>
      <c t="n" r="B5" s="7">
        <v>-4</v>
      </c>
      <c t="n" r="C5" s="7">
        <v>-7</v>
      </c>
    </row>
    <row r="6" spans="1:3">
      <c t="s" r="A6" s="4">
        <v>970</v>
      </c>
    </row>
    <row r="7" spans="1:3">
      <c t="s" r="A7" s="3">
        <v>877</v>
      </c>
    </row>
    <row r="8" spans="1:3">
      <c t="s" r="A8" s="4">
        <v>969</v>
      </c>
      <c t="n" r="B8" s="7">
        <v>-7</v>
      </c>
      <c t="n" r="C8" s="7">
        <v>-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3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6"/>
    <col customWidth="1" max="5" min="5" width="4"/>
  </cols>
  <sheetData>
    <row r="1" spans="1:5">
      <c t="s" r="A1" s="1">
        <v>971</v>
      </c>
      <c t="s" r="B1" s="2">
        <v>1</v>
      </c>
      <c t="s" r="D1" s="2">
        <v>662</v>
      </c>
    </row>
    <row r="2" spans="1:5">
      <c t="s" r="B2" s="2">
        <v>2</v>
      </c>
      <c t="s" r="D2" s="2">
        <v>25</v>
      </c>
    </row>
    <row r="3" spans="1:5">
      <c t="s" r="A3" s="4">
        <v>972</v>
      </c>
    </row>
    <row r="4" spans="1:5">
      <c t="s" r="A4" s="3">
        <v>973</v>
      </c>
    </row>
    <row r="5" spans="1:5">
      <c t="s" r="A5" s="4">
        <v>974</v>
      </c>
      <c t="n" r="D5" s="7">
        <v>33</v>
      </c>
    </row>
    <row r="6" spans="1:5">
      <c t="s" r="A6" s="4">
        <v>975</v>
      </c>
    </row>
    <row r="7" spans="1:5">
      <c t="s" r="A7" s="3">
        <v>973</v>
      </c>
    </row>
    <row r="8" spans="1:5">
      <c t="s" r="A8" s="4">
        <v>974</v>
      </c>
      <c t="n" r="B8" s="7">
        <v>5</v>
      </c>
      <c t="n" r="D8" s="6">
        <v>5</v>
      </c>
    </row>
    <row r="9" spans="1:5">
      <c t="s" r="A9" s="4">
        <v>976</v>
      </c>
    </row>
    <row r="10" spans="1:5">
      <c t="s" r="A10" s="3">
        <v>973</v>
      </c>
    </row>
    <row r="11" spans="1:5">
      <c t="s" r="A11" s="4">
        <v>974</v>
      </c>
      <c t="n" r="B11" s="6">
        <v>3</v>
      </c>
      <c t="n" r="D11" s="6">
        <v>3</v>
      </c>
    </row>
    <row r="12" spans="1:5">
      <c t="s" r="A12" s="4">
        <v>977</v>
      </c>
    </row>
    <row r="13" spans="1:5">
      <c t="s" r="A13" s="3">
        <v>973</v>
      </c>
    </row>
    <row r="14" spans="1:5">
      <c t="s" r="A14" s="4">
        <v>974</v>
      </c>
      <c t="n" r="B14" s="6">
        <v>239</v>
      </c>
      <c t="s" r="C14" s="4">
        <v>118</v>
      </c>
      <c t="n" r="D14" s="6">
        <v>252</v>
      </c>
      <c t="s" r="E14" s="4">
        <v>508</v>
      </c>
    </row>
    <row r="15" spans="1:5">
      <c t="s" r="A15" s="4">
        <v>978</v>
      </c>
    </row>
    <row r="16" spans="1:5">
      <c t="s" r="A16" s="3">
        <v>973</v>
      </c>
    </row>
    <row r="17" spans="1:5">
      <c t="s" r="A17" s="4">
        <v>974</v>
      </c>
      <c t="n" r="B17" s="6">
        <v>13</v>
      </c>
      <c t="n" r="D17" s="6">
        <v>9</v>
      </c>
    </row>
    <row r="18" spans="1:5">
      <c t="s" r="A18" s="4">
        <v>979</v>
      </c>
    </row>
    <row r="19" spans="1:5">
      <c t="s" r="A19" s="3">
        <v>973</v>
      </c>
    </row>
    <row r="20" spans="1:5">
      <c t="s" r="A20" s="4">
        <v>974</v>
      </c>
      <c t="n" r="B20" s="6">
        <v>8</v>
      </c>
      <c t="n" r="D20" s="6">
        <v>1</v>
      </c>
    </row>
    <row r="21" spans="1:5">
      <c t="s" r="A21" s="4">
        <v>980</v>
      </c>
    </row>
    <row r="22" spans="1:5">
      <c t="s" r="A22" s="3">
        <v>973</v>
      </c>
    </row>
    <row r="23" spans="1:5">
      <c t="s" r="A23" s="4">
        <v>981</v>
      </c>
      <c t="n" r="B23" s="6">
        <v>3</v>
      </c>
      <c t="n" r="D23" s="6">
        <v>5</v>
      </c>
    </row>
    <row r="24" spans="1:5">
      <c t="s" r="A24" s="4">
        <v>982</v>
      </c>
    </row>
    <row r="25" spans="1:5">
      <c t="s" r="A25" s="3">
        <v>973</v>
      </c>
    </row>
    <row r="26" spans="1:5">
      <c t="s" r="A26" s="4">
        <v>981</v>
      </c>
      <c t="n" r="B26" s="7">
        <v>6</v>
      </c>
      <c t="n" r="D26" s="7">
        <v>3</v>
      </c>
    </row>
    <row r="27" spans="1:5">
      <c t="s" r="A27" s="4">
        <v>983</v>
      </c>
    </row>
    <row r="28" spans="1:5">
      <c t="s" r="A28" s="3">
        <v>973</v>
      </c>
    </row>
    <row r="29" spans="1:5">
      <c t="s" r="A29" s="4">
        <v>984</v>
      </c>
      <c t="s" r="D29" s="4">
        <v>985</v>
      </c>
    </row>
    <row r="30" spans="1:5">
      <c t="s" r="A30" s="4">
        <v>986</v>
      </c>
    </row>
    <row r="31" spans="1:5">
      <c t="s" r="A31" s="3">
        <v>973</v>
      </c>
    </row>
    <row r="32" spans="1:5">
      <c t="s" r="A32" s="4">
        <v>984</v>
      </c>
      <c t="s" r="D32" s="4">
        <v>985</v>
      </c>
    </row>
    <row r="33" spans="1:5">
      <c t="s" r="A33" s="4">
        <v>987</v>
      </c>
    </row>
    <row r="34" spans="1:5">
      <c t="s" r="A34" s="3">
        <v>973</v>
      </c>
    </row>
    <row r="35" spans="1:5">
      <c t="s" r="A35" s="4">
        <v>984</v>
      </c>
      <c t="s" r="D35" s="4">
        <v>985</v>
      </c>
    </row>
    <row r="36" spans="1:5">
      <c t="s" r="A36" s="4">
        <v>988</v>
      </c>
    </row>
    <row r="37" spans="1:5">
      <c t="s" r="A37" s="3">
        <v>989</v>
      </c>
    </row>
    <row r="38" spans="1:5">
      <c t="s" r="A38" s="4">
        <v>990</v>
      </c>
      <c t="s" r="B38" s="4">
        <v>991</v>
      </c>
      <c t="s" r="D38" s="4">
        <v>991</v>
      </c>
    </row>
    <row r="39" spans="1:5">
      <c t="s" r="A39" s="4">
        <v>992</v>
      </c>
      <c t="s" r="B39" s="4">
        <v>993</v>
      </c>
      <c t="s" r="D39" s="4">
        <v>994</v>
      </c>
    </row>
    <row r="40" spans="1:5">
      <c t="s" r="A40" s="4">
        <v>995</v>
      </c>
      <c t="s" r="B40" s="4">
        <v>996</v>
      </c>
      <c t="s" r="D40" s="4">
        <v>573</v>
      </c>
    </row>
    <row r="41" spans="1:5">
      <c t="s" r="A41" s="4">
        <v>997</v>
      </c>
      <c t="s" r="B41" s="4">
        <v>998</v>
      </c>
      <c t="s" r="D41" s="4">
        <v>999</v>
      </c>
    </row>
    <row r="42" spans="1:5">
      <c t="s" r="A42" s="4">
        <v>1000</v>
      </c>
    </row>
    <row r="43" spans="1:5">
      <c t="s" r="A43" s="3">
        <v>989</v>
      </c>
    </row>
    <row r="44" spans="1:5">
      <c t="s" r="A44" s="4">
        <v>990</v>
      </c>
      <c t="s" r="B44" s="4">
        <v>1001</v>
      </c>
      <c t="s" r="D44" s="4">
        <v>1001</v>
      </c>
    </row>
    <row r="45" spans="1:5">
      <c t="s" r="A45" s="4">
        <v>992</v>
      </c>
      <c t="s" r="B45" s="4">
        <v>566</v>
      </c>
      <c t="s" r="D45" s="4">
        <v>1002</v>
      </c>
    </row>
    <row r="46" spans="1:5">
      <c t="s" r="A46" s="4">
        <v>995</v>
      </c>
      <c t="s" r="B46" s="4">
        <v>996</v>
      </c>
      <c t="s" r="D46" s="4">
        <v>573</v>
      </c>
    </row>
    <row r="47" spans="1:5">
      <c t="s" r="A47" s="4">
        <v>997</v>
      </c>
      <c t="s" r="B47" s="4">
        <v>998</v>
      </c>
      <c t="s" r="D47" s="4">
        <v>999</v>
      </c>
    </row>
    <row r="48" spans="1:5">
      <c t="s" r="A48" s="4">
        <v>1003</v>
      </c>
    </row>
    <row r="49" spans="1:5">
      <c t="s" r="A49" s="3">
        <v>989</v>
      </c>
    </row>
    <row r="50" spans="1:5">
      <c t="s" r="A50" s="4">
        <v>990</v>
      </c>
      <c t="s" r="B50" s="4">
        <v>1004</v>
      </c>
      <c t="s" r="D50" s="4">
        <v>1004</v>
      </c>
    </row>
    <row r="51" spans="1:5">
      <c t="s" r="A51" s="4">
        <v>992</v>
      </c>
      <c t="s" r="B51" s="4">
        <v>576</v>
      </c>
      <c t="s" r="D51" s="4">
        <v>1005</v>
      </c>
    </row>
    <row r="52" spans="1:5">
      <c t="s" r="A52" s="4">
        <v>995</v>
      </c>
      <c t="s" r="B52" s="4">
        <v>996</v>
      </c>
      <c t="s" r="D52" s="4">
        <v>573</v>
      </c>
    </row>
    <row r="53" spans="1:5">
      <c t="s" r="A53" s="4">
        <v>997</v>
      </c>
      <c t="s" r="B53" s="4">
        <v>998</v>
      </c>
      <c t="s" r="D53" s="4">
        <v>999</v>
      </c>
    </row>
    <row r="54" spans="1:5">
      <c t="s" r="A54" s="4">
        <v>1006</v>
      </c>
    </row>
    <row r="55" spans="1:5">
      <c t="s" r="A55" s="3">
        <v>989</v>
      </c>
    </row>
    <row r="56" spans="1:5">
      <c t="s" r="A56" s="4">
        <v>1007</v>
      </c>
      <c t="s" r="B56" s="4">
        <v>1008</v>
      </c>
      <c t="s" r="D56" s="4">
        <v>1008</v>
      </c>
    </row>
    <row r="57" spans="1:5">
      <c t="s" r="A57" s="4">
        <v>1009</v>
      </c>
    </row>
    <row r="58" spans="1:5">
      <c t="s" r="A58" s="3">
        <v>989</v>
      </c>
    </row>
    <row r="59" spans="1:5">
      <c t="s" r="A59" s="4">
        <v>1007</v>
      </c>
      <c t="s" r="B59" s="4">
        <v>1008</v>
      </c>
      <c t="s" r="D59" s="4">
        <v>1008</v>
      </c>
    </row>
    <row r="60" spans="1:5">
      <c t="s" r="A60" s="4">
        <v>1010</v>
      </c>
    </row>
    <row r="61" spans="1:5">
      <c t="s" r="A61" s="3">
        <v>989</v>
      </c>
    </row>
    <row r="62" spans="1:5">
      <c t="s" r="A62" s="4">
        <v>1007</v>
      </c>
      <c t="s" r="B62" s="4">
        <v>1008</v>
      </c>
      <c t="s" r="D62" s="4">
        <v>1008</v>
      </c>
    </row>
    <row r="63" spans="1:5">
      <c t="s" r="A63" s="4">
        <v>1011</v>
      </c>
    </row>
    <row r="64" spans="1:5">
      <c t="s" r="A64" s="3">
        <v>989</v>
      </c>
    </row>
    <row r="65" spans="1:5">
      <c t="s" r="A65" s="4">
        <v>992</v>
      </c>
      <c t="s" r="B65" s="4">
        <v>1012</v>
      </c>
      <c t="s" r="C65" s="4">
        <v>508</v>
      </c>
      <c t="s" r="D65" s="4">
        <v>1013</v>
      </c>
      <c t="s" r="E65" s="4">
        <v>118</v>
      </c>
    </row>
    <row r="66" spans="1:5">
      <c t="s" r="A66" s="4">
        <v>1014</v>
      </c>
      <c t="s" r="B66" s="4">
        <v>1015</v>
      </c>
      <c t="s" r="C66" s="4">
        <v>508</v>
      </c>
      <c t="s" r="D66" s="4">
        <v>1015</v>
      </c>
      <c t="s" r="E66" s="4">
        <v>118</v>
      </c>
    </row>
    <row r="67" spans="1:5">
      <c t="s" r="A67" s="4">
        <v>1016</v>
      </c>
    </row>
    <row r="68" spans="1:5">
      <c t="s" r="A68" s="3">
        <v>989</v>
      </c>
    </row>
    <row r="69" spans="1:5">
      <c t="s" r="A69" s="4">
        <v>992</v>
      </c>
      <c t="s" r="B69" s="4">
        <v>571</v>
      </c>
      <c t="s" r="C69" s="4">
        <v>508</v>
      </c>
      <c t="s" r="D69" s="4">
        <v>1017</v>
      </c>
      <c t="s" r="E69" s="4">
        <v>118</v>
      </c>
    </row>
    <row r="70" spans="1:5">
      <c t="s" r="A70" s="4">
        <v>1014</v>
      </c>
      <c t="s" r="B70" s="4">
        <v>560</v>
      </c>
      <c t="s" r="C70" s="4">
        <v>508</v>
      </c>
      <c t="s" r="D70" s="4">
        <v>1018</v>
      </c>
      <c t="s" r="E70" s="4">
        <v>118</v>
      </c>
    </row>
    <row r="71" spans="1:5">
      <c t="s" r="A71" s="4">
        <v>1019</v>
      </c>
    </row>
    <row r="72" spans="1:5">
      <c t="s" r="A72" s="3">
        <v>989</v>
      </c>
    </row>
    <row r="73" spans="1:5">
      <c t="s" r="A73" s="4">
        <v>992</v>
      </c>
      <c t="s" r="B73" s="4">
        <v>630</v>
      </c>
      <c t="s" r="C73" s="4">
        <v>508</v>
      </c>
      <c t="s" r="D73" s="4">
        <v>1020</v>
      </c>
      <c t="s" r="E73" s="4">
        <v>118</v>
      </c>
    </row>
    <row r="74" spans="1:5">
      <c t="s" r="A74" s="4">
        <v>1014</v>
      </c>
      <c t="s" r="B74" s="4">
        <v>1005</v>
      </c>
      <c t="s" r="C74" s="4">
        <v>508</v>
      </c>
      <c t="s" r="D74" s="4">
        <v>671</v>
      </c>
      <c t="s" r="E74" s="4">
        <v>118</v>
      </c>
    </row>
    <row r="75" spans="1:5">
      <c t="s" r="A75" s="4">
        <v>1021</v>
      </c>
    </row>
    <row r="76" spans="1:5">
      <c t="s" r="A76" s="3">
        <v>989</v>
      </c>
    </row>
    <row r="77" spans="1:5">
      <c t="s" r="A77" s="4">
        <v>992</v>
      </c>
      <c t="s" r="B77" s="4">
        <v>1012</v>
      </c>
      <c t="s" r="D77" s="4">
        <v>1013</v>
      </c>
    </row>
    <row r="78" spans="1:5">
      <c t="s" r="A78" s="4">
        <v>1014</v>
      </c>
      <c t="s" r="B78" s="4">
        <v>1015</v>
      </c>
      <c t="s" r="D78" s="4">
        <v>1015</v>
      </c>
    </row>
    <row r="79" spans="1:5">
      <c t="s" r="A79" s="4">
        <v>1022</v>
      </c>
      <c t="s" r="B79" s="4">
        <v>1023</v>
      </c>
      <c t="s" r="D79" s="4">
        <v>1024</v>
      </c>
    </row>
    <row r="80" spans="1:5">
      <c t="s" r="A80" s="4">
        <v>1025</v>
      </c>
    </row>
    <row r="81" spans="1:5">
      <c t="s" r="A81" s="3">
        <v>989</v>
      </c>
    </row>
    <row r="82" spans="1:5">
      <c t="s" r="A82" s="4">
        <v>992</v>
      </c>
      <c t="s" r="B82" s="4">
        <v>571</v>
      </c>
      <c t="s" r="D82" s="4">
        <v>1017</v>
      </c>
    </row>
    <row r="83" spans="1:5">
      <c t="s" r="A83" s="4">
        <v>1014</v>
      </c>
      <c t="s" r="B83" s="4">
        <v>560</v>
      </c>
      <c t="s" r="D83" s="4">
        <v>1018</v>
      </c>
    </row>
    <row r="84" spans="1:5">
      <c t="s" r="A84" s="4">
        <v>1022</v>
      </c>
      <c t="s" r="B84" s="4">
        <v>1026</v>
      </c>
      <c t="s" r="D84" s="4">
        <v>1026</v>
      </c>
    </row>
    <row r="85" spans="1:5">
      <c t="s" r="A85" s="4">
        <v>1027</v>
      </c>
    </row>
    <row r="86" spans="1:5">
      <c t="s" r="A86" s="3">
        <v>989</v>
      </c>
    </row>
    <row r="87" spans="1:5">
      <c t="s" r="A87" s="4">
        <v>992</v>
      </c>
      <c t="s" r="B87" s="4">
        <v>630</v>
      </c>
      <c t="s" r="D87" s="4">
        <v>1020</v>
      </c>
    </row>
    <row r="88" spans="1:5">
      <c t="s" r="A88" s="4">
        <v>1014</v>
      </c>
      <c t="s" r="B88" s="4">
        <v>1005</v>
      </c>
      <c t="s" r="D88" s="4">
        <v>671</v>
      </c>
    </row>
    <row r="89" spans="1:5">
      <c t="s" r="A89" s="4">
        <v>1022</v>
      </c>
      <c t="s" r="B89" s="4">
        <v>1028</v>
      </c>
      <c t="s" r="D89" s="4">
        <v>1029</v>
      </c>
    </row>
    <row r="90" spans="1:5">
      <c t="s" r="A90" s="4">
        <v>1030</v>
      </c>
    </row>
    <row r="91" spans="1:5">
      <c t="s" r="A91" s="3">
        <v>989</v>
      </c>
    </row>
    <row r="92" spans="1:5">
      <c t="s" r="A92" s="4">
        <v>1031</v>
      </c>
      <c t="s" r="B92" s="4">
        <v>1032</v>
      </c>
      <c t="s" r="D92" s="4">
        <v>673</v>
      </c>
    </row>
    <row r="93" spans="1:5">
      <c t="s" r="A93" s="4">
        <v>1033</v>
      </c>
    </row>
    <row r="94" spans="1:5">
      <c t="s" r="A94" s="3">
        <v>989</v>
      </c>
    </row>
    <row r="95" spans="1:5">
      <c t="s" r="A95" s="4">
        <v>1031</v>
      </c>
      <c t="s" r="B95" s="4">
        <v>1034</v>
      </c>
      <c t="s" r="D95" s="4">
        <v>673</v>
      </c>
    </row>
    <row r="96" spans="1:5">
      <c t="s" r="A96" s="4">
        <v>1035</v>
      </c>
    </row>
    <row r="97" spans="1:5">
      <c t="s" r="A97" s="3">
        <v>989</v>
      </c>
    </row>
    <row r="98" spans="1:5">
      <c t="s" r="A98" s="4">
        <v>1031</v>
      </c>
      <c t="s" r="B98" s="4">
        <v>673</v>
      </c>
      <c t="s" r="D98" s="4">
        <v>673</v>
      </c>
    </row>
    <row r="99" spans="1:5">
      <c t="s" r="A99" s="4">
        <v>1036</v>
      </c>
    </row>
    <row r="100" spans="1:5">
      <c t="s" r="A100" s="3">
        <v>989</v>
      </c>
    </row>
    <row r="101" spans="1:5">
      <c t="s" r="A101" s="4">
        <v>1037</v>
      </c>
      <c t="s" r="B101" s="4">
        <v>1038</v>
      </c>
      <c t="s" r="D101" s="4">
        <v>1038</v>
      </c>
    </row>
    <row r="102" spans="1:5">
      <c t="s" r="A102" s="4">
        <v>1039</v>
      </c>
    </row>
    <row r="103" spans="1:5">
      <c t="s" r="A103" s="3">
        <v>989</v>
      </c>
    </row>
    <row r="104" spans="1:5">
      <c t="s" r="A104" s="4">
        <v>1040</v>
      </c>
      <c t="s" r="B104" s="4">
        <v>639</v>
      </c>
      <c t="s" r="D104" s="4">
        <v>1041</v>
      </c>
    </row>
    <row r="105" spans="1:5">
      <c t="s" r="A105" s="4">
        <v>1042</v>
      </c>
    </row>
    <row r="106" spans="1:5">
      <c t="s" r="A106" s="3">
        <v>989</v>
      </c>
    </row>
    <row r="107" spans="1:5">
      <c t="s" r="A107" s="4">
        <v>1037</v>
      </c>
      <c t="s" r="B107" s="4">
        <v>1043</v>
      </c>
      <c t="s" r="D107" s="4">
        <v>1044</v>
      </c>
    </row>
    <row r="108" spans="1:5">
      <c t="s" r="A108" s="4">
        <v>1045</v>
      </c>
    </row>
    <row r="109" spans="1:5">
      <c t="s" r="A109" s="3">
        <v>989</v>
      </c>
    </row>
    <row r="110" spans="1:5">
      <c t="s" r="A110" s="4">
        <v>1040</v>
      </c>
      <c t="s" r="B110" s="4">
        <v>1046</v>
      </c>
      <c t="s" r="D110" s="4">
        <v>1047</v>
      </c>
    </row>
    <row r="111" spans="1:5">
      <c t="s" r="A111" s="4">
        <v>1048</v>
      </c>
    </row>
    <row r="112" spans="1:5">
      <c t="s" r="A112" s="3">
        <v>989</v>
      </c>
    </row>
    <row r="113" spans="1:5">
      <c t="s" r="A113" s="4">
        <v>1037</v>
      </c>
      <c t="s" r="B113" s="4">
        <v>521</v>
      </c>
      <c t="s" r="D113" s="4">
        <v>1049</v>
      </c>
    </row>
    <row r="114" spans="1:5">
      <c t="s" r="A114" s="4">
        <v>1050</v>
      </c>
    </row>
    <row r="115" spans="1:5">
      <c t="s" r="A115" s="3">
        <v>989</v>
      </c>
    </row>
    <row r="116" spans="1:5">
      <c t="s" r="A116" s="4">
        <v>1040</v>
      </c>
      <c t="s" r="B116" s="4">
        <v>1051</v>
      </c>
      <c t="s" r="D116" s="4">
        <v>551</v>
      </c>
    </row>
    <row r="117" spans="1:5">
      <c t="s" r="A117" s="4">
        <v>1052</v>
      </c>
    </row>
    <row r="118" spans="1:5">
      <c t="s" r="A118" s="3">
        <v>973</v>
      </c>
    </row>
    <row r="119" spans="1:5">
      <c t="s" r="A119" s="4">
        <v>981</v>
      </c>
      <c t="n" r="B119" s="7">
        <v>8</v>
      </c>
      <c t="n" r="D119" s="7">
        <v>36</v>
      </c>
    </row>
    <row r="120" spans="1:5">
      <c t="s" r="A120" s="4">
        <v>1053</v>
      </c>
    </row>
    <row r="121" spans="1:5">
      <c t="s" r="A121" s="3">
        <v>989</v>
      </c>
    </row>
    <row r="122" spans="1:5">
      <c t="s" r="A122" s="4">
        <v>1037</v>
      </c>
      <c t="s" r="B122" s="4">
        <v>1054</v>
      </c>
      <c t="s" r="D122" s="4">
        <v>538</v>
      </c>
    </row>
    <row r="123" spans="1:5">
      <c t="s" r="A123" s="4">
        <v>1055</v>
      </c>
    </row>
    <row r="124" spans="1:5">
      <c t="s" r="A124" s="3">
        <v>989</v>
      </c>
    </row>
    <row r="125" spans="1:5">
      <c t="s" r="A125" s="4">
        <v>1037</v>
      </c>
      <c t="s" r="B125" s="4">
        <v>1056</v>
      </c>
      <c t="s" r="D125" s="4">
        <v>1057</v>
      </c>
    </row>
    <row r="126" spans="1:5">
      <c t="s" r="A126" s="4">
        <v>1058</v>
      </c>
    </row>
    <row r="127" spans="1:5">
      <c t="s" r="A127" s="3">
        <v>989</v>
      </c>
    </row>
    <row r="128" spans="1:5">
      <c t="s" r="A128" s="4">
        <v>1037</v>
      </c>
      <c t="s" r="B128" s="4">
        <v>1059</v>
      </c>
      <c t="s" r="D128" s="4">
        <v>1060</v>
      </c>
    </row>
    <row r="129" spans="1:5">
      <c t="n" r="A129"/>
    </row>
    <row r="130" spans="1:5">
      <c t="s" r="A130" s="4">
        <v>118</v>
      </c>
      <c t="s" r="B130" s="4">
        <v>1061</v>
      </c>
    </row>
    <row r="131" spans="1:5">
      <c t="s" r="A131" s="4">
        <v>508</v>
      </c>
      <c t="s" r="B131" s="4">
        <v>1062</v>
      </c>
    </row>
  </sheetData>
  <mergeCells count="8">
    <mergeCell ref="A1:A2"/>
    <mergeCell ref="B1:C1"/>
    <mergeCell ref="D1:E1"/>
    <mergeCell ref="B2:C2"/>
    <mergeCell ref="D2:E2"/>
    <mergeCell ref="A129:E129"/>
    <mergeCell ref="B130:E130"/>
    <mergeCell ref="B131:E13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1063</v>
      </c>
      <c t="s" r="B1" s="2">
        <v>1</v>
      </c>
    </row>
    <row r="2" spans="1:4">
      <c t="s" r="B2" s="2">
        <v>2</v>
      </c>
      <c t="s" r="C2" s="2">
        <v>77</v>
      </c>
      <c t="s" r="D2" s="2">
        <v>25</v>
      </c>
    </row>
    <row r="3" spans="1:4">
      <c t="s" r="A3" s="3">
        <v>1064</v>
      </c>
    </row>
    <row r="4" spans="1:4">
      <c t="s" r="A4" s="4">
        <v>883</v>
      </c>
      <c t="n" r="B4" s="7">
        <v>322</v>
      </c>
      <c t="n" r="D4" s="7">
        <v>353</v>
      </c>
    </row>
    <row r="5" spans="1:4">
      <c t="s" r="A5" s="4">
        <v>1065</v>
      </c>
      <c t="n" r="B5" s="6">
        <v>308</v>
      </c>
      <c t="n" r="D5" s="6">
        <v>341</v>
      </c>
    </row>
    <row r="6" spans="1:4">
      <c t="s" r="A6" s="4">
        <v>1066</v>
      </c>
      <c t="n" r="B6" s="6">
        <v>14</v>
      </c>
      <c t="n" r="D6" s="7">
        <v>12</v>
      </c>
    </row>
    <row r="7" spans="1:4">
      <c t="s" r="A7" s="4">
        <v>1067</v>
      </c>
      <c t="n" r="B7" s="7">
        <v>2</v>
      </c>
      <c t="n" r="C7" s="7">
        <v>-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10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2"/>
    <col customWidth="1" max="5" min="5" width="14"/>
    <col customWidth="1" max="6" min="6" width="12"/>
  </cols>
  <sheetData>
    <row r="1" spans="1:6">
      <c t="s" r="A1" s="1">
        <v>1068</v>
      </c>
      <c t="s" r="C1" s="2">
        <v>2</v>
      </c>
      <c t="s" r="E1" s="2">
        <v>25</v>
      </c>
    </row>
    <row r="2" spans="1:6">
      <c t="s" r="A2" s="3">
        <v>1069</v>
      </c>
    </row>
    <row r="3" spans="1:6">
      <c t="s" r="A3" s="4">
        <v>29</v>
      </c>
      <c t="n" r="C3" s="7">
        <v>110</v>
      </c>
      <c t="n" r="E3" s="7">
        <v>143</v>
      </c>
    </row>
    <row r="4" spans="1:6">
      <c t="s" r="A4" s="4">
        <v>356</v>
      </c>
      <c t="n" r="C4" s="6">
        <v>1953</v>
      </c>
      <c t="n" r="E4" s="6">
        <v>1969</v>
      </c>
    </row>
    <row r="5" spans="1:6">
      <c t="s" r="A5" s="4">
        <v>31</v>
      </c>
      <c t="n" r="C5" s="6">
        <v>23095</v>
      </c>
      <c t="n" r="E5" s="6">
        <v>22710</v>
      </c>
    </row>
    <row r="6" spans="1:6">
      <c t="s" r="A6" s="4">
        <v>66</v>
      </c>
      <c t="n" r="C6" s="6">
        <v>322</v>
      </c>
      <c t="n" r="E6" s="6">
        <v>353</v>
      </c>
    </row>
    <row r="7" spans="1:6">
      <c t="s" r="A7" s="4">
        <v>36</v>
      </c>
      <c t="n" r="C7" s="6">
        <v>1574</v>
      </c>
      <c t="n" r="E7" s="6">
        <v>1652</v>
      </c>
    </row>
    <row r="8" spans="1:6">
      <c t="s" r="A8" s="4">
        <v>880</v>
      </c>
      <c t="n" r="C8" s="6">
        <v>646</v>
      </c>
      <c t="n" r="E8" s="6">
        <v>417</v>
      </c>
    </row>
    <row r="9" spans="1:6">
      <c t="s" r="A9" s="3">
        <v>1070</v>
      </c>
    </row>
    <row r="10" spans="1:6">
      <c t="s" r="A10" s="4">
        <v>881</v>
      </c>
      <c t="n" r="C10" s="6">
        <v>294</v>
      </c>
      <c t="n" r="E10" s="6">
        <v>200</v>
      </c>
    </row>
    <row r="11" spans="1:6">
      <c t="s" r="A11" s="4">
        <v>1071</v>
      </c>
      <c t="n" r="C11" s="7">
        <v>4200</v>
      </c>
      <c t="n" r="E11" s="7">
        <v>3700</v>
      </c>
    </row>
    <row r="12" spans="1:6">
      <c t="s" r="A12" s="4">
        <v>1072</v>
      </c>
      <c t="s" r="C12" s="4">
        <v>1073</v>
      </c>
      <c t="s" r="E12" s="4">
        <v>985</v>
      </c>
    </row>
    <row r="13" spans="1:6">
      <c t="s" r="A13" s="4">
        <v>1074</v>
      </c>
      <c t="n" r="C13" s="7">
        <v>950</v>
      </c>
      <c t="n" r="E13" s="7">
        <v>916</v>
      </c>
    </row>
    <row r="14" spans="1:6">
      <c t="s" r="A14" s="4">
        <v>1075</v>
      </c>
      <c t="n" r="C14" s="6">
        <v>803</v>
      </c>
      <c t="n" r="E14" s="6">
        <v>834</v>
      </c>
    </row>
    <row r="15" spans="1:6">
      <c t="s" r="A15" s="4">
        <v>1076</v>
      </c>
    </row>
    <row r="16" spans="1:6">
      <c t="s" r="A16" s="3">
        <v>1069</v>
      </c>
    </row>
    <row r="17" spans="1:6">
      <c t="s" r="A17" s="4">
        <v>1077</v>
      </c>
      <c t="n" r="C17" s="6">
        <v>4390</v>
      </c>
      <c t="n" r="E17" s="6">
        <v>5314</v>
      </c>
    </row>
    <row r="18" spans="1:6">
      <c t="s" r="A18" s="4">
        <v>29</v>
      </c>
      <c t="n" r="C18" s="6">
        <v>110</v>
      </c>
      <c t="n" r="E18" s="6">
        <v>143</v>
      </c>
    </row>
    <row r="19" spans="1:6">
      <c t="s" r="A19" s="4">
        <v>356</v>
      </c>
      <c t="n" r="C19" s="6">
        <v>1901</v>
      </c>
      <c t="n" r="E19" s="6">
        <v>1946</v>
      </c>
    </row>
    <row r="20" spans="1:6">
      <c t="s" r="A20" s="4">
        <v>31</v>
      </c>
      <c t="n" r="C20" s="6">
        <v>23095</v>
      </c>
      <c t="n" r="E20" s="6">
        <v>22710</v>
      </c>
    </row>
    <row r="21" spans="1:6">
      <c t="s" r="A21" s="4">
        <v>66</v>
      </c>
      <c t="n" r="C21" s="6">
        <v>351</v>
      </c>
      <c t="n" r="E21" s="6">
        <v>448</v>
      </c>
    </row>
    <row r="22" spans="1:6">
      <c t="s" r="A22" s="4">
        <v>1078</v>
      </c>
      <c t="n" r="C22" s="6">
        <v>79505</v>
      </c>
      <c t="s" r="D22" s="4">
        <v>711</v>
      </c>
      <c t="n" r="E22" s="6">
        <v>79140</v>
      </c>
      <c t="s" r="F22" s="4">
        <v>1079</v>
      </c>
    </row>
    <row r="23" spans="1:6">
      <c t="s" r="A23" s="4">
        <v>36</v>
      </c>
      <c t="n" r="C23" s="6">
        <v>771</v>
      </c>
      <c t="s" r="D23" s="4">
        <v>1080</v>
      </c>
      <c t="n" r="E23" s="6">
        <v>818</v>
      </c>
      <c t="s" r="F23" s="4">
        <v>1081</v>
      </c>
    </row>
    <row r="24" spans="1:6">
      <c t="s" r="A24" s="4">
        <v>880</v>
      </c>
      <c t="n" r="C24" s="6">
        <v>1115</v>
      </c>
      <c t="n" r="E24" s="6">
        <v>826</v>
      </c>
    </row>
    <row r="25" spans="1:6">
      <c t="s" r="A25" s="3">
        <v>1070</v>
      </c>
    </row>
    <row r="26" spans="1:6">
      <c t="s" r="A26" s="4">
        <v>881</v>
      </c>
      <c t="n" r="C26" s="6">
        <v>908</v>
      </c>
      <c t="n" r="E26" s="6">
        <v>758</v>
      </c>
    </row>
    <row r="27" spans="1:6">
      <c t="s" r="A27" s="4">
        <v>84</v>
      </c>
      <c t="n" r="C27" s="6">
        <v>98154</v>
      </c>
      <c t="n" r="E27" s="6">
        <v>98430</v>
      </c>
    </row>
    <row r="28" spans="1:6">
      <c t="s" r="A28" s="4">
        <v>1082</v>
      </c>
      <c t="n" r="E28" s="6">
        <v>10</v>
      </c>
    </row>
    <row r="29" spans="1:6">
      <c t="s" r="A29" s="4">
        <v>1083</v>
      </c>
      <c t="n" r="C29" s="6">
        <v>7851</v>
      </c>
      <c t="n" r="E29" s="6">
        <v>8349</v>
      </c>
    </row>
    <row r="30" spans="1:6">
      <c t="s" r="A30" s="4">
        <v>1084</v>
      </c>
      <c t="n" r="C30" s="6">
        <v>87</v>
      </c>
      <c t="n" r="E30" s="6">
        <v>85</v>
      </c>
    </row>
    <row r="31" spans="1:6">
      <c t="s" r="A31" s="4">
        <v>1085</v>
      </c>
      <c t="n" r="C31" s="6">
        <v>73</v>
      </c>
      <c t="n" r="E31" s="6">
        <v>77</v>
      </c>
    </row>
    <row r="32" spans="1:6">
      <c t="s" r="A32" s="4">
        <v>1086</v>
      </c>
    </row>
    <row r="33" spans="1:6">
      <c t="s" r="A33" s="3">
        <v>1069</v>
      </c>
    </row>
    <row r="34" spans="1:6">
      <c t="s" r="A34" s="4">
        <v>1077</v>
      </c>
      <c t="n" r="C34" s="6">
        <v>4390</v>
      </c>
      <c t="s" r="D34" s="4">
        <v>1087</v>
      </c>
      <c t="n" r="E34" s="6">
        <v>5314</v>
      </c>
      <c t="s" r="F34" s="4">
        <v>1088</v>
      </c>
    </row>
    <row r="35" spans="1:6">
      <c t="s" r="A35" s="4">
        <v>29</v>
      </c>
      <c t="n" r="C35" s="6">
        <v>110</v>
      </c>
      <c t="s" r="D35" s="4">
        <v>1087</v>
      </c>
      <c t="n" r="E35" s="6">
        <v>143</v>
      </c>
      <c t="s" r="F35" s="4">
        <v>1088</v>
      </c>
    </row>
    <row r="36" spans="1:6">
      <c t="s" r="A36" s="4">
        <v>356</v>
      </c>
      <c t="n" r="C36" s="6">
        <v>1953</v>
      </c>
      <c t="s" r="D36" s="4">
        <v>1087</v>
      </c>
      <c t="n" r="E36" s="6">
        <v>1969</v>
      </c>
      <c t="s" r="F36" s="4">
        <v>1088</v>
      </c>
    </row>
    <row r="37" spans="1:6">
      <c t="s" r="A37" s="4">
        <v>31</v>
      </c>
      <c t="n" r="C37" s="6">
        <v>23095</v>
      </c>
      <c t="s" r="D37" s="4">
        <v>1087</v>
      </c>
      <c t="n" r="E37" s="6">
        <v>22710</v>
      </c>
      <c t="s" r="F37" s="4">
        <v>1088</v>
      </c>
    </row>
    <row r="38" spans="1:6">
      <c t="s" r="A38" s="4">
        <v>66</v>
      </c>
      <c t="n" r="C38" s="6">
        <v>351</v>
      </c>
      <c t="s" r="D38" s="4">
        <v>1087</v>
      </c>
      <c t="n" r="E38" s="6">
        <v>448</v>
      </c>
      <c t="s" r="F38" s="4">
        <v>1088</v>
      </c>
    </row>
    <row r="39" spans="1:6">
      <c t="s" r="A39" s="4">
        <v>1078</v>
      </c>
      <c t="n" r="C39" s="6">
        <v>75345</v>
      </c>
      <c t="s" r="D39" s="4">
        <v>1089</v>
      </c>
      <c t="n" r="E39" s="6">
        <v>75399</v>
      </c>
      <c t="s" r="F39" s="4">
        <v>1090</v>
      </c>
    </row>
    <row r="40" spans="1:6">
      <c t="s" r="A40" s="4">
        <v>36</v>
      </c>
      <c t="n" r="C40" s="6">
        <v>771</v>
      </c>
      <c t="s" r="D40" s="4">
        <v>1091</v>
      </c>
      <c t="n" r="E40" s="6">
        <v>818</v>
      </c>
      <c t="s" r="F40" s="4">
        <v>1092</v>
      </c>
    </row>
    <row r="41" spans="1:6">
      <c t="s" r="A41" s="4">
        <v>880</v>
      </c>
      <c t="n" r="C41" s="6">
        <v>1115</v>
      </c>
      <c t="s" r="D41" s="4">
        <v>1087</v>
      </c>
      <c t="n" r="E41" s="6">
        <v>826</v>
      </c>
      <c t="s" r="F41" s="4">
        <v>1088</v>
      </c>
    </row>
    <row r="42" spans="1:6">
      <c t="s" r="A42" s="3">
        <v>1070</v>
      </c>
    </row>
    <row r="43" spans="1:6">
      <c t="s" r="A43" s="4">
        <v>881</v>
      </c>
      <c t="n" r="C43" s="6">
        <v>908</v>
      </c>
      <c t="s" r="D43" s="4">
        <v>1087</v>
      </c>
      <c t="n" r="E43" s="6">
        <v>758</v>
      </c>
      <c t="s" r="F43" s="4">
        <v>1088</v>
      </c>
    </row>
    <row r="44" spans="1:6">
      <c t="s" r="A44" s="4">
        <v>84</v>
      </c>
      <c t="n" r="C44" s="6">
        <v>98240</v>
      </c>
      <c t="s" r="D44" s="4">
        <v>1087</v>
      </c>
      <c t="n" r="E44" s="6">
        <v>98464</v>
      </c>
      <c t="s" r="F44" s="4">
        <v>1088</v>
      </c>
    </row>
    <row r="45" spans="1:6">
      <c t="s" r="A45" s="4">
        <v>1082</v>
      </c>
      <c t="s" r="B45" s="4">
        <v>1088</v>
      </c>
      <c t="n" r="E45" s="6">
        <v>10</v>
      </c>
    </row>
    <row r="46" spans="1:6">
      <c t="s" r="A46" s="4">
        <v>1083</v>
      </c>
      <c t="n" r="C46" s="6">
        <v>8103</v>
      </c>
      <c t="s" r="D46" s="4">
        <v>1087</v>
      </c>
      <c t="n" r="E46" s="6">
        <v>8615</v>
      </c>
      <c t="s" r="F46" s="4">
        <v>1088</v>
      </c>
    </row>
    <row r="47" spans="1:6">
      <c t="s" r="A47" s="4">
        <v>1084</v>
      </c>
      <c t="n" r="C47" s="6">
        <v>520</v>
      </c>
      <c t="s" r="D47" s="4">
        <v>1087</v>
      </c>
      <c t="n" r="E47" s="6">
        <v>495</v>
      </c>
      <c t="s" r="F47" s="4">
        <v>1088</v>
      </c>
    </row>
    <row r="48" spans="1:6">
      <c t="s" r="A48" s="4">
        <v>1085</v>
      </c>
      <c t="n" r="C48" s="6">
        <v>62</v>
      </c>
      <c t="s" r="D48" s="4">
        <v>1087</v>
      </c>
      <c t="n" r="E48" s="6">
        <v>67</v>
      </c>
      <c t="s" r="F48" s="4">
        <v>1088</v>
      </c>
    </row>
    <row r="49" spans="1:6">
      <c t="s" r="A49" s="4">
        <v>886</v>
      </c>
    </row>
    <row r="50" spans="1:6">
      <c t="s" r="A50" s="3">
        <v>1069</v>
      </c>
    </row>
    <row r="51" spans="1:6">
      <c t="s" r="A51" s="4">
        <v>1077</v>
      </c>
      <c t="n" r="C51" s="6">
        <v>4390</v>
      </c>
      <c t="n" r="E51" s="6">
        <v>5314</v>
      </c>
    </row>
    <row r="52" spans="1:6">
      <c t="s" r="A52" s="4">
        <v>29</v>
      </c>
      <c t="n" r="C52" s="6">
        <v>110</v>
      </c>
      <c t="n" r="E52" s="6">
        <v>110</v>
      </c>
    </row>
    <row r="53" spans="1:6">
      <c t="s" r="A53" s="4">
        <v>356</v>
      </c>
      <c t="n" r="C53" s="6">
        <v>1</v>
      </c>
      <c t="n" r="E53" s="6">
        <v>1</v>
      </c>
    </row>
    <row r="54" spans="1:6">
      <c t="s" r="A54" s="4">
        <v>31</v>
      </c>
      <c t="n" r="C54" s="6">
        <v>549</v>
      </c>
      <c t="n" r="E54" s="6">
        <v>508</v>
      </c>
    </row>
    <row r="55" spans="1:6">
      <c t="s" r="A55" s="4">
        <v>66</v>
      </c>
      <c t="n" r="C55" s="6">
        <v>0</v>
      </c>
      <c t="n" r="E55" s="6">
        <v>0</v>
      </c>
    </row>
    <row r="56" spans="1:6">
      <c t="s" r="A56" s="4">
        <v>1078</v>
      </c>
      <c t="n" r="C56" s="6">
        <v>0</v>
      </c>
      <c t="s" r="D56" s="4">
        <v>711</v>
      </c>
      <c t="n" r="E56" s="6">
        <v>0</v>
      </c>
      <c t="s" r="F56" s="4">
        <v>1079</v>
      </c>
    </row>
    <row r="57" spans="1:6">
      <c t="s" r="A57" s="4">
        <v>36</v>
      </c>
      <c t="n" r="C57" s="6">
        <v>0</v>
      </c>
      <c t="s" r="D57" s="4">
        <v>1080</v>
      </c>
      <c t="n" r="E57" s="6">
        <v>0</v>
      </c>
      <c t="s" r="F57" s="4">
        <v>1081</v>
      </c>
    </row>
    <row r="58" spans="1:6">
      <c t="s" r="A58" s="4">
        <v>880</v>
      </c>
      <c t="n" r="C58" s="6">
        <v>0</v>
      </c>
      <c t="n" r="E58" s="6">
        <v>0</v>
      </c>
    </row>
    <row r="59" spans="1:6">
      <c t="s" r="A59" s="3">
        <v>1070</v>
      </c>
    </row>
    <row r="60" spans="1:6">
      <c t="s" r="A60" s="4">
        <v>881</v>
      </c>
      <c t="n" r="C60" s="6">
        <v>0</v>
      </c>
      <c t="n" r="E60" s="6">
        <v>0</v>
      </c>
    </row>
    <row r="61" spans="1:6">
      <c t="s" r="A61" s="4">
        <v>84</v>
      </c>
      <c t="n" r="C61" s="6">
        <v>0</v>
      </c>
      <c t="n" r="E61" s="6">
        <v>0</v>
      </c>
    </row>
    <row r="62" spans="1:6">
      <c t="s" r="A62" s="4">
        <v>1082</v>
      </c>
      <c t="n" r="E62" s="6">
        <v>0</v>
      </c>
    </row>
    <row r="63" spans="1:6">
      <c t="s" r="A63" s="4">
        <v>1083</v>
      </c>
      <c t="n" r="C63" s="6">
        <v>0</v>
      </c>
      <c t="n" r="E63" s="6">
        <v>0</v>
      </c>
    </row>
    <row r="64" spans="1:6">
      <c t="s" r="A64" s="4">
        <v>1084</v>
      </c>
      <c t="n" r="C64" s="6">
        <v>0</v>
      </c>
      <c t="n" r="E64" s="6">
        <v>0</v>
      </c>
    </row>
    <row r="65" spans="1:6">
      <c t="s" r="A65" s="4">
        <v>1085</v>
      </c>
      <c t="n" r="C65" s="6">
        <v>0</v>
      </c>
      <c t="n" r="E65" s="6">
        <v>0</v>
      </c>
    </row>
    <row r="66" spans="1:6">
      <c t="s" r="A66" s="4">
        <v>889</v>
      </c>
    </row>
    <row r="67" spans="1:6">
      <c t="s" r="A67" s="3">
        <v>1069</v>
      </c>
    </row>
    <row r="68" spans="1:6">
      <c t="s" r="A68" s="4">
        <v>1077</v>
      </c>
      <c t="n" r="C68" s="6">
        <v>0</v>
      </c>
      <c t="n" r="E68" s="6">
        <v>0</v>
      </c>
    </row>
    <row r="69" spans="1:6">
      <c t="s" r="A69" s="4">
        <v>29</v>
      </c>
      <c t="n" r="C69" s="6">
        <v>0</v>
      </c>
      <c t="n" r="E69" s="6">
        <v>0</v>
      </c>
    </row>
    <row r="70" spans="1:6">
      <c t="s" r="A70" s="4">
        <v>356</v>
      </c>
      <c t="n" r="C70" s="6">
        <v>1952</v>
      </c>
      <c t="n" r="E70" s="6">
        <v>1968</v>
      </c>
    </row>
    <row r="71" spans="1:6">
      <c t="s" r="A71" s="4">
        <v>31</v>
      </c>
      <c t="n" r="C71" s="6">
        <v>22538</v>
      </c>
      <c t="n" r="E71" s="6">
        <v>22194</v>
      </c>
    </row>
    <row r="72" spans="1:6">
      <c t="s" r="A72" s="4">
        <v>66</v>
      </c>
      <c t="n" r="C72" s="6">
        <v>322</v>
      </c>
      <c t="n" r="E72" s="6">
        <v>353</v>
      </c>
    </row>
    <row r="73" spans="1:6">
      <c t="s" r="A73" s="4">
        <v>1078</v>
      </c>
      <c t="n" r="C73" s="6">
        <v>0</v>
      </c>
      <c t="s" r="D73" s="4">
        <v>711</v>
      </c>
      <c t="n" r="E73" s="6">
        <v>0</v>
      </c>
      <c t="s" r="F73" s="4">
        <v>1079</v>
      </c>
    </row>
    <row r="74" spans="1:6">
      <c t="s" r="A74" s="4">
        <v>36</v>
      </c>
      <c t="n" r="C74" s="6">
        <v>771</v>
      </c>
      <c t="s" r="D74" s="4">
        <v>1080</v>
      </c>
      <c t="n" r="E74" s="6">
        <v>818</v>
      </c>
      <c t="s" r="F74" s="4">
        <v>1081</v>
      </c>
    </row>
    <row r="75" spans="1:6">
      <c t="s" r="A75" s="4">
        <v>880</v>
      </c>
      <c t="n" r="C75" s="6">
        <v>1094</v>
      </c>
      <c t="n" r="E75" s="6">
        <v>816</v>
      </c>
    </row>
    <row r="76" spans="1:6">
      <c t="s" r="A76" s="3">
        <v>1070</v>
      </c>
    </row>
    <row r="77" spans="1:6">
      <c t="s" r="A77" s="4">
        <v>881</v>
      </c>
      <c t="n" r="C77" s="6">
        <v>908</v>
      </c>
      <c t="n" r="E77" s="6">
        <v>758</v>
      </c>
    </row>
    <row r="78" spans="1:6">
      <c t="s" r="A78" s="4">
        <v>84</v>
      </c>
      <c t="n" r="C78" s="6">
        <v>98240</v>
      </c>
      <c t="n" r="E78" s="6">
        <v>98464</v>
      </c>
    </row>
    <row r="79" spans="1:6">
      <c t="s" r="A79" s="4">
        <v>1082</v>
      </c>
      <c t="n" r="E79" s="6">
        <v>10</v>
      </c>
    </row>
    <row r="80" spans="1:6">
      <c t="s" r="A80" s="4">
        <v>1083</v>
      </c>
      <c t="n" r="C80" s="6">
        <v>3056</v>
      </c>
      <c t="n" r="E80" s="6">
        <v>5775</v>
      </c>
    </row>
    <row r="81" spans="1:6">
      <c t="s" r="A81" s="4">
        <v>1084</v>
      </c>
      <c t="n" r="C81" s="6">
        <v>0</v>
      </c>
      <c t="n" r="E81" s="6">
        <v>0</v>
      </c>
    </row>
    <row r="82" spans="1:6">
      <c t="s" r="A82" s="4">
        <v>1085</v>
      </c>
      <c t="n" r="C82" s="6">
        <v>0</v>
      </c>
      <c t="n" r="E82" s="6">
        <v>0</v>
      </c>
    </row>
    <row r="83" spans="1:6">
      <c t="s" r="A83" s="4">
        <v>892</v>
      </c>
    </row>
    <row r="84" spans="1:6">
      <c t="s" r="A84" s="3">
        <v>1069</v>
      </c>
    </row>
    <row r="85" spans="1:6">
      <c t="s" r="A85" s="4">
        <v>1077</v>
      </c>
      <c t="n" r="C85" s="6">
        <v>0</v>
      </c>
      <c t="n" r="E85" s="6">
        <v>0</v>
      </c>
    </row>
    <row r="86" spans="1:6">
      <c t="s" r="A86" s="4">
        <v>29</v>
      </c>
      <c t="n" r="C86" s="6">
        <v>0</v>
      </c>
      <c t="n" r="E86" s="6">
        <v>33</v>
      </c>
    </row>
    <row r="87" spans="1:6">
      <c t="s" r="A87" s="4">
        <v>356</v>
      </c>
      <c t="n" r="C87" s="6">
        <v>0</v>
      </c>
      <c t="n" r="E87" s="6">
        <v>0</v>
      </c>
    </row>
    <row r="88" spans="1:6">
      <c t="s" r="A88" s="4">
        <v>31</v>
      </c>
      <c t="n" r="C88" s="6">
        <v>8</v>
      </c>
      <c t="n" r="E88" s="6">
        <v>8</v>
      </c>
    </row>
    <row r="89" spans="1:6">
      <c t="s" r="A89" s="4">
        <v>66</v>
      </c>
      <c t="n" r="C89" s="6">
        <v>29</v>
      </c>
      <c t="n" r="E89" s="6">
        <v>95</v>
      </c>
    </row>
    <row r="90" spans="1:6">
      <c t="s" r="A90" s="4">
        <v>1078</v>
      </c>
      <c t="n" r="C90" s="6">
        <v>75345</v>
      </c>
      <c t="s" r="D90" s="4">
        <v>711</v>
      </c>
      <c t="n" r="E90" s="6">
        <v>75399</v>
      </c>
      <c t="s" r="F90" s="4">
        <v>1079</v>
      </c>
    </row>
    <row r="91" spans="1:6">
      <c t="s" r="A91" s="4">
        <v>36</v>
      </c>
      <c t="n" r="C91" s="6">
        <v>0</v>
      </c>
      <c t="s" r="D91" s="4">
        <v>1080</v>
      </c>
      <c t="n" r="E91" s="6">
        <v>0</v>
      </c>
      <c t="s" r="F91" s="4">
        <v>1081</v>
      </c>
    </row>
    <row r="92" spans="1:6">
      <c t="s" r="A92" s="4">
        <v>880</v>
      </c>
      <c t="n" r="C92" s="6">
        <v>21</v>
      </c>
      <c t="n" r="E92" s="6">
        <v>10</v>
      </c>
    </row>
    <row r="93" spans="1:6">
      <c t="s" r="A93" s="3">
        <v>1070</v>
      </c>
    </row>
    <row r="94" spans="1:6">
      <c t="s" r="A94" s="4">
        <v>881</v>
      </c>
      <c t="n" r="C94" s="6">
        <v>0</v>
      </c>
      <c t="n" r="E94" s="6">
        <v>0</v>
      </c>
    </row>
    <row r="95" spans="1:6">
      <c t="s" r="A95" s="4">
        <v>84</v>
      </c>
      <c t="n" r="C95" s="6">
        <v>0</v>
      </c>
      <c t="n" r="E95" s="6">
        <v>0</v>
      </c>
    </row>
    <row r="96" spans="1:6">
      <c t="s" r="A96" s="4">
        <v>1082</v>
      </c>
      <c t="n" r="E96" s="6">
        <v>0</v>
      </c>
    </row>
    <row r="97" spans="1:6">
      <c t="s" r="A97" s="4">
        <v>1083</v>
      </c>
      <c t="n" r="C97" s="6">
        <v>5047</v>
      </c>
      <c t="n" r="E97" s="6">
        <v>2840</v>
      </c>
    </row>
    <row r="98" spans="1:6">
      <c t="s" r="A98" s="4">
        <v>1084</v>
      </c>
      <c t="n" r="C98" s="6">
        <v>520</v>
      </c>
      <c t="n" r="E98" s="6">
        <v>495</v>
      </c>
    </row>
    <row r="99" spans="1:6">
      <c t="s" r="A99" s="4">
        <v>1085</v>
      </c>
      <c t="n" r="C99" s="7">
        <v>62</v>
      </c>
      <c t="n" r="E99" s="7">
        <v>67</v>
      </c>
    </row>
    <row r="100" spans="1:6">
      <c t="n" r="A100"/>
    </row>
    <row r="101" spans="1:6">
      <c t="s" r="A101" s="4">
        <v>118</v>
      </c>
      <c t="s" r="B101" s="4">
        <v>1093</v>
      </c>
    </row>
    <row r="102" spans="1:6">
      <c t="s" r="A102" s="4">
        <v>508</v>
      </c>
      <c t="s" r="B102" s="4">
        <v>1094</v>
      </c>
    </row>
    <row r="103" spans="1:6">
      <c t="s" r="A103" s="4">
        <v>510</v>
      </c>
      <c t="s" r="B103" s="4">
        <v>1095</v>
      </c>
    </row>
    <row r="104" spans="1:6">
      <c t="s" r="A104" s="4">
        <v>515</v>
      </c>
      <c t="s" r="B104" s="4">
        <v>1096</v>
      </c>
    </row>
    <row r="105" spans="1:6">
      <c t="s" r="A105" s="4">
        <v>1080</v>
      </c>
      <c t="s" r="B105" s="4">
        <v>1097</v>
      </c>
    </row>
    <row r="106" spans="1:6">
      <c t="s" r="A106" s="4">
        <v>1081</v>
      </c>
      <c t="s" r="B106" s="4">
        <v>1098</v>
      </c>
    </row>
    <row r="107" spans="1:6">
      <c t="s" r="A107" s="4">
        <v>1087</v>
      </c>
      <c t="s" r="B107" s="4">
        <v>1099</v>
      </c>
    </row>
    <row r="108" spans="1:6">
      <c t="s" r="A108" s="4">
        <v>1088</v>
      </c>
      <c t="s" r="B108" s="4">
        <v>1099</v>
      </c>
    </row>
  </sheetData>
  <mergeCells count="12">
    <mergeCell ref="A1:B1"/>
    <mergeCell ref="C1:D1"/>
    <mergeCell ref="E1:F1"/>
    <mergeCell ref="A100:E100"/>
    <mergeCell ref="B101:E101"/>
    <mergeCell ref="B102:E102"/>
    <mergeCell ref="B103:E103"/>
    <mergeCell ref="B104:E104"/>
    <mergeCell ref="B105:E105"/>
    <mergeCell ref="B106:E106"/>
    <mergeCell ref="B107:E107"/>
    <mergeCell ref="B108:E108"/>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1100</v>
      </c>
      <c t="s" r="B1" s="2">
        <v>2</v>
      </c>
      <c t="s" r="C1" s="2">
        <v>77</v>
      </c>
    </row>
    <row r="2" spans="1:3">
      <c t="s" r="A2" s="3">
        <v>253</v>
      </c>
    </row>
    <row r="3" spans="1:3">
      <c t="s" r="A3" s="4">
        <v>1101</v>
      </c>
      <c t="n" r="B3" s="7">
        <v>0</v>
      </c>
      <c t="n" r="C3" s="7">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02</v>
      </c>
      <c t="s" r="B1" s="2">
        <v>1</v>
      </c>
    </row>
    <row r="2" spans="1:3">
      <c t="s" r="B2" s="2">
        <v>2</v>
      </c>
      <c t="s" r="C2" s="2">
        <v>77</v>
      </c>
    </row>
    <row r="3" spans="1:3">
      <c t="s" r="A3" s="3">
        <v>1103</v>
      </c>
    </row>
    <row r="4" spans="1:3">
      <c t="s" r="A4" s="4">
        <v>1104</v>
      </c>
      <c t="n" r="B4" s="7">
        <v>506</v>
      </c>
      <c t="n" r="C4" s="7">
        <v>470</v>
      </c>
    </row>
    <row r="5" spans="1:3">
      <c t="s" r="A5" s="4">
        <v>1105</v>
      </c>
      <c t="n" r="B5" s="6">
        <v>869</v>
      </c>
      <c t="n" r="C5" s="6">
        <v>905</v>
      </c>
    </row>
    <row r="6" spans="1:3">
      <c t="s" r="A6" s="4">
        <v>103</v>
      </c>
      <c t="n" r="B6" s="6">
        <v>386</v>
      </c>
      <c t="n" r="C6" s="6">
        <v>331</v>
      </c>
    </row>
    <row r="7" spans="1:3">
      <c t="s" r="A7" s="4">
        <v>108</v>
      </c>
      <c t="n" r="B7" s="6">
        <v>113</v>
      </c>
      <c t="n" r="C7" s="6">
        <v>95</v>
      </c>
    </row>
    <row r="8" spans="1:3">
      <c t="s" r="A8" s="4">
        <v>658</v>
      </c>
    </row>
    <row r="9" spans="1:3">
      <c t="s" r="A9" s="3">
        <v>1103</v>
      </c>
    </row>
    <row r="10" spans="1:3">
      <c t="s" r="A10" s="4">
        <v>1106</v>
      </c>
      <c t="n" r="B10" s="6">
        <v>374</v>
      </c>
      <c t="n" r="C10" s="6">
        <v>375</v>
      </c>
    </row>
    <row r="11" spans="1:3">
      <c t="s" r="A11" s="4">
        <v>1107</v>
      </c>
      <c t="n" r="B11" s="6">
        <v>72</v>
      </c>
      <c t="n" r="C11" s="6">
        <v>73</v>
      </c>
    </row>
    <row r="12" spans="1:3">
      <c t="s" r="A12" s="4">
        <v>1104</v>
      </c>
      <c t="n" r="B12" s="6">
        <v>131</v>
      </c>
      <c t="n" r="C12" s="6">
        <v>99</v>
      </c>
    </row>
    <row r="13" spans="1:3">
      <c t="s" r="A13" s="4">
        <v>1105</v>
      </c>
      <c t="n" r="B13" s="6">
        <v>210</v>
      </c>
      <c t="n" r="C13" s="6">
        <v>212</v>
      </c>
    </row>
    <row r="14" spans="1:3">
      <c t="s" r="A14" s="4">
        <v>103</v>
      </c>
      <c t="n" r="B14" s="6">
        <v>223</v>
      </c>
      <c t="n" r="C14" s="6">
        <v>189</v>
      </c>
    </row>
    <row r="15" spans="1:3">
      <c t="s" r="A15" s="4">
        <v>108</v>
      </c>
      <c t="n" r="B15" s="6">
        <v>85</v>
      </c>
      <c t="n" r="C15" s="6">
        <v>72</v>
      </c>
    </row>
    <row r="16" spans="1:3">
      <c t="s" r="A16" s="4">
        <v>110</v>
      </c>
      <c t="n" r="B16" s="6">
        <v>138</v>
      </c>
      <c t="n" r="C16" s="6">
        <v>117</v>
      </c>
    </row>
    <row r="17" spans="1:3">
      <c t="s" r="A17" s="4">
        <v>1108</v>
      </c>
      <c t="n" r="B17" s="6">
        <v>54709</v>
      </c>
      <c t="n" r="C17" s="6">
        <v>52407</v>
      </c>
    </row>
    <row r="18" spans="1:3">
      <c t="s" r="A18" s="4">
        <v>659</v>
      </c>
    </row>
    <row r="19" spans="1:3">
      <c t="s" r="A19" s="3">
        <v>1103</v>
      </c>
    </row>
    <row r="20" spans="1:3">
      <c t="s" r="A20" s="4">
        <v>1106</v>
      </c>
      <c t="n" r="B20" s="6">
        <v>505</v>
      </c>
      <c t="n" r="C20" s="6">
        <v>505</v>
      </c>
    </row>
    <row r="21" spans="1:3">
      <c t="s" r="A21" s="4">
        <v>1107</v>
      </c>
      <c t="n" r="B21" s="6">
        <v>71</v>
      </c>
      <c t="n" r="C21" s="6">
        <v>68</v>
      </c>
    </row>
    <row r="22" spans="1:3">
      <c t="s" r="A22" s="4">
        <v>1104</v>
      </c>
      <c t="n" r="B22" s="6">
        <v>258</v>
      </c>
      <c t="n" r="C22" s="6">
        <v>256</v>
      </c>
    </row>
    <row r="23" spans="1:3">
      <c t="s" r="A23" s="4">
        <v>1105</v>
      </c>
      <c t="n" r="B23" s="6">
        <v>511</v>
      </c>
      <c t="n" r="C23" s="6">
        <v>508</v>
      </c>
    </row>
    <row r="24" spans="1:3">
      <c t="s" r="A24" s="4">
        <v>103</v>
      </c>
      <c t="n" r="B24" s="6">
        <v>181</v>
      </c>
      <c t="n" r="C24" s="6">
        <v>185</v>
      </c>
    </row>
    <row r="25" spans="1:3">
      <c t="s" r="A25" s="4">
        <v>108</v>
      </c>
      <c t="n" r="B25" s="6">
        <v>69</v>
      </c>
      <c t="n" r="C25" s="6">
        <v>70</v>
      </c>
    </row>
    <row r="26" spans="1:3">
      <c t="s" r="A26" s="4">
        <v>110</v>
      </c>
      <c t="n" r="B26" s="6">
        <v>112</v>
      </c>
      <c t="n" r="C26" s="6">
        <v>115</v>
      </c>
    </row>
    <row r="27" spans="1:3">
      <c t="s" r="A27" s="4">
        <v>1108</v>
      </c>
      <c t="n" r="B27" s="6">
        <v>33941</v>
      </c>
      <c t="n" r="C27" s="6">
        <v>32932</v>
      </c>
    </row>
    <row r="28" spans="1:3">
      <c t="s" r="A28" s="4">
        <v>660</v>
      </c>
    </row>
    <row r="29" spans="1:3">
      <c t="s" r="A29" s="3">
        <v>1103</v>
      </c>
    </row>
    <row r="30" spans="1:3">
      <c t="s" r="A30" s="4">
        <v>1106</v>
      </c>
      <c t="n" r="B30" s="6">
        <v>45</v>
      </c>
      <c t="n" r="C30" s="6">
        <v>43</v>
      </c>
    </row>
    <row r="31" spans="1:3">
      <c t="s" r="A31" s="4">
        <v>1107</v>
      </c>
      <c t="n" r="B31" s="6">
        <v>6</v>
      </c>
      <c t="n" r="C31" s="6">
        <v>6</v>
      </c>
    </row>
    <row r="32" spans="1:3">
      <c t="s" r="A32" s="4">
        <v>1104</v>
      </c>
      <c t="n" r="B32" s="6">
        <v>108</v>
      </c>
      <c t="n" r="C32" s="6">
        <v>100</v>
      </c>
    </row>
    <row r="33" spans="1:3">
      <c t="s" r="A33" s="4">
        <v>1105</v>
      </c>
      <c t="n" r="B33" s="6">
        <v>111</v>
      </c>
      <c t="n" r="C33" s="6">
        <v>109</v>
      </c>
    </row>
    <row r="34" spans="1:3">
      <c t="s" r="A34" s="4">
        <v>103</v>
      </c>
      <c t="n" r="B34" s="6">
        <v>36</v>
      </c>
      <c t="n" r="C34" s="6">
        <v>28</v>
      </c>
    </row>
    <row r="35" spans="1:3">
      <c t="s" r="A35" s="4">
        <v>108</v>
      </c>
      <c t="n" r="B35" s="6">
        <v>13</v>
      </c>
      <c t="n" r="C35" s="6">
        <v>11</v>
      </c>
    </row>
    <row r="36" spans="1:3">
      <c t="s" r="A36" s="4">
        <v>110</v>
      </c>
      <c t="n" r="B36" s="6">
        <v>23</v>
      </c>
      <c t="n" r="C36" s="6">
        <v>17</v>
      </c>
    </row>
    <row r="37" spans="1:3">
      <c t="s" r="A37" s="4">
        <v>1108</v>
      </c>
      <c t="n" r="B37" s="6">
        <v>3232</v>
      </c>
      <c t="n" r="C37" s="6">
        <v>3154</v>
      </c>
    </row>
    <row r="38" spans="1:3">
      <c t="s" r="A38" s="4">
        <v>1109</v>
      </c>
    </row>
    <row r="39" spans="1:3">
      <c t="s" r="A39" s="3">
        <v>1103</v>
      </c>
    </row>
    <row r="40" spans="1:3">
      <c t="s" r="A40" s="4">
        <v>1106</v>
      </c>
      <c t="n" r="B40" s="6">
        <v>-62</v>
      </c>
      <c t="n" r="C40" s="6">
        <v>-108</v>
      </c>
    </row>
    <row r="41" spans="1:3">
      <c t="s" r="A41" s="4">
        <v>1107</v>
      </c>
      <c t="n" r="B41" s="6">
        <v>-36</v>
      </c>
      <c t="n" r="C41" s="6">
        <v>-98</v>
      </c>
    </row>
    <row r="42" spans="1:3">
      <c t="s" r="A42" s="4">
        <v>1104</v>
      </c>
      <c t="n" r="B42" s="6">
        <v>9</v>
      </c>
      <c t="n" r="C42" s="6">
        <v>15</v>
      </c>
    </row>
    <row r="43" spans="1:3">
      <c t="s" r="A43" s="4">
        <v>1105</v>
      </c>
      <c t="n" r="B43" s="6">
        <v>37</v>
      </c>
      <c t="n" r="C43" s="6">
        <v>76</v>
      </c>
    </row>
    <row r="44" spans="1:3">
      <c t="s" r="A44" s="4">
        <v>103</v>
      </c>
      <c t="n" r="B44" s="6">
        <v>-54</v>
      </c>
      <c t="n" r="C44" s="6">
        <v>-71</v>
      </c>
    </row>
    <row r="45" spans="1:3">
      <c t="s" r="A45" s="4">
        <v>108</v>
      </c>
      <c t="n" r="B45" s="6">
        <v>-54</v>
      </c>
      <c t="n" r="C45" s="6">
        <v>-58</v>
      </c>
    </row>
    <row r="46" spans="1:3">
      <c t="s" r="A46" s="4">
        <v>110</v>
      </c>
      <c t="n" r="B46" s="6">
        <v>0</v>
      </c>
      <c t="n" r="C46" s="6">
        <v>-13</v>
      </c>
    </row>
    <row r="47" spans="1:3">
      <c t="s" r="A47" s="4">
        <v>1108</v>
      </c>
      <c t="n" r="B47" s="6">
        <v>34078</v>
      </c>
      <c t="n" r="C47" s="6">
        <v>32073</v>
      </c>
    </row>
    <row r="48" spans="1:3">
      <c t="s" r="A48" s="4">
        <v>1110</v>
      </c>
    </row>
    <row r="49" spans="1:3">
      <c t="s" r="A49" s="3">
        <v>1103</v>
      </c>
    </row>
    <row r="50" spans="1:3">
      <c t="s" r="A50" s="4">
        <v>1106</v>
      </c>
      <c t="n" r="B50" s="6">
        <v>862</v>
      </c>
      <c t="n" r="C50" s="6">
        <v>815</v>
      </c>
    </row>
    <row r="51" spans="1:3">
      <c t="s" r="A51" s="4">
        <v>1107</v>
      </c>
      <c t="n" r="B51" s="6">
        <v>113</v>
      </c>
      <c t="n" r="C51" s="6">
        <v>49</v>
      </c>
    </row>
    <row r="52" spans="1:3">
      <c t="s" r="A52" s="4">
        <v>1104</v>
      </c>
      <c t="n" r="B52" s="6">
        <v>506</v>
      </c>
      <c t="n" r="C52" s="6">
        <v>470</v>
      </c>
    </row>
    <row r="53" spans="1:3">
      <c t="s" r="A53" s="4">
        <v>1105</v>
      </c>
      <c t="n" r="B53" s="6">
        <v>869</v>
      </c>
      <c t="n" r="C53" s="6">
        <v>905</v>
      </c>
    </row>
    <row r="54" spans="1:3">
      <c t="s" r="A54" s="4">
        <v>103</v>
      </c>
      <c t="n" r="B54" s="6">
        <v>386</v>
      </c>
      <c t="n" r="C54" s="6">
        <v>331</v>
      </c>
    </row>
    <row r="55" spans="1:3">
      <c t="s" r="A55" s="4">
        <v>108</v>
      </c>
      <c t="n" r="B55" s="6">
        <v>113</v>
      </c>
      <c t="n" r="C55" s="6">
        <v>95</v>
      </c>
    </row>
    <row r="56" spans="1:3">
      <c t="s" r="A56" s="4">
        <v>110</v>
      </c>
      <c t="n" r="B56" s="6">
        <v>273</v>
      </c>
      <c t="n" r="C56" s="6">
        <v>236</v>
      </c>
    </row>
    <row r="57" spans="1:3">
      <c t="s" r="A57" s="4">
        <v>1108</v>
      </c>
      <c t="n" r="B57" s="6">
        <v>125960</v>
      </c>
      <c t="n" r="C57" s="6">
        <v>120566</v>
      </c>
    </row>
    <row r="58" spans="1:3">
      <c t="s" r="A58" s="4">
        <v>349</v>
      </c>
    </row>
    <row r="59" spans="1:3">
      <c t="s" r="A59" s="3">
        <v>1103</v>
      </c>
    </row>
    <row r="60" spans="1:3">
      <c t="s" r="A60" s="4">
        <v>1106</v>
      </c>
      <c t="n" r="B60" s="6">
        <v>0</v>
      </c>
      <c t="n" r="C60" s="6">
        <v>0</v>
      </c>
    </row>
    <row r="61" spans="1:3">
      <c t="s" r="A61" s="4">
        <v>1107</v>
      </c>
      <c t="n" r="B61" s="6">
        <v>0</v>
      </c>
      <c t="n" r="C61" s="6">
        <v>0</v>
      </c>
    </row>
    <row r="62" spans="1:3">
      <c t="s" r="A62" s="4">
        <v>1104</v>
      </c>
      <c t="n" r="B62" s="6">
        <v>0</v>
      </c>
      <c t="n" r="C62" s="6">
        <v>0</v>
      </c>
    </row>
    <row r="63" spans="1:3">
      <c t="s" r="A63" s="4">
        <v>1105</v>
      </c>
      <c t="n" r="B63" s="6">
        <v>0</v>
      </c>
      <c t="n" r="C63" s="6">
        <v>4</v>
      </c>
    </row>
    <row r="64" spans="1:3">
      <c t="s" r="A64" s="4">
        <v>103</v>
      </c>
      <c t="n" r="B64" s="6">
        <v>0</v>
      </c>
      <c t="n" r="C64" s="6">
        <v>-4</v>
      </c>
    </row>
    <row r="65" spans="1:3">
      <c t="s" r="A65" s="4">
        <v>108</v>
      </c>
      <c t="n" r="B65" s="6">
        <v>0</v>
      </c>
      <c t="n" r="C65" s="6">
        <v>-2</v>
      </c>
    </row>
    <row r="66" spans="1:3">
      <c t="s" r="A66" s="4">
        <v>110</v>
      </c>
      <c t="n" r="B66" s="6">
        <v>0</v>
      </c>
      <c t="n" r="C66" s="6">
        <v>-2</v>
      </c>
    </row>
    <row r="67" spans="1:3">
      <c t="s" r="A67" s="4">
        <v>1108</v>
      </c>
      <c t="n" r="B67" s="6">
        <v>0</v>
      </c>
      <c t="n" r="C67" s="6">
        <v>0</v>
      </c>
    </row>
    <row r="68" spans="1:3">
      <c t="s" r="A68" s="4">
        <v>1111</v>
      </c>
    </row>
    <row r="69" spans="1:3">
      <c t="s" r="A69" s="3">
        <v>1103</v>
      </c>
    </row>
    <row r="70" spans="1:3">
      <c t="s" r="A70" s="4">
        <v>1106</v>
      </c>
      <c t="n" r="B70" s="6">
        <v>862</v>
      </c>
      <c t="n" r="C70" s="6">
        <v>815</v>
      </c>
    </row>
    <row r="71" spans="1:3">
      <c t="s" r="A71" s="4">
        <v>1107</v>
      </c>
      <c t="n" r="B71" s="6">
        <v>113</v>
      </c>
      <c t="n" r="C71" s="6">
        <v>49</v>
      </c>
    </row>
    <row r="72" spans="1:3">
      <c t="s" r="A72" s="4">
        <v>1104</v>
      </c>
      <c t="n" r="B72" s="6">
        <v>506</v>
      </c>
      <c t="n" r="C72" s="6">
        <v>470</v>
      </c>
    </row>
    <row r="73" spans="1:3">
      <c t="s" r="A73" s="4">
        <v>1105</v>
      </c>
      <c t="n" r="B73" s="6">
        <v>869</v>
      </c>
      <c t="n" r="C73" s="6">
        <v>909</v>
      </c>
    </row>
    <row r="74" spans="1:3">
      <c t="s" r="A74" s="4">
        <v>103</v>
      </c>
      <c t="n" r="B74" s="6">
        <v>386</v>
      </c>
      <c t="n" r="C74" s="6">
        <v>327</v>
      </c>
    </row>
    <row r="75" spans="1:3">
      <c t="s" r="A75" s="4">
        <v>108</v>
      </c>
      <c t="n" r="B75" s="6">
        <v>113</v>
      </c>
      <c t="n" r="C75" s="6">
        <v>93</v>
      </c>
    </row>
    <row r="76" spans="1:3">
      <c t="s" r="A76" s="4">
        <v>110</v>
      </c>
      <c t="n" r="B76" s="6">
        <v>273</v>
      </c>
      <c t="n" r="C76" s="6">
        <v>234</v>
      </c>
    </row>
    <row r="77" spans="1:3">
      <c t="s" r="A77" s="4">
        <v>1108</v>
      </c>
      <c t="n" r="B77" s="7">
        <v>125960</v>
      </c>
      <c t="n" r="C77" s="7">
        <v>1205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79</v>
      </c>
      <c t="s" r="B1" s="2">
        <v>180</v>
      </c>
      <c t="s" r="C1" s="2">
        <v>2</v>
      </c>
      <c t="s" r="D1" s="2">
        <v>77</v>
      </c>
    </row>
    <row r="2" spans="1:4">
      <c t="s" r="A2" s="3">
        <v>181</v>
      </c>
    </row>
    <row r="3" spans="1:4">
      <c t="s" r="A3" s="4">
        <v>182</v>
      </c>
      <c t="n" r="B3" s="8">
        <v>0.06</v>
      </c>
      <c t="n" r="C3" s="8">
        <v>0.06</v>
      </c>
      <c t="n" r="D3" s="8">
        <v>0.05</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112</v>
      </c>
      <c t="s" r="B1" s="2">
        <v>2</v>
      </c>
      <c t="s" r="C1" s="2">
        <v>25</v>
      </c>
      <c t="s" r="D1" s="2">
        <v>77</v>
      </c>
      <c t="s" r="E1" s="2">
        <v>876</v>
      </c>
    </row>
    <row r="2" spans="1:5">
      <c t="s" r="A2" s="3">
        <v>1113</v>
      </c>
    </row>
    <row r="3" spans="1:5">
      <c t="s" r="A3" s="4">
        <v>1114</v>
      </c>
      <c t="n" r="B3" s="7">
        <v>44957</v>
      </c>
      <c t="n" r="C3" s="7">
        <v>45516</v>
      </c>
    </row>
    <row r="4" spans="1:5">
      <c t="s" r="A4" s="4">
        <v>1115</v>
      </c>
      <c t="n" r="B4" s="6">
        <v>1440</v>
      </c>
      <c t="n" r="C4" s="6">
        <v>1477</v>
      </c>
    </row>
    <row r="5" spans="1:5">
      <c t="s" r="A5" s="4">
        <v>1116</v>
      </c>
      <c t="n" r="B5" s="6">
        <v>72</v>
      </c>
      <c t="n" r="C5" s="6">
        <v>63</v>
      </c>
    </row>
    <row r="6" spans="1:5">
      <c t="s" r="A6" s="4">
        <v>1117</v>
      </c>
      <c t="n" r="B6" s="6">
        <v>32</v>
      </c>
      <c t="n" r="C6" s="6">
        <v>32</v>
      </c>
    </row>
    <row r="7" spans="1:5">
      <c t="s" r="A7" s="4">
        <v>1118</v>
      </c>
      <c t="n" r="B7" s="6">
        <v>33</v>
      </c>
      <c t="n" r="C7" s="6">
        <v>33</v>
      </c>
    </row>
    <row r="8" spans="1:5">
      <c t="s" r="A8" s="4">
        <v>1119</v>
      </c>
      <c t="n" r="B8" s="7">
        <v>53</v>
      </c>
      <c t="n" r="C8" s="7">
        <v>52</v>
      </c>
      <c t="n" r="D8" s="7">
        <v>66</v>
      </c>
      <c t="n" r="E8" s="7">
        <v>6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t="s" r="A1" s="1">
        <v>1120</v>
      </c>
      <c t="s" r="B1" s="2">
        <v>1</v>
      </c>
      <c t="n" r="D1"/>
    </row>
    <row r="2" spans="1:6">
      <c t="s" r="B2" s="2">
        <v>2</v>
      </c>
      <c t="s" r="D2" s="2">
        <v>25</v>
      </c>
      <c t="s" r="F2" s="2">
        <v>1121</v>
      </c>
    </row>
    <row r="3" spans="1:6">
      <c t="s" r="A3" s="3">
        <v>1122</v>
      </c>
    </row>
    <row r="4" spans="1:6">
      <c t="s" r="A4" s="4">
        <v>1123</v>
      </c>
      <c t="n" r="B4" s="7">
        <v>40</v>
      </c>
    </row>
    <row r="5" spans="1:6">
      <c t="s" r="A5" s="4">
        <v>1124</v>
      </c>
      <c t="n" r="B5" s="6">
        <v>39</v>
      </c>
    </row>
    <row r="6" spans="1:6">
      <c t="s" r="A6" s="4">
        <v>1125</v>
      </c>
      <c t="n" r="F6" s="7">
        <v>385</v>
      </c>
    </row>
    <row r="7" spans="1:6">
      <c t="s" r="A7" s="4">
        <v>1126</v>
      </c>
      <c t="n" r="F7" s="7">
        <v>256</v>
      </c>
    </row>
    <row r="8" spans="1:6">
      <c t="s" r="A8" s="4">
        <v>1127</v>
      </c>
      <c t="n" r="B8" s="6">
        <v>1100</v>
      </c>
      <c t="n" r="D8" s="7">
        <v>1200</v>
      </c>
    </row>
    <row r="9" spans="1:6">
      <c t="s" r="A9" s="4">
        <v>1128</v>
      </c>
      <c t="n" r="B9" s="6">
        <v>360</v>
      </c>
      <c t="n" r="D9" s="6">
        <v>356</v>
      </c>
    </row>
    <row r="10" spans="1:6">
      <c t="s" r="A10" s="4">
        <v>1129</v>
      </c>
      <c t="n" r="B10" s="6">
        <v>3</v>
      </c>
      <c t="n" r="D10" s="6">
        <v>3</v>
      </c>
    </row>
    <row r="11" spans="1:6">
      <c t="s" r="A11" s="4">
        <v>1076</v>
      </c>
    </row>
    <row r="12" spans="1:6">
      <c t="s" r="A12" s="3">
        <v>1122</v>
      </c>
    </row>
    <row r="13" spans="1:6">
      <c t="s" r="A13" s="4">
        <v>1085</v>
      </c>
      <c t="n" r="B13" s="6">
        <v>73</v>
      </c>
      <c t="n" r="D13" s="6">
        <v>77</v>
      </c>
    </row>
    <row r="14" spans="1:6">
      <c t="s" r="A14" s="4">
        <v>1130</v>
      </c>
    </row>
    <row r="15" spans="1:6">
      <c t="s" r="A15" s="3">
        <v>1122</v>
      </c>
    </row>
    <row r="16" spans="1:6">
      <c t="s" r="A16" s="4">
        <v>1085</v>
      </c>
      <c t="n" r="B16" s="6">
        <v>73</v>
      </c>
    </row>
    <row r="17" spans="1:6">
      <c t="s" r="A17" s="4">
        <v>1086</v>
      </c>
    </row>
    <row r="18" spans="1:6">
      <c t="s" r="A18" s="3">
        <v>1122</v>
      </c>
    </row>
    <row r="19" spans="1:6">
      <c t="s" r="A19" s="4">
        <v>1085</v>
      </c>
      <c t="n" r="B19" s="6">
        <v>62</v>
      </c>
      <c t="s" r="C19" s="4">
        <v>118</v>
      </c>
      <c t="n" r="D19" s="7">
        <v>67</v>
      </c>
      <c t="s" r="E19" s="4">
        <v>508</v>
      </c>
    </row>
    <row r="20" spans="1:6">
      <c t="s" r="A20" s="4">
        <v>1131</v>
      </c>
    </row>
    <row r="21" spans="1:6">
      <c t="s" r="A21" s="3">
        <v>1122</v>
      </c>
    </row>
    <row r="22" spans="1:6">
      <c t="s" r="A22" s="4">
        <v>1085</v>
      </c>
      <c t="n" r="B22" s="7">
        <v>62</v>
      </c>
    </row>
    <row r="23" spans="1:6">
      <c t="s" r="A23" s="4">
        <v>1132</v>
      </c>
    </row>
    <row r="24" spans="1:6">
      <c t="s" r="A24" s="3">
        <v>1122</v>
      </c>
    </row>
    <row r="25" spans="1:6">
      <c t="s" r="A25" s="4">
        <v>1133</v>
      </c>
      <c t="s" r="B25" s="4">
        <v>1134</v>
      </c>
    </row>
    <row r="26" spans="1:6">
      <c t="s" r="A26" s="4">
        <v>1135</v>
      </c>
    </row>
    <row r="27" spans="1:6">
      <c t="s" r="A27" s="3">
        <v>1122</v>
      </c>
    </row>
    <row r="28" spans="1:6">
      <c t="s" r="A28" s="4">
        <v>1133</v>
      </c>
      <c t="s" r="B28" s="4">
        <v>1136</v>
      </c>
    </row>
    <row r="29" spans="1:6">
      <c t="n" r="A29"/>
    </row>
    <row r="30" spans="1:6">
      <c t="s" r="A30" s="4">
        <v>118</v>
      </c>
      <c t="s" r="B30" s="4">
        <v>1099</v>
      </c>
    </row>
    <row r="31" spans="1:6">
      <c t="s" r="A31" s="4">
        <v>508</v>
      </c>
      <c t="s" r="B31" s="4">
        <v>1099</v>
      </c>
    </row>
  </sheetData>
  <mergeCells count="8">
    <mergeCell ref="A1:A2"/>
    <mergeCell ref="B1:C1"/>
    <mergeCell ref="D1:E1"/>
    <mergeCell ref="B2:C2"/>
    <mergeCell ref="D2:E2"/>
    <mergeCell ref="A29:F29"/>
    <mergeCell ref="B30:F30"/>
    <mergeCell ref="B31:F3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6"/>
  </cols>
  <sheetData>
    <row r="1" spans="1:4">
      <c t="s" r="A1" s="1">
        <v>183</v>
      </c>
      <c t="s" r="B1" s="2">
        <v>1</v>
      </c>
      <c t="s" r="D1" s="2">
        <v>184</v>
      </c>
    </row>
    <row r="2" spans="1:4">
      <c t="s" r="B2" s="2">
        <v>2</v>
      </c>
      <c t="s" r="C2" s="2">
        <v>77</v>
      </c>
      <c t="s" r="D2" s="2">
        <v>2</v>
      </c>
    </row>
    <row r="3" spans="1:4">
      <c t="s" r="A3" s="3">
        <v>185</v>
      </c>
    </row>
    <row r="4" spans="1:4">
      <c t="s" r="A4" s="4">
        <v>110</v>
      </c>
      <c t="n" r="B4" s="7">
        <v>273</v>
      </c>
      <c t="n" r="C4" s="7">
        <v>234</v>
      </c>
    </row>
    <row r="5" spans="1:4">
      <c t="s" r="A5" s="3">
        <v>186</v>
      </c>
    </row>
    <row r="6" spans="1:4">
      <c t="s" r="A6" s="4">
        <v>89</v>
      </c>
      <c t="n" r="B6" s="6">
        <v>113</v>
      </c>
      <c t="n" r="C6" s="6">
        <v>49</v>
      </c>
    </row>
    <row r="7" spans="1:4">
      <c t="s" r="A7" s="4">
        <v>187</v>
      </c>
      <c t="n" r="B7" s="6">
        <v>130</v>
      </c>
      <c t="n" r="C7" s="6">
        <v>123</v>
      </c>
    </row>
    <row r="8" spans="1:4">
      <c t="s" r="A8" s="4">
        <v>188</v>
      </c>
      <c t="n" r="B8" s="6">
        <v>5</v>
      </c>
      <c t="n" r="C8" s="6">
        <v>-5</v>
      </c>
    </row>
    <row r="9" spans="1:4">
      <c t="s" r="A9" s="4">
        <v>189</v>
      </c>
      <c t="n" r="B9" s="6">
        <v>20</v>
      </c>
      <c t="n" r="C9" s="6">
        <v>38</v>
      </c>
    </row>
    <row r="10" spans="1:4">
      <c t="s" r="A10" s="4">
        <v>190</v>
      </c>
      <c t="n" r="B10" s="6">
        <v>-482</v>
      </c>
      <c t="n" r="C10" s="6">
        <v>-565</v>
      </c>
    </row>
    <row r="11" spans="1:4">
      <c t="s" r="A11" s="4">
        <v>191</v>
      </c>
      <c t="n" r="B11" s="6">
        <v>583</v>
      </c>
      <c t="n" r="C11" s="6">
        <v>634</v>
      </c>
    </row>
    <row r="12" spans="1:4">
      <c t="s" r="A12" s="4">
        <v>192</v>
      </c>
      <c t="n" r="B12" s="6">
        <v>-21</v>
      </c>
      <c t="n" r="C12" s="6">
        <v>-23</v>
      </c>
    </row>
    <row r="13" spans="1:4">
      <c t="s" r="A13" s="4">
        <v>193</v>
      </c>
      <c t="n" r="B13" s="6">
        <v>0</v>
      </c>
      <c t="n" r="C13" s="6">
        <v>43</v>
      </c>
    </row>
    <row r="14" spans="1:4">
      <c t="s" r="A14" s="3">
        <v>194</v>
      </c>
    </row>
    <row r="15" spans="1:4">
      <c t="s" r="A15" s="4">
        <v>29</v>
      </c>
      <c t="n" r="B15" s="6">
        <v>33</v>
      </c>
      <c t="n" r="C15" s="6">
        <v>-1</v>
      </c>
    </row>
    <row r="16" spans="1:4">
      <c t="s" r="A16" s="4">
        <v>36</v>
      </c>
      <c t="n" r="B16" s="6">
        <v>51</v>
      </c>
      <c t="n" r="C16" s="6">
        <v>29</v>
      </c>
    </row>
    <row r="17" spans="1:4">
      <c t="s" r="A17" s="4">
        <v>195</v>
      </c>
      <c t="n" r="B17" s="6">
        <v>108</v>
      </c>
      <c t="n" r="C17" s="6">
        <v>-112</v>
      </c>
    </row>
    <row r="18" spans="1:4">
      <c t="s" r="A18" s="4">
        <v>53</v>
      </c>
      <c t="n" r="B18" s="6">
        <v>-35</v>
      </c>
      <c t="n" r="C18" s="6">
        <v>-121</v>
      </c>
    </row>
    <row r="19" spans="1:4">
      <c t="s" r="A19" s="4">
        <v>96</v>
      </c>
      <c t="n" r="B19" s="6">
        <v>12</v>
      </c>
      <c t="n" r="C19" s="6">
        <v>-6</v>
      </c>
    </row>
    <row r="20" spans="1:4">
      <c t="s" r="A20" s="4">
        <v>196</v>
      </c>
      <c t="n" r="B20" s="6">
        <v>790</v>
      </c>
      <c t="n" r="C20" s="6">
        <v>317</v>
      </c>
    </row>
    <row r="21" spans="1:4">
      <c t="s" r="A21" s="3">
        <v>197</v>
      </c>
    </row>
    <row r="22" spans="1:4">
      <c t="s" r="A22" s="4">
        <v>198</v>
      </c>
      <c t="n" r="B22" s="6">
        <v>45</v>
      </c>
      <c t="n" r="C22" s="6">
        <v>46</v>
      </c>
    </row>
    <row r="23" spans="1:4">
      <c t="s" r="A23" s="4">
        <v>199</v>
      </c>
      <c t="n" r="B23" s="6">
        <v>1056</v>
      </c>
      <c t="n" r="C23" s="6">
        <v>493</v>
      </c>
    </row>
    <row r="24" spans="1:4">
      <c t="s" r="A24" s="4">
        <v>200</v>
      </c>
      <c t="n" r="B24" s="6">
        <v>774</v>
      </c>
      <c t="n" r="C24" s="6">
        <v>863</v>
      </c>
    </row>
    <row r="25" spans="1:4">
      <c t="s" r="A25" s="4">
        <v>201</v>
      </c>
      <c t="n" r="B25" s="6">
        <v>-1954</v>
      </c>
      <c t="n" r="C25" s="6">
        <v>-1232</v>
      </c>
    </row>
    <row r="26" spans="1:4">
      <c t="s" r="A26" s="4">
        <v>202</v>
      </c>
      <c t="n" r="B26" s="6">
        <v>30</v>
      </c>
      <c t="n" r="C26" s="6">
        <v>37</v>
      </c>
    </row>
    <row r="27" spans="1:4">
      <c t="s" r="A27" s="4">
        <v>203</v>
      </c>
      <c t="n" r="B27" s="6">
        <v>-279</v>
      </c>
      <c t="n" r="C27" s="6">
        <v>-256</v>
      </c>
    </row>
    <row r="28" spans="1:4">
      <c t="s" r="A28" s="4">
        <v>204</v>
      </c>
      <c t="n" r="B28" s="6">
        <v>-5</v>
      </c>
      <c t="n" r="C28" s="6">
        <v>0</v>
      </c>
    </row>
    <row r="29" spans="1:4">
      <c t="s" r="A29" s="4">
        <v>205</v>
      </c>
      <c t="n" r="B29" s="6">
        <v>-266</v>
      </c>
      <c t="n" r="C29" s="6">
        <v>-827</v>
      </c>
    </row>
    <row r="30" spans="1:4">
      <c t="s" r="A30" s="4">
        <v>206</v>
      </c>
      <c t="n" r="B30" s="6">
        <v>-57</v>
      </c>
      <c t="n" r="C30" s="6">
        <v>-51</v>
      </c>
    </row>
    <row r="31" spans="1:4">
      <c t="s" r="A31" s="4">
        <v>207</v>
      </c>
      <c t="n" r="B31" s="6">
        <v>-656</v>
      </c>
      <c t="n" r="C31" s="6">
        <v>-927</v>
      </c>
    </row>
    <row r="32" spans="1:4">
      <c t="s" r="A32" s="3">
        <v>208</v>
      </c>
    </row>
    <row r="33" spans="1:4">
      <c t="s" r="A33" s="4">
        <v>209</v>
      </c>
      <c t="n" r="B33" s="6">
        <v>-276</v>
      </c>
      <c t="n" r="C33" s="6">
        <v>3277</v>
      </c>
    </row>
    <row r="34" spans="1:4">
      <c t="s" r="A34" s="4">
        <v>210</v>
      </c>
      <c t="n" r="B34" s="6">
        <v>-10</v>
      </c>
      <c t="n" r="C34" s="6">
        <v>-168</v>
      </c>
    </row>
    <row r="35" spans="1:4">
      <c t="s" r="A35" s="4">
        <v>211</v>
      </c>
      <c t="n" r="B35" s="6">
        <v>499</v>
      </c>
      <c t="n" r="C35" s="6">
        <v>0</v>
      </c>
    </row>
    <row r="36" spans="1:4">
      <c t="s" r="A36" s="4">
        <v>212</v>
      </c>
      <c t="n" r="B36" s="6">
        <v>-1000</v>
      </c>
      <c t="n" r="C36" s="6">
        <v>-293</v>
      </c>
    </row>
    <row r="37" spans="1:4">
      <c t="s" r="A37" s="4">
        <v>213</v>
      </c>
      <c t="n" r="B37" s="6">
        <v>-80</v>
      </c>
      <c t="n" r="C37" s="6">
        <v>-67</v>
      </c>
    </row>
    <row r="38" spans="1:4">
      <c t="s" r="A38" s="4">
        <v>214</v>
      </c>
      <c t="n" r="B38" s="6">
        <v>-16</v>
      </c>
      <c t="n" r="C38" s="6">
        <v>-16</v>
      </c>
    </row>
    <row r="39" spans="1:4">
      <c t="s" r="A39" s="4">
        <v>215</v>
      </c>
      <c t="n" r="B39" s="6">
        <v>-175</v>
      </c>
      <c t="n" r="C39" s="6">
        <v>-102</v>
      </c>
      <c t="n" r="D39" s="7">
        <v>-695</v>
      </c>
    </row>
    <row r="40" spans="1:4">
      <c t="s" r="A40" s="4">
        <v>96</v>
      </c>
      <c t="n" r="B40" s="6">
        <v>0</v>
      </c>
      <c t="n" r="C40" s="6">
        <v>1</v>
      </c>
    </row>
    <row r="41" spans="1:4">
      <c t="s" r="A41" s="4">
        <v>216</v>
      </c>
      <c t="n" r="B41" s="6">
        <v>-1058</v>
      </c>
      <c t="n" r="C41" s="6">
        <v>2632</v>
      </c>
    </row>
    <row r="42" spans="1:4">
      <c t="s" r="A42" s="4">
        <v>217</v>
      </c>
      <c t="n" r="B42" s="6">
        <v>-924</v>
      </c>
      <c t="n" r="C42" s="6">
        <v>2022</v>
      </c>
    </row>
    <row r="43" spans="1:4">
      <c t="s" r="A43" s="4">
        <v>218</v>
      </c>
      <c t="n" r="B43" s="6">
        <v>5314</v>
      </c>
      <c t="n" r="C43" s="6">
        <v>4004</v>
      </c>
    </row>
    <row r="44" spans="1:4">
      <c t="s" r="A44" s="4">
        <v>219</v>
      </c>
      <c t="n" r="B44" s="7">
        <v>4390</v>
      </c>
      <c t="n" r="C44" s="7">
        <v>6026</v>
      </c>
      <c t="n" r="D44" s="7">
        <v>439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Basis of Presentation</vt:lpstr>
      <vt:lpstr>Discontinued Operations</vt:lpstr>
      <vt:lpstr>Securities</vt:lpstr>
      <vt:lpstr>Loans and the Allowance for Cre</vt:lpstr>
      <vt:lpstr>Servicing of Financial Assets</vt:lpstr>
      <vt:lpstr>Goodwill</vt:lpstr>
      <vt:lpstr>Stockholders' Equity and Accumu</vt:lpstr>
      <vt:lpstr>Earnings (Loss) Per Common Shar</vt:lpstr>
      <vt:lpstr>Share-Based Payments</vt:lpstr>
      <vt:lpstr>Pension and Other Postretiremen</vt:lpstr>
      <vt:lpstr>Derivative Financial Instrument</vt:lpstr>
      <vt:lpstr>Fair Value Measurements</vt:lpstr>
      <vt:lpstr>Business Segment Information</vt:lpstr>
      <vt:lpstr>Commitments, Contingencies and </vt:lpstr>
      <vt:lpstr>Recent Accounting Pronouncement</vt:lpstr>
      <vt:lpstr>Discontinued Operations (Tables</vt:lpstr>
      <vt:lpstr>Securities (Tables)</vt:lpstr>
      <vt:lpstr>Loans and the Allowance for C27</vt:lpstr>
      <vt:lpstr>Servicing of Financial Assets (</vt:lpstr>
      <vt:lpstr>Goodwill (Tables)</vt:lpstr>
      <vt:lpstr>Stockholders' Equity and Accu30</vt:lpstr>
      <vt:lpstr>Earnings (Loss) Per Common Sh31</vt:lpstr>
      <vt:lpstr>Share-Based Payments (Tables)</vt:lpstr>
      <vt:lpstr>Pension and Other Postretirem33</vt:lpstr>
      <vt:lpstr>Derivative Financial Instrume34</vt:lpstr>
      <vt:lpstr>Fair Value Measurements (Tables</vt:lpstr>
      <vt:lpstr>Business Segment Information (T</vt:lpstr>
      <vt:lpstr>Commitments, Contingencies an37</vt:lpstr>
      <vt:lpstr>Discontinued Operations (Schedu</vt:lpstr>
      <vt:lpstr>Securities (Schedule Of Amortiz</vt:lpstr>
      <vt:lpstr>Securities (Schedule Of Cost An</vt:lpstr>
      <vt:lpstr>Securities (Schedule Of Gross U</vt:lpstr>
      <vt:lpstr>Securities (Schedule Of Gross R</vt:lpstr>
      <vt:lpstr>Securities (Narrative) (Details</vt:lpstr>
      <vt:lpstr>Loans and the Allowance for C44</vt:lpstr>
      <vt:lpstr>Loans and the Allowance for C45</vt:lpstr>
      <vt:lpstr>Loans and the Allowance for C46</vt:lpstr>
      <vt:lpstr>Loans and the Allowance for C47</vt:lpstr>
      <vt:lpstr>Loans and the Allowance for C48</vt:lpstr>
      <vt:lpstr>Loans and the Allowance for C49</vt:lpstr>
      <vt:lpstr>Loans and the Allowance for C50</vt:lpstr>
      <vt:lpstr>Loans and the Allowance for C51</vt:lpstr>
      <vt:lpstr>Servicing of Financial Assets52</vt:lpstr>
      <vt:lpstr>Servicing of Financial Assets53</vt:lpstr>
      <vt:lpstr>Servicing of Financial Assets54</vt:lpstr>
      <vt:lpstr>Servicing of Financial Assets55</vt:lpstr>
      <vt:lpstr>Goodwill (Schedule of Goodwill)</vt:lpstr>
      <vt:lpstr>Goodwill Schedule of Assumption</vt:lpstr>
      <vt:lpstr>Preferred Stock Issuances (Deta</vt:lpstr>
      <vt:lpstr>Schedule of Accumulated Other C</vt:lpstr>
      <vt:lpstr>Reclassification from Accumulat</vt:lpstr>
      <vt:lpstr>Stockholders' Equity And Accu61</vt:lpstr>
      <vt:lpstr>Earnings (Loss) Per Common Sh62</vt:lpstr>
      <vt:lpstr>Share-Based Payments (Summary O</vt:lpstr>
      <vt:lpstr>Share-Based Payments (Summary64</vt:lpstr>
      <vt:lpstr>Share-Based Payments (Narrative</vt:lpstr>
      <vt:lpstr>Pension and Other Postretirem66</vt:lpstr>
      <vt:lpstr>Derivative Financial Instrume67</vt:lpstr>
      <vt:lpstr>Derivative Financial Instrume68</vt:lpstr>
      <vt:lpstr>Derivative Financial Instrume69</vt:lpstr>
      <vt:lpstr>Derivative Financial Instrume70</vt:lpstr>
      <vt:lpstr>Derivative Financial Instrume71</vt:lpstr>
      <vt:lpstr>Fair Value Measurements (Schedu</vt:lpstr>
      <vt:lpstr>Fair Value Measurements (Rollfo</vt:lpstr>
      <vt:lpstr>Fair Value Measurements (Sche74</vt:lpstr>
      <vt:lpstr>Fair Value Measurements (Summar</vt:lpstr>
      <vt:lpstr>Fair Value Measurements (Fair V</vt:lpstr>
      <vt:lpstr>Fair Value Measurements (Sche77</vt:lpstr>
      <vt:lpstr>Fair Value Measurements (Narrat</vt:lpstr>
      <vt:lpstr>Business Segment Information (S</vt:lpstr>
      <vt:lpstr>Commitments, Contingencies an80</vt:lpstr>
      <vt:lpstr>Commitments, Contingencies an8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2:07:04Z</dcterms:created>
  <dcterms:modified xmlns:dcterms="http://purl.org/dc/terms/" xmlns:xsi="http://www.w3.org/2001/XMLSchema-instance" xsi:type="dcterms:W3CDTF">2016-05-06T12:07:04Z</dcterms:modified>
  <dc:title xmlns:dc="http://purl.org/dc/elements/1.1/">Untitled</dc:title>
  <dc:description xmlns:dc="http://purl.org/dc/elements/1.1/"/>
  <dc:subject xmlns:dc="http://purl.org/dc/elements/1.1/"/>
  <cp:keywords/>
  <cp:category/>
</cp:coreProperties>
</file>